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asis of preparation and consol" sheetId="7" state="visible" r:id="rId7"/>
    <sheet xmlns:r="http://schemas.openxmlformats.org/officeDocument/2006/relationships" name="Recent accounting pronouncement" sheetId="8" state="visible" r:id="rId8"/>
    <sheet xmlns:r="http://schemas.openxmlformats.org/officeDocument/2006/relationships" name="Investments" sheetId="9" state="visible" r:id="rId9"/>
    <sheet xmlns:r="http://schemas.openxmlformats.org/officeDocument/2006/relationships" name="Fair value measurements" sheetId="10" state="visible" r:id="rId10"/>
    <sheet xmlns:r="http://schemas.openxmlformats.org/officeDocument/2006/relationships" name="Variable interest entities" sheetId="11" state="visible" r:id="rId11"/>
    <sheet xmlns:r="http://schemas.openxmlformats.org/officeDocument/2006/relationships" name="Noncontrolling interest" sheetId="12" state="visible" r:id="rId12"/>
    <sheet xmlns:r="http://schemas.openxmlformats.org/officeDocument/2006/relationships" name="Derivative instruments" sheetId="13" state="visible" r:id="rId13"/>
    <sheet xmlns:r="http://schemas.openxmlformats.org/officeDocument/2006/relationships" name="Reserve for losses and loss exp" sheetId="14" state="visible" r:id="rId14"/>
    <sheet xmlns:r="http://schemas.openxmlformats.org/officeDocument/2006/relationships" name="Reinsurance" sheetId="15" state="visible" r:id="rId15"/>
    <sheet xmlns:r="http://schemas.openxmlformats.org/officeDocument/2006/relationships" name="Share capital" sheetId="16" state="visible" r:id="rId16"/>
    <sheet xmlns:r="http://schemas.openxmlformats.org/officeDocument/2006/relationships" name="Stock plans" sheetId="17" state="visible" r:id="rId17"/>
    <sheet xmlns:r="http://schemas.openxmlformats.org/officeDocument/2006/relationships" name="Debt and financing arrangements" sheetId="18" state="visible" r:id="rId18"/>
    <sheet xmlns:r="http://schemas.openxmlformats.org/officeDocument/2006/relationships" name="Accumulated other comprehensive"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Earnings per share"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Significant accounting policies" sheetId="25" state="visible" r:id="rId25"/>
    <sheet xmlns:r="http://schemas.openxmlformats.org/officeDocument/2006/relationships" name="Investments (Tables)" sheetId="26" state="visible" r:id="rId26"/>
    <sheet xmlns:r="http://schemas.openxmlformats.org/officeDocument/2006/relationships" name="Fair value measurements (Tables" sheetId="27" state="visible" r:id="rId27"/>
    <sheet xmlns:r="http://schemas.openxmlformats.org/officeDocument/2006/relationships" name="Variable interest entities (Tab" sheetId="28" state="visible" r:id="rId28"/>
    <sheet xmlns:r="http://schemas.openxmlformats.org/officeDocument/2006/relationships" name="Noncontrolling interest (Tables" sheetId="29" state="visible" r:id="rId29"/>
    <sheet xmlns:r="http://schemas.openxmlformats.org/officeDocument/2006/relationships" name="Derivative instruments (Tables)" sheetId="30" state="visible" r:id="rId30"/>
    <sheet xmlns:r="http://schemas.openxmlformats.org/officeDocument/2006/relationships" name="Reserve for losses and loss e31" sheetId="31" state="visible" r:id="rId31"/>
    <sheet xmlns:r="http://schemas.openxmlformats.org/officeDocument/2006/relationships" name="Reinsurance (Tables)" sheetId="32" state="visible" r:id="rId32"/>
    <sheet xmlns:r="http://schemas.openxmlformats.org/officeDocument/2006/relationships" name="Share capital (Tables)" sheetId="33" state="visible" r:id="rId33"/>
    <sheet xmlns:r="http://schemas.openxmlformats.org/officeDocument/2006/relationships" name="Stock plans (Tables)" sheetId="34" state="visible" r:id="rId34"/>
    <sheet xmlns:r="http://schemas.openxmlformats.org/officeDocument/2006/relationships" name="Debt and financing arrangemen35" sheetId="35" state="visible" r:id="rId35"/>
    <sheet xmlns:r="http://schemas.openxmlformats.org/officeDocument/2006/relationships" name="Accumulated other comprehensi36" sheetId="36" state="visible" r:id="rId36"/>
    <sheet xmlns:r="http://schemas.openxmlformats.org/officeDocument/2006/relationships" name="Commitments and contingencies (" sheetId="37" state="visible" r:id="rId37"/>
    <sheet xmlns:r="http://schemas.openxmlformats.org/officeDocument/2006/relationships" name="Earnings per share (Tables)" sheetId="38" state="visible" r:id="rId38"/>
    <sheet xmlns:r="http://schemas.openxmlformats.org/officeDocument/2006/relationships" name="Segment information (Tables)" sheetId="39" state="visible" r:id="rId39"/>
    <sheet xmlns:r="http://schemas.openxmlformats.org/officeDocument/2006/relationships" name="Investments (Amortized cost or " sheetId="40" state="visible" r:id="rId40"/>
    <sheet xmlns:r="http://schemas.openxmlformats.org/officeDocument/2006/relationships" name="Investments (Fixed maturities b" sheetId="41" state="visible" r:id="rId41"/>
    <sheet xmlns:r="http://schemas.openxmlformats.org/officeDocument/2006/relationships" name="Investments (Maturity profile o" sheetId="42" state="visible" r:id="rId42"/>
    <sheet xmlns:r="http://schemas.openxmlformats.org/officeDocument/2006/relationships" name="Investments (Other investments)" sheetId="43" state="visible" r:id="rId43"/>
    <sheet xmlns:r="http://schemas.openxmlformats.org/officeDocument/2006/relationships" name="Investments (Investment affilia" sheetId="44" state="visible" r:id="rId44"/>
    <sheet xmlns:r="http://schemas.openxmlformats.org/officeDocument/2006/relationships" name="Investments (Investment affil45" sheetId="45" state="visible" r:id="rId45"/>
    <sheet xmlns:r="http://schemas.openxmlformats.org/officeDocument/2006/relationships" name="Investments (Components of net " sheetId="46" state="visible" r:id="rId46"/>
    <sheet xmlns:r="http://schemas.openxmlformats.org/officeDocument/2006/relationships" name="Investments (Realized and unrea" sheetId="47" state="visible" r:id="rId47"/>
    <sheet xmlns:r="http://schemas.openxmlformats.org/officeDocument/2006/relationships" name="Investments (Narrative) (Detail" sheetId="48" state="visible" r:id="rId48"/>
    <sheet xmlns:r="http://schemas.openxmlformats.org/officeDocument/2006/relationships" name="Fair value measurements (Fair v" sheetId="49" state="visible" r:id="rId49"/>
    <sheet xmlns:r="http://schemas.openxmlformats.org/officeDocument/2006/relationships" name="Fair value measurements (Level " sheetId="50" state="visible" r:id="rId50"/>
    <sheet xmlns:r="http://schemas.openxmlformats.org/officeDocument/2006/relationships" name="Fair value measurements (Narrat" sheetId="51" state="visible" r:id="rId51"/>
    <sheet xmlns:r="http://schemas.openxmlformats.org/officeDocument/2006/relationships" name="Variable interest entities (Not" sheetId="52" state="visible" r:id="rId52"/>
    <sheet xmlns:r="http://schemas.openxmlformats.org/officeDocument/2006/relationships" name="Variable interest entities (Ass" sheetId="53" state="visible" r:id="rId53"/>
    <sheet xmlns:r="http://schemas.openxmlformats.org/officeDocument/2006/relationships" name="Variable interest entities (Nar" sheetId="54" state="visible" r:id="rId54"/>
    <sheet xmlns:r="http://schemas.openxmlformats.org/officeDocument/2006/relationships" name="Noncontrolling interest (Detail" sheetId="55" state="visible" r:id="rId55"/>
    <sheet xmlns:r="http://schemas.openxmlformats.org/officeDocument/2006/relationships" name="Derivative instruments (Amount " sheetId="56" state="visible" r:id="rId56"/>
    <sheet xmlns:r="http://schemas.openxmlformats.org/officeDocument/2006/relationships" name="Derivative instruments (Amoun57" sheetId="57" state="visible" r:id="rId57"/>
    <sheet xmlns:r="http://schemas.openxmlformats.org/officeDocument/2006/relationships" name="Reserve for losses and loss e58" sheetId="58" state="visible" r:id="rId58"/>
    <sheet xmlns:r="http://schemas.openxmlformats.org/officeDocument/2006/relationships" name="Reserve for losses and loss e59" sheetId="59" state="visible" r:id="rId59"/>
    <sheet xmlns:r="http://schemas.openxmlformats.org/officeDocument/2006/relationships" name="Reserve for losses and loss e60" sheetId="60" state="visible" r:id="rId60"/>
    <sheet xmlns:r="http://schemas.openxmlformats.org/officeDocument/2006/relationships" name="Reinsurance (Components of rein" sheetId="61" state="visible" r:id="rId61"/>
    <sheet xmlns:r="http://schemas.openxmlformats.org/officeDocument/2006/relationships" name="Reinsurance (Ceded credit risk)" sheetId="62" state="visible" r:id="rId62"/>
    <sheet xmlns:r="http://schemas.openxmlformats.org/officeDocument/2006/relationships" name="Share capital (Common stock) (D" sheetId="63" state="visible" r:id="rId63"/>
    <sheet xmlns:r="http://schemas.openxmlformats.org/officeDocument/2006/relationships" name="Share capital (Preferred stock)" sheetId="64" state="visible" r:id="rId64"/>
    <sheet xmlns:r="http://schemas.openxmlformats.org/officeDocument/2006/relationships" name="Share capital (Dividends) (Deta" sheetId="65" state="visible" r:id="rId65"/>
    <sheet xmlns:r="http://schemas.openxmlformats.org/officeDocument/2006/relationships" name="Stock plans (Options activity) " sheetId="66" state="visible" r:id="rId66"/>
    <sheet xmlns:r="http://schemas.openxmlformats.org/officeDocument/2006/relationships" name="Stock plans (Other awards activ" sheetId="67" state="visible" r:id="rId67"/>
    <sheet xmlns:r="http://schemas.openxmlformats.org/officeDocument/2006/relationships" name="Stock plans (Components of shar" sheetId="68" state="visible" r:id="rId68"/>
    <sheet xmlns:r="http://schemas.openxmlformats.org/officeDocument/2006/relationships" name="Stock plans (Narrative) (Detail" sheetId="69" state="visible" r:id="rId69"/>
    <sheet xmlns:r="http://schemas.openxmlformats.org/officeDocument/2006/relationships" name="Debt and financing arrangemen70" sheetId="70" state="visible" r:id="rId70"/>
    <sheet xmlns:r="http://schemas.openxmlformats.org/officeDocument/2006/relationships" name="Debt and financing arrangemen71" sheetId="71" state="visible" r:id="rId71"/>
    <sheet xmlns:r="http://schemas.openxmlformats.org/officeDocument/2006/relationships" name="Debt and financing arrangemen72" sheetId="72" state="visible" r:id="rId72"/>
    <sheet xmlns:r="http://schemas.openxmlformats.org/officeDocument/2006/relationships" name="Debt and financing arrangemen73" sheetId="73" state="visible" r:id="rId73"/>
    <sheet xmlns:r="http://schemas.openxmlformats.org/officeDocument/2006/relationships" name="Debt and financing arrangemen74" sheetId="74" state="visible" r:id="rId74"/>
    <sheet xmlns:r="http://schemas.openxmlformats.org/officeDocument/2006/relationships" name="Accumulated other comprehensi75" sheetId="75" state="visible" r:id="rId75"/>
    <sheet xmlns:r="http://schemas.openxmlformats.org/officeDocument/2006/relationships" name="Commitments and contingencies76" sheetId="76" state="visible" r:id="rId76"/>
    <sheet xmlns:r="http://schemas.openxmlformats.org/officeDocument/2006/relationships" name="Commitments and contingencies77" sheetId="77" state="visible" r:id="rId77"/>
    <sheet xmlns:r="http://schemas.openxmlformats.org/officeDocument/2006/relationships" name="Related party transactions (Det" sheetId="78" state="visible" r:id="rId78"/>
    <sheet xmlns:r="http://schemas.openxmlformats.org/officeDocument/2006/relationships" name="Earnings per share (Details)" sheetId="79" state="visible" r:id="rId79"/>
    <sheet xmlns:r="http://schemas.openxmlformats.org/officeDocument/2006/relationships" name="Segment information (Summary of" sheetId="80" state="visible" r:id="rId80"/>
    <sheet xmlns:r="http://schemas.openxmlformats.org/officeDocument/2006/relationships" name="Segment information (Gross prem" sheetId="81" state="visible" r:id="rId81"/>
    <sheet xmlns:r="http://schemas.openxmlformats.org/officeDocument/2006/relationships" name="Subsequent events (Details)" sheetId="82" state="visible" r:id="rId82"/>
  </sheets>
  <definedNames/>
  <calcPr calcId="124519" fullCalcOnLoad="1"/>
</workbook>
</file>

<file path=xl/sharedStrings.xml><?xml version="1.0" encoding="utf-8"?>
<sst xmlns="http://schemas.openxmlformats.org/spreadsheetml/2006/main" uniqueCount="1181">
  <si>
    <t>Document and Entity Information - shares</t>
  </si>
  <si>
    <t>3 Months Ended</t>
  </si>
  <si>
    <t>Mar. 31, 2017</t>
  </si>
  <si>
    <t>May 03, 2017</t>
  </si>
  <si>
    <t>Document and Entity Information [Abstract]</t>
  </si>
  <si>
    <t>Entity Registrant Name</t>
  </si>
  <si>
    <t>VALIDUS HOLDINGS LTD</t>
  </si>
  <si>
    <t>Entity Central Index Key</t>
  </si>
  <si>
    <t>Document Type</t>
  </si>
  <si>
    <t>10-Q</t>
  </si>
  <si>
    <t>Document Period End Date</t>
  </si>
  <si>
    <t>Mar. 31,
		2017</t>
  </si>
  <si>
    <t>Amendment Flag</t>
  </si>
  <si>
    <t>false</t>
  </si>
  <si>
    <t>Document Fiscal Year Focus</t>
  </si>
  <si>
    <t>Document Fiscal Period Focus</t>
  </si>
  <si>
    <t>Q1</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Consolidated Balance Sheets (Unaudited) - USD ($) $ in Thousands</t>
  </si>
  <si>
    <t>Dec. 31, 2016</t>
  </si>
  <si>
    <t>Assets</t>
  </si>
  <si>
    <t>Fixed maturity investments trading, at fair value (amortized cost: 2017—$5,391,103; 2016—$5,584,599)</t>
  </si>
  <si>
    <t>Short-term investments trading, at fair value (amortized cost: 2017—$2,785,232; 2016—$2,796,358)</t>
  </si>
  <si>
    <t>Other investments, at fair value (cost: 2017—$415,679; 2016—$380,130)</t>
  </si>
  <si>
    <t>Investments in investment affiliates, equity method (cost: 2017—$73,918; 2016—$84,840)</t>
  </si>
  <si>
    <t>Cash and cash equivalents</t>
  </si>
  <si>
    <t>Restricted cash</t>
  </si>
  <si>
    <t>Total investments, cash and cash equivalents</t>
  </si>
  <si>
    <t>Premiums receivable</t>
  </si>
  <si>
    <t>Deferred acquisition costs</t>
  </si>
  <si>
    <t>Prepaid reinsurance premiums</t>
  </si>
  <si>
    <t>Securities lending collateral</t>
  </si>
  <si>
    <t>Loss reserves recoverable</t>
  </si>
  <si>
    <t>Paid losses recoverable</t>
  </si>
  <si>
    <t>Income taxes recoverable</t>
  </si>
  <si>
    <t>Deferred tax asset</t>
  </si>
  <si>
    <t>Receivable for investments sold</t>
  </si>
  <si>
    <t>Intangible assets</t>
  </si>
  <si>
    <t>Goodwill</t>
  </si>
  <si>
    <t>Accrued investment income</t>
  </si>
  <si>
    <t>Other assets</t>
  </si>
  <si>
    <t>Total assets</t>
  </si>
  <si>
    <t>Liabilities</t>
  </si>
  <si>
    <t>Reserve for losses and loss expenses</t>
  </si>
  <si>
    <t>Unearned premiums</t>
  </si>
  <si>
    <t>Reinsurance balances payable</t>
  </si>
  <si>
    <t>Securities lending payable</t>
  </si>
  <si>
    <t>Deferred tax liability</t>
  </si>
  <si>
    <t>Payable for investments purchased</t>
  </si>
  <si>
    <t>Accounts payable and accrued expenses</t>
  </si>
  <si>
    <t>Notes payable to AlphaCat investors</t>
  </si>
  <si>
    <t>Senior notes payable</t>
  </si>
  <si>
    <t>Debentures payable</t>
  </si>
  <si>
    <t>Total liabilities</t>
  </si>
  <si>
    <t>Commitments and contingent liabilities</t>
  </si>
  <si>
    <t xml:space="preserve"> </t>
  </si>
  <si>
    <t>Redeemable noncontrolling interest</t>
  </si>
  <si>
    <t>Shareholders' equity</t>
  </si>
  <si>
    <t>Preferred shares (Issued and Outstanding: 2017—6,000; 2016—6,000)</t>
  </si>
  <si>
    <t>Common shares (Issued: 2017—161,285,411; 2016—161,279,976; Outstanding: 2017—79,137,590; 2016—79,132,252)</t>
  </si>
  <si>
    <t>Treasury shares (2017—82,147,821; 2016—82,147,724)</t>
  </si>
  <si>
    <t>Additional paid-in capital</t>
  </si>
  <si>
    <t>Accumulated other comprehensive loss</t>
  </si>
  <si>
    <t>Retained earnings</t>
  </si>
  <si>
    <t>Total shareholders' equity available to Validus</t>
  </si>
  <si>
    <t>Noncontrolling interest</t>
  </si>
  <si>
    <t>Total shareholders' equity</t>
  </si>
  <si>
    <t>Total liabilities, noncontrolling interests and shareholders’ equity</t>
  </si>
  <si>
    <t>Consolidated Balance Sheets (Parenthetical) - USD ($) $ in Thousands</t>
  </si>
  <si>
    <t>Fixed maturities, at amortized cost or cost</t>
  </si>
  <si>
    <t>Short-term investments, at amortized cost or cost</t>
  </si>
  <si>
    <t>Other investments, at amortized cost or cost</t>
  </si>
  <si>
    <t>Investments in and advance to affiliates, subsidiaries, associates, and joint ventures, at cost</t>
  </si>
  <si>
    <t>Preferred shares - Shareholders' Equity</t>
  </si>
  <si>
    <t>Preferred shares, shares issued</t>
  </si>
  <si>
    <t>Preferred shares, shares outstanding</t>
  </si>
  <si>
    <t>Common Shares - Shareholders' Equity</t>
  </si>
  <si>
    <t>Common shares, shares issued</t>
  </si>
  <si>
    <t>Common shares, shares outstanding</t>
  </si>
  <si>
    <t>Treasury stock, common shares</t>
  </si>
  <si>
    <t>Consolidated Statements of Comprehensive Income (Unaudited) - USD ($) $ in Thousands</t>
  </si>
  <si>
    <t>Mar. 31, 2016</t>
  </si>
  <si>
    <t>Revenues</t>
  </si>
  <si>
    <t>Gross premiums written</t>
  </si>
  <si>
    <t>Reinsurance premiums ceded</t>
  </si>
  <si>
    <t>Net premiums written</t>
  </si>
  <si>
    <t>Change in unearned premiums</t>
  </si>
  <si>
    <t>Net premiums earned</t>
  </si>
  <si>
    <t>Net investment income</t>
  </si>
  <si>
    <t>Net realized losses on investments</t>
  </si>
  <si>
    <t>Change in net unrealized gains on investments</t>
  </si>
  <si>
    <t>Income (loss) from investment affiliates</t>
  </si>
  <si>
    <t>Other insurance related income and other income</t>
  </si>
  <si>
    <t>Foreign exchange gains</t>
  </si>
  <si>
    <t>Total revenues</t>
  </si>
  <si>
    <t>Expenses</t>
  </si>
  <si>
    <t>Losses and loss expenses</t>
  </si>
  <si>
    <t>Policy acquisition costs</t>
  </si>
  <si>
    <t>General and administrative expenses</t>
  </si>
  <si>
    <t>Share compensation expenses</t>
  </si>
  <si>
    <t>Finance expenses</t>
  </si>
  <si>
    <t>Total expenses</t>
  </si>
  <si>
    <t>Income before taxes, loss from operating affiliate and (income) attributable to AlphaCat investors</t>
  </si>
  <si>
    <t>Tax benefit</t>
  </si>
  <si>
    <t>Loss from operating affiliate</t>
  </si>
  <si>
    <t>(Income) attributable to AlphaCat investors</t>
  </si>
  <si>
    <t>Net income</t>
  </si>
  <si>
    <t>Net (income) attributable to noncontrolling interest</t>
  </si>
  <si>
    <t>Net income available to Validus</t>
  </si>
  <si>
    <t>Dividends on preferred shares</t>
  </si>
  <si>
    <t>Net income available to Validus common shareholders</t>
  </si>
  <si>
    <t>Comprehensive income</t>
  </si>
  <si>
    <t>Other comprehensive income (loss)</t>
  </si>
  <si>
    <t>Change in foreign currency translation adjustments</t>
  </si>
  <si>
    <t>Change in minimum pension liability, net of tax</t>
  </si>
  <si>
    <t>Change in fair value of cash flow hedge</t>
  </si>
  <si>
    <t>Other comprehensive income (loss), net of tax</t>
  </si>
  <si>
    <t>Comprehensive (income) attributable to noncontrolling interests</t>
  </si>
  <si>
    <t>Comprehensive income available to Validus</t>
  </si>
  <si>
    <t>Earnings per common share</t>
  </si>
  <si>
    <t>Basic earnings per share available to common shareholders</t>
  </si>
  <si>
    <t>Earnings per diluted share available to Validus common shareholders</t>
  </si>
  <si>
    <t>Cash dividends declared per share</t>
  </si>
  <si>
    <t>Weighted average number of common shares and common share equivalents outstanding:</t>
  </si>
  <si>
    <t>Basic (in shares)</t>
  </si>
  <si>
    <t>Diluted (in shares)</t>
  </si>
  <si>
    <t>Consolidated Statements of Shareholders' Equity (Unaudited) - USD ($) $ in Thousands</t>
  </si>
  <si>
    <t>Total</t>
  </si>
  <si>
    <t>Preferred shares</t>
  </si>
  <si>
    <t>Common shares</t>
  </si>
  <si>
    <t>Treasury shares</t>
  </si>
  <si>
    <t>Balance - Beginning of period at Dec. 31, 2015</t>
  </si>
  <si>
    <t>Common shares issued, net</t>
  </si>
  <si>
    <t>Repurchase of common shares</t>
  </si>
  <si>
    <t>Other comprehensive (loss) income</t>
  </si>
  <si>
    <t>Dividends on common shares</t>
  </si>
  <si>
    <t>Balance - End of period at Mar. 31, 2016</t>
  </si>
  <si>
    <t>Noncontrolling interest at Mar. 31, 2016</t>
  </si>
  <si>
    <t>Balance - Beginning of period at Dec. 31, 2016</t>
  </si>
  <si>
    <t>Balance - End of period at Mar. 31, 2017</t>
  </si>
  <si>
    <t>Noncontrolling interest at Mar. 31, 2017</t>
  </si>
  <si>
    <t>Consolidated Statements of Cash Flows (Unaudited) - USD ($) $ in Thousands</t>
  </si>
  <si>
    <t>Cash flows provided by (used in) operating activities</t>
  </si>
  <si>
    <t>Adjustments to reconcile net income to cash provided by (used in) operating activities:</t>
  </si>
  <si>
    <t>Amortization of discount on senior notes</t>
  </si>
  <si>
    <t>(Income) loss from investment affiliates</t>
  </si>
  <si>
    <t>Net realized and change in net unrealized losses on investments</t>
  </si>
  <si>
    <t>Amortization of intangible assets</t>
  </si>
  <si>
    <t>Foreign exchange gains included in net income</t>
  </si>
  <si>
    <t>Amortization of premium on fixed maturities</t>
  </si>
  <si>
    <t>Change in:</t>
  </si>
  <si>
    <t>Other operational balance sheet items, net</t>
  </si>
  <si>
    <t>Net cash provided by (used in) operating activities</t>
  </si>
  <si>
    <t>Cash flows provided by (used in) investing activities</t>
  </si>
  <si>
    <t>Proceeds on sales of fixed maturity investments</t>
  </si>
  <si>
    <t>Proceeds on maturities of fixed maturity investments</t>
  </si>
  <si>
    <t>Purchases of fixed maturity investments</t>
  </si>
  <si>
    <t>Proceeds on sales (purchases) of short-term investments, net</t>
  </si>
  <si>
    <t>Purchases of other investments, net</t>
  </si>
  <si>
    <t>Increase in securities lending collateral</t>
  </si>
  <si>
    <t>Distributions from (investments) in investment affiliates, net</t>
  </si>
  <si>
    <t>Increase in restricted cash</t>
  </si>
  <si>
    <t>Net cash provided by (used in) investing activities</t>
  </si>
  <si>
    <t>Cash flows provided by (used in) financing activities</t>
  </si>
  <si>
    <t>Net proceeds on issuance of notes payable to AlphaCat investors</t>
  </si>
  <si>
    <t>(Redemption) issuance of common shares, net</t>
  </si>
  <si>
    <t>Purchases of common shares under share repurchase program</t>
  </si>
  <si>
    <t>Dividends paid on preferred shares</t>
  </si>
  <si>
    <t>Dividends paid on common shares</t>
  </si>
  <si>
    <t>Increase in securities lending payable</t>
  </si>
  <si>
    <t>Third party investment in redeemable noncontrolling interests</t>
  </si>
  <si>
    <t>Third party redemption of redeemable noncontrolling interests</t>
  </si>
  <si>
    <t>Third party investment in noncontrolling interests</t>
  </si>
  <si>
    <t>Third party distributions of noncontrolling interests</t>
  </si>
  <si>
    <t>Third party subscriptions deployed on AlphaCat Funds and Sidecars</t>
  </si>
  <si>
    <t>Net cash provided by financing activities</t>
  </si>
  <si>
    <t>Effect of foreign currency rate changes on cash and cash equivalents</t>
  </si>
  <si>
    <t>Net increase (decrease) in cash and cash equivalents</t>
  </si>
  <si>
    <t>Cash and cash equivalents - beginning of period</t>
  </si>
  <si>
    <t>Cash and cash equivalents - end of period</t>
  </si>
  <si>
    <t>Supplemental disclosure of cash flow information:</t>
  </si>
  <si>
    <t>Taxes paid during the period</t>
  </si>
  <si>
    <t>Interest paid during the period</t>
  </si>
  <si>
    <t>Basis of preparation and consolidation</t>
  </si>
  <si>
    <t>Organization, Consolidation and Presentation of Financial Statements [Abstract]</t>
  </si>
  <si>
    <t>Basis of presentation and consolidation</t>
  </si>
  <si>
    <t>Basis of preparation and consolidation These unaudited Consolidated Financial Statements (the “Consolidated Financial Statements”) have been prepared in accordance with accounting principles generally accepted in the United States of America (“U.S. GAAP”) for interim financial information and with the instructions to Form 10-Q and Article 10 in Regulation S-X. Accordingly, they do not include all of the information and footnotes required by U.S. GAAP for complete financial statements. In addition, the year-end balance sheet data was derived from audited financial statements but does not include all disclosures required by U.S. GAAP. This Quarterly Report on Form 10-Q should be read in conjunction with the financial statements and related notes included in Validus Holdings, Ltd.’s (the “Company”) Annual Report on Form 10-K for the year ended December 31, 2016 , as filed with the U.S. Securities and Exchange Commission (the “SEC”). The Company consolidates in these Consolidated Financial Statements the results of operations and financial position of all voting interest entities (“VOE”) in which the Company has a controlling financial interest and all variable interest entities (“VIE”) in which the Company is considered to be the primary beneficiary. The consolidation assessment, including the determination as to whether an entity qualifies as a VIE or VOE, depends on the facts and circumstances surrounding each entity. In the opinion of management, these unaudited Consolidated Financial Statements reflect all adjustments (including normal recurring adjustments) considered necessary for a fair statement of the Company’s financial position and results of operations as at the end of and for the periods presented. All significant intercompany accounts and transactions have been eliminated. The results of operations for any interim period are not necessarily indicative of the results for a full year. The preparation of thes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hile management believes that the amounts included in the Consolidated Financial Statements reflect its best estimates and assumptions, actual results could differ materially from those estimates. The Company’s principal estimates include: • reserve for losses and loss expenses; • premium estimates for business written on a line slip or proportional basis; • the valuation of goodwill and intangible assets; • reinsurance recoverable balances including the provision for uncollectible amounts; and • investment valuation of financial assets. The term “ASC” used in these notes refers to Accounting Standard Codification issued by the United States Financial Accounting Standards Board (the “FASB”).</t>
  </si>
  <si>
    <t>Recent accounting pronouncements</t>
  </si>
  <si>
    <t>New Accounting Pronouncements and Changes in Accounting Principles [Abstract]</t>
  </si>
  <si>
    <t>Recent accounting pronouncements (a) Recently issued accounting standards adopted during the period In March 2016, the FASB issued Accounting Standard Update (“ASU”) 2016-07, “Investments-Equity Method and Joint Ventures (Topic 323) - Simplifying the Transition to the Equity Method of Accounting.” The amendments in this ASU eliminate the requirement to retroactively adopt the equity method of accounting when an investment becomes qualified for the equity method of accounting as a result of an increase in the level of ownership interest or degree of influence. The amendments in this ASU became effective for the Company on January 1, 2017. Adoption of this guidance did not have a material impact on the Company’s Consolidated Financial Statements. In March 2016, the FASB issued ASU 2016-09, “Compensation-Stock Compensation (Topic 718) - Improvements to Employee Share-Based Payment Accounting.” The amendments in this ASU simplify several aspects of the accounting for share-based payment transactions, including the income tax consequences, classification of awards as either equity or liabilities and classification on the statement of cash flows. The amendments in this ASU became effective for the Company on January 1, 2017. Adoption of this guidance did not have a material impact on the Company’s Consolidated Financial Statements. In October 2016, the FASB issued ASU 2016-17, “Consolidation (Topic 810) - Interests Held Through Related Parties That Are Under Common Control.” The amendments in this ASU do not change the characteristics of a primary beneficiary in current U.S. GAAP. Rather, the ASU requires that a reporting entity, in determining whether it satisfies the second characteristic of a primary beneficiary, include all of its direct variable interests in a VIE and, on a proportionate basis, its indirect variable interests in a VIE held through related parties, including related parties that are under common control with the reporting entity. The amendments in this ASU became effective for the Company on January 1, 2017. Adoption of this guidance did not have a material impact on the Company’s Consolidated Financial Statements. (b) Recently issued accounting standards not yet adopted In March 2017, the FASB issued ASU 2017-08, “Receivables - Nonrefundable Fees and Other Costs (Subtopic 310-20).” The amendments in this ASU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The amendments in this ASU are effective for fiscal years, and interim periods within those fiscal years, beginning after December 15, 2018. Early adoption is permitted, including adoption in an interim period. The Company has evaluated the impact of this guidance and it will not have a material impact on the Company’s Consolidated Financial Statements. The Company plans to adopt this guidance on January 1, 2019.</t>
  </si>
  <si>
    <t>Investments</t>
  </si>
  <si>
    <t>Investments [Abstract]</t>
  </si>
  <si>
    <t>Investments Managed investments represent assets governed by the Company’s investment policy statement (“IPS”) whereas, non-managed investments represent assets held in support of consolidated AlphaCat VIEs which are not governed by the Company’s IPS. Refer to Note 5 , “Variable interest entities,” for further details. The Company classifies its fixed maturity and short-term investments as trading and accounts for its other investments in accordance with ASC Topic 825 “ Financial Instruments. ” As such, all investments are carried at fair value with interest and dividend income and realized and unrealized gains and losses included in net income for the period. The amortized cost (or cost) and fair value of the Company’s investments as at March 31, 2017 and December 31, 2016 were as follows: March 31, 2017 December 31, 2016 Amortized Amortized Fair Value Managed investments U.S. government and government agency $ 721,859 $ 718,025 $ 809,392 $ 804,126 Non-U.S. government and government agency 261,860 258,463 245,651 240,791 U.S. states, municipalities and political subdivisions 228,818 229,129 271,742 271,830 Agency residential mortgage-backed securities 658,476 653,395 684,490 679,595 Non-agency residential mortgage-backed securities 19,678 19,382 15,858 15,477 U.S. corporate 1,484,897 1,486,882 1,540,036 1,534,508 Non-U.S. corporate 403,471 397,989 418,520 410,227 Bank loans 573,263 567,012 579,121 570,399 Asset-backed securities 515,219 514,690 528,563 526,814 Commercial mortgage-backed securities 321,562 318,288 333,740 330,932 Total fixed maturities 5,189,103 5,163,255 5,427,113 5,384,699 Short-term investments 232,961 232,955 228,574 228,386 Other investments Fund of hedge funds 1,457 996 1,457 955 Hedge funds 11,292 17,624 11,292 17,381 Private equity investments 78,871 95,927 66,383 82,627 Fixed income investment funds 267,425 269,113 247,967 249,275 Overseas deposits 53,709 53,709 50,106 50,106 Mutual funds 2,925 5,635 2,925 5,368 Total other investments 415,679 443,004 380,130 405,712 Investments in investment affiliates (a) 73,918 94,697 84,840 100,431 Total managed investments $ 5,911,661 $ 5,933,911 $ 6,120,657 $ 6,119,228 Non-managed investments Catastrophe bonds $ 202,000 $ 201,961 $ 157,486 $ 158,331 Short-term investments 2,552,271 2,552,271 2,567,784 2,567,784 Total non-managed investments 2,754,271 2,754,232 2,725,270 2,726,115 Total investments $ 8,665,932 $ 8,688,143 $ 8,845,927 $ 8,845,343 (a) The Company’s investments in investment affiliates have been treated as equity method investments with the corresponding gains and losses recorded in income as “Income (loss) from investment affiliates.” (a) Fixed maturity investments The following table sets forth certain information regarding the investment ratings of the Company’s fixed maturity investments as at March 31, 2017 and December 31, 2016 . March 31, 2017 December 31, 2016 Fair Value % of Total Fair Value % of Total Managed fixed maturities AAA $ 2,265,668 42.2 % $ 2,405,597 43.4 % AA 533,767 9.9 % 538,289 9.7 % A 1,000,955 18.7 % 1,081,949 19.5 % BBB 730,325 13.6 % 740,861 13.4 % Total investment grade managed fixed maturities 4,530,715 84.4 % 4,766,696 86.0 % BB 236,477 4.4 % 213,568 3.9 % B 167,170 3.1 % 177,737 3.2 % CCC 11,818 0.2 % 13,371 0.2 % NR 217,075 4.1 % 213,327 3.8 % Total non-investment grade fixed maturities 632,540 11.8 % 618,003 11.1 % Total managed fixed maturities $ 5,163,255 96.2 % $ 5,384,699 97.1 % Non-managed fixed maturities BB 25,275 0.5 % 29,731 0.6 % B 4,509 0.1 % 4,524 0.1 % NR 172,177 3.2 % 124,076 2.2 % Total non-managed fixed maturities 201,961 3.8 % 158,331 2.9 % Total fixed maturities $ 5,365,216 100.0 % $ 5,543,030 100.0 % The amortized cost and fair value amounts for the Company’s fixed maturity investments held at March 31, 2017 and December 31, 2016 are shown below by contractual maturity. Actual maturity may differ from contractual maturity because certain borrowers may have the right to call or prepay certain obligations with or without call or prepayment penalties. March 31, 2017 December 31, 2016 Amortized Cost Fair Value Amortized Cost Fair Value Managed fixed maturities Due in one year or less $ 438,198 $ 433,710 $ 350,733 $ 346,161 Due after one year through five years 2,703,019 2,691,398 2,954,856 2,933,146 Due after five years through ten years 443,791 443,221 430,365 426,647 Due after ten years 89,160 89,171 128,508 125,927 3,674,168 3,657,500 3,864,462 3,831,881 Asset-backed and mortgage-backed securities 1,514,935 1,505,755 1,562,651 1,552,818 Total managed fixed maturities $ 5,189,103 $ 5,163,255 $ 5,427,113 $ 5,384,699 Non-managed catastrophe bonds Due in one year or less $ 43,052 $ 41,242 $ 43,664 $ 45,418 Due after one year through five years 157,698 159,463 112,572 111,656 Due after five years through ten years 1,250 1,256 1,250 1,257 Due after ten years — — — — Total non-managed fixed maturities 202,000 201,961 157,486 158,331 Total fixed maturities $ 5,391,103 $ 5,365,216 $ 5,584,599 $ 5,543,030 (b) Other investments The following tables set forth certain information regarding the Company’s other investment portfolio as at March 31, 2017 and December 31, 2016 : March 31, 2017 Fair Value Investments with redemption restrictions Investments without redemption restrictions Redemption frequency (a) Redemption notice period (a) Fund of hedge funds $ 996 $ 996 $ — Hedge funds 17,624 17,624 — Private equity investments 95,927 95,927 — Fixed income investment funds 269,113 229,790 39,323 Daily Daily to 2 days Overseas deposits 53,709 53,709 — Mutual funds 5,635 — 5,635 Daily Daily Total other investments $ 443,004 $ 398,046 $ 44,958 December 31, 2016 Fair Value Investments with redemption restrictions Investments without redemption restrictions Redemption frequency (a) Redemption notice period (a) Fund of hedge funds $ 955 $ 955 $ — Hedge funds 17,381 17,381 — Private equity investments 82,627 82,627 — Fixed income investment funds 249,275 218,333 30,942 Daily 2 days Overseas deposits 50,106 50,106 — Mutual funds 5,368 — 5,368 Daily Daily Total other investments $ 405,712 $ 369,402 $ 36,310 (a) The redemption frequency and notice periods only apply to investments without redemption restrictions. Other investments include alternative investments in various funds and pooled investment schemes. These alternative investments employ various investment strategies primarily involving, but not limited to, investments in collateralized obligations, fixed income securities, private equities, distressed debt and equity securities. Certain securities included in other investments are subject to redemption restrictions and are unable to be redeemed from the funds. Distributions from these funds will be received as the underlying investments of the funds are liquidated. Currently, it is not known to the Company when these underlying assets will be sold by their investment managers; however, it is estimated that the majority of the underlying assets of the investments would liquidate over five to ten years from inception of the funds. In addition, one of the investment funds with a fair value of $188,682 ( December 31, 2016 : $184,749 ), has a lock-up period of approximately two years as at March 31, 2017 and may also impose a redemption gate. A lock-up period refers to the initial amount of time an investor is contractually required to remain invested before having the ability to redeem. Typically, the imposition of a gate delays a portion of the requested redemption, with the remaining portion settled in cash shortly after the redemption date. The underlying investments held in the overseas deposit funds are liquid and will generally trade freely in an open market. However, the Company’s ability to withdraw from the overseas deposit funds is restricted by an annual and quarterly funding and release process for Lloyd’s market participants. The Company’s maximum exposure to any of these alternative investments is limited to the amount invested and any remaining capital commitments. Refer to Note 14 , “ Commitments and contingencies ,” for further details. As at March 31, 2017 , the Company does not have any plans to sell any of the other investments listed above. (c) Investments in investment affiliates Included in the Company’s managed investment portfolio as at March 31, 2017 were investments in Aquiline Financial Services Fund II L.P. (“Aquiline II”), Aquiline Financial Services Fund III L.P. (the “Aquiline III”) and Aquiline Technology Growth Fund L.P. (“Aquiline Tech”). Aquiline Tech On March 20, 2017, the Company entered into a Subscription Agreement (the “Subscription Agreement”) with Aquiline Technology Growth GP Ltd, (the “General Partner”) pursuant to which the Company committed and agreed to purchase limited partnership or other comparable limited liability equity interests in Aquiline Tech, a Cayman Islands exempted limited partnership, with a capital commitment in an amount equal to $20,000 . The limited partnership interests are governed by the terms of an amended and restated exempted limited partnership agreement. As at March 31, 2017 , the unfunded investment commitment to Aquiline Tech was $20,000 . Aquiline II and III For further information regarding Aquiline II and III please refer to Note 7(c), “Investments in investment affiliates,” included within the Company’s Annual Report on Form 10-K for the year ended December 31, 2016 . As at March 31, 2017 , the Company’s total unfunded investment commitment to Aquiline II and III was $2,830 and $62,031 , respectively ( December 31, 2016 : $2,040 and $62,031 ). The following table presents a reconciliation of the Company’s beginning and ending investments in investment affiliates for the three months ended March 31, 2017 and 2016 : Three Months Ended March 31, 2017 2016 Investments in investment affiliates, beginning of period $ 100,431 $ 87,673 Net capital (distributions) contributions (10,922 ) 575 Income (loss) from investment affiliates 5,188 (4,113 ) Investments in investment affiliates, end of period $ 94,697 $ 84,135 The following table presents the Company’s investments in investment affiliates as at March 31, 2017 and December 31, 2016 : March 31, 2017 Investment at cost Voting ownership % Equity ownership % Carrying value Aquiline II $ 35,949 — % 8.1 % $ 54,524 Aquiline III 37,969 — % 9.0 % 40,173 Aquiline Tech — — % 16.4 % — Total investments in investment affiliates $ 73,918 $ 94,697 December 31, 2016 Investment at cost Voting ownership % Equity ownership % Carrying value Aquiline II $ 46,871 — % 8.1 % $ 61,999 Aquiline III 37,969 — % 9.0 % 38,432 Total investments in investment affiliates $ 84,840 $ 100,431 (d) Net investment income Net investment income was derived from the following sources: Three Months Ended March 31, 2017 2016 Managed investments Fixed maturities and short-term investments $ 31,671 $ 28,017 Other investments 6,870 872 Cash and cash equivalents and restricted cash 610 865 Securities lending income 13 5 Total gross investment income 39,164 29,759 Investment expenses (2,972 ) (1,836 ) Total managed net investment income $ 36,192 $ 27,923 Non managed investments Fixed maturities and short-term investments $ 3,060 $ 1,295 Restricted cash, cash and cash equivalents 962 243 Total non-managed net investment income 4,022 1,538 Total net investment income $ 40,214 $ 29,461 Net investment income from other investments includes distributed and undistributed net income from certain fixed income investment funds. (e) Net realized and change in net unrealized gains on investments The following table sets forth an analysis of net realized losses and the change in net unrealized gains on investments: Three Months Ended March 31, 2017 2016 Managed fixed maturities, short-term and other investments Gross realized gains $ 2,690 $ 3,217 Gross realized (losses) (5,582 ) (4,303 ) Net realized losses on investments (2,892 ) (1,086 ) Change in net unrealized gains on investments 14,349 47,078 Total net realized and change in net unrealized gains on managed investments $ 11,457 $ 45,992 Non-managed fixed maturities, short-term and other investments Gross realized gains $ 1,728 $ 511 Gross realized (losses) — (9 ) Net realized gains on investments 1,728 502 Change in net unrealized (losses) gains on investments (1,001 ) 366 Total net realized and change in net unrealized gains on non-managed investments 727 868 Total net realized and change in net unrealized gains on total investments $ 12,184 $ 46,860 (f) Pledged cash and investments As at March 31, 2017 , the Company had $5,173,735 ( December 31, 2016 : $5,173,966 ) of cash and cash equivalents, restricted cash, short-term investments and fixed maturity investments that were pledged during the normal course of business. Of those, $5,105,855 were held in trust ( December 31, 2016 : $5,068,092 ). Pledged assets are generally for the benefit of the Company’s cedants and policyholders, to support AlphaCat’s fully collateralized reinsurance transactions and to facilitate the accreditation of Validus Reinsurance, Ltd., Validus Reinsurance (Switzerland) Ltd. (“Validus Re Swiss”) and Talbot as an alien Insurer/Reinsurer by certain regulators. In addition, the Company has pledged cash and investments as collateral under the Company’s credit facilities in the total amount of $412,176 ( December 31, 2016 : $442,184 ). For further details on the credit facilities, please refer to Note 12 , “ Debt and financing arrangements .”</t>
  </si>
  <si>
    <t>Fair value measurements</t>
  </si>
  <si>
    <t>Fair Value Disclosures [Abstract]</t>
  </si>
  <si>
    <t>Fair value measurements (a) Classification within the fair value hierarchy Fair value is defined as the price to sell an asset or transfer a liability in an orderly transaction between market participants. Under U.S. GAAP, a company must determine the appropriate level in the fair value hierarchy for each fair value measurement. The fair value hierarchy prioritizes the inputs, which refer broadly to assumptions market participants would use in pricing an asset or liability, into three levels. It gives the highest priority to unadjusted quoted prices in active markets for identical assets or liabilities and the lowest priority to unobservable inputs. The level in the fair value hierarchy within which a fair value measurement in its entirety falls is determined based on the lowest level input that is significant to the fair value measurement in its entirety. The three levels of the fair value hierarchy are described below: Level 1 - Fair values are measured based on unadjusted quoted prices in active markets for identical assets or liabilities that we have the ability to access. Level 2 - Fair values are measured based on quoted prices in active markets for similar assets or liabilities, quoted prices for identical assets or liabilities in inactive markets, or for which significant inputs are observable (e.g., interest rates, yield curves, prepayment speeds, default rates, loss severities, etc.) or can be corroborated by observable market data. Level 3 - Fair values are measured based on inputs that are unobservable and significant to the overall fair value measurement. The unobservable inputs reflect the Company’s own judgments about assumptions where there is little, if any, market activity for that asset or liability that market participants might use. The availability of observable inputs can vary from financial instrument to financial instrument and is affected by a wide variety of factors including, for example, the type of financial instrument, whether the financial instrument is new and not yet established in the marketplace, and other characteristics particular to the instrument. To the extent that valuation is based on models or inputs that are less observable or unobservable in the market, the determination of fair value requires significantly more judgment. Accordingly, the degree of judgment exercised by management in determining fair value is greatest for instruments categorized in Level 3. In periods of market dislocation, the observability of prices and inputs may be reduced for many instruments. This may lead the Company to change the selection of our valuation technique (for example, from market to cash flow approach) or to use multiple valuation techniques to estimate the fair value of a financial instrument. These circumstances could cause an instrument to be reclassified between levels within the fair value hierarchy. At March 31, 2017 , the Company’s investments were allocated between Levels 1, 2 and 3 as follows: Level 1 Level 2 Level 3 Fair value based on NAV practical expedient (a) Total Managed investments U.S. government and government agency $ — $ 718,025 $ — $ — $ 718,025 Non-U.S. government and government agency — 258,463 — — 258,463 U.S. states, municipalities and political subdivisions — 229,129 — — 229,129 Agency residential mortgage-backed securities — 653,395 — — 653,395 Non-agency residential mortgage-backed securities — 19,382 — — 19,382 U.S. corporate — 1,486,882 — — 1,486,882 Non-U.S. corporate — 397,989 — — 397,989 Bank loans — 330,318 236,694 — 567,012 Asset-backed securities — 490,808 23,882 — 514,690 Commercial mortgage-backed securities — 318,288 — — 318,288 Total fixed maturities — 4,902,679 260,576 — 5,163,255 Short-term investments 214,859 18,096 — — 232,955 Other investments Fund of hedge funds — — — 996 996 Hedge funds — — — 17,624 17,624 Private equity investments — — — 95,927 95,927 Fixed income investment funds — 39,323 12,560 217,230 269,113 Overseas deposits — — — 53,709 53,709 Mutual funds — 5,635 — — 5,635 Total other investments — 44,958 12,560 385,486 443,004 Investments in investment affiliates (b) — — — — 94,697 Total managed investments $ 214,859 $ 4,965,733 $ 273,136 $ 385,486 $ 5,933,911 Non-managed investments Catastrophe bonds $ — $ 129,285 $ 72,676 $ — $ 201,961 Short-term investments 2,552,271 — — — 2,552,271 Total non-managed investments 2,552,271 129,285 72,676 — 2,754,232 Total investments $ 2,767,130 $ 5,095,018 $ 345,812 $ 385,486 $ 8,688,143 (a) In accordance with ASC Topic 820 “Fair Value Measurements,” investments measured at fair value using the net asset value (“NAV”) per share (or its equivalent) practical expedient have not been classified in the fair value hierarchy. (b) In accordance with ASC Topic 825 “Financial Instruments,” the Company’s investments in investment affiliates have not been classified in the fair value hierarchy. At December 31, 2016 , the Company’s investments were allocated between Levels 1, 2 and 3 as follows: Level 1 Level 2 Level 3 Fair value based on NAV practical expedient (a) Total Managed investments U.S. government and government agency $ — $ 804,126 $ — $ — $ 804,126 Non-U.S. government and government agency — 240,791 — — 240,791 U.S. states, municipalities and political subdivisions — 271,830 — — 271,830 Agency residential mortgage-backed securities — 679,595 — — 679,595 Non-agency residential mortgage-backed securities — 15,477 — — 15,477 U.S. corporate — 1,534,508 — — 1,534,508 Non-U.S. corporate — 410,227 — — 410,227 Bank loans — 323,903 246,496 — 570,399 Asset-backed securities — 502,883 23,931 — 526,814 Commercial mortgage-backed securities — 330,932 — — 330,932 Total fixed maturities — 5,114,272 270,427 — 5,384,699 Short-term investments 209,651 18,735 — — 228,386 Other investments Fund of hedge funds — — — 955 955 Hedge funds — — — 17,381 17,381 Private equity investments — — — 82,627 82,627 Fixed income investment funds — 30,941 12,168 206,166 249,275 Overseas deposits — — — 50,106 50,106 Mutual funds — 5,368 — — 5,368 Total other investments — 36,309 12,168 357,235 405,712 Investments in investment affiliates (b) — — — — 100,431 Total managed investments $ 209,651 $ 5,169,316 $ 282,595 $ 357,235 $ 6,119,228 Non-managed investments Catastrophe bonds $ — $ 109,956 $ 48,375 $ — $ 158,331 Short-term investments 2,567,784 — — — 2,567,784 Total non-managed investments 2,567,784 109,956 48,375 — 2,726,115 Total investments $ 2,777,435 $ 5,279,272 $ 330,970 $ 357,235 $ 8,845,343 (a) In accordance with ASC Topic 820 “Fair Value Measurements,” investments measured at fair value using the net asset value (“NAV”) per share (or its equivalent) practical expedient have not been classified in the fair value hierarchy. (b) In accordance with ASC Topic 825 “Financial Instruments,” the Company’s investments in investment affiliates have not been classified in the fair value hierarchy. At March 31, 2017 , managed Level 3 investments totaled $273,136 (December 31, 2016 : $282,595 ), representing 4.6% (December 31, 2016 : 4.6% ) of total managed investments. (b) Valuation techniques There have been no material changes in the Company’s valuation techniques during the period, or periods, represented by these Consolidated Financial Statements. The following methods and assumptions were used in estimating the fair value of each class of financial instrument recorded in the Consolidated Balance Sheets. Fixed maturity investments In general, valuation of the Company’s fixed maturity investment portfolio is provided by pricing services, such as index providers and pricing vendors, as well as broker quotations. The pricing vendors provide valuations for a high volume of liquid securities that are actively traded. For securities that do not trade on an exchange, the pricing services generally utilize market data and other observable inputs in matrix pricing models to determine month end prices. Prices are generally verified using third party data. Securities which are priced by an index provider are generally included in the index. In general, broker-dealers value securities through their trading desks based on observable inputs. The methodologies include mapping securities based on trade data, bids or offers, observed spreads, and performance on newly issued securities. Broker-dealers also determine valuations by observing secondary trading of similar securities. Prices obtained from broker quotations are considered non-binding, however they are based on observable inputs and by observing secondary trading of similar securities obtained from active, non-distressed markets. The Company considers these Level 2 inputs as they are corroborated with other market observable inputs. The techniques generally used to determine the fair value of the Company’s fixed maturity investments are detailed below by asset class. U.S. government and government agency U.S. government and government agency securities consist primarily of debt securities issued by the U.S. Treasury and mortgage pass-through agencies such as the Federal National Mortgage Association, the Federal Home Loan Mortgage Corporation and the Government National Mortgage Association. Fixed maturity investments included in U.S. government and government agency securities are primarily priced by pricing services. When evaluating these securities, the pricing services gather information from market sources and integrate other observations from markets and sector news. Evaluations are updated by obtaining broker dealer quotes and other market information including actual trade volumes, when available. The fair value of each security is individually computed using analytical models which incorporate option adjusted spreads and other daily interest rate data. As the significant inputs used to price these securities are observable, the fair value of these investments are classified as Level 2. Non-U.S. government and government agency Non-U.S. government and government agency securities consist of debt securities issued by non-U.S. governments and their agencies along with supranational organizations (also known as sovereign debt securities). Securities held in these sectors are primarily priced by pricing services who employ proprietary discounted cash flow models to value the securities. Key quantitative inputs for these models are daily observed benchmark curves for treasury, swap and high issuance credits. The pricing services then apply a credit spread for each security which is developed by in-depth and real time market analysis. For securities in which trade volume is low, the pricing services utilize data from more frequently traded securities with similar attributes. These models may also be supplemented by daily market and credit research for international markets. As the significant inputs used to price these securities are observable, the fair value of these investments are classified as Level 2. U.S. states, municipalities and political subdivisions The Company’s U.S. states, municipalities and political subdivisions portfolio contains debt securities issued by U.S. domiciled state and municipal entities. These securities are generally priced by independent pricing services using the techniques described for U.S. government and government agency securities described above. As the significant inputs used to price these securities are observable, the fair value of these investments are classified as Level 2. Agency residential mortgage-backed securities The Company’s agency residential mortgage-backed investments are primarily priced by pricing services using a mortgage pool specific model which utilizes daily inputs from the active to be announced ( “ TBA ” ) market which is very liquid, as well as the U.S. treasury market. The model also utilizes additional information, such as the weighted average maturity, weighted average coupon and other available pool level data which is provided by the sponsoring agency. Valuations are also corroborated with daily active market quotes. As the significant inputs used to price these securities are observable, the fair value of these investments are classified as Level 2. Non-agency residential mortgage-backed securities The Company’s non-agency mortgage-backed investments include non-agency prime residential mortgage-backed fixed maturity investments. The Company has no fixed maturity investments classified as sub-prime held in its fixed maturity investments portfolio. Securities held in these sectors are primarily priced by pricing services using an option adjusted spread model or other relevant models, which principally utilize inputs including benchmark yields, available trade information or broker quotes, and issuer spreads. The pricing services also review collateral prepayment speeds, loss severity and delinquencies among other collateral performance indicators for the securities valuation, when applicable. As the significant inputs used to price these securities are observable, the fair value of these investments are classified as Level 2. U.S. corporate Corporate debt securities consist primarily of investment-grade debt of a wide variety of U.S. corporate issuers and industries. The Company’s corporate fixed maturity investments are primarily priced by pricing services. When evaluating these securities, the pricing services gather information from market sources regarding the issuer of the security and obtain credit data, as well as other observations, from markets and sector news. Evaluations are updated by obtaining broker dealer quotes and other market information including actual trade volumes, when available. The pricing services also consider the specific terms and conditions of the securities, including any specific features which may influence risk. In certain instances, securities are individually evaluated using a spread which is added to the U.S. treasury curve or a security specific swap curve as appropriate. As the significant inputs used to price these securities are observable, the fair value of these investments are classified as Level 2. Non-U.S. corporate Non-U.S. corporate debt securities consist primarily of investment-grade debt of a wide variety of non-U.S. corporate issuers and industries. The Company’s non-U.S. corporate fixed maturity investments are primarily priced by pricing services. When evaluating these securities, the pricing services gather information from market sources regarding the issuer of the security and obtain credit data, as well as other observations, from markets and sector news. Evaluations are updated by obtaining broker dealer quotes and other market information including actual trade volumes, when available. The pricing services also consider the specific terms and conditions of the securities, including any specific features which may influence risk. As the significant inputs used to price these securities are observable, the fair value of these investments are classified as Level 2. Bank loans The Company’s bank loan investments consist primarily of below-investment-grade debt of a wide variety of corporate issuers and industries. The Company’s bank loans are primarily priced by pricing services. When evaluating these securities, the pricing services gather information from market sources regarding the issuer of the security and obtain credit data, as well as other observations, from markets and sector news. Evaluations are updated by obtaining broker dealer quotes and other market information including actual trade volumes, when available. The pricing services also consider the specific terms and conditions of the securities, including any specific features which may influence risk. As the significant inputs used to price these securities are observable, the fair value of these investments are classified as Level 2. Also, included in the bank loan portfolio is a collection of loan participations held through an intermediary. A third party pricing service provides monthly valuation reports for each loan and participation using a combination of quotations from loan pricing services, leveraged loan indices or market price quotes obtained directly from the intermediary. Significant unobservable inputs used to price these securities include credit spreads and default rates; therefore, the fair value of these investments are classified as Level 3. Asset-backed securities Asset backed securities include mostly investment-grade debt securities backed by pools of loans with a variety of underlying collateral, including automobile loan receivables, student loans, credit card receivables, and collateralized loan obligations originated by a variety of financial institutions. Securities held in these sectors are primarily priced by pricing services. The pricing services apply dealer quotes and other available trade information such as bids and offers, prepayment speeds which may be adjusted for the underlying collateral or current price data, the U.S. treasury curve and swap curve as well as cash settlement. The pricing services determine the expected cash flows for each security held in this sector using historical prepayment and default projections for the underlying collateral and current market data. In addition, a spread is applied to the relevant benchmark and used to discount the cash flows noted above to determine the fair value of the securities held in this sector. As the significant inputs used to price these securities are observable, the fair value of these investments are classified as Level 2. Where pricing is unavailable from pricing services, we obtain non-binding quotes from broker-dealers. This is generally the case when there is a low volume of trading activity and current transactions are not orderly. Broker-dealer quotes for which significant observable inputs are unable to be corroborated with market observable information are classified as Level 3. Commercial mortgage-backed securities Commercial mortgage backed securities are investment-grade debt primarily priced by pricing services. The pricing services apply dealer quotes and other available trade information such as bids and offers, prepayment speeds which may be adjusted for the underlying collateral or current price data, the U.S. treasury curve and swap curve as well as cash settlement. The pricing services determine the expected cash flows for each security held in this sector using historical prepayment and default projections for the underlying collateral and current market data. In addition, a spread is applied to the relevant benchmark and used to discount the cash flows noted above to determine the fair value of the securities held in this sector. As the significant inputs used to price these securities are observable, the fair value of these investments are classified as Level 2. Catastrophe bonds Catastrophe bonds are priced based on broker or underwriter bid indications. As the significant inputs used to price these securities are observable, the fair value of these investments are classified as Level 2. To the extent that these indications are based on significant unobservable inputs, the fair value of the relevant bonds will be classified as a Level 3. Short-term investments Short-term investments consist primarily of highly liquid securities, all with maturities of less than one year from the date of purchase. The fair value of the portfolio is generally determined using amortized cost which approximates fair value. As the highly liquid money market-type funds are actively traded, the fair value of these investments are classified as Level 1. To the extent that the remaining securities are not actively traded due to their approaching maturity, the fair value of these investments are classified as Level 2. Other investments Fund of hedge funds The fund of hedge funds includes a side pocket. While a redemption request has been submitted, the timing of receipt of proceeds on the side pocket is unknown. The fund’s administrator provides a monthly reported NAV with a three month delay in its valuation. The fund manager has provided an estimate of the fund NAV at year end based on the estimated performance provided from the underlying funds. To determine the reasonableness of the estimated NAV, the Company compares the fund administrator’s NAV to the fund manager’s estimated NAV that incorporates relevant valuation sources on a timely basis. Material variances are recorded in the current reporting period while immaterial variances are recorded in the following reporting period. The fair value of these investments are measured using the NAV practical expedient and therefore have not been categorized within the fair value hierarchy. Hedge funds The hedge fund investment was assumed by the Company in the acquisition of Flagstone Reinsurance Holdings, S.A. (“Flagstone”) (the “Flagstone hedge fund”). The Flagstone hedge fund’s administrator provides quarterly NAVs with a three month delay in valuation. The fair value of this investment is measured using the NAV practical expedient and therefore has not been categorized within the fair value hierarchy. Private equity investments The private equity funds provide quarterly or semi-annual partnership capital statements with a three or six month delay which are used as a basis for valuation. These private equity investments vary in investment strategies and are not actively traded in any open markets. The fair value of these investments are measured using the NAV practical expedient and therefore have not been categorized within the fair value hierarchy. Fixed income investment funds The Company’s investment funds classified as Level 2 consist of a pooled investment fund. The pooled investment is invested in fixed income securities with high credit ratings and is only open to Lloyd’s Trust Fund participants. The fair value of units in the investment fund is based on the NAV of the fund and is traded on a daily basis. Included in investment funds is a residual equity tranche of a structured credit fund valued using a dynamic yield that calculates an income accrual based on an underlying valuation model with a typical cash flow waterfall structure. Significant unobservable inputs used to price this fund include default rates and prepayment rates; therefore, the fair value of the investment fund is classified as Level 3. The fair value of the Company’s remaining investment funds is based on the NAV of the fund as reported by the independent fund administrator. The fund’s administrators provide a monthly reported NAV with a one or three month delay in their valuation. The fair value of these investments are measured using the NAV practical expedient and therefore have not been categorized within the fair value hierarchy. Overseas deposits The Company’s share of a portfolio of Lloyd’s overseas deposits are managed centrally by Lloyd’s and invested according to local regulatory requirements. The composition of the portfolio varies and the deposits are made across the market. The fair value of the deposits is based on the portfolio level reporting that is provided by Lloyd’s. The fair value of these investments are measured using the NAV practical expedient and therefore have not been categorized within the fair value hierarchy. Mutual funds Mutual funds consist of an investment fund which invests in various quoted investments. The fair value of units in the mutual fund is based on the NAV of the fund as reported by the fund manager. The mutual fund has daily liquidity which allows us to redeem our holdings at the applicable NAV in the near term. As such, the Company has classified this investment as Level 2. (c) Level 3 investments The following table presents a reconciliation of the beginning and ending balances for all investments measured at fair value on a recurring basis using Level 3 inputs during the three months ended March 31, 2017 and 2016 : Three Months Ended March 31, 2017 Bank Loans Catastrophe Bonds Fixed Income Investment Funds Asset Backed Securities Total Level 3 investments, beginning of period $ 246,496 $ 48,375 $ 12,168 $ 23,931 $ 330,970 Purchases 23,176 61,091 — — 84,267 Settlements (33,110 ) (38,780 ) 392 — (71,498 ) Net realized gains — 3,134 — — 3,134 Change in net unrealized gains (losses) 132 (1,144 ) — (49 ) (1,061 ) Level 3 investments, end of period $ 236,694 $ 72,676 $ 12,560 $ 23,882 $ 345,812 Three Months Ended March 31, 2016 Bank Loans Catastrophe Bonds Total Level 3 investments, beginning of period $ 232,337 $ 13,500 $ 245,837 Purchases 42,103 23,272 65,375 Sales (2,389 ) — (2,389 ) Settlements (16,249 ) (125 ) (16,374 ) Change in net unrealized (losses) gains (791 ) 458 (333 ) Level 3 investments, end of period $ 255,011 $ 37,105 $ 292,116 There have not been any transfers into or out of Level 3 during the three months ended March 31, 2017 or 2016 , respectively. (d) Financial instruments not carried at fair value ASC Topic 825 “Financial Instruments” is also applicable to disclosures of financial instruments not carried at fair value, except for certain financial instruments, including insurance contracts and investments in affiliates. The carrying values of cash and cash equivalents, restricted cash, accrued investment income, other assets, net payable for investments purchased and accounts payable and accrued expenses approximated their fair values at March 31, 2017 , due to their respective short maturities. As these financial instruments are not actively traded, their respective fair values are classified within Level 2.</t>
  </si>
  <si>
    <t>Variable interest entities</t>
  </si>
  <si>
    <t>Variable Interest Entities Disclosure [Abstract]</t>
  </si>
  <si>
    <t>Variable Interest Entity Disclosure [Text Block]</t>
  </si>
  <si>
    <t>Variable interest entities The Company consolidates all VOEs in which it has a controlling financial interest and all VIEs in which it is considered to be the primary beneficiary. The Company’s VIEs are primarily entities in the AlphaCat segment. (a) Consolidated VIEs AlphaCat sidecars Beginning on May 25, 2011, the Company joined with other investors in capitalizing a series of sidecars for the purpose of investing in collateralized reinsurance and retrocessional contracts. Certain of these sidecars deployed their capital through transactions entered into by AlphaCat Reinsurance Ltd. (“AlphaCat Re”). Each of these entities return capital once the risk period expires and all losses have been paid out. The AlphaCat sidecars are VIEs and are consolidated by the Company as the primary beneficiary. The Company’s maximum exposure to any of the sidecars is the amount of capital invested at any given time. AlphaCat ILS funds The AlphaCat ILS funds received third party subscriptions beginning on December 17, 2012 . The Company and third party investors invest in the AlphaCat ILS funds for the purpose of investing in instruments with returns linked to property catastrophe reinsurance, retrocession and ILS contracts. The AlphaCat ILS funds have varying risk profiles and are categorized by the expected loss of the fund. Expected loss represents the average annual loss over the set of simulation scenarios divided by the total limit. Lower risk ILS funds are defined as having a maximum permitted portfolio expected loss of less than 7% , whereas higher risk ILS funds have a maximum permitted portfolio expected loss of greater than 7% . The AlphaCat ILS funds primarily deploy their capital through transactions entered into by AlphaCat Re and AlphaCat Master Fund Ltd. (“AlphaCat Master Fund”). The AlphaCat ILS funds are VIEs and are consolidated by the Company as the primary beneficiary. The Company’s maximum exposure to any of the funds is the amount of capital invested at any given time and any remaining capital commitments. Refer to Note 14 , “Commitments and contingencies,” for further details. AlphaCat Re and AlphaCat Master Fund The Company utilizes AlphaCat Re and AlphaCat Master Fund (collectively the “master funds”), both market facing entities, for the purpose of writing collateralized reinsurance and investing in capital markets products, respectively, on behalf of certain entities within the AlphaCat segment and direct third party investors. AlphaCat Re enters into transactions on behalf of the AlphaCat sidecars and ILS funds (collectively the “feeder funds”) and direct third party investors, whereas AlphaCat Master Fund only enters into transactions on behalf of certain AlphaCat ILS funds. All of the risks and rewards of the underlying transactions are allocated to the feeder funds and direct third party investors using variable funding notes. The master funds are VIEs and are consolidated by the Company as the primary beneficiary. Notes Payable to AlphaCat Investors The master funds issue variable funding notes to the feeder funds, and direct to third party investors, in order to write collateralized reinsurance and invest in capital markets products on their behalf. The Company’s investments in the feeder funds, together with investments made by third parties in the feeder funds and on a direct basis, are provided as consideration for the notes to the master funds. The duration of the underlying collateralized reinsurance contracts and capital market products is typically twelve months ; however, the variable funding notes do not have a stated maturity date or principal amount since repayment is dependent on the settlement and income or loss of the underlying transactions. Therefore, the notes are subsequently redeemed as the underlying transactions are settled. The income or loss generated by the underlying transactions is then transferred to the feeder funds and direct third party investors via the variable funding notes. As both the master and feeder funds are consolidated by the Company, any notes issued by the master funds to the feeder funds are eliminated on consolidation and only variable funding notes issued by AlphaCat Re to direct third party investors remain on the Consolidated Balance Sheets as notes payable to AlphaCat investors with the related income or loss included in the Consolidated Statements of Income and Comprehensive Income as (income) attributable to AlphaCat investors. To the extent that the income has not been returned to the investors, it is included in accounts payable and accrued expenses in the Consolidated Balance Sheets. During 2016 and 2017, one of the AlphaCat ILS funds (the “Fund”) issued both common shares and structured notes to the Company and other third party investors in order to capitalize the fund. The Fund deploys its capital through AlphaCat Re; therefore, the structured notes do not have a stated maturity date or principal amount since repayment is dependent on the settlement and income or loss of the variable funding notes with AlphaCat Re. The structured notes rank senior to the common shares and earn an interest rate of 8.0% per annum, payable on a cumulative basis in arrears. As the Fund is consolidated by the Company, the structured notes issued to the Company are eliminated on consolidation and only the structured notes issued to third party investors remain on the Consolidated Balance Sheets as notes payable to AlphaCat investors with any related interest included in the Consolidated Statements of Income and Comprehensive Income as (income) loss attributable to AlphaCat investors. To the extent that the accrued interest on the structured notes has not been returned to the investors, it is included in accounts payable and accrued expenses in the Consolidated Balance Sheets. The following table presents a reconciliation of the beginning and ending notes payable to AlphaCat investors as at March 31, 2017 and December 31, 2016 : Three Months Ended March 31, 2017 Variable Funding Notes Structured Notes Total Notes payable to AlphaCat investors, beginning of period $ 278,202 $ — $ 278,202 Issuance of notes payable to AlphaCat investors 274,010 103,320 377,330 Redemption of notes payable to AlphaCat investors (208,956 ) — (208,956 ) Foreign exchange gains — — — Notes payable to AlphaCat investors, end of period $ 343,256 $ 103,320 $ 446,576 Year Ended December 31, 2016 Variable Funding Notes Structured Notes Total Notes payable to AlphaCat investors, beginning of year $ 75,493 $ — $ 75,493 Issuance of notes payable to AlphaCat investors 311,711 94,326 406,037 Redemption of notes payable to AlphaCat investors (109,712 ) (94,326 ) (204,038 ) Foreign exchange gains 710 — 710 Notes payable to AlphaCat investors, end of year $ 278,202 $ — $ 278,202 As at December 31, 2016 , $1,000 of the structured notes redeemed during the year were payable to AlphaCat investors and included in accounts payable and accrued expenses. The income attributable to AlphaCat investors for the three months ended March 31, 2017 was $7,503 ( 2016 : $4,600 ), with $9,510 included in accounts payable and accrued expenses as at March 31, 2017 (December 31, 2016 : $17,068 ). BetaCat ILS funds The BetaCat ILS funds invest exclusively in catastrophe bonds (principal-at-risk variable rate notes and other event-linked securities, being referred to collectively as “Cat Bonds”) focused on property and casualty risk and issued under Rule 144A of the Securities Act of 1933, as amended, following a passive buy-and-hold investment strategy. Two of the funds are VIEs, one of which is consolidated by the Company as the primary beneficiary. The remaining fund is a VOE and is consolidated by the Company as it owns all of the voting equity interests. The Company’s maximum exposure to any of the funds is the amount of capital invested at any given time. The following table presents the total assets and total liabilities of the Company’s consolidated VIEs, excluding intercompany eliminations, as at March 31, 2017 and December 31, 2016 : March 31, 2017 December 31, 2016 Total Assets Total Liabilities Total Assets Total Liabilities AlphaCat sidecars $ 28,998 $ 3,196 $ 40,041 $ 3,206 AlphaCat ILS funds - Lower Risk (a) 1,430,039 41,699 1,498,276 42,457 AlphaCat ILS funds - Higher Risk (a) 866,386 143,629 972,633 381,332 AlphaCat Re and AlphaCat Master Fund 2,541,415 2,541,245 2,510,415 2,510,245 BetaCat ILS funds 88,656 219 82,471 30,663 (a) Lower risk AlphaCat ILS funds have a maximum permitted portfolio expected loss of less than 7%, whereas higher risk AlphaCat ILS funds have a maximum permitted portfolio expected loss of greater than 7%. Expected loss represents the average annual loss over the set of simulation scenarios divided by the total limit. Assets of consolidated VIEs can only be used to settle obligations and liabilities of the consolidated VIEs and do not have recourse to the general credit of the Company. Investments held by these entities are presented separately in Note 3 , “ Investments ,” as non-managed investments. (b) Non-Consolidated VIEs The Company invests in private equity and other investment vehicles as part of the Company’s investment portfolio. The activities of these VIEs are generally limited to holding investments and the Company’s involvement in these entities is passive in nature. The Company’s maximum exposure to the VIEs is the amount of capital invested at any given time, and the Company does not have the power to direct the activities which most significantly impact the VIEs economic performance. The Company is therefore not the primary beneficiary of these VIEs.</t>
  </si>
  <si>
    <t>Noncontrolling Interest [Abstract]</t>
  </si>
  <si>
    <t>Noncontrolling interests Investors in certain of the AlphaCat and BetaCat ILS funds have rights that enable them, subject to certain limitations, to redeem their shares. The third party equity is therefore recorded in the Company’s Consolidated Balance Sheets as redeemable noncontrolling interests. When and if a redemption notice is received, the fair value of the redemption is reclassified to a liability. The AlphaCat sidecars and one of the AlphaCat ILS funds have no shareholder redemption rights. Therefore, the third party equity is recorded in the Company’s Consolidated Balance Sheets as noncontrolling interests. The following tables present a reconciliation of the beginning and ending balances of redeemable noncontrolling interests and noncontrolling interests for the three months ended March 31, 2017 and 2016 : Redeemable noncontrolling interests Noncontrolling interests Total Three Months Ended March 31, Three Months Ended March 31, Three Months Ended March 31, 2017 2016 2017 2016 2017 2016 Balance, beginning of period $ 1,528,001 $ 1,111,714 $ 165,977 $ 154,662 $ 1,693,978 $ 1,266,376 Issuance of shares 103,699 268,750 154,980 112,325 258,679 381,075 Income attributable to noncontrolling interests 25,930 28,573 16,642 8,958 42,572 37,531 Redemption of shares / distributions — — (7,002 ) (118,722 ) (7,002 ) (118,722 ) Balance, end of period $ 1,657,630 $ 1,409,037 $ 330,597 $ 157,223 $ 1,988,227 $ 1,566,260 As at March 31, 2017 , redemptions of $3,234 and distributions of $nil (December 31, 2016 : $71,530 and $16,144 ) were payable to redeemable noncontrolling interests and noncontrolling interests, respectively. These amounts are classified within accounts payable and accrued expenses on the Company’s Consolidated Balance Sheets.</t>
  </si>
  <si>
    <t>Derivative instruments</t>
  </si>
  <si>
    <t>Derivative Instruments and Hedging Activities Disclosure [Abstract]</t>
  </si>
  <si>
    <t>Derivative instruments The Company enters into derivative instruments for risk management purposes, specifically to hedge unmatched foreign currency and interest rate exposures. (a) Derivatives not designated as hedging instruments The following table summarizes information on the classification and amount of the fair value of derivatives not designated as hedging instruments for accounting purposes within the Company’s Consolidated Balance Sheets as at March 31, 2017 and December 31, 2016 : March 31, 2017 December 31, 2016 Derivatives not designated as hedging instruments Notional Exposure Asset Derivative at Fair Value (a) Liability Derivative at Fair Value (a) Notional Exposure Asset Derivative at Fair Value (a) Liability Derivative at Fair Value (a) Foreign currency forward contracts $ 152,683 $ 1,475 $ 1,517 $ 181,375 $ 2,351 $ 3,421 (a) Asset and liability derivatives are classified within other assets and accounts payable and accrued expenses, respectively, within the Company’s consolidated balance sheets. The following table summarizes information on the classification and net impact on earnings, recognized in the Company’s Consolidated Statements of Income and Comprehensive Income relating to the foreign currency forward contracts that were not designated as hedging instruments for accounting purposes during the three months ended March 31, 2017 and 2016 : Derivatives not designated as hedging instruments Classification of gains (losses) recognized in earnings Three Months Ended March 31, 2017 2016 Foreign currency forward contracts Foreign exchange gains (losses) $ 453 $ (2,013 ) Foreign currency forward contracts Other (loss) income (105 ) 36 (b) Derivatives designated as hedging instruments The following table summarizes information on the classification and amount of the fair value of derivatives designated as hedging instruments for accounting purposes on the Consolidated Balance Sheets as at March 31, 2017 and December 31, 2016 : March 31, 2017 December 31, 2016 Derivatives designated as hedging instruments Notional Exposure Asset Derivative at Fair Value (a) Liability Derivative at Fair Value (a) Notional Exposure Asset Derivative at Fair Value (a) Liability Derivative at Fair Value (a) Interest rate swap contracts $ 552,563 $ 20 $ 1,314 $ 552,263 $ 20 $ 1,479 (a) Asset and liability derivatives are classified within other assets and accounts payable and accrued expenses, respectively, within the Company’s consolidated balance sheets. Derivative instruments designated as a cash flow hedge The Company designates its interest rate derivative instruments as cash flow hedges for accounting purposes and formally and contemporaneously documents all relationships between the hedging instruments and hedged items and links the derivative instruments to specific assets and liabilities. The Company assesses the effectiveness of the hedges, both at inception and on an on-going basis and determines whether the hedges are highly effective in offsetting changes in fair value of the linked hedged items. The Company currently applies the long haul method when assessing the hedge’s effectiveness. The following table provides the total impact on other comprehensive income (loss) and earnings relating to the derivative instruments formally designated as cash flow hedges along with the impact of the related hedged items for the three months ended March 31, 2017 and 2016 : Three Months Ended March 31, Interest rate swap contracts 2017 2016 Amount of effective portion recognized in other comprehensive income $ 2,160 $ 3,656 Amount of effective portion subsequently reclassified to earnings $ (2,257 ) $ (2,898 ) Amount of ineffective portion excluded from effectiveness testing $ 97 $ (758 ) The above balances relate to interest payments and have therefore been classified as finance expenses in the Consolidated Statements of Income and Comprehensive Income. (c) Classification within the fair value hierarchy As described in Note 4 , “ Fair value measurements ,” under U.S. GAAP, a company must determine the appropriate level in the fair value hierarchy for each fair value measurement. The assumptions used within the valuation of the Company’s derivative instruments are observable in the marketplace, can be derived from observable data or are supported by observable levels at which other similar transactions are executed in the marketplace. Accordingly, these derivatives were classified within Level 2 of the fair value hierarchy. (d) Balance sheet offsetting There was no balance sheet offsetting activity as at March 31, 2017 or December 31, 2016 . The Company currently provides cash collateral as security for interest rate swap contracts. The Company does not provide cash collateral or financial instruments as security for foreign currency forward contracts. Our derivative instruments are generally traded under International Swaps and Derivatives Association master netting agreements, which establish terms that apply to all transactions. On a periodic basis, the amounts receivable from or payable to the counterparties are settled in cash. The Company has not elected to settle multiple transactions with an individual counterparty on a net basis.</t>
  </si>
  <si>
    <t>Liability for Future Policy Benefits and Unpaid Claims and Claims Adjustment Expense [Abstract]</t>
  </si>
  <si>
    <t>Reserve for losses and loss expenses Reserves for losses and loss expenses are based in part upon the estimation of case reserves from broker, insured and ceding company reported data. The Company also uses statistical and actuarial methods to estimate ultimate expected losses and loss expenses, from which incurred but not reported losses (“IBNR”) can be calculated. The period of time from the occurrence of a loss to the reporting of a loss to the Company and to the settlement of the Company’s liability may be several months or years. During this period, additional facts and trends may be revealed. As these factors become apparent, reserves will be adjusted, sometimes requiring an increase or decrease in the overall reserves of the Company, and at other times requiring a reallocation of incurred but not reported reserves to specific case reserves. These estimates are reviewed and adjusted regularly, and such adjustments, if any, are reflected in earnings in the period in which they become known. While management believes that it has made a reasonable estimate of ultimate losses, there can be no assurances that ultimate losses and loss expenses will not exceed this estimate. The following table summarizes the total reserve for losses and loss expenses as at March 31, 2017 and December 31, 2016 : March 31, 2017 December 31, 2016 Case reserves $ 1,234,156 $ 1,237,772 IBNR 1,818,589 1,757,423 Total reserve for losses and loss expenses $ 3,052,745 $ 2,995,195 The following table represents an analysis of paid and unpaid losses and loss expenses incurred and a reconciliation of the beginning and ending unpaid losses and loss expenses for the three months ended March 31, 2017 and 2016 : Three Months Ended March 31, 2017 2016 Reserve for losses and loss expenses, beginning of period $ 2,995,195 $ 2,996,567 Loss reserves recoverable (430,421 ) (350,586 ) Net reserves for losses and loss expenses, beginning of period 2,564,774 2,645,981 Increase (decrease) in net reserves for losses and loss expenses in respect of losses occurring in: Current year 330,816 278,186 Prior years (61,231 ) (53,739 ) Total net incurred losses and loss expenses 269,585 224,447 Less net losses and loss expenses paid in respect of losses occurring in: Current year (7,698 ) (15,774 ) Prior years (238,089 ) (253,303 ) Total net paid losses (245,787 ) (269,077 ) Foreign exchange loss 12,317 8,260 Net reserve for losses and loss expenses, end of period 2,600,889 2,609,611 Loss reserves recoverable 451,856 370,689 Reserve for losses and loss expenses, end of period $ 3,052,745 $ 2,980,300 Incurred losses and loss expenses comprise: Three Months Ended March 31, 2017 2016 Gross losses and loss expenses $ 346,795 $ 269,853 Reinsurance recoverable (77,210 ) (45,406 ) Net incurred losses and loss expenses $ 269,585 $ 224,447 The net favorable development on prior years by segment and line of business for the three months ended March 31, 2017 and 2016 was as follows: Three Months Ended March 31, 2017 Property Marine Specialty Liability Total Validus Re $ (3,571 ) $ (15,429 ) $ (9,780 ) $ — $ (28,780 ) Talbot (6,334 ) (15,996 ) (6,484 ) — (28,814 ) Western World (2,823 ) — — 2,604 (219 ) AlphaCat (4,395 ) — 977 — (3,418 ) Net (favorable) adverse development $ (17,123 ) $ (31,425 ) $ (15,287 ) $ 2,604 $ (61,231 ) The favorable development on prior years was primarily due to favorable development on attritional losses. Three Months Ended March 31, 2016 Property Marine Specialty Liability Total Validus Re $ (22,832 ) $ 3,555 $ (6,407 ) $ — $ (25,684 ) Talbot (18,446 ) 2,964 (7,238 ) — (22,720 ) Western World (441 ) — — (3,985 ) (4,426 ) AlphaCat (181 ) — (728 ) — (909 ) Net favorable development $ (41,900 ) $ 6,519 $ (14,373 ) $ (3,985 ) $ (53,739 ) The Validus Re and Talbot segments experienced favorable development on prior years in the property and specialty lines primarily due to favorable development on attritional losses; whereas, the unfavorable development in the marine lines was primarily driven by adverse development on events, which included unfavorable development on an individual marine policy that incepted during the second half of 2015. This adverse development was partially offset by favorable development on attritional losses. The Western World segment experienced favorable development on prior years primarily due to favorable development on attritional losses.</t>
  </si>
  <si>
    <t>Reinsurance</t>
  </si>
  <si>
    <t>Reinsurance Disclosures [Abstract]</t>
  </si>
  <si>
    <t>Reinsurance The Company’s reinsurance balances recoverable at March 31, 2017 and December 31, 2016 were as follows: March 31, 2017 December 31, 2016 Loss reserves recoverable on unpaid: Case reserves $ 175,863 $ 165,328 IBNR 275,993 265,093 Total loss reserves recoverable 451,856 430,421 Paid losses recoverable 37,837 35,247 Total reinsurance balances recoverable $ 489,693 $ 465,668 The Company enters into reinsurance and retrocession agreements in order to mitigate its accumulation of loss, reduce its liability on individual risks, enable it to underwrite policies with higher limits and increase its aggregate capacity. The cession of insurance and reinsurance does not legally discharge the Company from its primary liability for the full amount of the policies, and the Company is required to pay the loss and bear collection risk if the reinsurer fails to meet its obligations under the reinsurance or retrocession agreement. Amounts recoverable from reinsurers are estimated in a manner consistent with the underlying liabilities. Credit risk The Company evaluates the financial condition of its reinsurers and monitors concentration of credit risk arising from its exposure to individual reinsurers. The reinsurance program is generally placed with reinsurers whose rating, at the time of placement, was A- or better as rated by Standard &amp; Poor’s or the equivalent with other rating agencies. Exposure to a single reinsurer is also controlled with restrictions dependent on rating. As at March 31, 2017 , $484,664 or 99.0% ( December 31, 2016 : $461,369 or 99.1% ) of the Company’s reinsurance balances recoverable were either fully collateralized or recoverable from reinsurers rated A- or better. Reinsurance balances recoverable by reinsurer as at March 31, 2017 and December 31, 2016 were as follows: March 31, 2017 December 31, 2016 Reinsurance Recoverable % of Total Reinsurance Recoverable % of Total Top 10 reinsurers $ 401,038 81.9 % $ 395,308 84.9 % Other reinsurers’ balances &gt; $1 million 83,242 17.0 % 66,944 14.4 % Other reinsurers’ balances &lt; $1 million 5,413 1.1 % 3,416 0.7 % Total $ 489,693 100.0 % $ 465,668 100.0 % The following tables show the reinsurance balances recoverable due from, and the ratings associated with, the Company’s top ten reinsurers as at March 31, 2017 and December 31, 2016 : March 31, 2017 Top 10 Reinsurers Rating Reinsurance Recoverable % of Total Lloyd's Syndicates A+ $ 79,547 16.2 % Swiss Re AA- 77,143 15.8 % Fully collateralized reinsurers NR 71,014 14.5 % Hannover Re AA- 55,274 11.3 % Everest Re A+ 48,829 10.0 % Munich Re AA- 20,167 4.1 % Transatlantic Re A+ 18,222 3.7 % XL Catlin A+ 12,652 2.6 % Hamilton Re A- 9,874 2.0 % Helvetia Group A 8,316 1.7 % Total $ 401,038 81.9 % December 31, 2016 Top 10 Reinsurers Rating Reinsurance Recoverable % of Total Lloyd's Syndicates A+ $ 84,419 18.2 % Swiss Re AA- 84,044 18.1 % Fully collateralized reinsurers NR 83,088 17.8 % Hannover Re AA- 50,603 10.9 % Everest Re A+ 36,912 7.9 % Munich Re AA- 18,214 3.9 % Transatlantic Re A+ 10,593 2.3 % Hamilton Re A- 10,343 2.2 % Toa Re A+ 9,510 2.0 % National Indemnity Company AA+ 7,582 1.6 % Total $ 395,308 84.9 % At March 31, 2017 and December 31, 2016 , the provision for uncollectible reinsurance relating to reinsurance balances recoverable was $6,019 and $5,153 , respectively. To estimate this provision for uncollectible reinsurance, reinsurance balances recoverable are first allocated to applicable reinsurers. This determination is based on a process rather than an estimate, although an element of judgment is applied, especially in relation to ceded IBNR. The Company then uses default factors to determine the portion of a reinsurer’s balance deemed to be uncollectible. Default factors require considerable judgment and are determined in part using the current rating, or rating equivalent, of each reinsurer as well as other key considerations and assumptions.</t>
  </si>
  <si>
    <t>Share capital</t>
  </si>
  <si>
    <t>Stockholders' Equity Note [Abstract]</t>
  </si>
  <si>
    <t>Share capital The Company is authorized to issue up to an aggregate of 571,428,571 common and preferred shares with a par value of $0.175 per share. (a) Preferred shares On June 13, 2016, the Company issued 6,000 shares of its 5.875% Non-Cumulative Preferred Shares, Series A (the “Series A Preferred Shares”) (equivalent to 6,000,000 Depositary Shares, each of which represents a 1/1,000th interest in a Series A Preferred Share), $0.175 par value and $25,000 liquidation preference per share (equivalent to $25 per Depositary Share). Holders of the Series A Preferred Shares have no voting rights, except with respect to certain fundamental changes in the terms of the Series A Preferred Shares and in the case of certain dividend non-payments or as otherwise required by Bermuda law or the Company’s bye-laws. The Company had 6,000 Series A Preferred Shares issued and outstanding as at both March 31, 2017 and December 31, 2016. (b) Common Shares The holders of common shares are entitled to receive dividends and are allocated one vote per share , provided that, if the controlled shares of any shareholder or group of related shareholders constitute more than 9.09 percent of the outstanding common shares of the Company, their voting power will be reduced to 9.09 percent. The Company may from time to time repurchase its securities, including common shares, Junior Subordinated Deferrable Debentures and Senior Notes. On February 3, 2015, the Board of Directors of the Company approved an increase in the Company’s common share repurchase authorization to $750,000 . This amount is in addition to the $2,274,401 of common shares repurchased by the Company through February 3, 2015 under its previously authorized share repurchase programs. The Company has repurchased 80,508,849 common shares for an aggregate purchase price of $2,704,406 from the inception of its share repurchase program to March 31, 2017 . The Company had $319,995 remaining under its authorized share repurchase program as of March 31, 2017 . The Company expects the purchases under its share repurchase program to be made from time to time in the open market or in privately negotiated transactions. The timing, form and amount of the share repurchases under the program will depend on a variety of factors, including market conditions, the Company’s capital position relative to internal and rating agency targets, legal requirements and other factors. The repurchase program may be modified, extended or terminated by the Board of Directors at any time. The following table is a summary of the common share activity during the three months ended March 31, 2017 and 2016 : Three Months Ended March 31, 2017 2016 Common shares issued, beginning of period 161,279,976 160,570,772 Restricted share awards vested, net of shares withheld 3,440 9,566 Restricted share units vested, net of shares withheld 1,995 1,939 Common shares issued, end of period 161,285,411 160,582,277 Treasury shares, end of period (82,147,821 ) (79,026,791 ) Common shares outstanding, end of period 79,137,590 81,555,486 (c) Dividends On February 9, 2017 , the Company announced a quarterly cash dividend of $0.38 ( 2016 : $0.35 ) per common share and a quarterly cash dividend of $0.3671875 per depositary share on its outstanding Series A Preferred Shares. The common share dividend was paid on March 31, 2017 to holders of record on March 15, 2017 . The preferred share dividend was paid on March 15, 2017 to holders of record on March 1, 2017.</t>
  </si>
  <si>
    <t>Stock plans</t>
  </si>
  <si>
    <t>Disclosure of Compensation Related Costs, Share-based Payments [Abstract]</t>
  </si>
  <si>
    <t>Stock plans (a) Long Term Incentive Plan The Company’s Amended and Restated 2005 Long Term Incentive Plan (“LTIP”) provides for grants to employees of options, stock appreciation rights (“SARs”), restricted shares, restricted share units, performance shares, dividend equivalents or other share-based awards. The total number of shares reserved for issuance under the LTIP are 2,753,292 shares of which 1,275,446 shares remain available for issuance at March 31, 2017 . The LTIP is administered by the Compensation Committee of the Board of Directors. No SARs have been granted to date. Grant prices are established at the fair market value of the Company’s common shares at the date of grant. i. Options Options may be exercised for voting common shares upon vesting. Outstanding options have a life of 10 years and vest either pro rata or at the end of the required service period from the date of grant. Fair value of the option awards at the date of grant is determined using the Black-Scholes option-pricing model. Expected volatility is based on stock price volatility of comparable publicly-traded companies. The Company used the simplified method consistent with U.S. GAAP authoritative guidance on stock compensation expenses to estimate expected lives for options granted during the period as historical exercise data was not available and the options met the requirement as set out in the guidance. The Company has not granted any stock option awards since September 4, 2009. These stock option awards were fully amortized during the year ended December 31, 2012. Activity with respect to options for the three months ended March 31, 2017 and 2016 was as follows: Three Months Ended March 31, 2017 2016 Options Weighted Average Grant Date Fair Value Weighted Average Grant Date Exercise Price Options Weighted Average Grant Date Fair Value Weighted Average Grant Date Exercise Price Options outstanding, beginning of period 26,136 $ 6.78 $ 23.48 65,401 $ 7.74 $ 20.17 Options exercised — — — — — — Options outstanding, end of period 26,136 $ 6.78 $ 23.48 65,401 $ 7.74 $ 20.17 ii. Restricted share awards Restricted shares granted under the LTIP vest either pro rata or at the end of the required service period and contain certain restrictions during the vesting period, relating to, among other things, forfeiture in the event of termination of employment and transferability. The Company recognized share compensation expenses during the three months ended March 31, 2017 of $9,044 ( 2016 : $9,129 ). The expenses represent the proportionate accrual of the fair value of each grant based on the remaining vesting period. Activity with respect to unvested restricted share awards for the three months ended March 31, 2017 and 2016 was as follows: Three Months Ended March 31, 2017 2016 Restricted Share Awards Weighted Average Grant Date Fair Value Restricted Share Awards Weighted Average Grant Date Fair Value Restricted share awards outstanding, beginning of period 2,469,982 $ 40.89 2,739,446 $ 38.25 Restricted share awards granted 2,082 57.66 — — Restricted share awards vested (4,571 ) 37.93 (12,550 ) 35.75 Restricted share awards forfeited (513 ) 48.69 (8,317 ) 37.94 Restricted share awards outstanding, end of period 2,466,980 $ 40.91 2,718,579 $ 38.26 At March 31, 2017 , there were $50,207 ( December 31, 2016 : $58,804 ) of total unrecognized share compensation expenses in respect of restricted share awards that are expected to be recognized over a weighted-average period of 2.1 years ( December 31, 2016 : 2.3 years ). iii. Restricted share units Restricted share units under the LTIP vest either ratably or at the end of the required service period and contain certain restrictions during the vesting period, relating to, among other things, forfeiture in the event of termination of employment and transferability. The Company recognized share compensation expenses during the three months ended March 31, 2017 of $315 ( 2016 : $311 ). The expenses represent the proportionate accrual of the fair value of each grant based on the remaining vesting period. Activity with respect to unvested restricted share units for the three months ended March 31, 2017 and 2016 was as follows: Three Months Ended March 31, 2017 2016 Restricted Share Units Weighted Average Grant Date Fair Value Restricted Share Units Weighted Average Grant Date Fair Value Restricted share units outstanding, beginning of period 112,808 $ 40.95 114,337 $ 38.47 Restricted share units vested (2,115 ) 38.24 (2,056 ) 38.24 Restricted share units issued in lieu of cash dividends 717 40.95 790 38.47 Restricted share units outstanding, end of period 111,410 $ 41.01 113,071 $ 38.47 At March 31, 2017 , there were $2,241 ( December 31, 2016 : $2,542 ) of total unrecognized share compensation expenses in respect of restricted share units that are expected to be recognized over a weighted-average period of 2.4 years ( December 31, 2016 : 2.6 years ). iv. Performance share awards The performance share awards contain a performance based component. The performance component relates to the compounded growth in the Dividend Adjusted Diluted Book Value per Share (“DBVPS”) over a three -year period relative to the Company’s peer group. For performance share awards granted during the period, the grant date DBVPS is based on the DBVPS at the end of the most recent financial reporting year. The Dividend Adjusted Performance Period End DBVPS will be the DBVPS three years after the grant date DBVPS. The fair value estimate earns over the requisite attribution period and the estimate will be reassessed at the end of each performance period which will reflect any adjustments in the Consolidated Statements of Income and Comprehensive Income in the period in which they are determined. The Company recognized share compensation expenses during the three months ended March 31, 2017 of $132 ( 2016 : $1,797 ). Activity with respect to unvested performance share awards for the three months ended March 31, 2017 and 2016 was as follows: Three Months Ended March 31, 2017 2016 Performance Share Awards Weighted Average Grant Date Fair Value Performance Share Awards Weighted Average Grant Date Fair Value Performance share awards outstanding, beginning of period 285,820 $ 44.53 172,594 $ 40.70 Performance share awards conversion adjustment (26,322 ) 36.82 45,517 36.82 Performance share awards outstanding, end of period 259,498 $ 45.26 218,111 $ 39.89 At March 31, 2017 , there were $5,848 ( December 31, 2016 : $6,902 ) of total unrecognized share compensation expenses in respect of performance share awards that are expected to be recognized over a weighted-average period of 1.9 years ( December 31, 2016 : 2.1 years ). (b) Total share compensation expenses The breakdown of share compensation expenses by award type for the periods indicated was as follows: Three Months Ended March 31, 2017 2016 Restricted share awards $ 9,044 $ 9,129 Restricted share units 315 311 Performance share awards 132 1,797 Total $ 9,491 $ 11,237</t>
  </si>
  <si>
    <t>Debt and financing arrangements</t>
  </si>
  <si>
    <t>Debt Disclosure [Abstract]</t>
  </si>
  <si>
    <t>Debt and financing arrangements The Company’s financing structure is comprised of debentures and senior notes payable along with credit and other facilities. The Company’s outstanding debentures and senior notes payable as at March 31, 2017 and December 31, 2016 were as follows: March 31, 2017 December 31, 2016 Deferrable debentures 2006 Junior Subordinated $ 150,000 $ 150,000 2007 Junior Subordinated 139,800 139,800 Flagstone 2006 Junior Subordinated 133,852 133,676 Flagstone 2007 Junior Subordinated 113,750 113,750 Total debentures payable 537,402 537,226 2010 Senior notes payable 250,000 250,000 Less: Unamortized debt issuance costs (4,588 ) (4,638 ) Total senior notes payable 245,412 245,362 Total debentures and senior notes payable $ 782,814 $ 782,588 The Company’s outstanding credit and other facilities as at March 31, 2017 and December 31, 2016 were as follows: March 31, 2017 December 31, 2016 Commitment Drawn and outstanding Commitment Drawn and outstanding Credit and other facilities $85,000 syndicated unsecured letter of credit facility $ 85,000 $ — $ 85,000 $ — $300,000 syndicated secured letter of credit facility 300,000 83,655 300,000 90,252 $24,000 secured bi-lateral letter of credit facility 24,000 2,590 24,000 4,553 $20,000 AlphaCat Re secured letter of credit facility (a) — — 20,000 20,000 $25,000 IPC bi-lateral facility 25,000 4,952 25,000 5,842 $236,000 Flagstone bi-lateral facility 236,000 144,158 236,000 144,392 Total credit and other facilities $ 670,000 $ 235,355 $ 690,000 $ 265,039 (a) The Company terminated its AlphaCat Re secured letter of credit facility on January 6, 2017. (a) Senior notes and junior subordinated deferrable debentures The following table summarizes the key terms of the Company’s senior notes and junior subordinated deferrable debentures: Description Issuance date Issued Maturity date Interest Rate as at Interest payments due Issuance Date March 31, 2017 2006 Junior Subordinated Deferrable Debentures June 15, 2006 $ 150,000 June 15, 2036 9.069 % (a) 5.831 % (e) Quarterly Flagstone 2006 Junior Subordinated Deferrable Debentures August 23, 2006 $ 133,852 September 15, 2036 3.540 % (b) 6.463 % (e) Quarterly 2007 Junior Subordinated Deferrable Debentures June 21, 2007 $ 200,000 June 15, 2037 8.480 % (c) 5.180 % (e) Quarterly Flagstone 2007 Junior Subordinated Deferrable Debentures June 8, 2007 $ 100,000 July 30, 2037 3.000 % (b) 5.900 % (e) Quarterly Flagstone 2007 Junior Subordinated Deferrable Debentures September 20, 2007 $ 25,000 September 15, 2037 3.100 % (b) 5.983 % (e) Quarterly 2010 Senior Notes due 2040 January 26, 2010 $ 250,000 January 26, 2040 8.875 % (d) 8.875 % (d) Semi-annually in arrears (a) Fixed interest rate for 5 years , floating interest rate of three-month LIBOR plus 3.550% thereafter, reset quarterly. (b) Floating interest rate of three-month LIBOR plus amount stated, reset quarterly. (c) Fixed interest rate for 5 years , floating interest rate of three-month LIBOR plus 2.950% thereafter, reset quarterly. (d) Fixed interest rate. (e) Fixed interest rate as a result of interest rate swap contracts entered into by the Company. Future payments of principal of $250,000 and $537,402 on the 2010 Senior Notes and the debentures, respectively, are expected to be made after 2022. (b) Credit facilities The Company has pledged cash and investments as collateral under the Company’s credit facilities in the total amount of $412,176 (December 31, 2016 : $442,184 ) as detailed in the table below: Cash and investments pledged as collateral Description March 31, 2017 December 31, 2016 $300,000 syndicated secured letter of credit facility $ 146,375 $ 157,597 $24,000 secured bi-lateral letter of credit facility 48,219 48,097 AlphaCat Re secured letter of credit facility (a) — 20,032 $236,000 Flagstone bi-lateral facility 217,582 216,458 Total $ 412,176 $ 442,184 (a) The Company terminated its AlphaCat Re secured letter of credit facility on January 6, 2017. As of March 31, 2017 and December 31, 2016 , the Company was in compliance with all covenants and restrictions under its credit facilities. (c) Finance expenses Finance expenses consist of interest on the junior subordinated deferrable debentures and senior notes, the amortization of debt offering costs, credit facility fees, bank charges, Talbot Funds at Lloyds (“FAL”) facility, AlphaCat financing fees and other charges as follows: Three Months Ended March 31, 2017 2016 2006 Junior Subordinated Deferrable Debentures $ 2,187 $ 2,211 2007 Junior Subordinated Deferrable Debentures 1,810 1,831 Flagstone 2006 Junior Subordinated Deferrable Debentures 2,221 2,245 Flagstone 2007 Junior Subordinated Deferrable Debentures 1,723 1,767 2010 Senior Notes due 2040 5,597 5,597 Credit facilities 218 661 Bank and other charges 151 7 AlphaCat fees (a) 36 884 Total finance expenses $ 13,943 $ 15,203 (a) Includes finance expenses incurred by AlphaCat Managers Ltd. in relation to fund raising for the AlphaCat sidecars, the AlphaCat ILS funds and AlphaCat direct.</t>
  </si>
  <si>
    <t>Accumulated Other Comprehensive Income (Loss), Net of Tax [Abstract]</t>
  </si>
  <si>
    <t>Accumulated other comprehensive loss The changes in accumulated other comprehensive loss, by component for the three months ended March 31, 2017 and 2016 was as follows: Three Months Ended March 31, 2017 Foreign currency translation adjustment Minimum pension liability Cash flow hedge Total Balance, net of tax, beginning of period $ (22,274 ) $ (150 ) $ (792 ) $ (23,216 ) Other comprehensive income, net of tax 597 68 98 763 Balance, net of tax, end of period $ (21,677 ) $ (82 ) $ (694 ) $ (22,453 ) Three Months Ended March 31, 2016 Foreign currency translation adjustment Minimum pension liability Cash flow hedge Total Balance, net of tax, beginning of period $ (11,834 ) $ 334 $ (1,069 ) $ (12,569 ) Other comprehensive loss, net of tax (2,028 ) (83 ) (758 ) (2,869 ) Balance, net of tax, end of period $ (13,862 ) $ 251 $ (1,827 ) $ (15,438 )</t>
  </si>
  <si>
    <t>Commitments and contingencies</t>
  </si>
  <si>
    <t>Commitments and Contingencies Disclosure [Abstract]</t>
  </si>
  <si>
    <t>Commitments and contingencies (a) Funds at Lloyd’s Talbot operates in Lloyd’s through a corporate member, Talbot 2002 Underwriting Capital Ltd (“T02”), which is the sole participant in Syndicate 1183. Lloyd’s sets T02’s required capital annually based on Syndicate 1183’s business plan, rating environment and reserving environment together with input arising from Lloyd’s discussions with, inter alia, regulatory and rating agencies. Such capital, called Funds at Lloyd’s (“FAL”), comprises cash and investments. The Company provided FAL in the amount of $583,600 for the 2017 underwriting year ( 2016 underwriting year: $617,000 ). The amounts which are provided as FAL are not available for distribution to the Company for the payment of dividends. Talbot’s corporate member may also be required to maintain funds under the control of Lloyd’s in excess of its capital requirement and such funds also may not be available for distribution to the Company for the payment of dividends. (b) Lloyd’s Central Fund Whenever a member of Lloyd’s is unable to pay its debts to policyholders, such debts may be payable by the Lloyd’s Central Fund. If Lloyd’s determines that the Central Fund needs to be increased, it has the power to assess premium levies on current Lloyd’s members up to 3% of a member’s underwriting capacity in any one year. The Company does not believe that any assessment is likely in the foreseeable future and has not provided any allowance for such an assessment. However, based on the Company’s 2017 underwriting capacity at Lloyd’s of £600,000 , at the March 31, 2017 exchange rate of £1 equals $1.26 and assuming the maximum 3% assessment, the Company would be assessed approximately $22,680 . (c) Unfunded investment commitments As at March 31, 2017 and December 31, 2016 , the Company had total unfunded investment commitments related to the following: Unfunded investment commitments as at March 31, 2017 December 31, 2016 Fixed maturity investments $ 27,375 $ 28,499 Other investments (a) 138,636 156,134 Investments in investment affiliates (b) 84,861 64,071 AlphaCat ILS Fund 8,000 10,000 Total unfunded investment commitments $ 258,872 $ 258,704 (a) The Company’s total capital commitments related to other investments as at both March 31, 2017 and December 31, 2016 was $308,000 . (b) Refer to Note 3(c), “Investments in Investment Affiliates.”</t>
  </si>
  <si>
    <t>Related party transactions</t>
  </si>
  <si>
    <t>Related Party Transactions [Abstract]</t>
  </si>
  <si>
    <t>Related party transactions The transactions listed below are classified as related party transactions as principals and/or directors of each counterparty are members of the Company’s board of directors. (a) Aquiline Capital Partners LLC (“Aquiline Capital”) Group Ark Insurance Subsequent to July 2016, Aquiline Capital ceased to be shareholders of Group Ark Insurance Holdings Ltd. (“Group Ark”). Christopher E. Watson, a director of the Company and senior principal of Aquiline Capital, continues to serve as a director of Group Ark. Pursuant to reinsurance agreements with a subsidiary of Group Ark, the Company recognized gross premiums written, reinsurance premiums ceded and earned premium adjustments during the three months ended March 31, 2016 of $1,906 , $17 and $526 , respectively. As at December 31, 2016 the Company had recorded premiums receivable and loss reserves recoverable of $292 and $798 , respectively. Wellington Pursuant to reinsurance agreements with a subsidiary of Wellington Insurance Company (“Wellington”), during the three months ended March 31, 2017 the Company recognized gross premiums written and earned premium adjustments of $2,974 and $861 ( 2016 : $nil and $ nil ), respectively. As at March 31, 2017 and December 31, 2016 the Company had recorded premiums receivable of $2,676 and $666 , respectively. Aquiline Capital are shareholders of Wellington and Christopher E. Watson, a director of the Company and senior principal of Aquiline Capital, serves as a director of Wellington. Aquiline II, Aquiline III and Aquiline Tech The Company had, as of March 31, 2017 and December 31, 2016 , investments in Aquiline II, III and Tech with a total value of $94,697 and $100,431 and outstanding unfunded commitments of $84,861 and $64,071 , respectively. For the three months ended March 31, 2017 , the Company incurred $356 ( 2016 : $nil ) in partnership fees associated with these investments. Additional information related to Aquiline II, III and Tech is disclosed in Note 3(c), “Investments in Investment Affiliates.” (b) Other Certain shareholders of the Company and their affiliates, as well as employers of entities associated with directors or officers have purchased insurance and/or reinsurance from the Company in the ordinary course of business. The Company believes these transactions were settled for arm’s length consideration.</t>
  </si>
  <si>
    <t>Earnings per share</t>
  </si>
  <si>
    <t>Earnings Per Share [Abstract]</t>
  </si>
  <si>
    <t>Earnings per common share The following table sets forth the computation of basic earnings per common share and earnings per diluted common share for the three months ended March 31, 2017 and 2016 : Three Months Ended March 31, 2017 2016 Basic earnings per common share Net income available to Validus common shareholders $ 94,561 $ 166,810 Weighted average number of common shares outstanding 79,133,671 82,821,261 Basic earnings per share available to Validus common shareholders $ 1.19 $ 2.01 Earnings per diluted common share Net income available to Validus common shareholders $ 94,561 $ 166,810 Weighted average number of common shares outstanding 79,133,671 82,821,261 Share equivalents: Stock options 15,379 35,878 Unvested restricted shares 1,590,092 1,341,176 Weighted average number of diluted common shares outstanding 80,739,142 84,198,315 Earnings per diluted share available to Validus common shareholders $ 1.17 $ 1.98 Share equivalents that would result in the issuance of 1,503 common shares were outstanding for the three months ended March 31, 2017 , but were not included in the computation of earnings per diluted common share because the effect would be antidilutive. There were no antidilutive shares noted for the three months ended March 31, 2016 .</t>
  </si>
  <si>
    <t>Segment information</t>
  </si>
  <si>
    <t>Segment Reporting [Abstract]</t>
  </si>
  <si>
    <t>Segment information The Company conducts its operations worldwide through four operating segments, which have been determined under ASC Topic 280 “Segment Reporting” to be Validus Re, Talbot, Western World and AlphaCat. The Company’s operating segments are strategic business units that offer different products and services. They are managed and have capital allocated separately because each segment undertakes different strategies. A description of each of the Company’s operating segments and its Corporate and Investments function is as follows: Validus Re Segment The Validus Re segment is focused primarily on treaty reinsurance. The primary lines in which the segment conducts business are property, marine and specialty which includes agriculture, aerospace and aviation, financial lines of business, nuclear, terrorism, life, accident &amp; health, workers’ compensation, crisis management, contingency, technical lines, composite, trade credit and casualty. Talbot Segment The Talbot segment is focused on a wide range of marine and energy, political lines, commercial property, financial lines, contingency, accident &amp; health and aviation classes of business on an insurance or facultative reinsurance basis and principally property, aerospace and marine classes of business on a treaty reinsurance basis. Western World Segment The Western World segment is focused on providing commercial insurance products on a surplus lines and specialty admitted basis. Western World specializes in underwriting classes of business that are not easily placed in the standard insurance market due to their complexity, high hazard, or unusual nature; including general liability, property and professional liability classes of business. AlphaCat Segment The AlphaCat segment leverages the Company’s underwriting and analytical expertise and earns management and performance fees from the Company and other third party investors primarily through the AlphaCat ILS funds and sidecars. Corporate and Investments The Company has a corporate and investments function (“Corporate and Investments”), which includes the activities of the parent company, and which carries out certain functions for the group, including investment management. Corporate and Investments includes investment income on a managed basis and other non-segment expenses, predominantly general and administrative, stock compensation and finance expenses. Corporate and Investments also includes the activities of certain key executives such as the Chief Executive Officer and Chief Financial Officer. For reporting purposes, Corporate and Investments is reflected separately; however, it is not considered an operating segment under these circumstances. Other reconciling items include, but are not limited to, the elimination of certain inter segment revenues and expenses and other items that are not allocated to the operating segments. A reconciliation of segmental income to net income available to Validus is included in the tables below. The following tables summarize the results of our operating segments and “Corporate and Investments”: Three Months Ended March 31, Validus Re Segment Information 2017 2016 Underwriting revenues Gross premiums written $ 620,522 $ 691,668 Reinsurance premiums ceded (108,813 ) (92,495 ) Net premiums written 511,709 599,173 Change in unearned premiums (293,297 ) (355,342 ) Net premiums earned 218,412 243,831 Other insurance related income (loss) 78 (315 ) Total underwriting revenues 218,490 243,516 Underwriting deductions Losses and loss expenses 86,154 82,868 Policy acquisition costs 41,256 42,259 General and administrative expenses 16,832 17,179 Share compensation expenses 2,477 2,901 Total underwriting deductions 146,719 145,207 Underwriting income $ 71,771 $ 98,309 Selected ratios Ratio of net to gross premiums written 82.5 % 86.6 % Losses and loss expense ratio 39.4 % 34.0 % Policy acquisition cost ratio 18.9 % 17.4 % General and administrative expense ratio (a) 8.9 % 8.2 % Expense ratio 27.8 % 25.6 % Combined ratio 67.2 % 59.6 % (a) The general and administrative expense ratio includes share compensation expenses. Three Months Ended March 31, Talbot Segment Information 2017 2016 Underwriting revenues Gross premiums written $ 247,175 $ 266,317 Reinsurance premiums ceded (92,824 ) (87,458 ) Net premiums written 154,351 178,859 Change in unearned premiums 40,714 27,933 Net premiums earned 195,065 206,792 Other insurance related income 755 11 Total underwriting revenues 195,820 206,803 Underwriting deductions Losses and loss expenses 106,412 100,101 Policy acquisition costs 43,276 44,343 General and administrative expenses 38,443 38,535 Share compensation expenses 2,827 3,522 Total underwriting deductions 190,958 186,501 Underwriting income $ 4,862 $ 20,302 Selected ratios Ratio of net to gross premiums written 62.4 % 67.2 % Losses and loss expense ratio 54.6 % 48.4 % Policy acquisition cost ratio 22.2 % 21.5 % General and administrative expense ratio (a) 21.1 % 20.3 % Expense ratio 43.3 % 41.8 % Combined ratio 97.9 % 90.2 % (a) The general and administrative expense ratio includes share compensation expenses. Three Months Ended March 31, Western World Segment Information 2017 2016 Underwriting revenues Gross premiums written $ 172,043 $ 63,959 Reinsurance premiums ceded (5,618 ) (4,139 ) Net premiums written 166,425 59,820 Change in unearned premiums (69,153 ) 1,679 Net premiums earned 97,272 61,499 Other insurance related income 241 288 Total underwriting revenues 97,513 61,787 Underwriting deductions Losses and loss expenses 74,925 39,646 Policy acquisition costs 20,236 14,200 General and administrative expenses 10,754 12,075 Share compensation expenses 692 581 Total underwriting deductions 106,607 66,502 Underwriting loss $ (9,094 ) $ (4,715 ) Selected ratios Ratio of net to gross premiums written 96.7 % 93.5 % Losses and loss expense ratio 77.0 % 64.5 % Policy acquisition cost ratio 20.8 % 23.1 % General and administrative expense ratio (a) 11.8 % 20.5 % Expense ratio 32.6 % 43.6 % Combined ratio 109.6 % 108.1 % (a) The general and administrative expense ratio includes share compensation expenses. Three Months Ended March 31, AlphaCat Segment Information 2017 2016 Revenues Third party $ 4,644 $ 4,727 Related party 631 891 Total revenues 5,275 5,618 Expenses General and administrative expenses 3,844 1,482 Share compensation expenses 82 141 Finance expenses 31 808 Tax benefit (1 ) — Foreign exchange (gains) losses (1 ) 8 Total expenses 3,955 2,439 Income before investments from AlphaCat Funds and Sidecars 1,320 3,179 Investment income (loss) from AlphaCat Funds and Sidecars (a) AlphaCat Sidecars (112 ) 124 AlphaCat ILS Funds - Lower Risk (b) 2,189 2,507 AlphaCat ILS Funds - Higher Risk (b) 2,367 2,436 BetaCat ILS Funds 368 563 PaCRe — (23 ) Total investment income from AlphaCat Funds and Sidecars 4,812 5,607 Validus’ share of AlphaCat segment income $ 6,132 $ 8,786 Supplemental information Gross premiums written AlphaCat Sidecars $ 66 $ (52 ) AlphaCat ILS Funds - Lower Risk (b) 52,908 59,958 AlphaCat ILS Funds - Higher Risk (b) 93,536 96,320 AlphaCat Direct (c) 18,416 11,122 Total gross premiums written $ 164,926 $ 167,348 (a) The investment income from the AlphaCat funds and sidecars is based on equity accounting. (b) Lower risk AlphaCat ILS funds have a maximum permitted portfolio expected loss of less than 7%, whereas higher risk AlphaCat ILS funds have a maximum permitted portfolio expected loss of greater than 7%. Expected loss represents the average annual loss over the set of simulation scenarios divided by the total limit. (c) AlphaCat Direct includes direct investments from third party investors in AlphaCat Re. Three Months Ended March 31, Corporate and Investments 2017 2016 Investment income Managed net investment income (a) $ 36,192 $ 27,923 Corporate expenses General and administrative expenses 17,177 16,183 Share compensation expenses 3,413 4,092 Finance expenses (a) 13,864 14,341 Dividends on preferred shares 2,203 — Tax benefit (3,548 ) (2,118 ) Total Corporate expenses 33,109 32,498 Other items Net realized losses on managed investments (a) (2,892 ) (1,086 ) Change in net unrealized gains on managed investments (a) 14,349 47,078 Income (loss) from investment affiliate 5,188 (4,113 ) Foreign exchange gains (a) 1,103 6,074 Other income 94 677 Total other items 17,842 48,630 Total Corporate and Investments $ 20,925 $ 44,055 (a) These items exclude the components which are included in Validus’ share of AlphaCat and amounts which are consolidated from VIEs. The following tables reconcile the results of our operating segments along with our corporate and investments function to the Consolidated results of the Company for the periods indicated: Three Months Ended March 31, 2017 Validus Re Segment Talbot Segment Western World Segment AlphaCat Segment and Consolidated VIEs Corporate and Investments Eliminations Total Underwriting revenues Gross premiums written $ 620,522 $ 247,175 $ 172,043 $ 164,926 $ — $ (13,809 ) $ 1,190,857 Reinsurance premiums ceded (108,813 ) (92,824 ) (5,618 ) (6,660 ) — 13,809 (200,106 ) Net premiums written 511,709 154,351 166,425 158,266 — — 990,751 Change in unearned premiums (293,297 ) 40,714 (69,153 ) (93,639 ) — — (415,375 ) Net premiums earned 218,412 195,065 97,272 64,627 — — 575,376 Other insurance related income 78 755 241 5,161 — (4,999 ) 1,236 Total underwriting revenues 218,490 195,820 97,513 69,788 — (4,999 ) 576,612 Underwriting deductions Losses and loss expenses 86,154 106,412 74,925 2,094 — — 269,585 Policy acquisition costs 41,256 43,276 20,236 6,901 — (41 ) 111,628 General and administrative expenses 16,832 38,443 10,754 9,641 17,177 (4,923 ) 87,924 Share compensation expenses 2,477 2,827 692 82 3,413 — 9,491 Total underwriting deductions 146,719 190,958 106,607 18,718 20,590 (4,964 ) 478,628 Underwriting income (loss) $ 71,771 $ 4,862 $ (9,094 ) $ 51,070 $ (20,590 ) $ (35 ) $ 97,984 Other items (a) — — — 1,115 7,526 — 8,641 Dividends on preferred shares — — — — (2,203 ) — (2,203 ) Net investment income — — — 4,022 36,192 — 40,214 (Income) attributable to AlphaCat investors — — — (7,503 ) — — (7,503 ) Net (income) attributable to noncontrolling interest — — — (42,572 ) — — (42,572 ) Segmental income (loss) $ 71,771 $ 4,862 $ (9,094 ) $ 6,132 $ 20,925 $ (35 ) Net income available to Validus common shareholders $ 94,561 (a) Other items includes finance expenses, tax expenses, foreign exchange gains (losses), net realized and change in net unrealized gains (losses) on investments, income from investment and operating affiliates and other income (loss). Three Months Ended March 31, 2016 Validus Re Segment Talbot Segment Western World Segment AlphaCat Segment and Consolidated VIEs Corporate and Investments Eliminations Total Underwriting revenues Gross premiums written $ 691,668 $ 266,317 $ 63,959 $ 167,348 $ — $ (16,501 ) $ 1,172,791 Reinsurance premiums ceded (92,495 ) (87,458 ) (4,139 ) (244 ) — 16,501 (167,835 ) Net premiums written 599,173 178,859 59,820 167,104 — — 1,004,956 Change in unearned premiums (355,342 ) 27,933 1,679 (107,958 ) — — (433,688 ) Net premiums earned 243,831 206,792 61,499 59,146 — — 571,268 Other insurance related (loss) income (315 ) 11 288 5,665 — (4,913 ) 736 Total underwriting revenues 243,516 206,803 61,787 64,811 — (4,913 ) 572,004 Underwriting deductions Losses and loss expenses 82,868 100,101 39,646 1,832 — — 224,447 Policy acquisition costs 42,259 44,343 14,200 6,157 — 234 107,193 General and administrative expenses 17,179 38,535 12,075 7,456 16,183 (5,220 ) 86,208 Share compensation expenses 2,901 3,522 581 141 4,092 — 11,237 Total underwriting deductions 145,207 186,501 66,502 15,586 20,275 (4,986 ) 429,085 Underwriting income (loss) $ 98,309 $ 20,302 $ (4,715 ) $ 49,225 $ (20,275 ) $ 73 $ 142,919 Other items (a) — — — 154 36,407 — 36,561 Dividends on preferred shares — — — — — — — Net investment income — — — 1,538 27,923 — 29,461 (Income) attributable to AlphaCat investors — — — (4,600 ) — — (4,600 ) Net (income) attributable to noncontrolling interest — — — (37,531 ) — — (37,531 ) Segmental income (loss) $ 98,309 $ 20,302 $ (4,715 ) $ 8,786 $ 44,055 $ 73 Net income available to Validus common shareholders $ 166,810 (a) Other items includes finance expenses, tax expenses, foreign exchange gains (losses), net realized and change in net unrealized gains (losses) on investments, income from investment and operating affiliates and other income (loss). The Company’s exposures are generally diversified across geographic zones. The following tables set forth the gross premiums written by operating segment allocated to the territory of coverage exposure for the periods indicated: Gross Premiums Written Three Months Ended March 31, 2017 Validus Re Talbot Western World AlphaCat Eliminations Total % United States $ 213,868 $ 29,085 $ 172,043 $ 28,203 $ (880 ) $ 442,319 37.1 % Worldwide excluding United States (a) 34,068 34,331 — 7,035 (653 ) 74,781 6.3 % Australia and New Zealand 931 3,182 — — (150 ) 3,963 0.3 % Europe 29,616 11,715 — 466 (705 ) 41,092 3.5 % Latin America and Caribbean 9,342 24,177 — — (2,872 ) 30,647 2.6 % Japan 1,161 1,825 — 1,193 (30 ) 4,149 0.3 % Canada 1,715 1,137 — — (45 ) 2,807 0.2 % Rest of the world (b) 13,905 23,272 — — (1,682 ) 35,495 3.0 % Sub-total, non United States 90,738 99,639 — 8,694 (6,137 ) 192,934 16.2 % Worldwide including United States (a) 102,421 27,357 — 123,309 (6,790 ) 246,297 20.7 % Other locations non-specific (c) 213,495 91,094 — 4,720 (2 ) 309,307 26.0 % Total $ 620,522 $ 247,175 $ 172,043 $ 164,926 $ (13,809 ) $ 1,190,857 100.0 % Gross Premiums Written Three Months Ended March 31, 2016 Validus Re Talbot Western World AlphaCat Eliminations Total % United States $ 295,394 $ 26,110 $ 63,959 $ 25,391 $ (1,138 ) $ 409,716 35.0 % Worldwide excluding United States (a) 30,264 35,504 — 16,011 (475 ) 81,304 6.9 % Australia and New Zealand 4,923 2,312 — 4,082 (134 ) 11,183 1.0 % Europe 22,467 13,861 — 3,451 (924 ) 38,855 3.3 % Latin America and Caribbean 13,582 23,807 — — (3,026 ) 34,363 2.9 % Japan 872 617 — 1,500 (24 ) 2,965 0.3 % Canada 1,676 1,092 — — (51 ) 2,717 0.2 % Rest of the world (b) 16,688 27,484 — — (1,885 ) 42,287 3.6 % Sub-total, non United States 90,472 104,677 — 25,044 (6,519 ) 213,674 18.2 % Worldwide including United States (a) 111,777 28,454 — 115,373 (8,834 ) 246,770 21.0 % Other locations non-specific (c) 194,025 107,076 — 1,540 (10 ) 302,631 25.8 % Total $ 691,668 $ 266,317 $ 63,959 $ 167,348 $ (16,501 ) $ 1,172,791 100.0 % (a) Represents risks in two or more geographic zones. (b) Represents risks in one geographic zone. (c) The Other locations non-specific category refers to business for which an analysis of exposure by geographic zone is not applicable since these exposures can span multiple geographic areas and, in some instances, are not fixed locations.</t>
  </si>
  <si>
    <t>Subsequent events</t>
  </si>
  <si>
    <t>Subsequent Events [Abstract]</t>
  </si>
  <si>
    <t>Subsequent events On May 1, 2017, the Company completed its acquisition of Archer Daniels Midland Company’s (“ADM”) Crop Risk Services business (“CRS”). Under the terms of the transaction, ADM received $127,500 in cash, subject to certain working capital and balance sheet adjustments, in exchange for 100% of the outstanding stock of CRS.</t>
  </si>
  <si>
    <t>Significant accounting policies (Policies)</t>
  </si>
  <si>
    <t>Accounting Policies [Abstract]</t>
  </si>
  <si>
    <t>Basis of preparation</t>
  </si>
  <si>
    <t>These unaudited Consolidated Financial Statements (the “Consolidated Financial Statements”) have been prepared in accordance with accounting principles generally accepted in the United States of America (“U.S. GAAP”) for interim financial information and with the instructions to Form 10-Q and Article 10 in Regulation S-X. Accordingly, they do not include all of the information and footnotes required by U.S. GAAP for complete financial statements. In addition, the year-end balance sheet data was derived from audited financial statements but does not include all disclosures required by U.S. GAAP. This Quarterly Report on Form 10-Q should be read in conjunction with the financial statements and related notes included in Validus Holdings, Ltd.’s (the “Company”) Annual Report on Form 10-K for the year ended December 31, 2016 , as filed with the U.S. Securities and Exchange Commission (the “SEC”). In the opinion of management, these unaudited Consolidated Financial Statements reflect all adjustments (including normal recurring adjustments) considered necessary for a fair statement of the Company’s financial position and results of operations as at the end of and for the periods presented. All significant intercompany accounts and transactions have been eliminated. The results of operations for any interim period are not necessarily indicative of the results for a full year.</t>
  </si>
  <si>
    <t>Use of estimates</t>
  </si>
  <si>
    <t>The preparation of thes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hile management believes that the amounts included in the Consolidated Financial Statements reflect its best estimates and assumptions, actual results could differ materially from those estimates. The Company’s principal estimates include: • reserve for losses and loss expenses; • premium estimates for business written on a line slip or proportional basis; • the valuation of goodwill and intangible assets; • reinsurance recoverable balances including the provision for uncollectible amounts; and • investment valuation of financial assets.</t>
  </si>
  <si>
    <t>Consolidating voting interest entities and variable interest entities</t>
  </si>
  <si>
    <t>The Company consolidates in these Consolidated Financial Statements the results of operations and financial position of all voting interest entities (“VOE”) in which the Company has a controlling financial interest and all variable interest entities (“VIE”) in which the Company is considered to be the primary beneficiary. The consolidation assessment, including the determination as to whether an entity qualifies as a VIE or VOE, depends on the facts and circumstances surrounding each entity.</t>
  </si>
  <si>
    <t>Investments (Tables)</t>
  </si>
  <si>
    <t>Amortized cost (or cost), gross unrealized gains and (losses) and fair value of investments</t>
  </si>
  <si>
    <t>The amortized cost (or cost) and fair value of the Company’s investments as at March 31, 2017 and December 31, 2016 were as follows: March 31, 2017 December 31, 2016 Amortized Amortized Fair Value Managed investments U.S. government and government agency $ 721,859 $ 718,025 $ 809,392 $ 804,126 Non-U.S. government and government agency 261,860 258,463 245,651 240,791 U.S. states, municipalities and political subdivisions 228,818 229,129 271,742 271,830 Agency residential mortgage-backed securities 658,476 653,395 684,490 679,595 Non-agency residential mortgage-backed securities 19,678 19,382 15,858 15,477 U.S. corporate 1,484,897 1,486,882 1,540,036 1,534,508 Non-U.S. corporate 403,471 397,989 418,520 410,227 Bank loans 573,263 567,012 579,121 570,399 Asset-backed securities 515,219 514,690 528,563 526,814 Commercial mortgage-backed securities 321,562 318,288 333,740 330,932 Total fixed maturities 5,189,103 5,163,255 5,427,113 5,384,699 Short-term investments 232,961 232,955 228,574 228,386 Other investments Fund of hedge funds 1,457 996 1,457 955 Hedge funds 11,292 17,624 11,292 17,381 Private equity investments 78,871 95,927 66,383 82,627 Fixed income investment funds 267,425 269,113 247,967 249,275 Overseas deposits 53,709 53,709 50,106 50,106 Mutual funds 2,925 5,635 2,925 5,368 Total other investments 415,679 443,004 380,130 405,712 Investments in investment affiliates (a) 73,918 94,697 84,840 100,431 Total managed investments $ 5,911,661 $ 5,933,911 $ 6,120,657 $ 6,119,228 Non-managed investments Catastrophe bonds $ 202,000 $ 201,961 $ 157,486 $ 158,331 Short-term investments 2,552,271 2,552,271 2,567,784 2,567,784 Total non-managed investments 2,754,271 2,754,232 2,725,270 2,726,115 Total investments $ 8,665,932 $ 8,688,143 $ 8,845,927 $ 8,845,343 (a) The Company’s investments in investment affiliates have been treated as equity method investments with the corresponding gains and losses recorded in income as “Income (loss) from investment affiliates.”</t>
  </si>
  <si>
    <t>Investment ratings on fixed maturities</t>
  </si>
  <si>
    <t>The following table sets forth certain information regarding the investment ratings of the Company’s fixed maturity investments as at March 31, 2017 and December 31, 2016 . March 31, 2017 December 31, 2016 Fair Value % of Total Fair Value % of Total Managed fixed maturities AAA $ 2,265,668 42.2 % $ 2,405,597 43.4 % AA 533,767 9.9 % 538,289 9.7 % A 1,000,955 18.7 % 1,081,949 19.5 % BBB 730,325 13.6 % 740,861 13.4 % Total investment grade managed fixed maturities 4,530,715 84.4 % 4,766,696 86.0 % BB 236,477 4.4 % 213,568 3.9 % B 167,170 3.1 % 177,737 3.2 % CCC 11,818 0.2 % 13,371 0.2 % NR 217,075 4.1 % 213,327 3.8 % Total non-investment grade fixed maturities 632,540 11.8 % 618,003 11.1 % Total managed fixed maturities $ 5,163,255 96.2 % $ 5,384,699 97.1 % Non-managed fixed maturities BB 25,275 0.5 % 29,731 0.6 % B 4,509 0.1 % 4,524 0.1 % NR 172,177 3.2 % 124,076 2.2 % Total non-managed fixed maturities 201,961 3.8 % 158,331 2.9 % Total fixed maturities $ 5,365,216 100.0 % $ 5,543,030 100.0 %</t>
  </si>
  <si>
    <t>Fixed maturities investments by contractual maturity</t>
  </si>
  <si>
    <t>The amortized cost and fair value amounts for the Company’s fixed maturity investments held at March 31, 2017 and December 31, 2016 are shown below by contractual maturity. Actual maturity may differ from contractual maturity because certain borrowers may have the right to call or prepay certain obligations with or without call or prepayment penalties. March 31, 2017 December 31, 2016 Amortized Cost Fair Value Amortized Cost Fair Value Managed fixed maturities Due in one year or less $ 438,198 $ 433,710 $ 350,733 $ 346,161 Due after one year through five years 2,703,019 2,691,398 2,954,856 2,933,146 Due after five years through ten years 443,791 443,221 430,365 426,647 Due after ten years 89,160 89,171 128,508 125,927 3,674,168 3,657,500 3,864,462 3,831,881 Asset-backed and mortgage-backed securities 1,514,935 1,505,755 1,562,651 1,552,818 Total managed fixed maturities $ 5,189,103 $ 5,163,255 $ 5,427,113 $ 5,384,699 Non-managed catastrophe bonds Due in one year or less $ 43,052 $ 41,242 $ 43,664 $ 45,418 Due after one year through five years 157,698 159,463 112,572 111,656 Due after five years through ten years 1,250 1,256 1,250 1,257 Due after ten years — — — — Total non-managed fixed maturities 202,000 201,961 157,486 158,331 Total fixed maturities $ 5,391,103 $ 5,365,216 $ 5,584,599 $ 5,543,030</t>
  </si>
  <si>
    <t>Other investments</t>
  </si>
  <si>
    <t>The following tables set forth certain information regarding the Company’s other investment portfolio as at March 31, 2017 and December 31, 2016 : March 31, 2017 Fair Value Investments with redemption restrictions Investments without redemption restrictions Redemption frequency (a) Redemption notice period (a) Fund of hedge funds $ 996 $ 996 $ — Hedge funds 17,624 17,624 — Private equity investments 95,927 95,927 — Fixed income investment funds 269,113 229,790 39,323 Daily Daily to 2 days Overseas deposits 53,709 53,709 — Mutual funds 5,635 — 5,635 Daily Daily Total other investments $ 443,004 $ 398,046 $ 44,958 December 31, 2016 Fair Value Investments with redemption restrictions Investments without redemption restrictions Redemption frequency (a) Redemption notice period (a) Fund of hedge funds $ 955 $ 955 $ — Hedge funds 17,381 17,381 — Private equity investments 82,627 82,627 — Fixed income investment funds 249,275 218,333 30,942 Daily 2 days Overseas deposits 50,106 50,106 — Mutual funds 5,368 — 5,368 Daily Daily Total other investments $ 405,712 $ 369,402 $ 36,310 (a) The redemption frequency and notice periods only apply to investments without redemption restrictions.</t>
  </si>
  <si>
    <t>Reconciliation of beginning and ending investment in affiliate balances</t>
  </si>
  <si>
    <t>The following table presents a reconciliation of the Company’s beginning and ending investments in investment affiliates for the three months ended March 31, 2017 and 2016 : Three Months Ended March 31, 2017 2016 Investments in investment affiliates, beginning of period $ 100,431 $ 87,673 Net capital (distributions) contributions (10,922 ) 575 Income (loss) from investment affiliates 5,188 (4,113 ) Investments in investment affiliates, end of period $ 94,697 $ 84,135</t>
  </si>
  <si>
    <t>Schedule of equity method investments</t>
  </si>
  <si>
    <t>The following table presents the Company’s investments in investment affiliates as at March 31, 2017 and December 31, 2016 : March 31, 2017 Investment at cost Voting ownership % Equity ownership % Carrying value Aquiline II $ 35,949 — % 8.1 % $ 54,524 Aquiline III 37,969 — % 9.0 % 40,173 Aquiline Tech — — % 16.4 % — Total investments in investment affiliates $ 73,918 $ 94,697 December 31, 2016 Investment at cost Voting ownership % Equity ownership % Carrying value Aquiline II $ 46,871 — % 8.1 % $ 61,999 Aquiline III 37,969 — % 9.0 % 38,432 Total investments in investment affiliates $ 84,840 $ 100,431</t>
  </si>
  <si>
    <t>Net investment income was derived from the following sources: Three Months Ended March 31, 2017 2016 Managed investments Fixed maturities and short-term investments $ 31,671 $ 28,017 Other investments 6,870 872 Cash and cash equivalents and restricted cash 610 865 Securities lending income 13 5 Total gross investment income 39,164 29,759 Investment expenses (2,972 ) (1,836 ) Total managed net investment income $ 36,192 $ 27,923 Non managed investments Fixed maturities and short-term investments $ 3,060 $ 1,295 Restricted cash, cash and cash equivalents 962 243 Total non-managed net investment income 4,022 1,538 Total net investment income $ 40,214 $ 29,461</t>
  </si>
  <si>
    <t>Analysis of net realized gains and the change in net unrealized gains (losses) on investments</t>
  </si>
  <si>
    <t>The following table sets forth an analysis of net realized losses and the change in net unrealized gains on investments: Three Months Ended March 31, 2017 2016 Managed fixed maturities, short-term and other investments Gross realized gains $ 2,690 $ 3,217 Gross realized (losses) (5,582 ) (4,303 ) Net realized losses on investments (2,892 ) (1,086 ) Change in net unrealized gains on investments 14,349 47,078 Total net realized and change in net unrealized gains on managed investments $ 11,457 $ 45,992 Non-managed fixed maturities, short-term and other investments Gross realized gains $ 1,728 $ 511 Gross realized (losses) — (9 ) Net realized gains on investments 1,728 502 Change in net unrealized (losses) gains on investments (1,001 ) 366 Total net realized and change in net unrealized gains on non-managed investments 727 868 Total net realized and change in net unrealized gains on total investments $ 12,184 $ 46,860</t>
  </si>
  <si>
    <t>Fair value measurements (Tables)</t>
  </si>
  <si>
    <t>Fair value hierarchy - allocation of investments</t>
  </si>
  <si>
    <t>At March 31, 2017 , the Company’s investments were allocated between Levels 1, 2 and 3 as follows: Level 1 Level 2 Level 3 Fair value based on NAV practical expedient (a) Total Managed investments U.S. government and government agency $ — $ 718,025 $ — $ — $ 718,025 Non-U.S. government and government agency — 258,463 — — 258,463 U.S. states, municipalities and political subdivisions — 229,129 — — 229,129 Agency residential mortgage-backed securities — 653,395 — — 653,395 Non-agency residential mortgage-backed securities — 19,382 — — 19,382 U.S. corporate — 1,486,882 — — 1,486,882 Non-U.S. corporate — 397,989 — — 397,989 Bank loans — 330,318 236,694 — 567,012 Asset-backed securities — 490,808 23,882 — 514,690 Commercial mortgage-backed securities — 318,288 — — 318,288 Total fixed maturities — 4,902,679 260,576 — 5,163,255 Short-term investments 214,859 18,096 — — 232,955 Other investments Fund of hedge funds — — — 996 996 Hedge funds — — — 17,624 17,624 Private equity investments — — — 95,927 95,927 Fixed income investment funds — 39,323 12,560 217,230 269,113 Overseas deposits — — — 53,709 53,709 Mutual funds — 5,635 — — 5,635 Total other investments — 44,958 12,560 385,486 443,004 Investments in investment affiliates (b) — — — — 94,697 Total managed investments $ 214,859 $ 4,965,733 $ 273,136 $ 385,486 $ 5,933,911 Non-managed investments Catastrophe bonds $ — $ 129,285 $ 72,676 $ — $ 201,961 Short-term investments 2,552,271 — — — 2,552,271 Total non-managed investments 2,552,271 129,285 72,676 — 2,754,232 Total investments $ 2,767,130 $ 5,095,018 $ 345,812 $ 385,486 $ 8,688,143 (a) In accordance with ASC Topic 820 “Fair Value Measurements,” investments measured at fair value using the net asset value (“NAV”) per share (or its equivalent) practical expedient have not been classified in the fair value hierarchy. (b) In accordance with ASC Topic 825 “Financial Instruments,” the Company’s investments in investment affiliates have not been classified in the fair value hierarchy. At December 31, 2016 , the Company’s investments were allocated between Levels 1, 2 and 3 as follows: Level 1 Level 2 Level 3 Fair value based on NAV practical expedient (a) Total Managed investments U.S. government and government agency $ — $ 804,126 $ — $ — $ 804,126 Non-U.S. government and government agency — 240,791 — — 240,791 U.S. states, municipalities and political subdivisions — 271,830 — — 271,830 Agency residential mortgage-backed securities — 679,595 — — 679,595 Non-agency residential mortgage-backed securities — 15,477 — — 15,477 U.S. corporate — 1,534,508 — — 1,534,508 Non-U.S. corporate — 410,227 — — 410,227 Bank loans — 323,903 246,496 — 570,399 Asset-backed securities — 502,883 23,931 — 526,814 Commercial mortgage-backed securities — 330,932 — — 330,932 Total fixed maturities — 5,114,272 270,427 — 5,384,699 Short-term investments 209,651 18,735 — — 228,386 Other investments Fund of hedge funds — — — 955 955 Hedge funds — — — 17,381 17,381 Private equity investments — — — 82,627 82,627 Fixed income investment funds — 30,941 12,168 206,166 249,275 Overseas deposits — — — 50,106 50,106 Mutual funds — 5,368 — — 5,368 Total other investments — 36,309 12,168 357,235 405,712 Investments in investment affiliates (b) — — — — 100,431 Total managed investments $ 209,651 $ 5,169,316 $ 282,595 $ 357,235 $ 6,119,228 Non-managed investments Catastrophe bonds $ — $ 109,956 $ 48,375 $ — $ 158,331 Short-term investments 2,567,784 — — — 2,567,784 Total non-managed investments 2,567,784 109,956 48,375 — 2,726,115 Total investments $ 2,777,435 $ 5,279,272 $ 330,970 $ 357,235 $ 8,845,343 (a) In accordance with ASC Topic 820 “Fair Value Measurements,” investments measured at fair value using the net asset value (“NAV”) per share (or its equivalent) practical expedient have not been classified in the fair value hierarchy. (b) In accordance with ASC Topic 825 “Financial Instruments,” the Company’s investments in investment affiliates have not been classified in the fair value hierarchy.</t>
  </si>
  <si>
    <t>Reconciliation of beginning and ending balances for all Level 3 investments measured at fair value on recurring basis</t>
  </si>
  <si>
    <t>The following table presents a reconciliation of the beginning and ending balances for all investments measured at fair value on a recurring basis using Level 3 inputs during the three months ended March 31, 2017 and 2016 : Three Months Ended March 31, 2017 Bank Loans Catastrophe Bonds Fixed Income Investment Funds Asset Backed Securities Total Level 3 investments, beginning of period $ 246,496 $ 48,375 $ 12,168 $ 23,931 $ 330,970 Purchases 23,176 61,091 — — 84,267 Settlements (33,110 ) (38,780 ) 392 — (71,498 ) Net realized gains — 3,134 — — 3,134 Change in net unrealized gains (losses) 132 (1,144 ) — (49 ) (1,061 ) Level 3 investments, end of period $ 236,694 $ 72,676 $ 12,560 $ 23,882 $ 345,812 Three Months Ended March 31, 2016 Bank Loans Catastrophe Bonds Total Level 3 investments, beginning of period $ 232,337 $ 13,500 $ 245,837 Purchases 42,103 23,272 65,375 Sales (2,389 ) — (2,389 ) Settlements (16,249 ) (125 ) (16,374 ) Change in net unrealized (losses) gains (791 ) 458 (333 ) Level 3 investments, end of period $ 255,011 $ 37,105 $ 292,116</t>
  </si>
  <si>
    <t>Variable interest entities (Tables)</t>
  </si>
  <si>
    <t>Summary of notes payable to variable interest entities</t>
  </si>
  <si>
    <t>The following table presents a reconciliation of the beginning and ending notes payable to AlphaCat investors as at March 31, 2017 and December 31, 2016 : Three Months Ended March 31, 2017 Variable Funding Notes Structured Notes Total Notes payable to AlphaCat investors, beginning of period $ 278,202 $ — $ 278,202 Issuance of notes payable to AlphaCat investors 274,010 103,320 377,330 Redemption of notes payable to AlphaCat investors (208,956 ) — (208,956 ) Foreign exchange gains — — — Notes payable to AlphaCat investors, end of period $ 343,256 $ 103,320 $ 446,576 Year Ended December 31, 2016 Variable Funding Notes Structured Notes Total Notes payable to AlphaCat investors, beginning of year $ 75,493 $ — $ 75,493 Issuance of notes payable to AlphaCat investors 311,711 94,326 406,037 Redemption of notes payable to AlphaCat investors (109,712 ) (94,326 ) (204,038 ) Foreign exchange gains 710 — 710 Notes payable to AlphaCat investors, end of year $ 278,202 $ — $ 278,202</t>
  </si>
  <si>
    <t>Total assets and liabilities of the Company's consolidated VIEs</t>
  </si>
  <si>
    <t xml:space="preserve">The following table presents the total assets and total liabilities of the Company’s consolidated VIEs, excluding intercompany eliminations, as at March 31, 2017 and December 31, 2016 : March 31, 2017 December 31, 2016 Total Assets Total Liabilities Total Assets Total Liabilities AlphaCat sidecars $ 28,998 $ 3,196 $ 40,041 $ 3,206 AlphaCat ILS funds - Lower Risk (a) 1,430,039 41,699 1,498,276 42,457 AlphaCat ILS funds - Higher Risk (a) 866,386 143,629 972,633 381,332 AlphaCat Re and AlphaCat Master Fund 2,541,415 2,541,245 2,510,415 2,510,245 BetaCat ILS funds 88,656 219 82,471 30,663 (a) Lower risk AlphaCat ILS funds have a maximum permitted portfolio expected loss of less than 7%, whereas higher risk AlphaCat ILS funds have a maximum permitted portfolio expected loss of greater than 7%. Expected loss represents the average annual loss over the set of simulation scenarios divided by the total limit. </t>
  </si>
  <si>
    <t>Noncontrolling interest (Tables)</t>
  </si>
  <si>
    <t>Reconciliation of beginning and ending balances of noncontrolling interest and redeemable noncontrolling interest</t>
  </si>
  <si>
    <t>The following tables present a reconciliation of the beginning and ending balances of redeemable noncontrolling interests and noncontrolling interests for the three months ended March 31, 2017 and 2016 : Redeemable noncontrolling interests Noncontrolling interests Total Three Months Ended March 31, Three Months Ended March 31, Three Months Ended March 31, 2017 2016 2017 2016 2017 2016 Balance, beginning of period $ 1,528,001 $ 1,111,714 $ 165,977 $ 154,662 $ 1,693,978 $ 1,266,376 Issuance of shares 103,699 268,750 154,980 112,325 258,679 381,075 Income attributable to noncontrolling interests 25,930 28,573 16,642 8,958 42,572 37,531 Redemption of shares / distributions — — (7,002 ) (118,722 ) (7,002 ) (118,722 ) Balance, end of period $ 1,657,630 $ 1,409,037 $ 330,597 $ 157,223 $ 1,988,227 $ 1,566,260 As at March 31, 2017 , redemptions of $3,234 and distributions of $nil (December 31, 2016 : $71,530 and $16,144 ) were payable to redeemable noncontrolling interests and noncontrolling interests, respectively. These amounts are classified within accounts payable and accrued expenses on the Company’s Consolidated Balance Sheets.</t>
  </si>
  <si>
    <t>Derivative instruments (Tables)</t>
  </si>
  <si>
    <t>Derivative [Line Items]</t>
  </si>
  <si>
    <t>Location and amount of gains and losses related to derivative instruments reported on in the comprehensive income and earnings</t>
  </si>
  <si>
    <t>The following table provides the total impact on other comprehensive income (loss) and earnings relating to the derivative instruments formally designated as cash flow hedges along with the impact of the related hedged items for the three months ended March 31, 2017 and 2016 : Three Months Ended March 31, Interest rate swap contracts 2017 2016 Amount of effective portion recognized in other comprehensive income $ 2,160 $ 3,656 Amount of effective portion subsequently reclassified to earnings $ (2,257 ) $ (2,898 ) Amount of ineffective portion excluded from effectiveness testing $ 97 $ (758 )</t>
  </si>
  <si>
    <t>Not designated as hedging instruments</t>
  </si>
  <si>
    <t>Location and fair value amount of derivative instruments reported on the balance sheet</t>
  </si>
  <si>
    <t xml:space="preserve">The following table summarizes information on the classification and amount of the fair value of derivatives not designated as hedging instruments for accounting purposes within the Company’s Consolidated Balance Sheets as at March 31, 2017 and December 31, 2016 : March 31, 2017 December 31, 2016 Derivatives not designated as hedging instruments Notional Exposure Asset Derivative at Fair Value (a) Liability Derivative at Fair Value (a) Notional Exposure Asset Derivative at Fair Value (a) Liability Derivative at Fair Value (a) Foreign currency forward contracts $ 152,683 $ 1,475 $ 1,517 $ 181,375 $ 2,351 $ 3,421 (a) Asset and liability derivatives are classified within other assets and accounts payable and accrued expenses, respectively, within the Company’s consolidated balance sheets. </t>
  </si>
  <si>
    <t>Location and amount of gains and losses related to derivative instruments reported on in the income statement</t>
  </si>
  <si>
    <t>The following table summarizes information on the classification and net impact on earnings, recognized in the Company’s Consolidated Statements of Income and Comprehensive Income relating to the foreign currency forward contracts that were not designated as hedging instruments for accounting purposes during the three months ended March 31, 2017 and 2016 : Derivatives not designated as hedging instruments Classification of gains (losses) recognized in earnings Three Months Ended March 31, 2017 2016 Foreign currency forward contracts Foreign exchange gains (losses) $ 453 $ (2,013 ) Foreign currency forward contracts Other (loss) income (105 ) 36</t>
  </si>
  <si>
    <t>Designated as hedging instruments</t>
  </si>
  <si>
    <t xml:space="preserve">The following table summarizes information on the classification and amount of the fair value of derivatives designated as hedging instruments for accounting purposes on the Consolidated Balance Sheets as at March 31, 2017 and December 31, 2016 : March 31, 2017 December 31, 2016 Derivatives designated as hedging instruments Notional Exposure Asset Derivative at Fair Value (a) Liability Derivative at Fair Value (a) Notional Exposure Asset Derivative at Fair Value (a) Liability Derivative at Fair Value (a) Interest rate swap contracts $ 552,563 $ 20 $ 1,314 $ 552,263 $ 20 $ 1,479 (a) Asset and liability derivatives are classified within other assets and accounts payable and accrued expenses, respectively, within the Company’s consolidated balance sheets. </t>
  </si>
  <si>
    <t>Reserve for losses and loss expenses (Tables)</t>
  </si>
  <si>
    <t>Summary of reserve for losses and loss expenses</t>
  </si>
  <si>
    <t>The following table summarizes the total reserve for losses and loss expenses as at March 31, 2017 and December 31, 2016 : March 31, 2017 December 31, 2016 Case reserves $ 1,234,156 $ 1,237,772 IBNR 1,818,589 1,757,423 Total reserve for losses and loss expenses $ 3,052,745 $ 2,995,195</t>
  </si>
  <si>
    <t>The following table represents an analysis of paid and unpaid losses and loss expenses incurred and a reconciliation of the beginning and ending unpaid losses and loss expenses for the three months ended March 31, 2017 and 2016 : Three Months Ended March 31, 2017 2016 Reserve for losses and loss expenses, beginning of period $ 2,995,195 $ 2,996,567 Loss reserves recoverable (430,421 ) (350,586 ) Net reserves for losses and loss expenses, beginning of period 2,564,774 2,645,981 Increase (decrease) in net reserves for losses and loss expenses in respect of losses occurring in: Current year 330,816 278,186 Prior years (61,231 ) (53,739 ) Total net incurred losses and loss expenses 269,585 224,447 Less net losses and loss expenses paid in respect of losses occurring in: Current year (7,698 ) (15,774 ) Prior years (238,089 ) (253,303 ) Total net paid losses (245,787 ) (269,077 ) Foreign exchange loss 12,317 8,260 Net reserve for losses and loss expenses, end of period 2,600,889 2,609,611 Loss reserves recoverable 451,856 370,689 Reserve for losses and loss expenses, end of period $ 3,052,745 $ 2,980,300 Incurred losses and loss expenses comprise: Three Months Ended March 31, 2017 2016 Gross losses and loss expenses $ 346,795 $ 269,853 Reinsurance recoverable (77,210 ) (45,406 ) Net incurred losses and loss expenses $ 269,585 $ 224,447</t>
  </si>
  <si>
    <t>Prior year development by segment and line of business</t>
  </si>
  <si>
    <t xml:space="preserve">The net favorable development on prior years by segment and line of business for the three months ended March 31, 2017 and 2016 was as follows: Three Months Ended March 31, 2017 Property Marine Specialty Liability Total Validus Re $ (3,571 ) $ (15,429 ) $ (9,780 ) $ — $ (28,780 ) Talbot (6,334 ) (15,996 ) (6,484 ) — (28,814 ) Western World (2,823 ) — — 2,604 (219 ) AlphaCat (4,395 ) — 977 — (3,418 ) Net (favorable) adverse development $ (17,123 ) $ (31,425 ) $ (15,287 ) $ 2,604 $ (61,231 ) The favorable development on prior years was primarily due to favorable development on attritional losses. Three Months Ended March 31, 2016 Property Marine Specialty Liability Total Validus Re $ (22,832 ) $ 3,555 $ (6,407 ) $ — $ (25,684 ) Talbot (18,446 ) 2,964 (7,238 ) — (22,720 ) Western World (441 ) — — (3,985 ) (4,426 ) AlphaCat (181 ) — (728 ) — (909 ) Net favorable development $ (41,900 ) $ 6,519 $ (14,373 ) $ (3,985 ) $ (53,739 ) The Validus Re and Talbot segments experienced favorable development on prior years in the property and specialty lines primarily due to favorable development on attritional losses; whereas, the unfavorable development in the marine lines was primarily driven by adverse development on events, which included unfavorable development on an individual marine policy that incepted during the second half of 2015. This adverse development was partially offset by favorable development on attritional losses. The Western World segment experienced favorable development on prior years primarily due to favorable development on attritional losses. </t>
  </si>
  <si>
    <t>Reinsurance (Tables)</t>
  </si>
  <si>
    <t>Schedule of reinsurance recoverable</t>
  </si>
  <si>
    <t>The Company’s reinsurance balances recoverable at March 31, 2017 and December 31, 2016 were as follows: March 31, 2017 December 31, 2016 Loss reserves recoverable on unpaid: Case reserves $ 175,863 $ 165,328 IBNR 275,993 265,093 Total loss reserves recoverable 451,856 430,421 Paid losses recoverable 37,837 35,247 Total reinsurance balances recoverable $ 489,693 $ 465,668</t>
  </si>
  <si>
    <t>Reinsurance recoverables by reinsurer</t>
  </si>
  <si>
    <t>Reinsurance balances recoverable by reinsurer as at March 31, 2017 and December 31, 2016 were as follows: March 31, 2017 December 31, 2016 Reinsurance Recoverable % of Total Reinsurance Recoverable % of Total Top 10 reinsurers $ 401,038 81.9 % $ 395,308 84.9 % Other reinsurers’ balances &gt; $1 million 83,242 17.0 % 66,944 14.4 % Other reinsurers’ balances &lt; $1 million 5,413 1.1 % 3,416 0.7 % Total $ 489,693 100.0 % $ 465,668 100.0 % The following tables show the reinsurance balances recoverable due from, and the ratings associated with, the Company’s top ten reinsurers as at March 31, 2017 and December 31, 2016 : March 31, 2017 Top 10 Reinsurers Rating Reinsurance Recoverable % of Total Lloyd's Syndicates A+ $ 79,547 16.2 % Swiss Re AA- 77,143 15.8 % Fully collateralized reinsurers NR 71,014 14.5 % Hannover Re AA- 55,274 11.3 % Everest Re A+ 48,829 10.0 % Munich Re AA- 20,167 4.1 % Transatlantic Re A+ 18,222 3.7 % XL Catlin A+ 12,652 2.6 % Hamilton Re A- 9,874 2.0 % Helvetia Group A 8,316 1.7 % Total $ 401,038 81.9 % December 31, 2016 Top 10 Reinsurers Rating Reinsurance Recoverable % of Total Lloyd's Syndicates A+ $ 84,419 18.2 % Swiss Re AA- 84,044 18.1 % Fully collateralized reinsurers NR 83,088 17.8 % Hannover Re AA- 50,603 10.9 % Everest Re A+ 36,912 7.9 % Munich Re AA- 18,214 3.9 % Transatlantic Re A+ 10,593 2.3 % Hamilton Re A- 10,343 2.2 % Toa Re A+ 9,510 2.0 % National Indemnity Company AA+ 7,582 1.6 % Total $ 395,308 84.9 %</t>
  </si>
  <si>
    <t>Share capital (Tables)</t>
  </si>
  <si>
    <t>Summary of common shares issued and outstanding</t>
  </si>
  <si>
    <t>The following table is a summary of the common share activity during the three months ended March 31, 2017 and 2016 : Three Months Ended March 31, 2017 2016 Common shares issued, beginning of period 161,279,976 160,570,772 Restricted share awards vested, net of shares withheld 3,440 9,566 Restricted share units vested, net of shares withheld 1,995 1,939 Common shares issued, end of period 161,285,411 160,582,277 Treasury shares, end of period (82,147,821 ) (79,026,791 ) Common shares outstanding, end of period 79,137,590 81,555,486</t>
  </si>
  <si>
    <t>Stock plans (Tables)</t>
  </si>
  <si>
    <t>Options, activity during the period</t>
  </si>
  <si>
    <t>Activity with respect to options for the three months ended March 31, 2017 and 2016 was as follows: Three Months Ended March 31, 2017 2016 Options Weighted Average Grant Date Fair Value Weighted Average Grant Date Exercise Price Options Weighted Average Grant Date Fair Value Weighted Average Grant Date Exercise Price Options outstanding, beginning of period 26,136 $ 6.78 $ 23.48 65,401 $ 7.74 $ 20.17 Options exercised — — — — — — Options outstanding, end of period 26,136 $ 6.78 $ 23.48 65,401 $ 7.74 $ 20.17</t>
  </si>
  <si>
    <t>Restricted shares awards, activity during the period</t>
  </si>
  <si>
    <t>Activity with respect to unvested restricted share awards for the three months ended March 31, 2017 and 2016 was as follows: Three Months Ended March 31, 2017 2016 Restricted Share Awards Weighted Average Grant Date Fair Value Restricted Share Awards Weighted Average Grant Date Fair Value Restricted share awards outstanding, beginning of period 2,469,982 $ 40.89 2,739,446 $ 38.25 Restricted share awards granted 2,082 57.66 — — Restricted share awards vested (4,571 ) 37.93 (12,550 ) 35.75 Restricted share awards forfeited (513 ) 48.69 (8,317 ) 37.94 Restricted share awards outstanding, end of period 2,466,980 $ 40.91 2,718,579 $ 38.26</t>
  </si>
  <si>
    <t>Restricted share units, activity during the period</t>
  </si>
  <si>
    <t>Activity with respect to unvested restricted share units for the three months ended March 31, 2017 and 2016 was as follows: Three Months Ended March 31, 2017 2016 Restricted Share Units Weighted Average Grant Date Fair Value Restricted Share Units Weighted Average Grant Date Fair Value Restricted share units outstanding, beginning of period 112,808 $ 40.95 114,337 $ 38.47 Restricted share units vested (2,115 ) 38.24 (2,056 ) 38.24 Restricted share units issued in lieu of cash dividends 717 40.95 790 38.47 Restricted share units outstanding, end of period 111,410 $ 41.01 113,071 $ 38.47</t>
  </si>
  <si>
    <t>Performance share awards, activity during the period</t>
  </si>
  <si>
    <t>Activity with respect to unvested performance share awards for the three months ended March 31, 2017 and 2016 was as follows: Three Months Ended March 31, 2017 2016 Performance Share Awards Weighted Average Grant Date Fair Value Performance Share Awards Weighted Average Grant Date Fair Value Performance share awards outstanding, beginning of period 285,820 $ 44.53 172,594 $ 40.70 Performance share awards conversion adjustment (26,322 ) 36.82 45,517 36.82 Performance share awards outstanding, end of period 259,498 $ 45.26 218,111 $ 39.89</t>
  </si>
  <si>
    <t>Total share compensation expenses</t>
  </si>
  <si>
    <t>The breakdown of share compensation expenses by award type for the periods indicated was as follows: Three Months Ended March 31, 2017 2016 Restricted share awards $ 9,044 $ 9,129 Restricted share units 315 311 Performance share awards 132 1,797 Total $ 9,491 $ 11,237</t>
  </si>
  <si>
    <t>Debt and financing arrangements (Tables)</t>
  </si>
  <si>
    <t>Summary of outstanding debentures and senior notes payable</t>
  </si>
  <si>
    <t>The Company’s outstanding debentures and senior notes payable as at March 31, 2017 and December 31, 2016 were as follows: March 31, 2017 December 31, 2016 Deferrable debentures 2006 Junior Subordinated $ 150,000 $ 150,000 2007 Junior Subordinated 139,800 139,800 Flagstone 2006 Junior Subordinated 133,852 133,676 Flagstone 2007 Junior Subordinated 113,750 113,750 Total debentures payable 537,402 537,226 2010 Senior notes payable 250,000 250,000 Less: Unamortized debt issuance costs (4,588 ) (4,638 ) Total senior notes payable 245,412 245,362 Total debentures and senior notes payable $ 782,814 $ 782,588</t>
  </si>
  <si>
    <t>Summary of outstanding credit and other facilities</t>
  </si>
  <si>
    <t xml:space="preserve">The Company’s outstanding credit and other facilities as at March 31, 2017 and December 31, 2016 were as follows: March 31, 2017 December 31, 2016 Commitment Drawn and outstanding Commitment Drawn and outstanding Credit and other facilities $85,000 syndicated unsecured letter of credit facility $ 85,000 $ — $ 85,000 $ — $300,000 syndicated secured letter of credit facility 300,000 83,655 300,000 90,252 $24,000 secured bi-lateral letter of credit facility 24,000 2,590 24,000 4,553 $20,000 AlphaCat Re secured letter of credit facility (a) — — 20,000 20,000 $25,000 IPC bi-lateral facility 25,000 4,952 25,000 5,842 $236,000 Flagstone bi-lateral facility 236,000 144,158 236,000 144,392 Total credit and other facilities $ 670,000 $ 235,355 $ 690,000 $ 265,039 (a) The Company terminated its AlphaCat Re secured letter of credit facility on January 6, 2017. </t>
  </si>
  <si>
    <t>Summary of key terms of debentures and senior notes</t>
  </si>
  <si>
    <t xml:space="preserve">The following table summarizes the key terms of the Company’s senior notes and junior subordinated deferrable debentures: Description Issuance date Issued Maturity date Interest Rate as at Interest payments due Issuance Date March 31, 2017 2006 Junior Subordinated Deferrable Debentures June 15, 2006 $ 150,000 June 15, 2036 9.069 % (a) 5.831 % (e) Quarterly Flagstone 2006 Junior Subordinated Deferrable Debentures August 23, 2006 $ 133,852 September 15, 2036 3.540 % (b) 6.463 % (e) Quarterly 2007 Junior Subordinated Deferrable Debentures June 21, 2007 $ 200,000 June 15, 2037 8.480 % (c) 5.180 % (e) Quarterly Flagstone 2007 Junior Subordinated Deferrable Debentures June 8, 2007 $ 100,000 July 30, 2037 3.000 % (b) 5.900 % (e) Quarterly Flagstone 2007 Junior Subordinated Deferrable Debentures September 20, 2007 $ 25,000 September 15, 2037 3.100 % (b) 5.983 % (e) Quarterly 2010 Senior Notes due 2040 January 26, 2010 $ 250,000 January 26, 2040 8.875 % (d) 8.875 % (d) Semi-annually in arrears (a) Fixed interest rate for 5 years , floating interest rate of three-month LIBOR plus 3.550% thereafter, reset quarterly. (b) Floating interest rate of three-month LIBOR plus amount stated, reset quarterly. (c) Fixed interest rate for 5 years , floating interest rate of three-month LIBOR plus 2.950% thereafter, reset quarterly. (d) Fixed interest rate. (e) Fixed interest rate as a result of interest rate swap contracts entered into by the Company. </t>
  </si>
  <si>
    <t>Investments and cash pledged as collateral under credit facilities</t>
  </si>
  <si>
    <t>The Company has pledged cash and investments as collateral under the Company’s credit facilities in the total amount of $412,176 (December 31, 2016 : $442,184 ) as detailed in the table below: Cash and investments pledged as collateral Description March 31, 2017 December 31, 2016 $300,000 syndicated secured letter of credit facility $ 146,375 $ 157,597 $24,000 secured bi-lateral letter of credit facility 48,219 48,097 AlphaCat Re secured letter of credit facility (a) — 20,032 $236,000 Flagstone bi-lateral facility 217,582 216,458 Total $ 412,176 $ 442,184</t>
  </si>
  <si>
    <t>Components of finance expenses</t>
  </si>
  <si>
    <t>Finance expenses consist of interest on the junior subordinated deferrable debentures and senior notes, the amortization of debt offering costs, credit facility fees, bank charges, Talbot Funds at Lloyds (“FAL”) facility, AlphaCat financing fees and other charges as follows: Three Months Ended March 31, 2017 2016 2006 Junior Subordinated Deferrable Debentures $ 2,187 $ 2,211 2007 Junior Subordinated Deferrable Debentures 1,810 1,831 Flagstone 2006 Junior Subordinated Deferrable Debentures 2,221 2,245 Flagstone 2007 Junior Subordinated Deferrable Debentures 1,723 1,767 2010 Senior Notes due 2040 5,597 5,597 Credit facilities 218 661 Bank and other charges 151 7 AlphaCat fees (a) 36 884 Total finance expenses $ 13,943 $ 15,203 (a) Includes finance expenses incurred by AlphaCat Managers Ltd. in relation to fund raising for the AlphaCat sidecars, the AlphaCat ILS funds and AlphaCat direct.</t>
  </si>
  <si>
    <t>Accumulated other comprehensive loss (Tables)</t>
  </si>
  <si>
    <t>Schedule of changes in accumulated other comprehensive loss</t>
  </si>
  <si>
    <t>The changes in accumulated other comprehensive loss, by component for the three months ended March 31, 2017 and 2016 was as follows: Three Months Ended March 31, 2017 Foreign currency translation adjustment Minimum pension liability Cash flow hedge Total Balance, net of tax, beginning of period $ (22,274 ) $ (150 ) $ (792 ) $ (23,216 ) Other comprehensive income, net of tax 597 68 98 763 Balance, net of tax, end of period $ (21,677 ) $ (82 ) $ (694 ) $ (22,453 ) Three Months Ended March 31, 2016 Foreign currency translation adjustment Minimum pension liability Cash flow hedge Total Balance, net of tax, beginning of period $ (11,834 ) $ 334 $ (1,069 ) $ (12,569 ) Other comprehensive loss, net of tax (2,028 ) (83 ) (758 ) (2,869 ) Balance, net of tax, end of period $ (13,862 ) $ 251 $ (1,827 ) $ (15,438 )</t>
  </si>
  <si>
    <t>Commitments and contingencies (Tables)</t>
  </si>
  <si>
    <t>Unfunded investment commitments</t>
  </si>
  <si>
    <t>As at March 31, 2017 and December 31, 2016 , the Company had total unfunded investment commitments related to the following: Unfunded investment commitments as at March 31, 2017 December 31, 2016 Fixed maturity investments $ 27,375 $ 28,499 Other investments (a) 138,636 156,134 Investments in investment affiliates (b) 84,861 64,071 AlphaCat ILS Fund 8,000 10,000 Total unfunded investment commitments $ 258,872 $ 258,704 (a) The Company’s total capital commitments related to other investments as at both March 31, 2017 and December 31, 2016 was $308,000 . (b) Refer to Note 3(c), “Investments in Investment Affiliates.”</t>
  </si>
  <si>
    <t>Earnings per share (Tables)</t>
  </si>
  <si>
    <t>Computation of basic and diluted earnings per share</t>
  </si>
  <si>
    <t>The following table sets forth the computation of basic earnings per common share and earnings per diluted common share for the three months ended March 31, 2017 and 2016 : Three Months Ended March 31, 2017 2016 Basic earnings per common share Net income available to Validus common shareholders $ 94,561 $ 166,810 Weighted average number of common shares outstanding 79,133,671 82,821,261 Basic earnings per share available to Validus common shareholders $ 1.19 $ 2.01 Earnings per diluted common share Net income available to Validus common shareholders $ 94,561 $ 166,810 Weighted average number of common shares outstanding 79,133,671 82,821,261 Share equivalents: Stock options 15,379 35,878 Unvested restricted shares 1,590,092 1,341,176 Weighted average number of diluted common shares outstanding 80,739,142 84,198,315 Earnings per diluted share available to Validus common shareholders $ 1.17 $ 1.98</t>
  </si>
  <si>
    <t>Segment information (Tables)</t>
  </si>
  <si>
    <t>Summary of results of operating segments and Corporate</t>
  </si>
  <si>
    <t>The following tables summarize the results of our operating segments and “Corporate and Investments”: Three Months Ended March 31, Validus Re Segment Information 2017 2016 Underwriting revenues Gross premiums written $ 620,522 $ 691,668 Reinsurance premiums ceded (108,813 ) (92,495 ) Net premiums written 511,709 599,173 Change in unearned premiums (293,297 ) (355,342 ) Net premiums earned 218,412 243,831 Other insurance related income (loss) 78 (315 ) Total underwriting revenues 218,490 243,516 Underwriting deductions Losses and loss expenses 86,154 82,868 Policy acquisition costs 41,256 42,259 General and administrative expenses 16,832 17,179 Share compensation expenses 2,477 2,901 Total underwriting deductions 146,719 145,207 Underwriting income $ 71,771 $ 98,309 Selected ratios Ratio of net to gross premiums written 82.5 % 86.6 % Losses and loss expense ratio 39.4 % 34.0 % Policy acquisition cost ratio 18.9 % 17.4 % General and administrative expense ratio (a) 8.9 % 8.2 % Expense ratio 27.8 % 25.6 % Combined ratio 67.2 % 59.6 % (a) The general and administrative expense ratio includes share compensation expenses. Three Months Ended March 31, Talbot Segment Information 2017 2016 Underwriting revenues Gross premiums written $ 247,175 $ 266,317 Reinsurance premiums ceded (92,824 ) (87,458 ) Net premiums written 154,351 178,859 Change in unearned premiums 40,714 27,933 Net premiums earned 195,065 206,792 Other insurance related income 755 11 Total underwriting revenues 195,820 206,803 Underwriting deductions Losses and loss expenses 106,412 100,101 Policy acquisition costs 43,276 44,343 General and administrative expenses 38,443 38,535 Share compensation expenses 2,827 3,522 Total underwriting deductions 190,958 186,501 Underwriting income $ 4,862 $ 20,302 Selected ratios Ratio of net to gross premiums written 62.4 % 67.2 % Losses and loss expense ratio 54.6 % 48.4 % Policy acquisition cost ratio 22.2 % 21.5 % General and administrative expense ratio (a) 21.1 % 20.3 % Expense ratio 43.3 % 41.8 % Combined ratio 97.9 % 90.2 % (a) The general and administrative expense ratio includes share compensation expenses. Three Months Ended March 31, Western World Segment Information 2017 2016 Underwriting revenues Gross premiums written $ 172,043 $ 63,959 Reinsurance premiums ceded (5,618 ) (4,139 ) Net premiums written 166,425 59,820 Change in unearned premiums (69,153 ) 1,679 Net premiums earned 97,272 61,499 Other insurance related income 241 288 Total underwriting revenues 97,513 61,787 Underwriting deductions Losses and loss expenses 74,925 39,646 Policy acquisition costs 20,236 14,200 General and administrative expenses 10,754 12,075 Share compensation expenses 692 581 Total underwriting deductions 106,607 66,502 Underwriting loss $ (9,094 ) $ (4,715 ) Selected ratios Ratio of net to gross premiums written 96.7 % 93.5 % Losses and loss expense ratio 77.0 % 64.5 % Policy acquisition cost ratio 20.8 % 23.1 % General and administrative expense ratio (a) 11.8 % 20.5 % Expense ratio 32.6 % 43.6 % Combined ratio 109.6 % 108.1 % (a) The general and administrative expense ratio includes share compensation expenses. Three Months Ended March 31, AlphaCat Segment Information 2017 2016 Revenues Third party $ 4,644 $ 4,727 Related party 631 891 Total revenues 5,275 5,618 Expenses General and administrative expenses 3,844 1,482 Share compensation expenses 82 141 Finance expenses 31 808 Tax benefit (1 ) — Foreign exchange (gains) losses (1 ) 8 Total expenses 3,955 2,439 Income before investments from AlphaCat Funds and Sidecars 1,320 3,179 Investment income (loss) from AlphaCat Funds and Sidecars (a) AlphaCat Sidecars (112 ) 124 AlphaCat ILS Funds - Lower Risk (b) 2,189 2,507 AlphaCat ILS Funds - Higher Risk (b) 2,367 2,436 BetaCat ILS Funds 368 563 PaCRe — (23 ) Total investment income from AlphaCat Funds and Sidecars 4,812 5,607 Validus’ share of AlphaCat segment income $ 6,132 $ 8,786 Supplemental information Gross premiums written AlphaCat Sidecars $ 66 $ (52 ) AlphaCat ILS Funds - Lower Risk (b) 52,908 59,958 AlphaCat ILS Funds - Higher Risk (b) 93,536 96,320 AlphaCat Direct (c) 18,416 11,122 Total gross premiums written $ 164,926 $ 167,348 (a) The investment income from the AlphaCat funds and sidecars is based on equity accounting. (b) Lower risk AlphaCat ILS funds have a maximum permitted portfolio expected loss of less than 7%, whereas higher risk AlphaCat ILS funds have a maximum permitted portfolio expected loss of greater than 7%. Expected loss represents the average annual loss over the set of simulation scenarios divided by the total limit. (c) AlphaCat Direct includes direct investments from third party investors in AlphaCat Re. Three Months Ended March 31, Corporate and Investments 2017 2016 Investment income Managed net investment income (a) $ 36,192 $ 27,923 Corporate expenses General and administrative expenses 17,177 16,183 Share compensation expenses 3,413 4,092 Finance expenses (a) 13,864 14,341 Dividends on preferred shares 2,203 — Tax benefit (3,548 ) (2,118 ) Total Corporate expenses 33,109 32,498 Other items Net realized losses on managed investments (a) (2,892 ) (1,086 ) Change in net unrealized gains on managed investments (a) 14,349 47,078 Income (loss) from investment affiliate 5,188 (4,113 ) Foreign exchange gains (a) 1,103 6,074 Other income 94 677 Total other items 17,842 48,630 Total Corporate and Investments $ 20,925 $ 44,055 (a) These items exclude the components which are included in Validus’ share of AlphaCat and amounts which are consolidated from VIEs. The following tables reconcile the results of our operating segments along with our corporate and investments function to the Consolidated results of the Company for the periods indicated: Three Months Ended March 31, 2017 Validus Re Segment Talbot Segment Western World Segment AlphaCat Segment and Consolidated VIEs Corporate and Investments Eliminations Total Underwriting revenues Gross premiums written $ 620,522 $ 247,175 $ 172,043 $ 164,926 $ — $ (13,809 ) $ 1,190,857 Reinsurance premiums ceded (108,813 ) (92,824 ) (5,618 ) (6,660 ) — 13,809 (200,106 ) Net premiums written 511,709 154,351 166,425 158,266 — — 990,751 Change in unearned premiums (293,297 ) 40,714 (69,153 ) (93,639 ) — — (415,375 ) Net premiums earned 218,412 195,065 97,272 64,627 — — 575,376 Other insurance related income 78 755 241 5,161 — (4,999 ) 1,236 Total underwriting revenues 218,490 195,820 97,513 69,788 — (4,999 ) 576,612 Underwriting deductions Losses and loss expenses 86,154 106,412 74,925 2,094 — — 269,585 Policy acquisition costs 41,256 43,276 20,236 6,901 — (41 ) 111,628 General and administrative expenses 16,832 38,443 10,754 9,641 17,177 (4,923 ) 87,924 Share compensation expenses 2,477 2,827 692 82 3,413 — 9,491 Total underwriting deductions 146,719 190,958 106,607 18,718 20,590 (4,964 ) 478,628 Underwriting income (loss) $ 71,771 $ 4,862 $ (9,094 ) $ 51,070 $ (20,590 ) $ (35 ) $ 97,984 Other items (a) — — — 1,115 7,526 — 8,641 Dividends on preferred shares — — — — (2,203 ) — (2,203 ) Net investment income — — — 4,022 36,192 — 40,214 (Income) attributable to AlphaCat investors — — — (7,503 ) — — (7,503 ) Net (income) attributable to noncontrolling interest — — — (42,572 ) — — (42,572 ) Segmental income (loss) $ 71,771 $ 4,862 $ (9,094 ) $ 6,132 $ 20,925 $ (35 ) Net income available to Validus common shareholders $ 94,561 (a) Other items includes finance expenses, tax expenses, foreign exchange gains (losses), net realized and change in net unrealized gains (losses) on investments, income from investment and operating affiliates and other income (loss). Three Months Ended March 31, 2016 Validus Re Segment Talbot Segment Western World Segment AlphaCat Segment and Consolidated VIEs Corporate and Investments Eliminations Total Underwriting revenues Gross premiums written $ 691,668 $ 266,317 $ 63,959 $ 167,348 $ — $ (16,501 ) $ 1,172,791 Reinsurance premiums ceded (92,495 ) (87,458 ) (4,139 ) (244 ) — 16,501 (167,835 ) Net premiums written 599,173 178,859 59,820 167,104 — — 1,004,956 Change in unearned premiums (355,342 ) 27,933 1,679 (107,958 ) — — (433,688 ) Net premiums earned 243,831 206,792 61,499 59,146 — — 571,268 Other insurance related (loss) income (315 ) 11 288 5,665 — (4,913 ) 736 Total underwriting revenues 243,516 206,803 61,787 64,811 — (4,913 ) 572,004 Underwriting deductions Losses and loss expenses 82,868 100,101 39,646 1,832 — — 224,447 Policy acquisition costs 42,259 44,343 14,200 6,157 — 234 107,193 General and administrative expenses 17,179 38,535 12,075 7,456 16,183 (5,220 ) 86,208 Share compensation expenses 2,901 3,522 581 141 4,092 — 11,237 Total underwriting deductions 145,207 186,501 66,502 15,586 20,275 (4,986 ) 429,085 Underwriting income (loss) $ 98,309 $ 20,302 $ (4,715 ) $ 49,225 $ (20,275 ) $ 73 $ 142,919 Other items (a) — — — 154 36,407 — 36,561 Dividends on preferred shares — — — — — — — Net investment income — — — 1,538 27,923 — 29,461 (Income) attributable to AlphaCat investors — — — (4,600 ) — — (4,600 ) Net (income) attributable to noncontrolling interest — — — (37,531 ) — — (37,531 ) Segmental income (loss) $ 98,309 $ 20,302 $ (4,715 ) $ 8,786 $ 44,055 $ 73 Net income available to Validus common shareholders $ 166,810 (a) Other items includes finance expenses, tax expenses, foreign exchange gains (losses), net realized and change in net unrealized gains (losses) on investments, income from investment and operating affiliates and other income (loss).</t>
  </si>
  <si>
    <t>Gross premiums written allocated to the territory of coverage exposure</t>
  </si>
  <si>
    <t>The following tables set forth the gross premiums written by operating segment allocated to the territory of coverage exposure for the periods indicated: Gross Premiums Written Three Months Ended March 31, 2017 Validus Re Talbot Western World AlphaCat Eliminations Total % United States $ 213,868 $ 29,085 $ 172,043 $ 28,203 $ (880 ) $ 442,319 37.1 % Worldwide excluding United States (a) 34,068 34,331 — 7,035 (653 ) 74,781 6.3 % Australia and New Zealand 931 3,182 — — (150 ) 3,963 0.3 % Europe 29,616 11,715 — 466 (705 ) 41,092 3.5 % Latin America and Caribbean 9,342 24,177 — — (2,872 ) 30,647 2.6 % Japan 1,161 1,825 — 1,193 (30 ) 4,149 0.3 % Canada 1,715 1,137 — — (45 ) 2,807 0.2 % Rest of the world (b) 13,905 23,272 — — (1,682 ) 35,495 3.0 % Sub-total, non United States 90,738 99,639 — 8,694 (6,137 ) 192,934 16.2 % Worldwide including United States (a) 102,421 27,357 — 123,309 (6,790 ) 246,297 20.7 % Other locations non-specific (c) 213,495 91,094 — 4,720 (2 ) 309,307 26.0 % Total $ 620,522 $ 247,175 $ 172,043 $ 164,926 $ (13,809 ) $ 1,190,857 100.0 % Gross Premiums Written Three Months Ended March 31, 2016 Validus Re Talbot Western World AlphaCat Eliminations Total % United States $ 295,394 $ 26,110 $ 63,959 $ 25,391 $ (1,138 ) $ 409,716 35.0 % Worldwide excluding United States (a) 30,264 35,504 — 16,011 (475 ) 81,304 6.9 % Australia and New Zealand 4,923 2,312 — 4,082 (134 ) 11,183 1.0 % Europe 22,467 13,861 — 3,451 (924 ) 38,855 3.3 % Latin America and Caribbean 13,582 23,807 — — (3,026 ) 34,363 2.9 % Japan 872 617 — 1,500 (24 ) 2,965 0.3 % Canada 1,676 1,092 — — (51 ) 2,717 0.2 % Rest of the world (b) 16,688 27,484 — — (1,885 ) 42,287 3.6 % Sub-total, non United States 90,472 104,677 — 25,044 (6,519 ) 213,674 18.2 % Worldwide including United States (a) 111,777 28,454 — 115,373 (8,834 ) 246,770 21.0 % Other locations non-specific (c) 194,025 107,076 — 1,540 (10 ) 302,631 25.8 % Total $ 691,668 $ 266,317 $ 63,959 $ 167,348 $ (16,501 ) $ 1,172,791 100.0 % (a) Represents risks in two or more geographic zones. (b) Represents risks in one geographic zone. (c) The Other locations non-specific category refers to business for which an analysis of exposure by geographic zone is not applicable since these exposures can span multiple geographic areas and, in some instances, are not fixed locations.</t>
  </si>
  <si>
    <t>Investments (Amortized cost or cost and fair value of investments) (Details) - USD ($) $ in Thousands</t>
  </si>
  <si>
    <t>Amortized cost (or cost) and estimated fair value of investments</t>
  </si>
  <si>
    <t>Investments in investment affiliates, at cost</t>
  </si>
  <si>
    <t>Total investments</t>
  </si>
  <si>
    <t>Fixed maturities, at fair value</t>
  </si>
  <si>
    <t>Short-term investments, at fair value</t>
  </si>
  <si>
    <t>Other investments, at fair value</t>
  </si>
  <si>
    <t>Investments in investment affiliates, at fair value</t>
  </si>
  <si>
    <t>Managed investments</t>
  </si>
  <si>
    <t>[1]</t>
  </si>
  <si>
    <t>[1],[2]</t>
  </si>
  <si>
    <t>Managed investments | U.S. government and government agency</t>
  </si>
  <si>
    <t>Managed investments | Non-U.S. government and government agency</t>
  </si>
  <si>
    <t>Managed investments | U.S. states, municipalities and political subdivisions</t>
  </si>
  <si>
    <t>Managed investments | Agency residential mortgage-backed securities</t>
  </si>
  <si>
    <t>Managed investments | Non-agency residential mortgage-backed securities</t>
  </si>
  <si>
    <t>Managed investments | U.S. corporate</t>
  </si>
  <si>
    <t>Managed investments | Non-U.S. corporate</t>
  </si>
  <si>
    <t>Managed investments | Bank loans</t>
  </si>
  <si>
    <t>Managed investments | Asset-backed securities</t>
  </si>
  <si>
    <t>Managed investments | Commercial mortgage-backed securities</t>
  </si>
  <si>
    <t>Managed investments | Fund of hedge funds</t>
  </si>
  <si>
    <t>Managed investments | Hedge funds</t>
  </si>
  <si>
    <t>Managed investments | Private equity investments</t>
  </si>
  <si>
    <t>Managed investments | Fixed income investment funds</t>
  </si>
  <si>
    <t>Managed investments | Overseas deposits</t>
  </si>
  <si>
    <t>Managed investments | Mutual funds</t>
  </si>
  <si>
    <t>Non-managed investments</t>
  </si>
  <si>
    <t>Non-managed investments | Catastrophe bonds</t>
  </si>
  <si>
    <t>The Company’s investments in investment affiliates have been treated as equity method investments with the corresponding gains and losses recorded inincome as “Income (loss) from investment affiliates.”</t>
  </si>
  <si>
    <t>[2]</t>
  </si>
  <si>
    <t>In accordance with ASC Topic 825 “Financial Instruments,” the Company’s investments in investment affiliates have not been classified in the fair value hierarchy.</t>
  </si>
  <si>
    <t>Investments (Fixed maturities by investment rating) (Details) - USD ($) $ in Thousands</t>
  </si>
  <si>
    <t>Fixed Maturities</t>
  </si>
  <si>
    <t>Fair value</t>
  </si>
  <si>
    <t>Percentage of total</t>
  </si>
  <si>
    <t>100.00%</t>
  </si>
  <si>
    <t>96.20%</t>
  </si>
  <si>
    <t>97.10%</t>
  </si>
  <si>
    <t>Managed investments | Total investment grade fixed maturities</t>
  </si>
  <si>
    <t>84.40%</t>
  </si>
  <si>
    <t>86.00%</t>
  </si>
  <si>
    <t>Managed investments | Total investment grade fixed maturities | AAA</t>
  </si>
  <si>
    <t>42.20%</t>
  </si>
  <si>
    <t>43.40%</t>
  </si>
  <si>
    <t>Managed investments | Total investment grade fixed maturities | AA</t>
  </si>
  <si>
    <t>9.90%</t>
  </si>
  <si>
    <t>9.70%</t>
  </si>
  <si>
    <t>Managed investments | Total investment grade fixed maturities | A rating</t>
  </si>
  <si>
    <t>18.70%</t>
  </si>
  <si>
    <t>19.50%</t>
  </si>
  <si>
    <t>Managed investments | Total investment grade fixed maturities | BBB</t>
  </si>
  <si>
    <t>13.60%</t>
  </si>
  <si>
    <t>13.40%</t>
  </si>
  <si>
    <t>Managed investments | Total non-investment grade fixed maturities</t>
  </si>
  <si>
    <t>11.80%</t>
  </si>
  <si>
    <t>11.10%</t>
  </si>
  <si>
    <t>Managed investments | Total non-investment grade fixed maturities | BB</t>
  </si>
  <si>
    <t>4.40%</t>
  </si>
  <si>
    <t>3.90%</t>
  </si>
  <si>
    <t>Managed investments | Total non-investment grade fixed maturities | B</t>
  </si>
  <si>
    <t>3.10%</t>
  </si>
  <si>
    <t>3.20%</t>
  </si>
  <si>
    <t>Managed investments | Total non-investment grade fixed maturities | CCC</t>
  </si>
  <si>
    <t>0.20%</t>
  </si>
  <si>
    <t>Managed investments | Total non-investment grade fixed maturities | NR</t>
  </si>
  <si>
    <t>4.10%</t>
  </si>
  <si>
    <t>3.80%</t>
  </si>
  <si>
    <t>2.90%</t>
  </si>
  <si>
    <t>Non-managed investments | Total non-investment grade fixed maturities | BB</t>
  </si>
  <si>
    <t>0.50%</t>
  </si>
  <si>
    <t>0.60%</t>
  </si>
  <si>
    <t>Non-managed investments | Total non-investment grade fixed maturities | B</t>
  </si>
  <si>
    <t>0.10%</t>
  </si>
  <si>
    <t>Non-managed investments | Total non-investment grade fixed maturities | NR</t>
  </si>
  <si>
    <t>2.20%</t>
  </si>
  <si>
    <t>Investments (Maturity profile of fixed maturity investments) (Details) - USD ($) $ in Thousands</t>
  </si>
  <si>
    <t>Maturity profile</t>
  </si>
  <si>
    <t>Amortized cost</t>
  </si>
  <si>
    <t>Managed investments | Fixed maturities trading securities allocated to contractual maturity</t>
  </si>
  <si>
    <t>Managed investments | Due in one year or less | Fixed maturities trading securities allocated to contractual maturity</t>
  </si>
  <si>
    <t>Managed investments | Due after one year through five years | Fixed maturities trading securities allocated to contractual maturity</t>
  </si>
  <si>
    <t>Managed investments | Due after five years through ten years | Fixed maturities trading securities allocated to contractual maturity</t>
  </si>
  <si>
    <t>Managed investments | Due after ten years | Fixed maturities trading securities allocated to contractual maturity</t>
  </si>
  <si>
    <t>Managed investments | Asset backed and mortgaged backed securities</t>
  </si>
  <si>
    <t>Non-managed investments | Due in one year or less</t>
  </si>
  <si>
    <t>Non-managed investments | Due after one year through five years</t>
  </si>
  <si>
    <t>Non-managed investments | Due after five years through ten years</t>
  </si>
  <si>
    <t>Non-managed investments | Due after ten years</t>
  </si>
  <si>
    <t>Investments (Other investments) (Details) - USD ($) $ in Thousands</t>
  </si>
  <si>
    <t>12 Months Ended</t>
  </si>
  <si>
    <t>Investment [Line Items]</t>
  </si>
  <si>
    <t>Recurring | Managed investments</t>
  </si>
  <si>
    <t>Recurring | Managed investments | Fund of hedge funds</t>
  </si>
  <si>
    <t>Recurring | Managed investments | Hedge funds</t>
  </si>
  <si>
    <t>Recurring | Managed investments | Private equity investments</t>
  </si>
  <si>
    <t>Recurring | Managed investments | Fixed income investment funds</t>
  </si>
  <si>
    <t>Recurring | Managed investments | Overseas deposits</t>
  </si>
  <si>
    <t>Recurring | Managed investments | Mutual funds</t>
  </si>
  <si>
    <t>Recurring | Managed investments | Subject to redemption restriction</t>
  </si>
  <si>
    <t>Recurring | Managed investments | Subject to redemption restriction | Fund of hedge funds</t>
  </si>
  <si>
    <t>Recurring | Managed investments | Subject to redemption restriction | Hedge funds</t>
  </si>
  <si>
    <t>Recurring | Managed investments | Subject to redemption restriction | Private equity investments</t>
  </si>
  <si>
    <t>Recurring | Managed investments | Subject to redemption restriction | Fixed income investment funds</t>
  </si>
  <si>
    <t>Recurring | Managed investments | Subject to redemption restriction | Overseas deposits</t>
  </si>
  <si>
    <t>Recurring | Managed investments | Subject to redemption restriction | Mutual funds</t>
  </si>
  <si>
    <t>Recurring | Managed investments | Not subject to redemption restriction</t>
  </si>
  <si>
    <t>Recurring | Managed investments | Not subject to redemption restriction | Fund of hedge funds</t>
  </si>
  <si>
    <t>Recurring | Managed investments | Not subject to redemption restriction | Hedge funds</t>
  </si>
  <si>
    <t>Recurring | Managed investments | Not subject to redemption restriction | Private equity investments</t>
  </si>
  <si>
    <t>Recurring | Managed investments | Not subject to redemption restriction | Fixed income investment funds</t>
  </si>
  <si>
    <t>Redemption frequency</t>
  </si>
  <si>
    <t>Daily</t>
  </si>
  <si>
    <t>Redemption notice period</t>
  </si>
  <si>
    <t>2 days</t>
  </si>
  <si>
    <t>Recurring | Managed investments | Not subject to redemption restriction | Fixed income investment funds | Minimum</t>
  </si>
  <si>
    <t>1 day</t>
  </si>
  <si>
    <t>Recurring | Managed investments | Not subject to redemption restriction | Fixed income investment funds | Maximum</t>
  </si>
  <si>
    <t>Recurring | Managed investments | Not subject to redemption restriction | Overseas deposits</t>
  </si>
  <si>
    <t>Recurring | Managed investments | Not subject to redemption restriction | Mutual funds</t>
  </si>
  <si>
    <t>The redemption frequency and notice periods only apply to investments without redemption restrictions.</t>
  </si>
  <si>
    <t>Investments (Investment affiliate rollforward) (Details) - USD ($) $ in Thousands</t>
  </si>
  <si>
    <t>Schedule of Equity Method Investments [Line Items]</t>
  </si>
  <si>
    <t>Investments in affiliates, beginning of period</t>
  </si>
  <si>
    <t>Investments in affiliates, end of period</t>
  </si>
  <si>
    <t>Investment affiliate</t>
  </si>
  <si>
    <t>Net capital contributions</t>
  </si>
  <si>
    <t>Investments (Investment affiliate details) (Details) - USD ($) $ in Thousands</t>
  </si>
  <si>
    <t>Mar. 20, 2017</t>
  </si>
  <si>
    <t>Dec. 31, 2015</t>
  </si>
  <si>
    <t>Investments in affiliates</t>
  </si>
  <si>
    <t>Aquiline Financial Services Fund II LP</t>
  </si>
  <si>
    <t>Remaining capital commitment</t>
  </si>
  <si>
    <t>Aquiline Financial Services Fund III LP</t>
  </si>
  <si>
    <t>Aquiline Tech</t>
  </si>
  <si>
    <t>Investment affiliate | Aquiline Financial Services Fund II LP</t>
  </si>
  <si>
    <t>Voting ownership %</t>
  </si>
  <si>
    <t>0.00%</t>
  </si>
  <si>
    <t>Equity ownership %</t>
  </si>
  <si>
    <t>8.10%</t>
  </si>
  <si>
    <t>Investment affiliate | Aquiline Financial Services Fund III LP</t>
  </si>
  <si>
    <t>9.00%</t>
  </si>
  <si>
    <t>Investment affiliate | Aquiline Tech</t>
  </si>
  <si>
    <t>16.40%</t>
  </si>
  <si>
    <t>Investments (Components of net investment income) (Details) - USD ($) $ in Thousands</t>
  </si>
  <si>
    <t>Total gross investment income</t>
  </si>
  <si>
    <t>Investment expenses</t>
  </si>
  <si>
    <t>Managed investments | Fixed maturities and short term investments</t>
  </si>
  <si>
    <t>Managed investments | Other investments</t>
  </si>
  <si>
    <t>Managed investments | Restricted cash, cash and cash equivalents</t>
  </si>
  <si>
    <t>Managed investments | Securities lending income</t>
  </si>
  <si>
    <t>Non-managed investments | Fixed maturities and short term investments</t>
  </si>
  <si>
    <t>Non-managed investments | Restricted cash, cash and cash equivalents</t>
  </si>
  <si>
    <t>Investments (Realized and unrealized gains) (Details) - USD ($) $ in Thousands</t>
  </si>
  <si>
    <t>Fixed Maturities Short Term And Other Investments And Cash Equivalents [Abstract]</t>
  </si>
  <si>
    <t>Total net realized and change in net unrealized gains (losses) on investments</t>
  </si>
  <si>
    <t>Gross realized gains</t>
  </si>
  <si>
    <t>Gross realized losses</t>
  </si>
  <si>
    <t>Investments (Narrative) (Details) $ in Thousands</t>
  </si>
  <si>
    <t>Mar. 31, 2017USD ($)funds</t>
  </si>
  <si>
    <t>Dec. 31, 2016USD ($)</t>
  </si>
  <si>
    <t>Schedule of Trading Securities and Other Trading Assets [Line Items]</t>
  </si>
  <si>
    <t>Cash, cash equivalents, restricted cash and investments pledged as collateral</t>
  </si>
  <si>
    <t>Investments held in trust</t>
  </si>
  <si>
    <t>Investments and cash pledged as collateral</t>
  </si>
  <si>
    <t>Minimum</t>
  </si>
  <si>
    <t>Remaining liquidation period</t>
  </si>
  <si>
    <t>5 years</t>
  </si>
  <si>
    <t>Maximum</t>
  </si>
  <si>
    <t>10 years</t>
  </si>
  <si>
    <t>Recurring | Managed investments | Subject to redemption restriction | Investment fund A</t>
  </si>
  <si>
    <t>Other investments number of funds | funds</t>
  </si>
  <si>
    <t>Redemption restriction period</t>
  </si>
  <si>
    <t>2 years</t>
  </si>
  <si>
    <t>Fair value measurements (Fair value hierarchy) (Details) - USD ($) $ in Thousands</t>
  </si>
  <si>
    <t>Fair Value, Assets and Liabilities Measured on Recurring and Nonrecurring Basis [Line Items]</t>
  </si>
  <si>
    <t>Managed investments | Non-US government and government agency</t>
  </si>
  <si>
    <t>Managed investments | Non-Agency residential mortgage-backed securities</t>
  </si>
  <si>
    <t>Recurring</t>
  </si>
  <si>
    <t>Recurring | Level 1</t>
  </si>
  <si>
    <t>Recurring | Level 2</t>
  </si>
  <si>
    <t>Recurring | Level 3</t>
  </si>
  <si>
    <t>Recurring | Managed investments | U.S. government and government agency</t>
  </si>
  <si>
    <t>Recurring | Managed investments | Non-US government and government agency</t>
  </si>
  <si>
    <t>Recurring | Managed investments | U.S. states, municipalities and political subdivisions</t>
  </si>
  <si>
    <t>Recurring | Managed investments | Agency residential mortgage-backed securities</t>
  </si>
  <si>
    <t>Recurring | Managed investments | Non-Agency residential mortgage-backed securities</t>
  </si>
  <si>
    <t>Recurring | Managed investments | U.S. corporate</t>
  </si>
  <si>
    <t>Recurring | Managed investments | Non-U.S. corporate</t>
  </si>
  <si>
    <t>Recurring | Managed investments | Bank loans</t>
  </si>
  <si>
    <t>Recurring | Managed investments | Asset-backed securities</t>
  </si>
  <si>
    <t>Recurring | Managed investments | Commercial mortgage-backed securities</t>
  </si>
  <si>
    <t>Recurring | Managed investments | Level 1</t>
  </si>
  <si>
    <t>Recurring | Managed investments | Level 1 | U.S. government and government agency</t>
  </si>
  <si>
    <t>Recurring | Managed investments | Level 1 | Non-US government and government agency</t>
  </si>
  <si>
    <t>Recurring | Managed investments | Level 1 | U.S. states, municipalities and political subdivisions</t>
  </si>
  <si>
    <t>Recurring | Managed investments | Level 1 | Agency residential mortgage-backed securities</t>
  </si>
  <si>
    <t>Recurring | Managed investments | Level 1 | Non-Agency residential mortgage-backed securities</t>
  </si>
  <si>
    <t>Recurring | Managed investments | Level 1 | U.S. corporate</t>
  </si>
  <si>
    <t>Recurring | Managed investments | Level 1 | Non-U.S. corporate</t>
  </si>
  <si>
    <t>Recurring | Managed investments | Level 1 | Bank loans</t>
  </si>
  <si>
    <t>Recurring | Managed investments | Level 1 | Asset-backed securities</t>
  </si>
  <si>
    <t>Recurring | Managed investments | Level 1 | Commercial mortgage-backed securities</t>
  </si>
  <si>
    <t>Recurring | Managed investments | Level 1 | Fund of hedge funds</t>
  </si>
  <si>
    <t>Recurring | Managed investments | Level 1 | Hedge funds</t>
  </si>
  <si>
    <t>Recurring | Managed investments | Level 1 | Private equity investments</t>
  </si>
  <si>
    <t>Recurring | Managed investments | Level 1 | Fixed income investment funds</t>
  </si>
  <si>
    <t>Recurring | Managed investments | Level 1 | Overseas deposits</t>
  </si>
  <si>
    <t>Recurring | Managed investments | Level 1 | Mutual funds</t>
  </si>
  <si>
    <t>Recurring | Managed investments | Level 2</t>
  </si>
  <si>
    <t>Recurring | Managed investments | Level 2 | U.S. government and government agency</t>
  </si>
  <si>
    <t>Recurring | Managed investments | Level 2 | Non-US government and government agency</t>
  </si>
  <si>
    <t>Recurring | Managed investments | Level 2 | U.S. states, municipalities and political subdivisions</t>
  </si>
  <si>
    <t>Recurring | Managed investments | Level 2 | Agency residential mortgage-backed securities</t>
  </si>
  <si>
    <t>Recurring | Managed investments | Level 2 | Non-Agency residential mortgage-backed securities</t>
  </si>
  <si>
    <t>Recurring | Managed investments | Level 2 | U.S. corporate</t>
  </si>
  <si>
    <t>Recurring | Managed investments | Level 2 | Non-U.S. corporate</t>
  </si>
  <si>
    <t>Recurring | Managed investments | Level 2 | Bank loans</t>
  </si>
  <si>
    <t>Recurring | Managed investments | Level 2 | Asset-backed securities</t>
  </si>
  <si>
    <t>Recurring | Managed investments | Level 2 | Commercial mortgage-backed securities</t>
  </si>
  <si>
    <t>Recurring | Managed investments | Level 2 | Fund of hedge funds</t>
  </si>
  <si>
    <t>Recurring | Managed investments | Level 2 | Hedge funds</t>
  </si>
  <si>
    <t>Recurring | Managed investments | Level 2 | Private equity investments</t>
  </si>
  <si>
    <t>Recurring | Managed investments | Level 2 | Fixed income investment funds</t>
  </si>
  <si>
    <t>Recurring | Managed investments | Level 2 | Overseas deposits</t>
  </si>
  <si>
    <t>Recurring | Managed investments | Level 2 | Mutual funds</t>
  </si>
  <si>
    <t>Recurring | Managed investments | Level 3</t>
  </si>
  <si>
    <t>Recurring | Managed investments | Level 3 | U.S. government and government agency</t>
  </si>
  <si>
    <t>Recurring | Managed investments | Level 3 | Non-US government and government agency</t>
  </si>
  <si>
    <t>Recurring | Managed investments | Level 3 | U.S. states, municipalities and political subdivisions</t>
  </si>
  <si>
    <t>Recurring | Managed investments | Level 3 | Agency residential mortgage-backed securities</t>
  </si>
  <si>
    <t>Recurring | Managed investments | Level 3 | Non-Agency residential mortgage-backed securities</t>
  </si>
  <si>
    <t>Recurring | Managed investments | Level 3 | U.S. corporate</t>
  </si>
  <si>
    <t>Recurring | Managed investments | Level 3 | Non-U.S. corporate</t>
  </si>
  <si>
    <t>Recurring | Managed investments | Level 3 | Bank loans</t>
  </si>
  <si>
    <t>Recurring | Managed investments | Level 3 | Asset-backed securities</t>
  </si>
  <si>
    <t>Recurring | Managed investments | Level 3 | Commercial mortgage-backed securities</t>
  </si>
  <si>
    <t>Recurring | Managed investments | Level 3 | Fund of hedge funds</t>
  </si>
  <si>
    <t>Recurring | Managed investments | Level 3 | Hedge funds</t>
  </si>
  <si>
    <t>Recurring | Managed investments | Level 3 | Private equity investments</t>
  </si>
  <si>
    <t>Recurring | Managed investments | Level 3 | Fixed income investment funds</t>
  </si>
  <si>
    <t>Recurring | Managed investments | Level 3 | Overseas deposits</t>
  </si>
  <si>
    <t>Recurring | Managed investments | Level 3 | Mutual funds</t>
  </si>
  <si>
    <t>Recurring | Non-managed investments</t>
  </si>
  <si>
    <t>Recurring | Non-managed investments | Catastrophe bonds</t>
  </si>
  <si>
    <t>Recurring | Non-managed investments | Level 1</t>
  </si>
  <si>
    <t>Recurring | Non-managed investments | Level 1 | Catastrophe bonds</t>
  </si>
  <si>
    <t>Recurring | Non-managed investments | Level 2</t>
  </si>
  <si>
    <t>Recurring | Non-managed investments | Level 2 | Catastrophe bonds</t>
  </si>
  <si>
    <t>Recurring | Non-managed investments | Level 3</t>
  </si>
  <si>
    <t>Recurring | Non-managed investments | Level 3 | Catastrophe bonds</t>
  </si>
  <si>
    <t>Recurring | Fair value based on NAV practical expedient</t>
  </si>
  <si>
    <t>[3]</t>
  </si>
  <si>
    <t>Recurring | Fair value based on NAV practical expedient | Managed investments</t>
  </si>
  <si>
    <t>Recurring | Fair value based on NAV practical expedient | Managed investments | U.S. government and government agency</t>
  </si>
  <si>
    <t>Recurring | Fair value based on NAV practical expedient | Managed investments | Non-US government and government agency</t>
  </si>
  <si>
    <t>Recurring | Fair value based on NAV practical expedient | Managed investments | U.S. states, municipalities and political subdivisions</t>
  </si>
  <si>
    <t>Recurring | Fair value based on NAV practical expedient | Managed investments | Agency residential mortgage-backed securities</t>
  </si>
  <si>
    <t>Recurring | Fair value based on NAV practical expedient | Managed investments | Non-Agency residential mortgage-backed securities</t>
  </si>
  <si>
    <t>Recurring | Fair value based on NAV practical expedient | Managed investments | U.S. corporate</t>
  </si>
  <si>
    <t>Recurring | Fair value based on NAV practical expedient | Managed investments | Non-U.S. corporate</t>
  </si>
  <si>
    <t>Recurring | Fair value based on NAV practical expedient | Managed investments | Bank loans</t>
  </si>
  <si>
    <t>Recurring | Fair value based on NAV practical expedient | Managed investments | Asset-backed securities</t>
  </si>
  <si>
    <t>Recurring | Fair value based on NAV practical expedient | Managed investments | Commercial mortgage-backed securities</t>
  </si>
  <si>
    <t>Recurring | Fair value based on NAV practical expedient | Managed investments | Fund of hedge funds</t>
  </si>
  <si>
    <t>Recurring | Fair value based on NAV practical expedient | Managed investments | Hedge funds</t>
  </si>
  <si>
    <t>Recurring | Fair value based on NAV practical expedient | Managed investments | Private equity investments</t>
  </si>
  <si>
    <t>Recurring | Fair value based on NAV practical expedient | Managed investments | Fixed income investment funds</t>
  </si>
  <si>
    <t>Recurring | Fair value based on NAV practical expedient | Managed investments | Overseas deposits</t>
  </si>
  <si>
    <t>Recurring | Fair value based on NAV practical expedient | Managed investments | Mutual funds</t>
  </si>
  <si>
    <t>Recurring | Fair value based on NAV practical expedient | Non-managed investments</t>
  </si>
  <si>
    <t>Recurring | Fair value based on NAV practical expedient | Non-managed investments | Catastrophe bonds</t>
  </si>
  <si>
    <t>In accordance with ASC Topic 820 “Fair Value Measurements,” investments measured at fair value using the net asset value (“NAV”) per share (or its equivalent) practical expedient have not been classified in the fair value hierarchy.</t>
  </si>
  <si>
    <t>Fair value measurements (Level 3 rollforward) (Details) - Recurring - Level 3 - USD ($) $ in Thousands</t>
  </si>
  <si>
    <t>Reconciliation of beginning and ending balances for all investments measured at fair value on recurring basis</t>
  </si>
  <si>
    <t>Level 3 investments - beginning of period</t>
  </si>
  <si>
    <t>Purchases</t>
  </si>
  <si>
    <t>Sales</t>
  </si>
  <si>
    <t>Settlements</t>
  </si>
  <si>
    <t>Net realized losses</t>
  </si>
  <si>
    <t>Change in net unrealized (losses) gains</t>
  </si>
  <si>
    <t>Level 3 investments - end of period</t>
  </si>
  <si>
    <t>Bank loan portfolio</t>
  </si>
  <si>
    <t>Catastrophe bonds</t>
  </si>
  <si>
    <t>Fixed income investment funds</t>
  </si>
  <si>
    <t>Asset-backed securities</t>
  </si>
  <si>
    <t>Fair value measurements (Narrative) (Details) - USD ($) $ in Thousands</t>
  </si>
  <si>
    <t>Fair Value Measurements, Recurring and Nonrecurring, Valuation Techniques [Line Items]</t>
  </si>
  <si>
    <t>Trading Securities</t>
  </si>
  <si>
    <t>Recurring | Hedge fund side pocket</t>
  </si>
  <si>
    <t>Investment Time Lag Reporting</t>
  </si>
  <si>
    <t>3 months</t>
  </si>
  <si>
    <t>Recurring | Hedge funds</t>
  </si>
  <si>
    <t>Recurring | Minimum | Private equity investments</t>
  </si>
  <si>
    <t>Recurring | Minimum | Fixed income investment funds</t>
  </si>
  <si>
    <t>1 month</t>
  </si>
  <si>
    <t>Recurring | Maximum | Private equity investments</t>
  </si>
  <si>
    <t>6 months</t>
  </si>
  <si>
    <t>Recurring | Maximum | Fixed income investment funds</t>
  </si>
  <si>
    <t>Recurring | Level 3 | Managed investments</t>
  </si>
  <si>
    <t>Ratio of Level 3 investments to total investments (percent)</t>
  </si>
  <si>
    <t>4.60%</t>
  </si>
  <si>
    <t>Variable interest entities (Notes payable to AlphaCat investors) (Details) - USD ($) $ in Thousands</t>
  </si>
  <si>
    <t>Variable Interest Entity [Line Items]</t>
  </si>
  <si>
    <t>Redemption of notes payable to AlphaCat investors</t>
  </si>
  <si>
    <t>Variable interest entities, primary beneficiary</t>
  </si>
  <si>
    <t>Notes payable to AlphaCat investors, beginning of period</t>
  </si>
  <si>
    <t>Issuance of notes payable to AlphaCat investors</t>
  </si>
  <si>
    <t>Notes payable to AlphaCat investors, end of period</t>
  </si>
  <si>
    <t>Variable interest entities, primary beneficiary | Variable Funding Notes</t>
  </si>
  <si>
    <t>Variable interest entities, primary beneficiary | Structured Notes</t>
  </si>
  <si>
    <t>Variable interest entities (Assets and liabilities of consolidated VIEs) (Details) - Variable interest entities, primary beneficiary - USD ($) $ in Thousands</t>
  </si>
  <si>
    <t>AlphaCat sidecars</t>
  </si>
  <si>
    <t>AlphaCat ILS funds - Lower Risk</t>
  </si>
  <si>
    <t>AlphaCat ILS funds - Higher Risk</t>
  </si>
  <si>
    <t>AlphaCat Re and AlphaCat Master Fund</t>
  </si>
  <si>
    <t>BetaCat ILS funds</t>
  </si>
  <si>
    <t>Lower risk AlphaCat ILS funds have a maximum permitted portfolio expected loss of less than 7%, whereas higher risk AlphaCat ILS funds have a maximum permitted portfolio expected loss of greater than 7%. Expected loss represents the average annual loss over the set of simulation scenarios divided by the total limit.</t>
  </si>
  <si>
    <t>Variable interest entities (Narrative) (Details) $ in Thousands</t>
  </si>
  <si>
    <t>Mar. 31, 2017USD ($)fundssubsidiaries</t>
  </si>
  <si>
    <t>Mar. 31, 2016USD ($)</t>
  </si>
  <si>
    <t>Variable Interest Entity Redemption Of Notes Payable To AlphaCat Investors</t>
  </si>
  <si>
    <t>Variable funding notes, typical minimum duration</t>
  </si>
  <si>
    <t>12 months</t>
  </si>
  <si>
    <t>AlphaCat ILS funds</t>
  </si>
  <si>
    <t>Number of AlphaCat ILS funds | funds</t>
  </si>
  <si>
    <t>AlphaCat ILS funds | Variable interest entities, primary beneficiary</t>
  </si>
  <si>
    <t>Risk profile percentage</t>
  </si>
  <si>
    <t>7.00%</t>
  </si>
  <si>
    <t>BetaCat ILS funds | Variable interest entities, primary beneficiary</t>
  </si>
  <si>
    <t>Number of consolidated VIE BetaCat ILS funds | subsidiaries</t>
  </si>
  <si>
    <t>Structured Notes</t>
  </si>
  <si>
    <t>Structured notes interest rate percentage</t>
  </si>
  <si>
    <t>8.00%</t>
  </si>
  <si>
    <t>Structured Notes | Variable interest entities, primary beneficiary</t>
  </si>
  <si>
    <t>Noncontrolling interest (Details) - USD ($) $ in Thousands</t>
  </si>
  <si>
    <t>Noncontrolling Interest [Line Items]</t>
  </si>
  <si>
    <t>Balance, beginning of period</t>
  </si>
  <si>
    <t>Issuance of shares</t>
  </si>
  <si>
    <t>Income attributable to noncontrolling interest</t>
  </si>
  <si>
    <t>Redemption of shares</t>
  </si>
  <si>
    <t>Balance, end of period</t>
  </si>
  <si>
    <t>Amounts Payable to Noncontrolling Interest</t>
  </si>
  <si>
    <t>Distributions</t>
  </si>
  <si>
    <t>Derivative instruments (Amount and balance sheet location) (Details) - USD ($) $ in Thousands</t>
  </si>
  <si>
    <t>Not designated as hedging instruments | Foreign exchange contracts</t>
  </si>
  <si>
    <t>Summary of derivatives</t>
  </si>
  <si>
    <t>Net Notional Exposure</t>
  </si>
  <si>
    <t>Not designated as hedging instruments | Foreign exchange contracts | Other assets</t>
  </si>
  <si>
    <t>Fair value, derivative assets</t>
  </si>
  <si>
    <t>Not designated as hedging instruments | Foreign exchange contracts | Accounts payable and accrued expenses</t>
  </si>
  <si>
    <t>Fair value, derivative liabilities</t>
  </si>
  <si>
    <t>Designated as hedging instruments | Interest rate swap contracts</t>
  </si>
  <si>
    <t>Designated as hedging instruments | Interest rate swap contracts | Other assets</t>
  </si>
  <si>
    <t>Designated as hedging instruments | Interest rate swap contracts | Accounts payable and accrued expenses</t>
  </si>
  <si>
    <t>Derivative instruments (Amount included in statement of operations) (Details) - USD ($) $ in Thousands</t>
  </si>
  <si>
    <t>Not designated as hedging instruments | Foreign exchange gains (losses)</t>
  </si>
  <si>
    <t>Derivative Instruments, Gain (Loss) [Line Items]</t>
  </si>
  <si>
    <t>Derivative gains (losses) recognized in earnings</t>
  </si>
  <si>
    <t>Not designated as hedging instruments | Other income</t>
  </si>
  <si>
    <t>Designated as hedging instruments | Cash flow hedge | Interest rate swap contracts</t>
  </si>
  <si>
    <t>Derivative instruments designated as a cash flow hedge</t>
  </si>
  <si>
    <t>Amount of ineffective portion excluded from effectiveness testing</t>
  </si>
  <si>
    <t>Designated as hedging instruments | Cash flow hedge | Interest rate swap contracts | Other comprehensive income</t>
  </si>
  <si>
    <t>Amount of effective portion recognized in other comprehensive income</t>
  </si>
  <si>
    <t>Designated as hedging instruments | Cash flow hedge | Interest rate swap contracts | Finance expenses</t>
  </si>
  <si>
    <t>Amount of effective portion subsequently reclassified to earnings</t>
  </si>
  <si>
    <t>Reserve for losses and loss expenses (Components of reserves for losses and loss expenses) (Details) - USD ($) $ in Thousands</t>
  </si>
  <si>
    <t>Insurance Loss Reserves [Abstract]</t>
  </si>
  <si>
    <t>Case reserves</t>
  </si>
  <si>
    <t>IBNR</t>
  </si>
  <si>
    <t>Reserve for losses and loss expenses (Reserve rollforward) (Details) - USD ($) $ in Thousands</t>
  </si>
  <si>
    <t>Reserve for paid losses and unpaid loss expenses</t>
  </si>
  <si>
    <t>Reserve for losses and loss expenses, beginning of period</t>
  </si>
  <si>
    <t>Loss reserves recoverable, beginning of period</t>
  </si>
  <si>
    <t>Net reserves for losses and loss expenses, beginning of period</t>
  </si>
  <si>
    <t>Increase (decrease) in net losses and loss expenses incurred in respect of losses occurring in:</t>
  </si>
  <si>
    <t>Current year</t>
  </si>
  <si>
    <t>Prior years</t>
  </si>
  <si>
    <t>Total incurred losses and loss expenses</t>
  </si>
  <si>
    <t>Less net losses and loss expenses paid in respect of losses occurring in:</t>
  </si>
  <si>
    <t>Total net paid losses</t>
  </si>
  <si>
    <t>Foreign exchange loss</t>
  </si>
  <si>
    <t>Net reserve for losses and loss expenses, end of period</t>
  </si>
  <si>
    <t>Loss reserves recoverable, end of period</t>
  </si>
  <si>
    <t>Reserve for losses and loss expenses, end of period</t>
  </si>
  <si>
    <t>Components of incurred losses and loss expenses</t>
  </si>
  <si>
    <t>Gross losses and loss expenses</t>
  </si>
  <si>
    <t>Reinsurance recoverable</t>
  </si>
  <si>
    <t>Net incurred losses and loss expenses</t>
  </si>
  <si>
    <t>Reserve for losses and loss expenses (Prior year development) (Details) - USD ($) $ in Thousands</t>
  </si>
  <si>
    <t>Increase (decrease) in net reserves for losses and loss expenses in respect of losses occurring in:</t>
  </si>
  <si>
    <t>Net favorable development on prior years</t>
  </si>
  <si>
    <t>Validus Re</t>
  </si>
  <si>
    <t>Talbot</t>
  </si>
  <si>
    <t>Western World</t>
  </si>
  <si>
    <t>AlphaCat</t>
  </si>
  <si>
    <t>Property</t>
  </si>
  <si>
    <t>Property | Validus Re</t>
  </si>
  <si>
    <t>Property | Talbot</t>
  </si>
  <si>
    <t>Property | Western World</t>
  </si>
  <si>
    <t>Property | AlphaCat</t>
  </si>
  <si>
    <t>Marine</t>
  </si>
  <si>
    <t>Marine | Validus Re</t>
  </si>
  <si>
    <t>Marine | Talbot</t>
  </si>
  <si>
    <t>Specialty</t>
  </si>
  <si>
    <t>Specialty | Validus Re</t>
  </si>
  <si>
    <t>Specialty | Talbot</t>
  </si>
  <si>
    <t>Specialty | AlphaCat</t>
  </si>
  <si>
    <t>Liability</t>
  </si>
  <si>
    <t>Liability | Western World</t>
  </si>
  <si>
    <t>Reinsurance (Components of reinsurance) (Details) - USD ($) $ in Thousands</t>
  </si>
  <si>
    <t>Outstanding losses</t>
  </si>
  <si>
    <t>Total loss reserves recoverable</t>
  </si>
  <si>
    <t>Total reinsurance balances recoverable</t>
  </si>
  <si>
    <t>Reinsurance (Ceded credit risk) (Details) - USD ($) $ in Thousands</t>
  </si>
  <si>
    <t>Ceded Credit Risk [Line Items]</t>
  </si>
  <si>
    <t>Provision for uncollectible reinsurance relating to losses recoverable</t>
  </si>
  <si>
    <t>Reinsurance Recoverable</t>
  </si>
  <si>
    <t>Reinsurance Recoverable | A- or better</t>
  </si>
  <si>
    <t>99.00%</t>
  </si>
  <si>
    <t>99.10%</t>
  </si>
  <si>
    <t>Reinsurance Recoverable | Top 10 reinsurers</t>
  </si>
  <si>
    <t>81.90%</t>
  </si>
  <si>
    <t>84.90%</t>
  </si>
  <si>
    <t>Reinsurance Recoverable | Top 10 reinsurers | Lloyds Syndicates | A plus</t>
  </si>
  <si>
    <t>16.20%</t>
  </si>
  <si>
    <t>18.20%</t>
  </si>
  <si>
    <t>Reinsurance Recoverable | Top 10 reinsurers | Swiss Re | AA- rating</t>
  </si>
  <si>
    <t>15.80%</t>
  </si>
  <si>
    <t>18.10%</t>
  </si>
  <si>
    <t>Reinsurance Recoverable | Top 10 reinsurers | Fully collateralized reinsurers | NR</t>
  </si>
  <si>
    <t>14.50%</t>
  </si>
  <si>
    <t>17.80%</t>
  </si>
  <si>
    <t>Reinsurance Recoverable | Top 10 reinsurers | Hannover Re | AA- rating</t>
  </si>
  <si>
    <t>11.30%</t>
  </si>
  <si>
    <t>10.90%</t>
  </si>
  <si>
    <t>Reinsurance Recoverable | Top 10 reinsurers | Everest Re | A plus</t>
  </si>
  <si>
    <t>10.00%</t>
  </si>
  <si>
    <t>7.90%</t>
  </si>
  <si>
    <t>Reinsurance Recoverable | Top 10 reinsurers | Munich Re | AA- rating</t>
  </si>
  <si>
    <t>Reinsurance Recoverable | Top 10 reinsurers | Transatlantic Re | A plus</t>
  </si>
  <si>
    <t>3.70%</t>
  </si>
  <si>
    <t>2.30%</t>
  </si>
  <si>
    <t>Reinsurance Recoverable | Top 10 reinsurers | XL Catlin | A plus</t>
  </si>
  <si>
    <t>2.60%</t>
  </si>
  <si>
    <t>Reinsurance Recoverable | Top 10 reinsurers | Hamilton Re | A- rating</t>
  </si>
  <si>
    <t>2.00%</t>
  </si>
  <si>
    <t>Reinsurance Recoverable | Top 10 reinsurers | Helvetia Group | A rating</t>
  </si>
  <si>
    <t>1.70%</t>
  </si>
  <si>
    <t>Reinsurance Recoverable | Top 10 reinsurers | Toa Re | A plus</t>
  </si>
  <si>
    <t>Reinsurance Recoverable | Top 10 reinsurers | National Indemnity | AA plus</t>
  </si>
  <si>
    <t>1.60%</t>
  </si>
  <si>
    <t>Reinsurance Recoverable | Other reinsurers' balances greater than $1 million</t>
  </si>
  <si>
    <t>17.00%</t>
  </si>
  <si>
    <t>14.40%</t>
  </si>
  <si>
    <t>Reinsurance Recoverable | Other reinsurers' balances less than $1 million</t>
  </si>
  <si>
    <t>1.10%</t>
  </si>
  <si>
    <t>0.70%</t>
  </si>
  <si>
    <t>Share capital (Common stock) (Details) - USD ($) $ / shares in Units, $ in Thousands</t>
  </si>
  <si>
    <t>Feb. 03, 2015</t>
  </si>
  <si>
    <t>Share Capital (Narrative)</t>
  </si>
  <si>
    <t>Authorized share capital</t>
  </si>
  <si>
    <t>Common shares, par value</t>
  </si>
  <si>
    <t>Common stock voting rights</t>
  </si>
  <si>
    <t>one vote per share</t>
  </si>
  <si>
    <t>Restriction on percentage of voting power</t>
  </si>
  <si>
    <t>9.09%</t>
  </si>
  <si>
    <t>Share repurchases</t>
  </si>
  <si>
    <t>Common share repurchase authorization</t>
  </si>
  <si>
    <t>Share repurchase program, cumulative shares repurchased</t>
  </si>
  <si>
    <t>Shares repurchased, cumulative</t>
  </si>
  <si>
    <t>Remaining share repurchase authorization amount</t>
  </si>
  <si>
    <t>Common shares issued, beginning balance</t>
  </si>
  <si>
    <t>Common shares issued, ending balance</t>
  </si>
  <si>
    <t>Treasury shares, ending balance</t>
  </si>
  <si>
    <t>Common shares outstanding, ending balance</t>
  </si>
  <si>
    <t>Restricted share awards</t>
  </si>
  <si>
    <t>Vested, net of shares withheld</t>
  </si>
  <si>
    <t>Restricted share units</t>
  </si>
  <si>
    <t>Share capital (Preferred stock) (Details) - USD ($)</t>
  </si>
  <si>
    <t>Preferred shares equivalent depositary shares number</t>
  </si>
  <si>
    <t>Proportionate interest of Series A Preferred shares, per depositary share</t>
  </si>
  <si>
    <t>Preferred shares issued</t>
  </si>
  <si>
    <t>Preferred shares, dividend rate, percentage</t>
  </si>
  <si>
    <t>5.875%</t>
  </si>
  <si>
    <t>Preferred stock, par or stated value per share</t>
  </si>
  <si>
    <t>Preferred stock, liquidation preference, value</t>
  </si>
  <si>
    <t>Depositary share equivalent</t>
  </si>
  <si>
    <t>Share capital (Dividends) (Details) - $ / shares</t>
  </si>
  <si>
    <t>Class of Stock [Line Items]</t>
  </si>
  <si>
    <t>Cash dividends declared per share - common shares</t>
  </si>
  <si>
    <t>Cash dividends declared per share - preferred shares</t>
  </si>
  <si>
    <t>Stock plans (Options activity) (Details) - $ / shares</t>
  </si>
  <si>
    <t>Options activities:</t>
  </si>
  <si>
    <t>Options outstanding, beginning balance (in shares)</t>
  </si>
  <si>
    <t>Options exercised during period (in shares)</t>
  </si>
  <si>
    <t>Options outstanding, ending balance (in shares)</t>
  </si>
  <si>
    <t>Weighted Average Grant Date Fair Value</t>
  </si>
  <si>
    <t>Weighted average grant date fair value, beginning balance (in dollars per share)</t>
  </si>
  <si>
    <t>Weighted average grant date fair value, options exercised (in dollars per share)</t>
  </si>
  <si>
    <t>Weighted average grant date fair value, ending balance (in dollars per share)</t>
  </si>
  <si>
    <t>Weighted Average Grant Date Exercise Price</t>
  </si>
  <si>
    <t>Weighted average grant date exercise price, beginning balance (in dollars per share)</t>
  </si>
  <si>
    <t>Weighted average grant date exercise price, options exercised (in dollars per share)</t>
  </si>
  <si>
    <t>Weighted average grant date exercise price, ending balance (in dollars per share)</t>
  </si>
  <si>
    <t>Stock plans (Other awards activity) (Details) - $ / shares</t>
  </si>
  <si>
    <t>Activities</t>
  </si>
  <si>
    <t>Beginning balance (in shares)</t>
  </si>
  <si>
    <t>Granted (in shares)</t>
  </si>
  <si>
    <t>Vested (in shares)</t>
  </si>
  <si>
    <t>Forfeited (in shares)</t>
  </si>
  <si>
    <t>Ending balance (in shares)</t>
  </si>
  <si>
    <t>Weighted average grant date fair value</t>
  </si>
  <si>
    <t>Weighted average grant date fair value, granted (in dollars per share)</t>
  </si>
  <si>
    <t>Weighted average grant date fair value, vested (in dollars per share)</t>
  </si>
  <si>
    <t>Weighted average grant date fair value, forfeited (in dollars per share)</t>
  </si>
  <si>
    <t>Issued in lieu of cash dividends (in shares)</t>
  </si>
  <si>
    <t>Weighted average grant date fair value, issued in lieu of cash dividends (in dollars per share)</t>
  </si>
  <si>
    <t>Performance shares</t>
  </si>
  <si>
    <t>Conversion adjustment (in shares)</t>
  </si>
  <si>
    <t>Weighted average grant date fair value, conversion adjustment (in dollars per share)</t>
  </si>
  <si>
    <t>Stock plans (Components of share compensation expenses) (Details) - USD ($) $ in Thousands</t>
  </si>
  <si>
    <t>Stock plans (Narrative) (Details) - USD ($) $ / shares in Units, $ in Thousands</t>
  </si>
  <si>
    <t>Stock plans (other details)</t>
  </si>
  <si>
    <t>Number of shares reserved for issuance under the LTIP and STIP</t>
  </si>
  <si>
    <t>Remaining number of shares reserved for issuance</t>
  </si>
  <si>
    <t>Share Based Compensation Arrangement By Share Based Payment Award Options Exercised In Period Weighted Average Grant Date Fair Value</t>
  </si>
  <si>
    <t>Share-based Compensation Arrangements by Share-based Payment Award, Options, Exercises in Period, Weighted Average Exercise Price</t>
  </si>
  <si>
    <t>Options</t>
  </si>
  <si>
    <t>Life of options</t>
  </si>
  <si>
    <t>Unrecognized share compensation expenses</t>
  </si>
  <si>
    <t>Weighted average period of recognizing share based compensation expenses</t>
  </si>
  <si>
    <t>2 years 1 month 17 days</t>
  </si>
  <si>
    <t>2 years 3 months 3 days</t>
  </si>
  <si>
    <t>2 years 4 months 20 days</t>
  </si>
  <si>
    <t>2 years 6 months 21 days</t>
  </si>
  <si>
    <t>1 year 10 months 20 days</t>
  </si>
  <si>
    <t>2 years 21 days</t>
  </si>
  <si>
    <t>Performance share awards performance period</t>
  </si>
  <si>
    <t>3 years</t>
  </si>
  <si>
    <t>Debt and financing arrangements (Summary of outstanding debentures and senior notes payable) (Details) - USD ($) $ in Thousands</t>
  </si>
  <si>
    <t>Debt Instruments [Line Items]</t>
  </si>
  <si>
    <t>Debt instrument, commitment</t>
  </si>
  <si>
    <t>Less: Unamortized debt issuance costs</t>
  </si>
  <si>
    <t>Total senior notes payable</t>
  </si>
  <si>
    <t>2006 Junior Subordinated</t>
  </si>
  <si>
    <t>2007 Junior Subordinated</t>
  </si>
  <si>
    <t>Flagstone 2006 Junior Subordinated</t>
  </si>
  <si>
    <t>Flagstone 2007 Due July 30 2037</t>
  </si>
  <si>
    <t>Debt and financing arrangements (Credit facilities outstanding) (Details) - USD ($) $ in Thousands</t>
  </si>
  <si>
    <t>Line of Credit Facility [Line Items]</t>
  </si>
  <si>
    <t>Commitment</t>
  </si>
  <si>
    <t>Drawn and outstanding</t>
  </si>
  <si>
    <t>$85,000 syndicated unsecured letter of credit facility</t>
  </si>
  <si>
    <t>$300,000 syndicated secured letter of credit facility</t>
  </si>
  <si>
    <t>$24,000 secured bi-lateral letter of credit facility</t>
  </si>
  <si>
    <t>$20,000 AlphaCat Re secured letter of credit facility</t>
  </si>
  <si>
    <t>$25,000 IPC bi-lateral facility</t>
  </si>
  <si>
    <t>$236,000 Flagstone bi-lateral facility</t>
  </si>
  <si>
    <t>The Company terminated its AlphaCat Re secured letter of credit facility on January 6, 2017.</t>
  </si>
  <si>
    <t>Debt and financing arrangements (Summary of key terms of senior notes and debentures) (Details) - USD ($) $ in Thousands</t>
  </si>
  <si>
    <t>2010 Senior Notes Due 2040</t>
  </si>
  <si>
    <t>Issuance date</t>
  </si>
  <si>
    <t>Jan. 26,
		2010</t>
  </si>
  <si>
    <t>Maturity date</t>
  </si>
  <si>
    <t>Jan. 26,
		2040</t>
  </si>
  <si>
    <t>Interest payments due</t>
  </si>
  <si>
    <t>Semi-annually in arrears</t>
  </si>
  <si>
    <t>Payments expected to be made after 2022</t>
  </si>
  <si>
    <t>Junior Subordinated Debt</t>
  </si>
  <si>
    <t>Jun. 15,
		2006</t>
  </si>
  <si>
    <t>Jun. 15,
		2036</t>
  </si>
  <si>
    <t>Quarterly</t>
  </si>
  <si>
    <t>Interest rate term</t>
  </si>
  <si>
    <t>2006 Junior Subordinated | Three month LIBOR</t>
  </si>
  <si>
    <t>Spread on variable rate (in percent)</t>
  </si>
  <si>
    <t>3.55%</t>
  </si>
  <si>
    <t>Aug. 23,
		2006</t>
  </si>
  <si>
    <t>Sep. 15,
		2036</t>
  </si>
  <si>
    <t>Jun. 21,
		2007</t>
  </si>
  <si>
    <t>Jun. 15,
		2037</t>
  </si>
  <si>
    <t>2007 Junior Subordinated | Three month LIBOR</t>
  </si>
  <si>
    <t>2.95%</t>
  </si>
  <si>
    <t>Jun. 8,
		2007</t>
  </si>
  <si>
    <t>Jul. 30,
		2037</t>
  </si>
  <si>
    <t>Flagstone 2007 Due September 15 2037</t>
  </si>
  <si>
    <t>Sep. 20,
		2007</t>
  </si>
  <si>
    <t>Sep. 15,
		2037</t>
  </si>
  <si>
    <t>At Issuance | 2010 Senior Notes Due 2040</t>
  </si>
  <si>
    <t>Fixed interest rate (in percent)</t>
  </si>
  <si>
    <t>8.875%</t>
  </si>
  <si>
    <t>At Issuance | 2006 Junior Subordinated</t>
  </si>
  <si>
    <t>9.069%</t>
  </si>
  <si>
    <t>At Issuance | Flagstone 2006 Junior Subordinated | Three month LIBOR</t>
  </si>
  <si>
    <t>3.54%</t>
  </si>
  <si>
    <t>At Issuance | 2007 Junior Subordinated</t>
  </si>
  <si>
    <t>8.48%</t>
  </si>
  <si>
    <t>At Issuance | Flagstone 2007 Due July 30 2037 | Three month LIBOR</t>
  </si>
  <si>
    <t>3.00%</t>
  </si>
  <si>
    <t>At Issuance | Flagstone 2007 Due September 15 2037 | Three month LIBOR</t>
  </si>
  <si>
    <t>Outstanding | 2010 Senior Notes Due 2040</t>
  </si>
  <si>
    <t>Outstanding | 2006 Junior Subordinated</t>
  </si>
  <si>
    <t>Effective percentage</t>
  </si>
  <si>
    <t>5.831%</t>
  </si>
  <si>
    <t>Outstanding | Flagstone 2006 Junior Subordinated</t>
  </si>
  <si>
    <t>6.463%</t>
  </si>
  <si>
    <t>Outstanding | 2007 Junior Subordinated</t>
  </si>
  <si>
    <t>5.18%</t>
  </si>
  <si>
    <t>Outstanding | Flagstone 2007 Due July 30 2037</t>
  </si>
  <si>
    <t>5.90%</t>
  </si>
  <si>
    <t>Outstanding | Flagstone 2007 Due September 15 2037</t>
  </si>
  <si>
    <t>5.983%</t>
  </si>
  <si>
    <t>Debt and financing arrangements (Investments pledged as collateral) (Details) - USD ($) $ in Thousands</t>
  </si>
  <si>
    <t>Financial Instruments Owned and Pledged as Collateral [Line Items]</t>
  </si>
  <si>
    <t>AlphaCat Re secured letter of credit facility (a)</t>
  </si>
  <si>
    <t>Debt and financing arrangements (Components of finance expenses) (Details) - USD ($) $ in Thousands</t>
  </si>
  <si>
    <t>Flagstone 2007 Junior Subordinated</t>
  </si>
  <si>
    <t>Credit facilities</t>
  </si>
  <si>
    <t>Bank and other charges</t>
  </si>
  <si>
    <t>AlphaCat fees</t>
  </si>
  <si>
    <t>Includes finance expenses incurred by AlphaCat Managers Ltd. in relation to fund raising for the AlphaCat sidecars, the AlphaCat ILS funds and AlphaCat direct.</t>
  </si>
  <si>
    <t>Accumulated other comprehensive loss (Details) - USD ($) $ in Thousands</t>
  </si>
  <si>
    <t>Accumulated Other Comprehensive Income (Loss) [Line Items]</t>
  </si>
  <si>
    <t>Balance, beginning of period, net of tax</t>
  </si>
  <si>
    <t>Balance, end of period, net of tax</t>
  </si>
  <si>
    <t>Net current period other comprehensive loss, net of tax</t>
  </si>
  <si>
    <t>Foreign currency translation adjustment</t>
  </si>
  <si>
    <t>Minimum pension liability</t>
  </si>
  <si>
    <t>Cash flow hedge</t>
  </si>
  <si>
    <t>Commitments and contingencies (Lloyd's syndicate) (Details) - 3 months ended Mar. 31, 2017 - Lloyd's Syndicate 1183 £ in Thousands, $ in Thousands</t>
  </si>
  <si>
    <t>USD ($)</t>
  </si>
  <si>
    <t>GBP (£)</t>
  </si>
  <si>
    <t>Funds at Lloyd's and Lloyd's Central Fund</t>
  </si>
  <si>
    <t>Maximum premium levies assessable, percent</t>
  </si>
  <si>
    <t>Estimated underwriting capacity | £</t>
  </si>
  <si>
    <t>Exchange rate</t>
  </si>
  <si>
    <t>£1 equals $1.26</t>
  </si>
  <si>
    <t>Maximum premium levies assessable, amount</t>
  </si>
  <si>
    <t>2017 Underwriting Year</t>
  </si>
  <si>
    <t>Components Of Required Capital [Abstract]</t>
  </si>
  <si>
    <t>2016 Underwriting year</t>
  </si>
  <si>
    <t>Commitments and contingencies (Other investment commitments) (Details) - Investment commitment - USD ($) $ in Thousands</t>
  </si>
  <si>
    <t>Other Commitments [Line Items]</t>
  </si>
  <si>
    <t>Capital commitment</t>
  </si>
  <si>
    <t>Remaining commitment</t>
  </si>
  <si>
    <t>Investments in investment affiliates</t>
  </si>
  <si>
    <t>Fixed maturity investments</t>
  </si>
  <si>
    <t>Refer to Note 3(c), “Investments in Investment Affiliates.”</t>
  </si>
  <si>
    <t>The Company’s total capital commitments related to other investments as at both March 31, 2017 and December 31, 2016 was $308,000.</t>
  </si>
  <si>
    <t>Related party transactions (Details) - USD ($) $ in Thousands</t>
  </si>
  <si>
    <t>Related Party Transaction [Line Items]</t>
  </si>
  <si>
    <t>Group Ark Insurance Holdings Ltd</t>
  </si>
  <si>
    <t>Earned premium adjustments</t>
  </si>
  <si>
    <t>Wellington Insurance Company</t>
  </si>
  <si>
    <t>Partnership fees incurred</t>
  </si>
  <si>
    <t>Investment commitment</t>
  </si>
  <si>
    <t>Investment commitment | Investment affiliate</t>
  </si>
  <si>
    <t>Earnings per share (Details) - USD ($) $ / shares in Units, $ in Thousands</t>
  </si>
  <si>
    <t>Basic earnings per share</t>
  </si>
  <si>
    <t>Weighted average number of common shares outstanding</t>
  </si>
  <si>
    <t>Earnings per diluted share</t>
  </si>
  <si>
    <t>Weighted average number of diluted common shares outstanding</t>
  </si>
  <si>
    <t>Earnings per diluted share available to common shareholders</t>
  </si>
  <si>
    <t>Other details:</t>
  </si>
  <si>
    <t>Anti-dilutive securities excluded from the calculation of diluted earnings per share</t>
  </si>
  <si>
    <t>Stock options</t>
  </si>
  <si>
    <t>Share equivalents</t>
  </si>
  <si>
    <t>Unvested restricted shares</t>
  </si>
  <si>
    <t>Segment information (Summary of results of operating and other segments) (Details) $ in Thousands</t>
  </si>
  <si>
    <t>Mar. 31, 2017USD ($)segments</t>
  </si>
  <si>
    <t>Segment Reporting Information [Line Items]</t>
  </si>
  <si>
    <t>Number of operating segments | segments</t>
  </si>
  <si>
    <t>Underwriting revenues</t>
  </si>
  <si>
    <t>Other insurance related income (loss)</t>
  </si>
  <si>
    <t>Segmental revenues</t>
  </si>
  <si>
    <t>Underwriting deductions</t>
  </si>
  <si>
    <t>Total underwriting deductions</t>
  </si>
  <si>
    <t>Segmental income</t>
  </si>
  <si>
    <t>Other items</t>
  </si>
  <si>
    <t>Tax (benefit) expense</t>
  </si>
  <si>
    <t>Net realized gains on investments</t>
  </si>
  <si>
    <t>Change in net unrealized gains on managed investments (a)</t>
  </si>
  <si>
    <t>Foreign exchange gains (losses)</t>
  </si>
  <si>
    <t>Selected ratios:</t>
  </si>
  <si>
    <t>Corporate and investment</t>
  </si>
  <si>
    <t>Validus share of segmental income</t>
  </si>
  <si>
    <t>Other income</t>
  </si>
  <si>
    <t>Total other items</t>
  </si>
  <si>
    <t>Operating Segments | Validus Re</t>
  </si>
  <si>
    <t>Net premiums written / Gross premiums written</t>
  </si>
  <si>
    <t>82.50%</t>
  </si>
  <si>
    <t>86.60%</t>
  </si>
  <si>
    <t>39.40%</t>
  </si>
  <si>
    <t>34.00%</t>
  </si>
  <si>
    <t>18.90%</t>
  </si>
  <si>
    <t>17.40%</t>
  </si>
  <si>
    <t>8.90%</t>
  </si>
  <si>
    <t>8.20%</t>
  </si>
  <si>
    <t>Expense ratio</t>
  </si>
  <si>
    <t>27.80%</t>
  </si>
  <si>
    <t>25.60%</t>
  </si>
  <si>
    <t>Combined ratio</t>
  </si>
  <si>
    <t>67.20%</t>
  </si>
  <si>
    <t>59.60%</t>
  </si>
  <si>
    <t>Operating Segments | Talbot Segment</t>
  </si>
  <si>
    <t>62.40%</t>
  </si>
  <si>
    <t>54.60%</t>
  </si>
  <si>
    <t>48.40%</t>
  </si>
  <si>
    <t>22.20%</t>
  </si>
  <si>
    <t>21.50%</t>
  </si>
  <si>
    <t>21.10%</t>
  </si>
  <si>
    <t>20.30%</t>
  </si>
  <si>
    <t>43.30%</t>
  </si>
  <si>
    <t>41.80%</t>
  </si>
  <si>
    <t>97.90%</t>
  </si>
  <si>
    <t>90.20%</t>
  </si>
  <si>
    <t>Operating Segments | Western World</t>
  </si>
  <si>
    <t>96.70%</t>
  </si>
  <si>
    <t>93.50%</t>
  </si>
  <si>
    <t>77.00%</t>
  </si>
  <si>
    <t>64.50%</t>
  </si>
  <si>
    <t>20.80%</t>
  </si>
  <si>
    <t>23.10%</t>
  </si>
  <si>
    <t>20.50%</t>
  </si>
  <si>
    <t>32.60%</t>
  </si>
  <si>
    <t>43.60%</t>
  </si>
  <si>
    <t>109.60%</t>
  </si>
  <si>
    <t>108.10%</t>
  </si>
  <si>
    <t>Operating Segments | AlphaCat</t>
  </si>
  <si>
    <t>Third party management fees</t>
  </si>
  <si>
    <t>Related party management fees</t>
  </si>
  <si>
    <t>[4]</t>
  </si>
  <si>
    <t>Operating Segments | AlphaCat | AlphaCat sidecars</t>
  </si>
  <si>
    <t>Operating Segments | AlphaCat | AlphaCat ILS funds - Lower Risk</t>
  </si>
  <si>
    <t>[5]</t>
  </si>
  <si>
    <t>[4],[5]</t>
  </si>
  <si>
    <t>Operating Segments | AlphaCat | AlphaCat ILS funds - Higher Risk</t>
  </si>
  <si>
    <t>Operating Segments | AlphaCat | BetaCat ILS funds</t>
  </si>
  <si>
    <t>Operating Segments | AlphaCat | PaCRe funds</t>
  </si>
  <si>
    <t>Operating Segments | AlphaCat | AlphaCat direct</t>
  </si>
  <si>
    <t>[6]</t>
  </si>
  <si>
    <t>Operating Segments | AlphaCat And Consolidated Variable Interest Entities</t>
  </si>
  <si>
    <t>Eliminations</t>
  </si>
  <si>
    <t>Other items includes finance expenses, tax expenses, foreign exchange gains (losses), net realized and change in net unrealized gains (losses) on investments, income from investment and operating affiliates and other income (loss).</t>
  </si>
  <si>
    <t>These items exclude the components which are included in Validus’ share of AlphaCat and amounts which are consolidated from VIEs.</t>
  </si>
  <si>
    <t>The general and administrative expense ratio includes share compensation expenses.</t>
  </si>
  <si>
    <t>The investment income from the AlphaCat funds and sidecars is based on equity accounting.</t>
  </si>
  <si>
    <t>AlphaCat Direct includes direct investments from third party investors in AlphaCat Re.</t>
  </si>
  <si>
    <t>Segment information (Gross premiums written by geographic location and segment) (Details) - USD ($) $ in Thousands</t>
  </si>
  <si>
    <t>Percent of gross premiums written</t>
  </si>
  <si>
    <t>United States</t>
  </si>
  <si>
    <t>37.10%</t>
  </si>
  <si>
    <t>35.00%</t>
  </si>
  <si>
    <t>Worldwide excluding United States</t>
  </si>
  <si>
    <t>6.30%</t>
  </si>
  <si>
    <t>6.90%</t>
  </si>
  <si>
    <t>Australia and New Zealand</t>
  </si>
  <si>
    <t>0.30%</t>
  </si>
  <si>
    <t>1.00%</t>
  </si>
  <si>
    <t>Europe</t>
  </si>
  <si>
    <t>3.50%</t>
  </si>
  <si>
    <t>3.30%</t>
  </si>
  <si>
    <t>Latin America and Caribbean</t>
  </si>
  <si>
    <t>Japan</t>
  </si>
  <si>
    <t>Canada</t>
  </si>
  <si>
    <t>Rest of the world</t>
  </si>
  <si>
    <t>3.60%</t>
  </si>
  <si>
    <t>Sub-total, non United States</t>
  </si>
  <si>
    <t>Worldwide including United States</t>
  </si>
  <si>
    <t>20.70%</t>
  </si>
  <si>
    <t>21.00%</t>
  </si>
  <si>
    <t>Other location non-specific</t>
  </si>
  <si>
    <t>26.00%</t>
  </si>
  <si>
    <t>25.80%</t>
  </si>
  <si>
    <t>Operating Segments | Validus Re | United States</t>
  </si>
  <si>
    <t>Operating Segments | Validus Re | Worldwide excluding United States</t>
  </si>
  <si>
    <t>Operating Segments | Validus Re | Australia and New Zealand</t>
  </si>
  <si>
    <t>Operating Segments | Validus Re | Europe</t>
  </si>
  <si>
    <t>Operating Segments | Validus Re | Latin America and Caribbean</t>
  </si>
  <si>
    <t>Operating Segments | Validus Re | Japan</t>
  </si>
  <si>
    <t>Operating Segments | Validus Re | Canada</t>
  </si>
  <si>
    <t>Operating Segments | Validus Re | Rest of the world</t>
  </si>
  <si>
    <t>Operating Segments | Validus Re | Sub-total, non United States</t>
  </si>
  <si>
    <t>Operating Segments | Validus Re | Worldwide including United States</t>
  </si>
  <si>
    <t>Operating Segments | Validus Re | Other location non-specific</t>
  </si>
  <si>
    <t>Operating Segments | Talbot Segment | United States</t>
  </si>
  <si>
    <t>Operating Segments | Talbot Segment | Worldwide excluding United States</t>
  </si>
  <si>
    <t>Operating Segments | Talbot Segment | Australia and New Zealand</t>
  </si>
  <si>
    <t>Operating Segments | Talbot Segment | Europe</t>
  </si>
  <si>
    <t>Operating Segments | Talbot Segment | Latin America and Caribbean</t>
  </si>
  <si>
    <t>Operating Segments | Talbot Segment | Japan</t>
  </si>
  <si>
    <t>Operating Segments | Talbot Segment | Canada</t>
  </si>
  <si>
    <t>Operating Segments | Talbot Segment | Rest of the world</t>
  </si>
  <si>
    <t>Operating Segments | Talbot Segment | Sub-total, non United States</t>
  </si>
  <si>
    <t>Operating Segments | Talbot Segment | Worldwide including United States</t>
  </si>
  <si>
    <t>Operating Segments | Talbot Segment | Other location non-specific</t>
  </si>
  <si>
    <t>Operating Segments | Western World | United States</t>
  </si>
  <si>
    <t>Operating Segments | Western World | Worldwide excluding United States</t>
  </si>
  <si>
    <t>Operating Segments | Western World | Australia and New Zealand</t>
  </si>
  <si>
    <t>Operating Segments | Western World | Europe</t>
  </si>
  <si>
    <t>Operating Segments | Western World | Latin America and Caribbean</t>
  </si>
  <si>
    <t>Operating Segments | Western World | Japan</t>
  </si>
  <si>
    <t>Operating Segments | Western World | Canada</t>
  </si>
  <si>
    <t>Operating Segments | Western World | Rest of the world</t>
  </si>
  <si>
    <t>Operating Segments | Western World | Sub-total, non United States</t>
  </si>
  <si>
    <t>Operating Segments | Western World | Worldwide including United States</t>
  </si>
  <si>
    <t>Operating Segments | Western World | Other location non-specific</t>
  </si>
  <si>
    <t>Operating Segments | AlphaCat | United States</t>
  </si>
  <si>
    <t>Operating Segments | AlphaCat | Worldwide excluding United States</t>
  </si>
  <si>
    <t>Operating Segments | AlphaCat | Australia and New Zealand</t>
  </si>
  <si>
    <t>Operating Segments | AlphaCat | Europe</t>
  </si>
  <si>
    <t>Operating Segments | AlphaCat | Latin America and Caribbean</t>
  </si>
  <si>
    <t>Operating Segments | AlphaCat | Japan</t>
  </si>
  <si>
    <t>Operating Segments | AlphaCat | Canada</t>
  </si>
  <si>
    <t>Operating Segments | AlphaCat | Rest of the world</t>
  </si>
  <si>
    <t>Operating Segments | AlphaCat | Sub-total, non United States</t>
  </si>
  <si>
    <t>Operating Segments | AlphaCat | Worldwide including United States</t>
  </si>
  <si>
    <t>Operating Segments | AlphaCat | Other location non-specific</t>
  </si>
  <si>
    <t>Eliminations | United States</t>
  </si>
  <si>
    <t>Eliminations | Worldwide excluding United States</t>
  </si>
  <si>
    <t>Eliminations | Australia and New Zealand</t>
  </si>
  <si>
    <t>Eliminations | Europe</t>
  </si>
  <si>
    <t>Eliminations | Latin America and Caribbean</t>
  </si>
  <si>
    <t>Eliminations | Japan</t>
  </si>
  <si>
    <t>Eliminations | Canada</t>
  </si>
  <si>
    <t>Eliminations | Rest of the world</t>
  </si>
  <si>
    <t>Eliminations | Sub-total, non United States</t>
  </si>
  <si>
    <t>Eliminations | Worldwide including United States</t>
  </si>
  <si>
    <t>Eliminations | Other location non-specific</t>
  </si>
  <si>
    <t>Represents risks in two or more geographic zones.</t>
  </si>
  <si>
    <t>Represents risks in one geographic zone.</t>
  </si>
  <si>
    <t>The Other locations non-specific category refers to business for which an analysis of exposure by geographic zone is not applicable since these exposures can span multiple geographic areas and, in some instances, are not fixed locations.</t>
  </si>
  <si>
    <t>Subsequent events (Details) - Subsequent Event - ADM Crop Risk Services $ in Thousands</t>
  </si>
  <si>
    <t>May 01, 2017USD ($)</t>
  </si>
  <si>
    <t>Subsequent Event [Line Items]</t>
  </si>
  <si>
    <t>Cost of acquisition</t>
  </si>
  <si>
    <t>Percentage of voting interests acquire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000000_);_(&quot;$ &quot;(#,##0.000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48259</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B14" s="4" t="s">
        <v>20</v>
      </c>
    </row>
    <row r="15" spans="1:3">
      <c r="A15" s="4" t="s">
        <v>24</v>
      </c>
      <c r="B15" s="4" t="s">
        <v>25</v>
      </c>
    </row>
    <row r="16" spans="1:3">
      <c r="A16" s="4" t="s">
        <v>26</v>
      </c>
      <c r="C16" s="5" t="n">
        <v>791405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74</v>
      </c>
      <c r="B1" s="2" t="s">
        <v>1</v>
      </c>
    </row>
    <row r="2" spans="1:2">
      <c r="B2" s="2" t="s">
        <v>2</v>
      </c>
    </row>
    <row r="3" spans="1:2">
      <c r="A3" s="3" t="s">
        <v>209</v>
      </c>
    </row>
    <row r="4" spans="1:2">
      <c r="A4" s="4" t="s">
        <v>74</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2</v>
      </c>
      <c r="B1" s="2" t="s">
        <v>1</v>
      </c>
    </row>
    <row r="2" spans="1:2">
      <c r="B2" s="2" t="s">
        <v>2</v>
      </c>
    </row>
    <row r="3" spans="1:2">
      <c r="A3" s="3" t="s">
        <v>214</v>
      </c>
    </row>
    <row r="4" spans="1:2">
      <c r="A4" s="4" t="s">
        <v>52</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71</v>
      </c>
      <c r="B1" s="2" t="s">
        <v>1</v>
      </c>
    </row>
    <row r="2" spans="1:2">
      <c r="B2" s="2" t="s">
        <v>2</v>
      </c>
    </row>
    <row r="3" spans="1:2">
      <c r="A3" s="3" t="s">
        <v>228</v>
      </c>
    </row>
    <row r="4" spans="1:2">
      <c r="A4" s="4" t="s">
        <v>71</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5365216</v>
      </c>
      <c r="C3" s="7" t="n">
        <v>5543030</v>
      </c>
    </row>
    <row r="4" spans="1:3">
      <c r="A4" s="4" t="s">
        <v>31</v>
      </c>
      <c r="B4" s="5" t="n">
        <v>2785226</v>
      </c>
      <c r="C4" s="5" t="n">
        <v>2796170</v>
      </c>
    </row>
    <row r="5" spans="1:3">
      <c r="A5" s="4" t="s">
        <v>32</v>
      </c>
      <c r="B5" s="5" t="n">
        <v>443004</v>
      </c>
      <c r="C5" s="5" t="n">
        <v>405712</v>
      </c>
    </row>
    <row r="6" spans="1:3">
      <c r="A6" s="4" t="s">
        <v>33</v>
      </c>
      <c r="B6" s="5" t="n">
        <v>94697</v>
      </c>
      <c r="C6" s="5" t="n">
        <v>100431</v>
      </c>
    </row>
    <row r="7" spans="1:3">
      <c r="A7" s="4" t="s">
        <v>34</v>
      </c>
      <c r="B7" s="5" t="n">
        <v>623937</v>
      </c>
      <c r="C7" s="5" t="n">
        <v>419976</v>
      </c>
    </row>
    <row r="8" spans="1:3">
      <c r="A8" s="4" t="s">
        <v>35</v>
      </c>
      <c r="B8" s="5" t="n">
        <v>92547</v>
      </c>
      <c r="C8" s="5" t="n">
        <v>70956</v>
      </c>
    </row>
    <row r="9" spans="1:3">
      <c r="A9" s="4" t="s">
        <v>36</v>
      </c>
      <c r="B9" s="5" t="n">
        <v>9404627</v>
      </c>
      <c r="C9" s="5" t="n">
        <v>9336275</v>
      </c>
    </row>
    <row r="10" spans="1:3">
      <c r="A10" s="4" t="s">
        <v>37</v>
      </c>
      <c r="B10" s="5" t="n">
        <v>1214745</v>
      </c>
      <c r="C10" s="5" t="n">
        <v>725390</v>
      </c>
    </row>
    <row r="11" spans="1:3">
      <c r="A11" s="4" t="s">
        <v>38</v>
      </c>
      <c r="B11" s="5" t="n">
        <v>292180</v>
      </c>
      <c r="C11" s="5" t="n">
        <v>209227</v>
      </c>
    </row>
    <row r="12" spans="1:3">
      <c r="A12" s="4" t="s">
        <v>39</v>
      </c>
      <c r="B12" s="5" t="n">
        <v>199046</v>
      </c>
      <c r="C12" s="5" t="n">
        <v>77996</v>
      </c>
    </row>
    <row r="13" spans="1:3">
      <c r="A13" s="4" t="s">
        <v>40</v>
      </c>
      <c r="B13" s="5" t="n">
        <v>10386</v>
      </c>
      <c r="C13" s="5" t="n">
        <v>9779</v>
      </c>
    </row>
    <row r="14" spans="1:3">
      <c r="A14" s="4" t="s">
        <v>41</v>
      </c>
      <c r="B14" s="5" t="n">
        <v>451856</v>
      </c>
      <c r="C14" s="5" t="n">
        <v>430421</v>
      </c>
    </row>
    <row r="15" spans="1:3">
      <c r="A15" s="4" t="s">
        <v>42</v>
      </c>
      <c r="B15" s="5" t="n">
        <v>37837</v>
      </c>
      <c r="C15" s="5" t="n">
        <v>35247</v>
      </c>
    </row>
    <row r="16" spans="1:3">
      <c r="A16" s="4" t="s">
        <v>43</v>
      </c>
      <c r="B16" s="5" t="n">
        <v>6757</v>
      </c>
      <c r="C16" s="5" t="n">
        <v>4870</v>
      </c>
    </row>
    <row r="17" spans="1:3">
      <c r="A17" s="4" t="s">
        <v>44</v>
      </c>
      <c r="B17" s="5" t="n">
        <v>45995</v>
      </c>
      <c r="C17" s="5" t="n">
        <v>43529</v>
      </c>
    </row>
    <row r="18" spans="1:3">
      <c r="A18" s="4" t="s">
        <v>45</v>
      </c>
      <c r="B18" s="5" t="n">
        <v>9302</v>
      </c>
      <c r="C18" s="5" t="n">
        <v>3901</v>
      </c>
    </row>
    <row r="19" spans="1:3">
      <c r="A19" s="4" t="s">
        <v>46</v>
      </c>
      <c r="B19" s="5" t="n">
        <v>114176</v>
      </c>
      <c r="C19" s="5" t="n">
        <v>115592</v>
      </c>
    </row>
    <row r="20" spans="1:3">
      <c r="A20" s="4" t="s">
        <v>47</v>
      </c>
      <c r="B20" s="5" t="n">
        <v>196758</v>
      </c>
      <c r="C20" s="5" t="n">
        <v>196758</v>
      </c>
    </row>
    <row r="21" spans="1:3">
      <c r="A21" s="4" t="s">
        <v>48</v>
      </c>
      <c r="B21" s="5" t="n">
        <v>25962</v>
      </c>
      <c r="C21" s="5" t="n">
        <v>26488</v>
      </c>
    </row>
    <row r="22" spans="1:3">
      <c r="A22" s="4" t="s">
        <v>49</v>
      </c>
      <c r="B22" s="5" t="n">
        <v>127494</v>
      </c>
      <c r="C22" s="5" t="n">
        <v>134282</v>
      </c>
    </row>
    <row r="23" spans="1:3">
      <c r="A23" s="4" t="s">
        <v>50</v>
      </c>
      <c r="B23" s="5" t="n">
        <v>12137121</v>
      </c>
      <c r="C23" s="5" t="n">
        <v>11349755</v>
      </c>
    </row>
    <row r="24" spans="1:3">
      <c r="A24" s="3" t="s">
        <v>51</v>
      </c>
    </row>
    <row r="25" spans="1:3">
      <c r="A25" s="4" t="s">
        <v>52</v>
      </c>
      <c r="B25" s="5" t="n">
        <v>3052745</v>
      </c>
      <c r="C25" s="5" t="n">
        <v>2995195</v>
      </c>
    </row>
    <row r="26" spans="1:3">
      <c r="A26" s="4" t="s">
        <v>53</v>
      </c>
      <c r="B26" s="5" t="n">
        <v>1612474</v>
      </c>
      <c r="C26" s="5" t="n">
        <v>1076049</v>
      </c>
    </row>
    <row r="27" spans="1:3">
      <c r="A27" s="4" t="s">
        <v>54</v>
      </c>
      <c r="B27" s="5" t="n">
        <v>118119</v>
      </c>
      <c r="C27" s="5" t="n">
        <v>54781</v>
      </c>
    </row>
    <row r="28" spans="1:3">
      <c r="A28" s="4" t="s">
        <v>55</v>
      </c>
      <c r="B28" s="5" t="n">
        <v>10852</v>
      </c>
      <c r="C28" s="5" t="n">
        <v>10245</v>
      </c>
    </row>
    <row r="29" spans="1:3">
      <c r="A29" s="4" t="s">
        <v>56</v>
      </c>
      <c r="B29" s="5" t="n">
        <v>3818</v>
      </c>
      <c r="C29" s="5" t="n">
        <v>3331</v>
      </c>
    </row>
    <row r="30" spans="1:3">
      <c r="A30" s="4" t="s">
        <v>57</v>
      </c>
      <c r="B30" s="5" t="n">
        <v>38486</v>
      </c>
      <c r="C30" s="5" t="n">
        <v>29447</v>
      </c>
    </row>
    <row r="31" spans="1:3">
      <c r="A31" s="4" t="s">
        <v>58</v>
      </c>
      <c r="B31" s="5" t="n">
        <v>171134</v>
      </c>
      <c r="C31" s="5" t="n">
        <v>587648</v>
      </c>
    </row>
    <row r="32" spans="1:3">
      <c r="A32" s="4" t="s">
        <v>59</v>
      </c>
      <c r="B32" s="5" t="n">
        <v>446576</v>
      </c>
      <c r="C32" s="5" t="n">
        <v>278202</v>
      </c>
    </row>
    <row r="33" spans="1:3">
      <c r="A33" s="4" t="s">
        <v>60</v>
      </c>
      <c r="B33" s="5" t="n">
        <v>245412</v>
      </c>
      <c r="C33" s="5" t="n">
        <v>245362</v>
      </c>
    </row>
    <row r="34" spans="1:3">
      <c r="A34" s="4" t="s">
        <v>61</v>
      </c>
      <c r="B34" s="5" t="n">
        <v>537402</v>
      </c>
      <c r="C34" s="5" t="n">
        <v>537226</v>
      </c>
    </row>
    <row r="35" spans="1:3">
      <c r="A35" s="4" t="s">
        <v>62</v>
      </c>
      <c r="B35" s="5" t="n">
        <v>6237018</v>
      </c>
      <c r="C35" s="5" t="n">
        <v>5817486</v>
      </c>
    </row>
    <row r="36" spans="1:3">
      <c r="A36" s="4" t="s">
        <v>63</v>
      </c>
      <c r="B36" s="4" t="s">
        <v>64</v>
      </c>
      <c r="C36" s="4" t="s">
        <v>64</v>
      </c>
    </row>
    <row r="37" spans="1:3">
      <c r="A37" s="4" t="s">
        <v>65</v>
      </c>
      <c r="B37" s="5" t="n">
        <v>1657630</v>
      </c>
      <c r="C37" s="5" t="n">
        <v>1528001</v>
      </c>
    </row>
    <row r="38" spans="1:3">
      <c r="A38" s="3" t="s">
        <v>66</v>
      </c>
    </row>
    <row r="39" spans="1:3">
      <c r="A39" s="4" t="s">
        <v>67</v>
      </c>
      <c r="B39" s="5" t="n">
        <v>150000</v>
      </c>
      <c r="C39" s="5" t="n">
        <v>150000</v>
      </c>
    </row>
    <row r="40" spans="1:3">
      <c r="A40" s="4" t="s">
        <v>68</v>
      </c>
      <c r="B40" s="5" t="n">
        <v>28225</v>
      </c>
      <c r="C40" s="5" t="n">
        <v>28224</v>
      </c>
    </row>
    <row r="41" spans="1:3">
      <c r="A41" s="4" t="s">
        <v>69</v>
      </c>
      <c r="B41" s="5" t="n">
        <v>-14376</v>
      </c>
      <c r="C41" s="5" t="n">
        <v>-14376</v>
      </c>
    </row>
    <row r="42" spans="1:3">
      <c r="A42" s="4" t="s">
        <v>70</v>
      </c>
      <c r="B42" s="5" t="n">
        <v>830346</v>
      </c>
      <c r="C42" s="5" t="n">
        <v>821023</v>
      </c>
    </row>
    <row r="43" spans="1:3">
      <c r="A43" s="4" t="s">
        <v>71</v>
      </c>
      <c r="B43" s="5" t="n">
        <v>-22453</v>
      </c>
      <c r="C43" s="5" t="n">
        <v>-23216</v>
      </c>
    </row>
    <row r="44" spans="1:3">
      <c r="A44" s="4" t="s">
        <v>72</v>
      </c>
      <c r="B44" s="5" t="n">
        <v>2940134</v>
      </c>
      <c r="C44" s="5" t="n">
        <v>2876636</v>
      </c>
    </row>
    <row r="45" spans="1:3">
      <c r="A45" s="4" t="s">
        <v>73</v>
      </c>
      <c r="B45" s="5" t="n">
        <v>3911876</v>
      </c>
      <c r="C45" s="5" t="n">
        <v>3838291</v>
      </c>
    </row>
    <row r="46" spans="1:3">
      <c r="A46" s="4" t="s">
        <v>74</v>
      </c>
      <c r="B46" s="5" t="n">
        <v>330597</v>
      </c>
      <c r="C46" s="5" t="n">
        <v>165977</v>
      </c>
    </row>
    <row r="47" spans="1:3">
      <c r="A47" s="4" t="s">
        <v>75</v>
      </c>
      <c r="B47" s="5" t="n">
        <v>4242473</v>
      </c>
      <c r="C47" s="5" t="n">
        <v>4004268</v>
      </c>
    </row>
    <row r="48" spans="1:3">
      <c r="A48" s="4" t="s">
        <v>76</v>
      </c>
      <c r="B48" s="7" t="n">
        <v>12137121</v>
      </c>
      <c r="C48" s="7" t="n">
        <v>113497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45</v>
      </c>
      <c r="B1" s="2" t="s">
        <v>1</v>
      </c>
    </row>
    <row r="2" spans="1:2">
      <c r="B2" s="2" t="s">
        <v>2</v>
      </c>
    </row>
    <row r="3" spans="1:2">
      <c r="A3" s="3" t="s">
        <v>246</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00</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row r="10" spans="1:2">
      <c r="A10" s="4" t="s">
        <v>97</v>
      </c>
      <c r="B10" s="4" t="s">
        <v>266</v>
      </c>
    </row>
    <row r="11" spans="1:2">
      <c r="A11" s="4" t="s">
        <v>267</v>
      </c>
      <c r="B11"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03</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74</v>
      </c>
      <c r="B1" s="2" t="s">
        <v>1</v>
      </c>
    </row>
    <row r="2" spans="1:2">
      <c r="B2" s="2" t="s">
        <v>2</v>
      </c>
    </row>
    <row r="3" spans="1:2">
      <c r="A3" s="3" t="s">
        <v>206</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09</v>
      </c>
    </row>
    <row r="4" spans="1:2">
      <c r="A4" s="4" t="s">
        <v>280</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2</v>
      </c>
      <c r="C1" s="2" t="s">
        <v>28</v>
      </c>
    </row>
    <row r="2" spans="1:3">
      <c r="A2" s="3" t="s">
        <v>29</v>
      </c>
    </row>
    <row r="3" spans="1:3">
      <c r="A3" s="4" t="s">
        <v>78</v>
      </c>
      <c r="B3" s="7" t="n">
        <v>5391103</v>
      </c>
      <c r="C3" s="7" t="n">
        <v>5584599</v>
      </c>
    </row>
    <row r="4" spans="1:3">
      <c r="A4" s="4" t="s">
        <v>79</v>
      </c>
      <c r="B4" s="5" t="n">
        <v>2785232</v>
      </c>
      <c r="C4" s="5" t="n">
        <v>2796358</v>
      </c>
    </row>
    <row r="5" spans="1:3">
      <c r="A5" s="4" t="s">
        <v>80</v>
      </c>
      <c r="B5" s="5" t="n">
        <v>415679</v>
      </c>
      <c r="C5" s="5" t="n">
        <v>380130</v>
      </c>
    </row>
    <row r="6" spans="1:3">
      <c r="A6" s="4" t="s">
        <v>81</v>
      </c>
      <c r="B6" s="7" t="n">
        <v>73918</v>
      </c>
      <c r="C6" s="7" t="n">
        <v>84840</v>
      </c>
    </row>
    <row r="7" spans="1:3">
      <c r="A7" s="3" t="s">
        <v>82</v>
      </c>
    </row>
    <row r="8" spans="1:3">
      <c r="A8" s="4" t="s">
        <v>83</v>
      </c>
      <c r="B8" s="5" t="n">
        <v>6000</v>
      </c>
      <c r="C8" s="5" t="n">
        <v>6000</v>
      </c>
    </row>
    <row r="9" spans="1:3">
      <c r="A9" s="4" t="s">
        <v>84</v>
      </c>
      <c r="B9" s="5" t="n">
        <v>6000</v>
      </c>
      <c r="C9" s="5" t="n">
        <v>6000</v>
      </c>
    </row>
    <row r="10" spans="1:3">
      <c r="A10" s="3" t="s">
        <v>85</v>
      </c>
    </row>
    <row r="11" spans="1:3">
      <c r="A11" s="4" t="s">
        <v>86</v>
      </c>
      <c r="B11" s="5" t="n">
        <v>161285411</v>
      </c>
      <c r="C11" s="5" t="n">
        <v>161279976</v>
      </c>
    </row>
    <row r="12" spans="1:3">
      <c r="A12" s="4" t="s">
        <v>87</v>
      </c>
      <c r="B12" s="5" t="n">
        <v>79137590</v>
      </c>
      <c r="C12" s="5" t="n">
        <v>79132252</v>
      </c>
    </row>
    <row r="13" spans="1:3">
      <c r="A13" s="4" t="s">
        <v>88</v>
      </c>
      <c r="B13" s="5" t="n">
        <v>82147724</v>
      </c>
      <c r="C13" s="5" t="n">
        <v>821477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83</v>
      </c>
    </row>
    <row r="4" spans="1:2">
      <c r="A4" s="4" t="s">
        <v>284</v>
      </c>
      <c r="B4" s="4" t="s">
        <v>285</v>
      </c>
    </row>
    <row r="5" spans="1:2">
      <c r="A5" s="4" t="s">
        <v>286</v>
      </c>
    </row>
    <row r="6" spans="1:2">
      <c r="A6" s="3" t="s">
        <v>283</v>
      </c>
    </row>
    <row r="7" spans="1:2">
      <c r="A7" s="4" t="s">
        <v>287</v>
      </c>
      <c r="B7" s="4" t="s">
        <v>288</v>
      </c>
    </row>
    <row r="8" spans="1:2">
      <c r="A8" s="4" t="s">
        <v>289</v>
      </c>
      <c r="B8" s="4" t="s">
        <v>290</v>
      </c>
    </row>
    <row r="9" spans="1:2">
      <c r="A9" s="4" t="s">
        <v>291</v>
      </c>
    </row>
    <row r="10" spans="1:2">
      <c r="A10" s="3" t="s">
        <v>283</v>
      </c>
    </row>
    <row r="11" spans="1:2">
      <c r="A11" s="4" t="s">
        <v>287</v>
      </c>
      <c r="B11"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14</v>
      </c>
    </row>
    <row r="4" spans="1:2">
      <c r="A4" s="4" t="s">
        <v>294</v>
      </c>
      <c r="B4" s="4" t="s">
        <v>295</v>
      </c>
    </row>
    <row r="5" spans="1:2">
      <c r="A5" s="4" t="s">
        <v>52</v>
      </c>
      <c r="B5" s="4" t="s">
        <v>296</v>
      </c>
    </row>
    <row r="6" spans="1:2">
      <c r="A6" s="4" t="s">
        <v>297</v>
      </c>
      <c r="B6"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99</v>
      </c>
      <c r="B1" s="2" t="s">
        <v>1</v>
      </c>
    </row>
    <row r="2" spans="1:2">
      <c r="B2" s="2" t="s">
        <v>2</v>
      </c>
    </row>
    <row r="3" spans="1:2">
      <c r="A3" s="3" t="s">
        <v>217</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4</v>
      </c>
      <c r="B1" s="2" t="s">
        <v>1</v>
      </c>
    </row>
    <row r="2" spans="1:2">
      <c r="B2" s="2" t="s">
        <v>2</v>
      </c>
    </row>
    <row r="3" spans="1:2">
      <c r="A3" s="3" t="s">
        <v>220</v>
      </c>
    </row>
    <row r="4" spans="1:2">
      <c r="A4" s="4" t="s">
        <v>305</v>
      </c>
      <c r="B4"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07</v>
      </c>
      <c r="B1" s="2" t="s">
        <v>1</v>
      </c>
    </row>
    <row r="2" spans="1:2">
      <c r="B2" s="2" t="s">
        <v>2</v>
      </c>
    </row>
    <row r="3" spans="1:2">
      <c r="A3" s="3" t="s">
        <v>223</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318</v>
      </c>
      <c r="B1" s="2" t="s">
        <v>1</v>
      </c>
    </row>
    <row r="2" spans="1:2">
      <c r="B2" s="2" t="s">
        <v>2</v>
      </c>
    </row>
    <row r="3" spans="1:2">
      <c r="A3" s="3" t="s">
        <v>226</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9</v>
      </c>
      <c r="B1" s="2" t="s">
        <v>1</v>
      </c>
    </row>
    <row r="2" spans="1:2">
      <c r="B2" s="2" t="s">
        <v>2</v>
      </c>
    </row>
    <row r="3" spans="1:2">
      <c r="A3" s="3" t="s">
        <v>228</v>
      </c>
    </row>
    <row r="4" spans="1:2">
      <c r="A4" s="4" t="s">
        <v>330</v>
      </c>
      <c r="B4"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2</v>
      </c>
      <c r="B1" s="2" t="s">
        <v>1</v>
      </c>
    </row>
    <row r="2" spans="1:2">
      <c r="B2" s="2" t="s">
        <v>2</v>
      </c>
    </row>
    <row r="3" spans="1:2">
      <c r="A3" s="3" t="s">
        <v>231</v>
      </c>
    </row>
    <row r="4" spans="1:2">
      <c r="A4" s="4" t="s">
        <v>333</v>
      </c>
      <c r="B4"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5</v>
      </c>
      <c r="B1" s="2" t="s">
        <v>1</v>
      </c>
    </row>
    <row r="2" spans="1:2">
      <c r="B2" s="2" t="s">
        <v>2</v>
      </c>
    </row>
    <row r="3" spans="1:2">
      <c r="A3" s="3" t="s">
        <v>237</v>
      </c>
    </row>
    <row r="4" spans="1:2">
      <c r="A4" s="4" t="s">
        <v>336</v>
      </c>
      <c r="B4"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38</v>
      </c>
      <c r="B1" s="2" t="s">
        <v>1</v>
      </c>
    </row>
    <row r="2" spans="1:2">
      <c r="B2" s="2" t="s">
        <v>2</v>
      </c>
    </row>
    <row r="3" spans="1:2">
      <c r="A3" s="3" t="s">
        <v>240</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90</v>
      </c>
    </row>
    <row r="3" spans="1:3">
      <c r="A3" s="3" t="s">
        <v>91</v>
      </c>
    </row>
    <row r="4" spans="1:3">
      <c r="A4" s="4" t="s">
        <v>92</v>
      </c>
      <c r="B4" s="7" t="n">
        <v>1190857</v>
      </c>
      <c r="C4" s="7" t="n">
        <v>1172791</v>
      </c>
    </row>
    <row r="5" spans="1:3">
      <c r="A5" s="4" t="s">
        <v>93</v>
      </c>
      <c r="B5" s="5" t="n">
        <v>-200106</v>
      </c>
      <c r="C5" s="5" t="n">
        <v>-167835</v>
      </c>
    </row>
    <row r="6" spans="1:3">
      <c r="A6" s="4" t="s">
        <v>94</v>
      </c>
      <c r="B6" s="5" t="n">
        <v>990751</v>
      </c>
      <c r="C6" s="5" t="n">
        <v>1004956</v>
      </c>
    </row>
    <row r="7" spans="1:3">
      <c r="A7" s="4" t="s">
        <v>95</v>
      </c>
      <c r="B7" s="5" t="n">
        <v>-415375</v>
      </c>
      <c r="C7" s="5" t="n">
        <v>-433688</v>
      </c>
    </row>
    <row r="8" spans="1:3">
      <c r="A8" s="4" t="s">
        <v>96</v>
      </c>
      <c r="B8" s="5" t="n">
        <v>575376</v>
      </c>
      <c r="C8" s="5" t="n">
        <v>571268</v>
      </c>
    </row>
    <row r="9" spans="1:3">
      <c r="A9" s="4" t="s">
        <v>97</v>
      </c>
      <c r="B9" s="5" t="n">
        <v>40214</v>
      </c>
      <c r="C9" s="5" t="n">
        <v>29461</v>
      </c>
    </row>
    <row r="10" spans="1:3">
      <c r="A10" s="4" t="s">
        <v>98</v>
      </c>
      <c r="B10" s="5" t="n">
        <v>-1164</v>
      </c>
      <c r="C10" s="5" t="n">
        <v>-584</v>
      </c>
    </row>
    <row r="11" spans="1:3">
      <c r="A11" s="4" t="s">
        <v>99</v>
      </c>
      <c r="B11" s="5" t="n">
        <v>13348</v>
      </c>
      <c r="C11" s="5" t="n">
        <v>47444</v>
      </c>
    </row>
    <row r="12" spans="1:3">
      <c r="A12" s="4" t="s">
        <v>100</v>
      </c>
      <c r="B12" s="5" t="n">
        <v>5188</v>
      </c>
      <c r="C12" s="5" t="n">
        <v>-4113</v>
      </c>
    </row>
    <row r="13" spans="1:3">
      <c r="A13" s="4" t="s">
        <v>101</v>
      </c>
      <c r="B13" s="5" t="n">
        <v>1330</v>
      </c>
      <c r="C13" s="5" t="n">
        <v>1413</v>
      </c>
    </row>
    <row r="14" spans="1:3">
      <c r="A14" s="4" t="s">
        <v>102</v>
      </c>
      <c r="B14" s="5" t="n">
        <v>1569</v>
      </c>
      <c r="C14" s="5" t="n">
        <v>6245</v>
      </c>
    </row>
    <row r="15" spans="1:3">
      <c r="A15" s="4" t="s">
        <v>103</v>
      </c>
      <c r="B15" s="5" t="n">
        <v>635861</v>
      </c>
      <c r="C15" s="5" t="n">
        <v>651134</v>
      </c>
    </row>
    <row r="16" spans="1:3">
      <c r="A16" s="3" t="s">
        <v>104</v>
      </c>
    </row>
    <row r="17" spans="1:3">
      <c r="A17" s="4" t="s">
        <v>105</v>
      </c>
      <c r="B17" s="5" t="n">
        <v>269585</v>
      </c>
      <c r="C17" s="5" t="n">
        <v>224447</v>
      </c>
    </row>
    <row r="18" spans="1:3">
      <c r="A18" s="4" t="s">
        <v>106</v>
      </c>
      <c r="B18" s="5" t="n">
        <v>111628</v>
      </c>
      <c r="C18" s="5" t="n">
        <v>107193</v>
      </c>
    </row>
    <row r="19" spans="1:3">
      <c r="A19" s="4" t="s">
        <v>107</v>
      </c>
      <c r="B19" s="5" t="n">
        <v>87924</v>
      </c>
      <c r="C19" s="5" t="n">
        <v>86208</v>
      </c>
    </row>
    <row r="20" spans="1:3">
      <c r="A20" s="4" t="s">
        <v>108</v>
      </c>
      <c r="B20" s="5" t="n">
        <v>9491</v>
      </c>
      <c r="C20" s="5" t="n">
        <v>11237</v>
      </c>
    </row>
    <row r="21" spans="1:3">
      <c r="A21" s="4" t="s">
        <v>109</v>
      </c>
      <c r="B21" s="5" t="n">
        <v>13943</v>
      </c>
      <c r="C21" s="5" t="n">
        <v>15203</v>
      </c>
    </row>
    <row r="22" spans="1:3">
      <c r="A22" s="4" t="s">
        <v>110</v>
      </c>
      <c r="B22" s="5" t="n">
        <v>492571</v>
      </c>
      <c r="C22" s="5" t="n">
        <v>444288</v>
      </c>
    </row>
    <row r="23" spans="1:3">
      <c r="A23" s="4" t="s">
        <v>111</v>
      </c>
      <c r="B23" s="5" t="n">
        <v>143290</v>
      </c>
      <c r="C23" s="5" t="n">
        <v>206846</v>
      </c>
    </row>
    <row r="24" spans="1:3">
      <c r="A24" s="4" t="s">
        <v>112</v>
      </c>
      <c r="B24" s="5" t="n">
        <v>3549</v>
      </c>
      <c r="C24" s="5" t="n">
        <v>2118</v>
      </c>
    </row>
    <row r="25" spans="1:3">
      <c r="A25" s="4" t="s">
        <v>113</v>
      </c>
      <c r="B25" s="5" t="n">
        <v>0</v>
      </c>
      <c r="C25" s="5" t="n">
        <v>-23</v>
      </c>
    </row>
    <row r="26" spans="1:3">
      <c r="A26" s="4" t="s">
        <v>114</v>
      </c>
      <c r="B26" s="5" t="n">
        <v>-7503</v>
      </c>
      <c r="C26" s="5" t="n">
        <v>-4600</v>
      </c>
    </row>
    <row r="27" spans="1:3">
      <c r="A27" s="4" t="s">
        <v>115</v>
      </c>
      <c r="B27" s="5" t="n">
        <v>139336</v>
      </c>
      <c r="C27" s="5" t="n">
        <v>204341</v>
      </c>
    </row>
    <row r="28" spans="1:3">
      <c r="A28" s="4" t="s">
        <v>116</v>
      </c>
      <c r="B28" s="5" t="n">
        <v>-42572</v>
      </c>
      <c r="C28" s="5" t="n">
        <v>-37531</v>
      </c>
    </row>
    <row r="29" spans="1:3">
      <c r="A29" s="4" t="s">
        <v>117</v>
      </c>
      <c r="B29" s="5" t="n">
        <v>96764</v>
      </c>
      <c r="C29" s="5" t="n">
        <v>166810</v>
      </c>
    </row>
    <row r="30" spans="1:3">
      <c r="A30" s="4" t="s">
        <v>118</v>
      </c>
      <c r="B30" s="5" t="n">
        <v>-2203</v>
      </c>
      <c r="C30" s="5" t="n">
        <v>0</v>
      </c>
    </row>
    <row r="31" spans="1:3">
      <c r="A31" s="4" t="s">
        <v>119</v>
      </c>
      <c r="B31" s="5" t="n">
        <v>94561</v>
      </c>
      <c r="C31" s="5" t="n">
        <v>166810</v>
      </c>
    </row>
    <row r="32" spans="1:3">
      <c r="A32" s="3" t="s">
        <v>120</v>
      </c>
    </row>
    <row r="33" spans="1:3">
      <c r="A33" s="4" t="s">
        <v>115</v>
      </c>
      <c r="B33" s="5" t="n">
        <v>139336</v>
      </c>
      <c r="C33" s="5" t="n">
        <v>204341</v>
      </c>
    </row>
    <row r="34" spans="1:3">
      <c r="A34" s="3" t="s">
        <v>121</v>
      </c>
    </row>
    <row r="35" spans="1:3">
      <c r="A35" s="4" t="s">
        <v>122</v>
      </c>
      <c r="B35" s="5" t="n">
        <v>597</v>
      </c>
      <c r="C35" s="5" t="n">
        <v>-2028</v>
      </c>
    </row>
    <row r="36" spans="1:3">
      <c r="A36" s="4" t="s">
        <v>123</v>
      </c>
      <c r="B36" s="5" t="n">
        <v>68</v>
      </c>
      <c r="C36" s="5" t="n">
        <v>-83</v>
      </c>
    </row>
    <row r="37" spans="1:3">
      <c r="A37" s="4" t="s">
        <v>124</v>
      </c>
      <c r="B37" s="5" t="n">
        <v>98</v>
      </c>
      <c r="C37" s="5" t="n">
        <v>-758</v>
      </c>
    </row>
    <row r="38" spans="1:3">
      <c r="A38" s="4" t="s">
        <v>125</v>
      </c>
      <c r="B38" s="5" t="n">
        <v>763</v>
      </c>
      <c r="C38" s="5" t="n">
        <v>-2869</v>
      </c>
    </row>
    <row r="39" spans="1:3">
      <c r="A39" s="4" t="s">
        <v>126</v>
      </c>
      <c r="B39" s="5" t="n">
        <v>-42572</v>
      </c>
      <c r="C39" s="5" t="n">
        <v>-37531</v>
      </c>
    </row>
    <row r="40" spans="1:3">
      <c r="A40" s="4" t="s">
        <v>127</v>
      </c>
      <c r="B40" s="7" t="n">
        <v>97527</v>
      </c>
      <c r="C40" s="7" t="n">
        <v>163941</v>
      </c>
    </row>
    <row r="41" spans="1:3">
      <c r="A41" s="3" t="s">
        <v>128</v>
      </c>
    </row>
    <row r="42" spans="1:3">
      <c r="A42" s="4" t="s">
        <v>129</v>
      </c>
      <c r="B42" s="8" t="n">
        <v>1.19</v>
      </c>
      <c r="C42" s="8" t="n">
        <v>2.01</v>
      </c>
    </row>
    <row r="43" spans="1:3">
      <c r="A43" s="4" t="s">
        <v>130</v>
      </c>
      <c r="B43" s="9" t="n">
        <v>1.17</v>
      </c>
      <c r="C43" s="9" t="n">
        <v>1.98</v>
      </c>
    </row>
    <row r="44" spans="1:3">
      <c r="A44" s="4" t="s">
        <v>131</v>
      </c>
      <c r="B44" s="8" t="n">
        <v>0.38</v>
      </c>
      <c r="C44" s="8" t="n">
        <v>0.35</v>
      </c>
    </row>
    <row r="45" spans="1:3">
      <c r="A45" s="3" t="s">
        <v>132</v>
      </c>
    </row>
    <row r="46" spans="1:3">
      <c r="A46" s="4" t="s">
        <v>133</v>
      </c>
      <c r="B46" s="5" t="n">
        <v>79133671</v>
      </c>
      <c r="C46" s="5" t="n">
        <v>82821261</v>
      </c>
    </row>
    <row r="47" spans="1:3">
      <c r="A47" s="4" t="s">
        <v>134</v>
      </c>
      <c r="B47" s="5" t="n">
        <v>80739142</v>
      </c>
      <c r="C47" s="5" t="n">
        <v>841983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3</v>
      </c>
      <c r="C1" s="2" t="s">
        <v>2</v>
      </c>
      <c r="D1" s="2" t="s">
        <v>28</v>
      </c>
    </row>
    <row r="2" spans="1:4">
      <c r="A2" s="3" t="s">
        <v>344</v>
      </c>
    </row>
    <row r="3" spans="1:4">
      <c r="A3" s="4" t="s">
        <v>78</v>
      </c>
      <c r="C3" s="7" t="n">
        <v>5391103</v>
      </c>
      <c r="D3" s="7" t="n">
        <v>5584599</v>
      </c>
    </row>
    <row r="4" spans="1:4">
      <c r="A4" s="4" t="s">
        <v>79</v>
      </c>
      <c r="C4" s="5" t="n">
        <v>2785232</v>
      </c>
      <c r="D4" s="5" t="n">
        <v>2796358</v>
      </c>
    </row>
    <row r="5" spans="1:4">
      <c r="A5" s="4" t="s">
        <v>80</v>
      </c>
      <c r="C5" s="5" t="n">
        <v>415679</v>
      </c>
      <c r="D5" s="5" t="n">
        <v>380130</v>
      </c>
    </row>
    <row r="6" spans="1:4">
      <c r="A6" s="4" t="s">
        <v>345</v>
      </c>
      <c r="C6" s="5" t="n">
        <v>73918</v>
      </c>
      <c r="D6" s="5" t="n">
        <v>84840</v>
      </c>
    </row>
    <row r="7" spans="1:4">
      <c r="A7" s="4" t="s">
        <v>346</v>
      </c>
      <c r="C7" s="5" t="n">
        <v>8665932</v>
      </c>
      <c r="D7" s="5" t="n">
        <v>8845927</v>
      </c>
    </row>
    <row r="8" spans="1:4">
      <c r="A8" s="4" t="s">
        <v>347</v>
      </c>
      <c r="C8" s="5" t="n">
        <v>5365216</v>
      </c>
      <c r="D8" s="5" t="n">
        <v>5543030</v>
      </c>
    </row>
    <row r="9" spans="1:4">
      <c r="A9" s="4" t="s">
        <v>348</v>
      </c>
      <c r="C9" s="5" t="n">
        <v>2785226</v>
      </c>
      <c r="D9" s="5" t="n">
        <v>2796170</v>
      </c>
    </row>
    <row r="10" spans="1:4">
      <c r="A10" s="4" t="s">
        <v>349</v>
      </c>
      <c r="C10" s="5" t="n">
        <v>443004</v>
      </c>
      <c r="D10" s="5" t="n">
        <v>405712</v>
      </c>
    </row>
    <row r="11" spans="1:4">
      <c r="A11" s="4" t="s">
        <v>350</v>
      </c>
      <c r="C11" s="5" t="n">
        <v>94697</v>
      </c>
      <c r="D11" s="5" t="n">
        <v>100431</v>
      </c>
    </row>
    <row r="12" spans="1:4">
      <c r="A12" s="4" t="s">
        <v>346</v>
      </c>
      <c r="C12" s="5" t="n">
        <v>8688143</v>
      </c>
      <c r="D12" s="5" t="n">
        <v>8845343</v>
      </c>
    </row>
    <row r="13" spans="1:4">
      <c r="A13" s="4" t="s">
        <v>351</v>
      </c>
    </row>
    <row r="14" spans="1:4">
      <c r="A14" s="3" t="s">
        <v>344</v>
      </c>
    </row>
    <row r="15" spans="1:4">
      <c r="A15" s="4" t="s">
        <v>78</v>
      </c>
      <c r="C15" s="5" t="n">
        <v>5189103</v>
      </c>
      <c r="D15" s="5" t="n">
        <v>5427113</v>
      </c>
    </row>
    <row r="16" spans="1:4">
      <c r="A16" s="4" t="s">
        <v>79</v>
      </c>
      <c r="C16" s="5" t="n">
        <v>232961</v>
      </c>
      <c r="D16" s="5" t="n">
        <v>228574</v>
      </c>
    </row>
    <row r="17" spans="1:4">
      <c r="A17" s="4" t="s">
        <v>80</v>
      </c>
      <c r="C17" s="5" t="n">
        <v>415679</v>
      </c>
      <c r="D17" s="5" t="n">
        <v>380130</v>
      </c>
    </row>
    <row r="18" spans="1:4">
      <c r="A18" s="4" t="s">
        <v>345</v>
      </c>
      <c r="B18" s="4" t="s">
        <v>352</v>
      </c>
      <c r="C18" s="5" t="n">
        <v>73918</v>
      </c>
      <c r="D18" s="5" t="n">
        <v>84840</v>
      </c>
    </row>
    <row r="19" spans="1:4">
      <c r="A19" s="4" t="s">
        <v>346</v>
      </c>
      <c r="C19" s="5" t="n">
        <v>5911661</v>
      </c>
      <c r="D19" s="5" t="n">
        <v>6120657</v>
      </c>
    </row>
    <row r="20" spans="1:4">
      <c r="A20" s="4" t="s">
        <v>347</v>
      </c>
      <c r="C20" s="5" t="n">
        <v>5163255</v>
      </c>
      <c r="D20" s="5" t="n">
        <v>5384699</v>
      </c>
    </row>
    <row r="21" spans="1:4">
      <c r="A21" s="4" t="s">
        <v>348</v>
      </c>
      <c r="C21" s="5" t="n">
        <v>232955</v>
      </c>
      <c r="D21" s="5" t="n">
        <v>228386</v>
      </c>
    </row>
    <row r="22" spans="1:4">
      <c r="A22" s="4" t="s">
        <v>349</v>
      </c>
      <c r="C22" s="5" t="n">
        <v>443004</v>
      </c>
      <c r="D22" s="5" t="n">
        <v>405712</v>
      </c>
    </row>
    <row r="23" spans="1:4">
      <c r="A23" s="4" t="s">
        <v>350</v>
      </c>
      <c r="B23" s="4" t="s">
        <v>353</v>
      </c>
      <c r="C23" s="5" t="n">
        <v>94697</v>
      </c>
      <c r="D23" s="5" t="n">
        <v>100431</v>
      </c>
    </row>
    <row r="24" spans="1:4">
      <c r="A24" s="4" t="s">
        <v>346</v>
      </c>
      <c r="C24" s="5" t="n">
        <v>5933911</v>
      </c>
      <c r="D24" s="5" t="n">
        <v>6119228</v>
      </c>
    </row>
    <row r="25" spans="1:4">
      <c r="A25" s="4" t="s">
        <v>354</v>
      </c>
    </row>
    <row r="26" spans="1:4">
      <c r="A26" s="3" t="s">
        <v>344</v>
      </c>
    </row>
    <row r="27" spans="1:4">
      <c r="A27" s="4" t="s">
        <v>78</v>
      </c>
      <c r="C27" s="5" t="n">
        <v>721859</v>
      </c>
      <c r="D27" s="5" t="n">
        <v>809392</v>
      </c>
    </row>
    <row r="28" spans="1:4">
      <c r="A28" s="4" t="s">
        <v>347</v>
      </c>
      <c r="C28" s="5" t="n">
        <v>718025</v>
      </c>
      <c r="D28" s="5" t="n">
        <v>804126</v>
      </c>
    </row>
    <row r="29" spans="1:4">
      <c r="A29" s="4" t="s">
        <v>355</v>
      </c>
    </row>
    <row r="30" spans="1:4">
      <c r="A30" s="3" t="s">
        <v>344</v>
      </c>
    </row>
    <row r="31" spans="1:4">
      <c r="A31" s="4" t="s">
        <v>78</v>
      </c>
      <c r="C31" s="5" t="n">
        <v>261860</v>
      </c>
      <c r="D31" s="5" t="n">
        <v>245651</v>
      </c>
    </row>
    <row r="32" spans="1:4">
      <c r="A32" s="4" t="s">
        <v>347</v>
      </c>
      <c r="C32" s="5" t="n">
        <v>258463</v>
      </c>
      <c r="D32" s="5" t="n">
        <v>240791</v>
      </c>
    </row>
    <row r="33" spans="1:4">
      <c r="A33" s="4" t="s">
        <v>356</v>
      </c>
    </row>
    <row r="34" spans="1:4">
      <c r="A34" s="3" t="s">
        <v>344</v>
      </c>
    </row>
    <row r="35" spans="1:4">
      <c r="A35" s="4" t="s">
        <v>78</v>
      </c>
      <c r="C35" s="5" t="n">
        <v>228818</v>
      </c>
      <c r="D35" s="5" t="n">
        <v>271742</v>
      </c>
    </row>
    <row r="36" spans="1:4">
      <c r="A36" s="4" t="s">
        <v>347</v>
      </c>
      <c r="C36" s="5" t="n">
        <v>229129</v>
      </c>
      <c r="D36" s="5" t="n">
        <v>271830</v>
      </c>
    </row>
    <row r="37" spans="1:4">
      <c r="A37" s="4" t="s">
        <v>357</v>
      </c>
    </row>
    <row r="38" spans="1:4">
      <c r="A38" s="3" t="s">
        <v>344</v>
      </c>
    </row>
    <row r="39" spans="1:4">
      <c r="A39" s="4" t="s">
        <v>78</v>
      </c>
      <c r="C39" s="5" t="n">
        <v>658476</v>
      </c>
      <c r="D39" s="5" t="n">
        <v>684490</v>
      </c>
    </row>
    <row r="40" spans="1:4">
      <c r="A40" s="4" t="s">
        <v>347</v>
      </c>
      <c r="C40" s="5" t="n">
        <v>653395</v>
      </c>
      <c r="D40" s="5" t="n">
        <v>679595</v>
      </c>
    </row>
    <row r="41" spans="1:4">
      <c r="A41" s="4" t="s">
        <v>358</v>
      </c>
    </row>
    <row r="42" spans="1:4">
      <c r="A42" s="3" t="s">
        <v>344</v>
      </c>
    </row>
    <row r="43" spans="1:4">
      <c r="A43" s="4" t="s">
        <v>78</v>
      </c>
      <c r="C43" s="5" t="n">
        <v>19678</v>
      </c>
      <c r="D43" s="5" t="n">
        <v>15858</v>
      </c>
    </row>
    <row r="44" spans="1:4">
      <c r="A44" s="4" t="s">
        <v>347</v>
      </c>
      <c r="C44" s="5" t="n">
        <v>19382</v>
      </c>
      <c r="D44" s="5" t="n">
        <v>15477</v>
      </c>
    </row>
    <row r="45" spans="1:4">
      <c r="A45" s="4" t="s">
        <v>359</v>
      </c>
    </row>
    <row r="46" spans="1:4">
      <c r="A46" s="3" t="s">
        <v>344</v>
      </c>
    </row>
    <row r="47" spans="1:4">
      <c r="A47" s="4" t="s">
        <v>78</v>
      </c>
      <c r="C47" s="5" t="n">
        <v>1484897</v>
      </c>
      <c r="D47" s="5" t="n">
        <v>1540036</v>
      </c>
    </row>
    <row r="48" spans="1:4">
      <c r="A48" s="4" t="s">
        <v>347</v>
      </c>
      <c r="C48" s="5" t="n">
        <v>1486882</v>
      </c>
      <c r="D48" s="5" t="n">
        <v>1534508</v>
      </c>
    </row>
    <row r="49" spans="1:4">
      <c r="A49" s="4" t="s">
        <v>360</v>
      </c>
    </row>
    <row r="50" spans="1:4">
      <c r="A50" s="3" t="s">
        <v>344</v>
      </c>
    </row>
    <row r="51" spans="1:4">
      <c r="A51" s="4" t="s">
        <v>78</v>
      </c>
      <c r="C51" s="5" t="n">
        <v>403471</v>
      </c>
      <c r="D51" s="5" t="n">
        <v>418520</v>
      </c>
    </row>
    <row r="52" spans="1:4">
      <c r="A52" s="4" t="s">
        <v>347</v>
      </c>
      <c r="C52" s="5" t="n">
        <v>397989</v>
      </c>
      <c r="D52" s="5" t="n">
        <v>410227</v>
      </c>
    </row>
    <row r="53" spans="1:4">
      <c r="A53" s="4" t="s">
        <v>361</v>
      </c>
    </row>
    <row r="54" spans="1:4">
      <c r="A54" s="3" t="s">
        <v>344</v>
      </c>
    </row>
    <row r="55" spans="1:4">
      <c r="A55" s="4" t="s">
        <v>78</v>
      </c>
      <c r="C55" s="5" t="n">
        <v>573263</v>
      </c>
      <c r="D55" s="5" t="n">
        <v>579121</v>
      </c>
    </row>
    <row r="56" spans="1:4">
      <c r="A56" s="4" t="s">
        <v>347</v>
      </c>
      <c r="C56" s="5" t="n">
        <v>567012</v>
      </c>
      <c r="D56" s="5" t="n">
        <v>570399</v>
      </c>
    </row>
    <row r="57" spans="1:4">
      <c r="A57" s="4" t="s">
        <v>362</v>
      </c>
    </row>
    <row r="58" spans="1:4">
      <c r="A58" s="3" t="s">
        <v>344</v>
      </c>
    </row>
    <row r="59" spans="1:4">
      <c r="A59" s="4" t="s">
        <v>78</v>
      </c>
      <c r="C59" s="5" t="n">
        <v>515219</v>
      </c>
      <c r="D59" s="5" t="n">
        <v>528563</v>
      </c>
    </row>
    <row r="60" spans="1:4">
      <c r="A60" s="4" t="s">
        <v>347</v>
      </c>
      <c r="C60" s="5" t="n">
        <v>514690</v>
      </c>
      <c r="D60" s="5" t="n">
        <v>526814</v>
      </c>
    </row>
    <row r="61" spans="1:4">
      <c r="A61" s="4" t="s">
        <v>363</v>
      </c>
    </row>
    <row r="62" spans="1:4">
      <c r="A62" s="3" t="s">
        <v>344</v>
      </c>
    </row>
    <row r="63" spans="1:4">
      <c r="A63" s="4" t="s">
        <v>78</v>
      </c>
      <c r="C63" s="5" t="n">
        <v>321562</v>
      </c>
      <c r="D63" s="5" t="n">
        <v>333740</v>
      </c>
    </row>
    <row r="64" spans="1:4">
      <c r="A64" s="4" t="s">
        <v>347</v>
      </c>
      <c r="C64" s="5" t="n">
        <v>318288</v>
      </c>
      <c r="D64" s="5" t="n">
        <v>330932</v>
      </c>
    </row>
    <row r="65" spans="1:4">
      <c r="A65" s="4" t="s">
        <v>364</v>
      </c>
    </row>
    <row r="66" spans="1:4">
      <c r="A66" s="3" t="s">
        <v>344</v>
      </c>
    </row>
    <row r="67" spans="1:4">
      <c r="A67" s="4" t="s">
        <v>80</v>
      </c>
      <c r="C67" s="5" t="n">
        <v>1457</v>
      </c>
      <c r="D67" s="5" t="n">
        <v>1457</v>
      </c>
    </row>
    <row r="68" spans="1:4">
      <c r="A68" s="4" t="s">
        <v>349</v>
      </c>
      <c r="C68" s="5" t="n">
        <v>996</v>
      </c>
      <c r="D68" s="5" t="n">
        <v>955</v>
      </c>
    </row>
    <row r="69" spans="1:4">
      <c r="A69" s="4" t="s">
        <v>365</v>
      </c>
    </row>
    <row r="70" spans="1:4">
      <c r="A70" s="3" t="s">
        <v>344</v>
      </c>
    </row>
    <row r="71" spans="1:4">
      <c r="A71" s="4" t="s">
        <v>80</v>
      </c>
      <c r="C71" s="5" t="n">
        <v>11292</v>
      </c>
      <c r="D71" s="5" t="n">
        <v>11292</v>
      </c>
    </row>
    <row r="72" spans="1:4">
      <c r="A72" s="4" t="s">
        <v>349</v>
      </c>
      <c r="C72" s="5" t="n">
        <v>17624</v>
      </c>
      <c r="D72" s="5" t="n">
        <v>17381</v>
      </c>
    </row>
    <row r="73" spans="1:4">
      <c r="A73" s="4" t="s">
        <v>366</v>
      </c>
    </row>
    <row r="74" spans="1:4">
      <c r="A74" s="3" t="s">
        <v>344</v>
      </c>
    </row>
    <row r="75" spans="1:4">
      <c r="A75" s="4" t="s">
        <v>80</v>
      </c>
      <c r="C75" s="5" t="n">
        <v>78871</v>
      </c>
      <c r="D75" s="5" t="n">
        <v>66383</v>
      </c>
    </row>
    <row r="76" spans="1:4">
      <c r="A76" s="4" t="s">
        <v>349</v>
      </c>
      <c r="C76" s="5" t="n">
        <v>95927</v>
      </c>
      <c r="D76" s="5" t="n">
        <v>82627</v>
      </c>
    </row>
    <row r="77" spans="1:4">
      <c r="A77" s="4" t="s">
        <v>367</v>
      </c>
    </row>
    <row r="78" spans="1:4">
      <c r="A78" s="3" t="s">
        <v>344</v>
      </c>
    </row>
    <row r="79" spans="1:4">
      <c r="A79" s="4" t="s">
        <v>80</v>
      </c>
      <c r="C79" s="5" t="n">
        <v>267425</v>
      </c>
      <c r="D79" s="5" t="n">
        <v>247967</v>
      </c>
    </row>
    <row r="80" spans="1:4">
      <c r="A80" s="4" t="s">
        <v>349</v>
      </c>
      <c r="C80" s="5" t="n">
        <v>269113</v>
      </c>
      <c r="D80" s="5" t="n">
        <v>249275</v>
      </c>
    </row>
    <row r="81" spans="1:4">
      <c r="A81" s="4" t="s">
        <v>368</v>
      </c>
    </row>
    <row r="82" spans="1:4">
      <c r="A82" s="3" t="s">
        <v>344</v>
      </c>
    </row>
    <row r="83" spans="1:4">
      <c r="A83" s="4" t="s">
        <v>80</v>
      </c>
      <c r="C83" s="5" t="n">
        <v>53709</v>
      </c>
      <c r="D83" s="5" t="n">
        <v>50106</v>
      </c>
    </row>
    <row r="84" spans="1:4">
      <c r="A84" s="4" t="s">
        <v>349</v>
      </c>
      <c r="C84" s="5" t="n">
        <v>53709</v>
      </c>
      <c r="D84" s="5" t="n">
        <v>50106</v>
      </c>
    </row>
    <row r="85" spans="1:4">
      <c r="A85" s="4" t="s">
        <v>369</v>
      </c>
    </row>
    <row r="86" spans="1:4">
      <c r="A86" s="3" t="s">
        <v>344</v>
      </c>
    </row>
    <row r="87" spans="1:4">
      <c r="A87" s="4" t="s">
        <v>80</v>
      </c>
      <c r="C87" s="5" t="n">
        <v>2925</v>
      </c>
      <c r="D87" s="5" t="n">
        <v>2925</v>
      </c>
    </row>
    <row r="88" spans="1:4">
      <c r="A88" s="4" t="s">
        <v>349</v>
      </c>
      <c r="C88" s="5" t="n">
        <v>5635</v>
      </c>
      <c r="D88" s="5" t="n">
        <v>5368</v>
      </c>
    </row>
    <row r="89" spans="1:4">
      <c r="A89" s="4" t="s">
        <v>370</v>
      </c>
    </row>
    <row r="90" spans="1:4">
      <c r="A90" s="3" t="s">
        <v>344</v>
      </c>
    </row>
    <row r="91" spans="1:4">
      <c r="A91" s="4" t="s">
        <v>78</v>
      </c>
      <c r="C91" s="5" t="n">
        <v>202000</v>
      </c>
      <c r="D91" s="5" t="n">
        <v>157486</v>
      </c>
    </row>
    <row r="92" spans="1:4">
      <c r="A92" s="4" t="s">
        <v>79</v>
      </c>
      <c r="C92" s="5" t="n">
        <v>2552271</v>
      </c>
      <c r="D92" s="5" t="n">
        <v>2567784</v>
      </c>
    </row>
    <row r="93" spans="1:4">
      <c r="A93" s="4" t="s">
        <v>346</v>
      </c>
      <c r="C93" s="5" t="n">
        <v>2754271</v>
      </c>
      <c r="D93" s="5" t="n">
        <v>2725270</v>
      </c>
    </row>
    <row r="94" spans="1:4">
      <c r="A94" s="4" t="s">
        <v>347</v>
      </c>
      <c r="C94" s="5" t="n">
        <v>201961</v>
      </c>
      <c r="D94" s="5" t="n">
        <v>158331</v>
      </c>
    </row>
    <row r="95" spans="1:4">
      <c r="A95" s="4" t="s">
        <v>348</v>
      </c>
      <c r="C95" s="5" t="n">
        <v>2552271</v>
      </c>
      <c r="D95" s="5" t="n">
        <v>2567784</v>
      </c>
    </row>
    <row r="96" spans="1:4">
      <c r="A96" s="4" t="s">
        <v>346</v>
      </c>
      <c r="C96" s="5" t="n">
        <v>2754232</v>
      </c>
      <c r="D96" s="5" t="n">
        <v>2726115</v>
      </c>
    </row>
    <row r="97" spans="1:4">
      <c r="A97" s="4" t="s">
        <v>371</v>
      </c>
    </row>
    <row r="98" spans="1:4">
      <c r="A98" s="3" t="s">
        <v>344</v>
      </c>
    </row>
    <row r="99" spans="1:4">
      <c r="A99" s="4" t="s">
        <v>78</v>
      </c>
      <c r="C99" s="5" t="n">
        <v>202000</v>
      </c>
      <c r="D99" s="5" t="n">
        <v>157486</v>
      </c>
    </row>
    <row r="100" spans="1:4">
      <c r="A100" s="4" t="s">
        <v>347</v>
      </c>
      <c r="C100" s="7" t="n">
        <v>201961</v>
      </c>
      <c r="D100" s="7" t="n">
        <v>158331</v>
      </c>
    </row>
    <row r="101" spans="1:4"/>
    <row r="102" spans="1:4">
      <c r="A102" s="4" t="s">
        <v>352</v>
      </c>
      <c r="B102" s="4" t="s">
        <v>372</v>
      </c>
    </row>
    <row r="103" spans="1:4">
      <c r="A103" s="4" t="s">
        <v>373</v>
      </c>
      <c r="B103" s="4" t="s">
        <v>374</v>
      </c>
    </row>
  </sheetData>
  <mergeCells count="4">
    <mergeCell ref="A1:B1"/>
    <mergeCell ref="A101:C101"/>
    <mergeCell ref="B102:C102"/>
    <mergeCell ref="B103:C103"/>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28</v>
      </c>
    </row>
    <row r="2" spans="1:3">
      <c r="A2" s="3" t="s">
        <v>376</v>
      </c>
    </row>
    <row r="3" spans="1:3">
      <c r="A3" s="4" t="s">
        <v>377</v>
      </c>
      <c r="B3" s="7" t="n">
        <v>5365216</v>
      </c>
      <c r="C3" s="7" t="n">
        <v>5543030</v>
      </c>
    </row>
    <row r="4" spans="1:3">
      <c r="A4" s="4" t="s">
        <v>378</v>
      </c>
      <c r="B4" s="4" t="s">
        <v>379</v>
      </c>
      <c r="C4" s="4" t="s">
        <v>379</v>
      </c>
    </row>
    <row r="5" spans="1:3">
      <c r="A5" s="4" t="s">
        <v>351</v>
      </c>
    </row>
    <row r="6" spans="1:3">
      <c r="A6" s="3" t="s">
        <v>376</v>
      </c>
    </row>
    <row r="7" spans="1:3">
      <c r="A7" s="4" t="s">
        <v>377</v>
      </c>
      <c r="B7" s="7" t="n">
        <v>5163255</v>
      </c>
      <c r="C7" s="7" t="n">
        <v>5384699</v>
      </c>
    </row>
    <row r="8" spans="1:3">
      <c r="A8" s="4" t="s">
        <v>378</v>
      </c>
      <c r="B8" s="4" t="s">
        <v>380</v>
      </c>
      <c r="C8" s="4" t="s">
        <v>381</v>
      </c>
    </row>
    <row r="9" spans="1:3">
      <c r="A9" s="4" t="s">
        <v>382</v>
      </c>
    </row>
    <row r="10" spans="1:3">
      <c r="A10" s="3" t="s">
        <v>376</v>
      </c>
    </row>
    <row r="11" spans="1:3">
      <c r="A11" s="4" t="s">
        <v>377</v>
      </c>
      <c r="B11" s="7" t="n">
        <v>4530715</v>
      </c>
      <c r="C11" s="7" t="n">
        <v>4766696</v>
      </c>
    </row>
    <row r="12" spans="1:3">
      <c r="A12" s="4" t="s">
        <v>378</v>
      </c>
      <c r="B12" s="4" t="s">
        <v>383</v>
      </c>
      <c r="C12" s="4" t="s">
        <v>384</v>
      </c>
    </row>
    <row r="13" spans="1:3">
      <c r="A13" s="4" t="s">
        <v>385</v>
      </c>
    </row>
    <row r="14" spans="1:3">
      <c r="A14" s="3" t="s">
        <v>376</v>
      </c>
    </row>
    <row r="15" spans="1:3">
      <c r="A15" s="4" t="s">
        <v>377</v>
      </c>
      <c r="B15" s="7" t="n">
        <v>2265668</v>
      </c>
      <c r="C15" s="7" t="n">
        <v>2405597</v>
      </c>
    </row>
    <row r="16" spans="1:3">
      <c r="A16" s="4" t="s">
        <v>378</v>
      </c>
      <c r="B16" s="4" t="s">
        <v>386</v>
      </c>
      <c r="C16" s="4" t="s">
        <v>387</v>
      </c>
    </row>
    <row r="17" spans="1:3">
      <c r="A17" s="4" t="s">
        <v>388</v>
      </c>
    </row>
    <row r="18" spans="1:3">
      <c r="A18" s="3" t="s">
        <v>376</v>
      </c>
    </row>
    <row r="19" spans="1:3">
      <c r="A19" s="4" t="s">
        <v>377</v>
      </c>
      <c r="B19" s="7" t="n">
        <v>533767</v>
      </c>
      <c r="C19" s="7" t="n">
        <v>538289</v>
      </c>
    </row>
    <row r="20" spans="1:3">
      <c r="A20" s="4" t="s">
        <v>378</v>
      </c>
      <c r="B20" s="4" t="s">
        <v>389</v>
      </c>
      <c r="C20" s="4" t="s">
        <v>390</v>
      </c>
    </row>
    <row r="21" spans="1:3">
      <c r="A21" s="4" t="s">
        <v>391</v>
      </c>
    </row>
    <row r="22" spans="1:3">
      <c r="A22" s="3" t="s">
        <v>376</v>
      </c>
    </row>
    <row r="23" spans="1:3">
      <c r="A23" s="4" t="s">
        <v>377</v>
      </c>
      <c r="B23" s="7" t="n">
        <v>1000955</v>
      </c>
      <c r="C23" s="7" t="n">
        <v>1081949</v>
      </c>
    </row>
    <row r="24" spans="1:3">
      <c r="A24" s="4" t="s">
        <v>378</v>
      </c>
      <c r="B24" s="4" t="s">
        <v>392</v>
      </c>
      <c r="C24" s="4" t="s">
        <v>393</v>
      </c>
    </row>
    <row r="25" spans="1:3">
      <c r="A25" s="4" t="s">
        <v>394</v>
      </c>
    </row>
    <row r="26" spans="1:3">
      <c r="A26" s="3" t="s">
        <v>376</v>
      </c>
    </row>
    <row r="27" spans="1:3">
      <c r="A27" s="4" t="s">
        <v>377</v>
      </c>
      <c r="B27" s="7" t="n">
        <v>730325</v>
      </c>
      <c r="C27" s="7" t="n">
        <v>740861</v>
      </c>
    </row>
    <row r="28" spans="1:3">
      <c r="A28" s="4" t="s">
        <v>378</v>
      </c>
      <c r="B28" s="4" t="s">
        <v>395</v>
      </c>
      <c r="C28" s="4" t="s">
        <v>396</v>
      </c>
    </row>
    <row r="29" spans="1:3">
      <c r="A29" s="4" t="s">
        <v>397</v>
      </c>
    </row>
    <row r="30" spans="1:3">
      <c r="A30" s="3" t="s">
        <v>376</v>
      </c>
    </row>
    <row r="31" spans="1:3">
      <c r="A31" s="4" t="s">
        <v>377</v>
      </c>
      <c r="B31" s="7" t="n">
        <v>632540</v>
      </c>
      <c r="C31" s="7" t="n">
        <v>618003</v>
      </c>
    </row>
    <row r="32" spans="1:3">
      <c r="A32" s="4" t="s">
        <v>378</v>
      </c>
      <c r="B32" s="4" t="s">
        <v>398</v>
      </c>
      <c r="C32" s="4" t="s">
        <v>399</v>
      </c>
    </row>
    <row r="33" spans="1:3">
      <c r="A33" s="4" t="s">
        <v>400</v>
      </c>
    </row>
    <row r="34" spans="1:3">
      <c r="A34" s="3" t="s">
        <v>376</v>
      </c>
    </row>
    <row r="35" spans="1:3">
      <c r="A35" s="4" t="s">
        <v>377</v>
      </c>
      <c r="B35" s="7" t="n">
        <v>236477</v>
      </c>
      <c r="C35" s="7" t="n">
        <v>213568</v>
      </c>
    </row>
    <row r="36" spans="1:3">
      <c r="A36" s="4" t="s">
        <v>378</v>
      </c>
      <c r="B36" s="4" t="s">
        <v>401</v>
      </c>
      <c r="C36" s="4" t="s">
        <v>402</v>
      </c>
    </row>
    <row r="37" spans="1:3">
      <c r="A37" s="4" t="s">
        <v>403</v>
      </c>
    </row>
    <row r="38" spans="1:3">
      <c r="A38" s="3" t="s">
        <v>376</v>
      </c>
    </row>
    <row r="39" spans="1:3">
      <c r="A39" s="4" t="s">
        <v>377</v>
      </c>
      <c r="B39" s="7" t="n">
        <v>167170</v>
      </c>
      <c r="C39" s="7" t="n">
        <v>177737</v>
      </c>
    </row>
    <row r="40" spans="1:3">
      <c r="A40" s="4" t="s">
        <v>378</v>
      </c>
      <c r="B40" s="4" t="s">
        <v>404</v>
      </c>
      <c r="C40" s="4" t="s">
        <v>405</v>
      </c>
    </row>
    <row r="41" spans="1:3">
      <c r="A41" s="4" t="s">
        <v>406</v>
      </c>
    </row>
    <row r="42" spans="1:3">
      <c r="A42" s="3" t="s">
        <v>376</v>
      </c>
    </row>
    <row r="43" spans="1:3">
      <c r="A43" s="4" t="s">
        <v>377</v>
      </c>
      <c r="B43" s="7" t="n">
        <v>11818</v>
      </c>
      <c r="C43" s="7" t="n">
        <v>13371</v>
      </c>
    </row>
    <row r="44" spans="1:3">
      <c r="A44" s="4" t="s">
        <v>378</v>
      </c>
      <c r="B44" s="4" t="s">
        <v>407</v>
      </c>
      <c r="C44" s="4" t="s">
        <v>407</v>
      </c>
    </row>
    <row r="45" spans="1:3">
      <c r="A45" s="4" t="s">
        <v>408</v>
      </c>
    </row>
    <row r="46" spans="1:3">
      <c r="A46" s="3" t="s">
        <v>376</v>
      </c>
    </row>
    <row r="47" spans="1:3">
      <c r="A47" s="4" t="s">
        <v>377</v>
      </c>
      <c r="B47" s="7" t="n">
        <v>217075</v>
      </c>
      <c r="C47" s="7" t="n">
        <v>213327</v>
      </c>
    </row>
    <row r="48" spans="1:3">
      <c r="A48" s="4" t="s">
        <v>378</v>
      </c>
      <c r="B48" s="4" t="s">
        <v>409</v>
      </c>
      <c r="C48" s="4" t="s">
        <v>410</v>
      </c>
    </row>
    <row r="49" spans="1:3">
      <c r="A49" s="4" t="s">
        <v>370</v>
      </c>
    </row>
    <row r="50" spans="1:3">
      <c r="A50" s="3" t="s">
        <v>376</v>
      </c>
    </row>
    <row r="51" spans="1:3">
      <c r="A51" s="4" t="s">
        <v>377</v>
      </c>
      <c r="B51" s="7" t="n">
        <v>201961</v>
      </c>
      <c r="C51" s="7" t="n">
        <v>158331</v>
      </c>
    </row>
    <row r="52" spans="1:3">
      <c r="A52" s="4" t="s">
        <v>378</v>
      </c>
      <c r="B52" s="4" t="s">
        <v>410</v>
      </c>
      <c r="C52" s="4" t="s">
        <v>411</v>
      </c>
    </row>
    <row r="53" spans="1:3">
      <c r="A53" s="4" t="s">
        <v>412</v>
      </c>
    </row>
    <row r="54" spans="1:3">
      <c r="A54" s="3" t="s">
        <v>376</v>
      </c>
    </row>
    <row r="55" spans="1:3">
      <c r="A55" s="4" t="s">
        <v>377</v>
      </c>
      <c r="B55" s="7" t="n">
        <v>25275</v>
      </c>
      <c r="C55" s="7" t="n">
        <v>29731</v>
      </c>
    </row>
    <row r="56" spans="1:3">
      <c r="A56" s="4" t="s">
        <v>378</v>
      </c>
      <c r="B56" s="4" t="s">
        <v>413</v>
      </c>
      <c r="C56" s="4" t="s">
        <v>414</v>
      </c>
    </row>
    <row r="57" spans="1:3">
      <c r="A57" s="4" t="s">
        <v>415</v>
      </c>
    </row>
    <row r="58" spans="1:3">
      <c r="A58" s="3" t="s">
        <v>376</v>
      </c>
    </row>
    <row r="59" spans="1:3">
      <c r="A59" s="4" t="s">
        <v>377</v>
      </c>
      <c r="B59" s="7" t="n">
        <v>4509</v>
      </c>
      <c r="C59" s="7" t="n">
        <v>4524</v>
      </c>
    </row>
    <row r="60" spans="1:3">
      <c r="A60" s="4" t="s">
        <v>378</v>
      </c>
      <c r="B60" s="4" t="s">
        <v>416</v>
      </c>
      <c r="C60" s="4" t="s">
        <v>416</v>
      </c>
    </row>
    <row r="61" spans="1:3">
      <c r="A61" s="4" t="s">
        <v>417</v>
      </c>
    </row>
    <row r="62" spans="1:3">
      <c r="A62" s="3" t="s">
        <v>376</v>
      </c>
    </row>
    <row r="63" spans="1:3">
      <c r="A63" s="4" t="s">
        <v>377</v>
      </c>
      <c r="B63" s="7" t="n">
        <v>172177</v>
      </c>
      <c r="C63" s="7" t="n">
        <v>124076</v>
      </c>
    </row>
    <row r="64" spans="1:3">
      <c r="A64" s="4" t="s">
        <v>378</v>
      </c>
      <c r="B64" s="4" t="s">
        <v>405</v>
      </c>
      <c r="C64" s="4" t="s">
        <v>41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28</v>
      </c>
    </row>
    <row r="2" spans="1:3">
      <c r="A2" s="3" t="s">
        <v>420</v>
      </c>
    </row>
    <row r="3" spans="1:3">
      <c r="A3" s="4" t="s">
        <v>421</v>
      </c>
      <c r="B3" s="7" t="n">
        <v>5391103</v>
      </c>
      <c r="C3" s="7" t="n">
        <v>5584599</v>
      </c>
    </row>
    <row r="4" spans="1:3">
      <c r="A4" s="4" t="s">
        <v>377</v>
      </c>
      <c r="B4" s="5" t="n">
        <v>5365216</v>
      </c>
      <c r="C4" s="5" t="n">
        <v>5543030</v>
      </c>
    </row>
    <row r="5" spans="1:3">
      <c r="A5" s="4" t="s">
        <v>351</v>
      </c>
    </row>
    <row r="6" spans="1:3">
      <c r="A6" s="3" t="s">
        <v>420</v>
      </c>
    </row>
    <row r="7" spans="1:3">
      <c r="A7" s="4" t="s">
        <v>421</v>
      </c>
      <c r="B7" s="5" t="n">
        <v>5189103</v>
      </c>
      <c r="C7" s="5" t="n">
        <v>5427113</v>
      </c>
    </row>
    <row r="8" spans="1:3">
      <c r="A8" s="4" t="s">
        <v>377</v>
      </c>
      <c r="B8" s="5" t="n">
        <v>5163255</v>
      </c>
      <c r="C8" s="5" t="n">
        <v>5384699</v>
      </c>
    </row>
    <row r="9" spans="1:3">
      <c r="A9" s="4" t="s">
        <v>422</v>
      </c>
    </row>
    <row r="10" spans="1:3">
      <c r="A10" s="3" t="s">
        <v>420</v>
      </c>
    </row>
    <row r="11" spans="1:3">
      <c r="A11" s="4" t="s">
        <v>421</v>
      </c>
      <c r="B11" s="5" t="n">
        <v>3674168</v>
      </c>
      <c r="C11" s="5" t="n">
        <v>3864462</v>
      </c>
    </row>
    <row r="12" spans="1:3">
      <c r="A12" s="4" t="s">
        <v>377</v>
      </c>
      <c r="B12" s="5" t="n">
        <v>3657500</v>
      </c>
      <c r="C12" s="5" t="n">
        <v>3831881</v>
      </c>
    </row>
    <row r="13" spans="1:3">
      <c r="A13" s="4" t="s">
        <v>423</v>
      </c>
    </row>
    <row r="14" spans="1:3">
      <c r="A14" s="3" t="s">
        <v>420</v>
      </c>
    </row>
    <row r="15" spans="1:3">
      <c r="A15" s="4" t="s">
        <v>421</v>
      </c>
      <c r="B15" s="5" t="n">
        <v>438198</v>
      </c>
      <c r="C15" s="5" t="n">
        <v>350733</v>
      </c>
    </row>
    <row r="16" spans="1:3">
      <c r="A16" s="4" t="s">
        <v>377</v>
      </c>
      <c r="B16" s="5" t="n">
        <v>433710</v>
      </c>
      <c r="C16" s="5" t="n">
        <v>346161</v>
      </c>
    </row>
    <row r="17" spans="1:3">
      <c r="A17" s="4" t="s">
        <v>424</v>
      </c>
    </row>
    <row r="18" spans="1:3">
      <c r="A18" s="3" t="s">
        <v>420</v>
      </c>
    </row>
    <row r="19" spans="1:3">
      <c r="A19" s="4" t="s">
        <v>421</v>
      </c>
      <c r="B19" s="5" t="n">
        <v>2703019</v>
      </c>
      <c r="C19" s="5" t="n">
        <v>2954856</v>
      </c>
    </row>
    <row r="20" spans="1:3">
      <c r="A20" s="4" t="s">
        <v>377</v>
      </c>
      <c r="B20" s="5" t="n">
        <v>2691398</v>
      </c>
      <c r="C20" s="5" t="n">
        <v>2933146</v>
      </c>
    </row>
    <row r="21" spans="1:3">
      <c r="A21" s="4" t="s">
        <v>425</v>
      </c>
    </row>
    <row r="22" spans="1:3">
      <c r="A22" s="3" t="s">
        <v>420</v>
      </c>
    </row>
    <row r="23" spans="1:3">
      <c r="A23" s="4" t="s">
        <v>421</v>
      </c>
      <c r="B23" s="5" t="n">
        <v>443791</v>
      </c>
      <c r="C23" s="5" t="n">
        <v>430365</v>
      </c>
    </row>
    <row r="24" spans="1:3">
      <c r="A24" s="4" t="s">
        <v>377</v>
      </c>
      <c r="B24" s="5" t="n">
        <v>443221</v>
      </c>
      <c r="C24" s="5" t="n">
        <v>426647</v>
      </c>
    </row>
    <row r="25" spans="1:3">
      <c r="A25" s="4" t="s">
        <v>426</v>
      </c>
    </row>
    <row r="26" spans="1:3">
      <c r="A26" s="3" t="s">
        <v>420</v>
      </c>
    </row>
    <row r="27" spans="1:3">
      <c r="A27" s="4" t="s">
        <v>421</v>
      </c>
      <c r="B27" s="5" t="n">
        <v>89160</v>
      </c>
      <c r="C27" s="5" t="n">
        <v>128508</v>
      </c>
    </row>
    <row r="28" spans="1:3">
      <c r="A28" s="4" t="s">
        <v>377</v>
      </c>
      <c r="B28" s="5" t="n">
        <v>89171</v>
      </c>
      <c r="C28" s="5" t="n">
        <v>125927</v>
      </c>
    </row>
    <row r="29" spans="1:3">
      <c r="A29" s="4" t="s">
        <v>427</v>
      </c>
    </row>
    <row r="30" spans="1:3">
      <c r="A30" s="3" t="s">
        <v>420</v>
      </c>
    </row>
    <row r="31" spans="1:3">
      <c r="A31" s="4" t="s">
        <v>421</v>
      </c>
      <c r="B31" s="5" t="n">
        <v>1514935</v>
      </c>
      <c r="C31" s="5" t="n">
        <v>1562651</v>
      </c>
    </row>
    <row r="32" spans="1:3">
      <c r="A32" s="4" t="s">
        <v>377</v>
      </c>
      <c r="B32" s="5" t="n">
        <v>1505755</v>
      </c>
      <c r="C32" s="5" t="n">
        <v>1552818</v>
      </c>
    </row>
    <row r="33" spans="1:3">
      <c r="A33" s="4" t="s">
        <v>370</v>
      </c>
    </row>
    <row r="34" spans="1:3">
      <c r="A34" s="3" t="s">
        <v>420</v>
      </c>
    </row>
    <row r="35" spans="1:3">
      <c r="A35" s="4" t="s">
        <v>421</v>
      </c>
      <c r="B35" s="5" t="n">
        <v>202000</v>
      </c>
      <c r="C35" s="5" t="n">
        <v>157486</v>
      </c>
    </row>
    <row r="36" spans="1:3">
      <c r="A36" s="4" t="s">
        <v>377</v>
      </c>
      <c r="B36" s="5" t="n">
        <v>201961</v>
      </c>
      <c r="C36" s="5" t="n">
        <v>158331</v>
      </c>
    </row>
    <row r="37" spans="1:3">
      <c r="A37" s="4" t="s">
        <v>428</v>
      </c>
    </row>
    <row r="38" spans="1:3">
      <c r="A38" s="3" t="s">
        <v>420</v>
      </c>
    </row>
    <row r="39" spans="1:3">
      <c r="A39" s="4" t="s">
        <v>421</v>
      </c>
      <c r="B39" s="5" t="n">
        <v>43052</v>
      </c>
      <c r="C39" s="5" t="n">
        <v>43664</v>
      </c>
    </row>
    <row r="40" spans="1:3">
      <c r="A40" s="4" t="s">
        <v>377</v>
      </c>
      <c r="B40" s="5" t="n">
        <v>41242</v>
      </c>
      <c r="C40" s="5" t="n">
        <v>45418</v>
      </c>
    </row>
    <row r="41" spans="1:3">
      <c r="A41" s="4" t="s">
        <v>429</v>
      </c>
    </row>
    <row r="42" spans="1:3">
      <c r="A42" s="3" t="s">
        <v>420</v>
      </c>
    </row>
    <row r="43" spans="1:3">
      <c r="A43" s="4" t="s">
        <v>421</v>
      </c>
      <c r="B43" s="5" t="n">
        <v>157698</v>
      </c>
      <c r="C43" s="5" t="n">
        <v>112572</v>
      </c>
    </row>
    <row r="44" spans="1:3">
      <c r="A44" s="4" t="s">
        <v>377</v>
      </c>
      <c r="B44" s="5" t="n">
        <v>159463</v>
      </c>
      <c r="C44" s="5" t="n">
        <v>111656</v>
      </c>
    </row>
    <row r="45" spans="1:3">
      <c r="A45" s="4" t="s">
        <v>430</v>
      </c>
    </row>
    <row r="46" spans="1:3">
      <c r="A46" s="3" t="s">
        <v>420</v>
      </c>
    </row>
    <row r="47" spans="1:3">
      <c r="A47" s="4" t="s">
        <v>421</v>
      </c>
      <c r="B47" s="5" t="n">
        <v>1250</v>
      </c>
      <c r="C47" s="5" t="n">
        <v>1250</v>
      </c>
    </row>
    <row r="48" spans="1:3">
      <c r="A48" s="4" t="s">
        <v>377</v>
      </c>
      <c r="B48" s="5" t="n">
        <v>1256</v>
      </c>
      <c r="C48" s="5" t="n">
        <v>1257</v>
      </c>
    </row>
    <row r="49" spans="1:3">
      <c r="A49" s="4" t="s">
        <v>431</v>
      </c>
    </row>
    <row r="50" spans="1:3">
      <c r="A50" s="3" t="s">
        <v>420</v>
      </c>
    </row>
    <row r="51" spans="1:3">
      <c r="A51" s="4" t="s">
        <v>421</v>
      </c>
      <c r="B51" s="5" t="n">
        <v>0</v>
      </c>
      <c r="C51" s="5" t="n">
        <v>0</v>
      </c>
    </row>
    <row r="52" spans="1:3">
      <c r="A52" s="4" t="s">
        <v>377</v>
      </c>
      <c r="B52" s="7" t="n">
        <v>0</v>
      </c>
      <c r="C52"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432</v>
      </c>
      <c r="C1" s="2" t="s">
        <v>1</v>
      </c>
      <c r="D1" s="2" t="s">
        <v>433</v>
      </c>
    </row>
    <row r="2" spans="1:4">
      <c r="C2" s="2" t="s">
        <v>2</v>
      </c>
      <c r="D2" s="2" t="s">
        <v>28</v>
      </c>
    </row>
    <row r="3" spans="1:4">
      <c r="A3" s="3" t="s">
        <v>434</v>
      </c>
    </row>
    <row r="4" spans="1:4">
      <c r="A4" s="4" t="s">
        <v>349</v>
      </c>
      <c r="C4" s="7" t="n">
        <v>443004</v>
      </c>
      <c r="D4" s="7" t="n">
        <v>405712</v>
      </c>
    </row>
    <row r="5" spans="1:4">
      <c r="A5" s="4" t="s">
        <v>351</v>
      </c>
    </row>
    <row r="6" spans="1:4">
      <c r="A6" s="3" t="s">
        <v>434</v>
      </c>
    </row>
    <row r="7" spans="1:4">
      <c r="A7" s="4" t="s">
        <v>349</v>
      </c>
      <c r="C7" s="5" t="n">
        <v>443004</v>
      </c>
      <c r="D7" s="5" t="n">
        <v>405712</v>
      </c>
    </row>
    <row r="8" spans="1:4">
      <c r="A8" s="4" t="s">
        <v>364</v>
      </c>
    </row>
    <row r="9" spans="1:4">
      <c r="A9" s="3" t="s">
        <v>434</v>
      </c>
    </row>
    <row r="10" spans="1:4">
      <c r="A10" s="4" t="s">
        <v>349</v>
      </c>
      <c r="C10" s="5" t="n">
        <v>996</v>
      </c>
      <c r="D10" s="5" t="n">
        <v>955</v>
      </c>
    </row>
    <row r="11" spans="1:4">
      <c r="A11" s="4" t="s">
        <v>365</v>
      </c>
    </row>
    <row r="12" spans="1:4">
      <c r="A12" s="3" t="s">
        <v>434</v>
      </c>
    </row>
    <row r="13" spans="1:4">
      <c r="A13" s="4" t="s">
        <v>349</v>
      </c>
      <c r="C13" s="5" t="n">
        <v>17624</v>
      </c>
      <c r="D13" s="5" t="n">
        <v>17381</v>
      </c>
    </row>
    <row r="14" spans="1:4">
      <c r="A14" s="4" t="s">
        <v>366</v>
      </c>
    </row>
    <row r="15" spans="1:4">
      <c r="A15" s="3" t="s">
        <v>434</v>
      </c>
    </row>
    <row r="16" spans="1:4">
      <c r="A16" s="4" t="s">
        <v>349</v>
      </c>
      <c r="C16" s="5" t="n">
        <v>95927</v>
      </c>
      <c r="D16" s="5" t="n">
        <v>82627</v>
      </c>
    </row>
    <row r="17" spans="1:4">
      <c r="A17" s="4" t="s">
        <v>367</v>
      </c>
    </row>
    <row r="18" spans="1:4">
      <c r="A18" s="3" t="s">
        <v>434</v>
      </c>
    </row>
    <row r="19" spans="1:4">
      <c r="A19" s="4" t="s">
        <v>349</v>
      </c>
      <c r="C19" s="5" t="n">
        <v>269113</v>
      </c>
      <c r="D19" s="5" t="n">
        <v>249275</v>
      </c>
    </row>
    <row r="20" spans="1:4">
      <c r="A20" s="4" t="s">
        <v>368</v>
      </c>
    </row>
    <row r="21" spans="1:4">
      <c r="A21" s="3" t="s">
        <v>434</v>
      </c>
    </row>
    <row r="22" spans="1:4">
      <c r="A22" s="4" t="s">
        <v>349</v>
      </c>
      <c r="C22" s="5" t="n">
        <v>53709</v>
      </c>
      <c r="D22" s="5" t="n">
        <v>50106</v>
      </c>
    </row>
    <row r="23" spans="1:4">
      <c r="A23" s="4" t="s">
        <v>369</v>
      </c>
    </row>
    <row r="24" spans="1:4">
      <c r="A24" s="3" t="s">
        <v>434</v>
      </c>
    </row>
    <row r="25" spans="1:4">
      <c r="A25" s="4" t="s">
        <v>349</v>
      </c>
      <c r="C25" s="5" t="n">
        <v>5635</v>
      </c>
      <c r="D25" s="5" t="n">
        <v>5368</v>
      </c>
    </row>
    <row r="26" spans="1:4">
      <c r="A26" s="4" t="s">
        <v>435</v>
      </c>
    </row>
    <row r="27" spans="1:4">
      <c r="A27" s="3" t="s">
        <v>434</v>
      </c>
    </row>
    <row r="28" spans="1:4">
      <c r="A28" s="4" t="s">
        <v>349</v>
      </c>
      <c r="C28" s="5" t="n">
        <v>443004</v>
      </c>
      <c r="D28" s="5" t="n">
        <v>405712</v>
      </c>
    </row>
    <row r="29" spans="1:4">
      <c r="A29" s="4" t="s">
        <v>436</v>
      </c>
    </row>
    <row r="30" spans="1:4">
      <c r="A30" s="3" t="s">
        <v>434</v>
      </c>
    </row>
    <row r="31" spans="1:4">
      <c r="A31" s="4" t="s">
        <v>349</v>
      </c>
      <c r="C31" s="5" t="n">
        <v>996</v>
      </c>
      <c r="D31" s="5" t="n">
        <v>955</v>
      </c>
    </row>
    <row r="32" spans="1:4">
      <c r="A32" s="4" t="s">
        <v>437</v>
      </c>
    </row>
    <row r="33" spans="1:4">
      <c r="A33" s="3" t="s">
        <v>434</v>
      </c>
    </row>
    <row r="34" spans="1:4">
      <c r="A34" s="4" t="s">
        <v>349</v>
      </c>
      <c r="C34" s="5" t="n">
        <v>17624</v>
      </c>
      <c r="D34" s="5" t="n">
        <v>17381</v>
      </c>
    </row>
    <row r="35" spans="1:4">
      <c r="A35" s="4" t="s">
        <v>438</v>
      </c>
    </row>
    <row r="36" spans="1:4">
      <c r="A36" s="3" t="s">
        <v>434</v>
      </c>
    </row>
    <row r="37" spans="1:4">
      <c r="A37" s="4" t="s">
        <v>349</v>
      </c>
      <c r="C37" s="5" t="n">
        <v>95927</v>
      </c>
      <c r="D37" s="5" t="n">
        <v>82627</v>
      </c>
    </row>
    <row r="38" spans="1:4">
      <c r="A38" s="4" t="s">
        <v>439</v>
      </c>
    </row>
    <row r="39" spans="1:4">
      <c r="A39" s="3" t="s">
        <v>434</v>
      </c>
    </row>
    <row r="40" spans="1:4">
      <c r="A40" s="4" t="s">
        <v>349</v>
      </c>
      <c r="C40" s="5" t="n">
        <v>269113</v>
      </c>
      <c r="D40" s="5" t="n">
        <v>249275</v>
      </c>
    </row>
    <row r="41" spans="1:4">
      <c r="A41" s="4" t="s">
        <v>440</v>
      </c>
    </row>
    <row r="42" spans="1:4">
      <c r="A42" s="3" t="s">
        <v>434</v>
      </c>
    </row>
    <row r="43" spans="1:4">
      <c r="A43" s="4" t="s">
        <v>349</v>
      </c>
      <c r="C43" s="5" t="n">
        <v>53709</v>
      </c>
      <c r="D43" s="5" t="n">
        <v>50106</v>
      </c>
    </row>
    <row r="44" spans="1:4">
      <c r="A44" s="4" t="s">
        <v>441</v>
      </c>
    </row>
    <row r="45" spans="1:4">
      <c r="A45" s="3" t="s">
        <v>434</v>
      </c>
    </row>
    <row r="46" spans="1:4">
      <c r="A46" s="4" t="s">
        <v>349</v>
      </c>
      <c r="C46" s="5" t="n">
        <v>5635</v>
      </c>
      <c r="D46" s="5" t="n">
        <v>5368</v>
      </c>
    </row>
    <row r="47" spans="1:4">
      <c r="A47" s="4" t="s">
        <v>442</v>
      </c>
    </row>
    <row r="48" spans="1:4">
      <c r="A48" s="3" t="s">
        <v>434</v>
      </c>
    </row>
    <row r="49" spans="1:4">
      <c r="A49" s="4" t="s">
        <v>349</v>
      </c>
      <c r="C49" s="5" t="n">
        <v>398046</v>
      </c>
      <c r="D49" s="5" t="n">
        <v>369402</v>
      </c>
    </row>
    <row r="50" spans="1:4">
      <c r="A50" s="4" t="s">
        <v>443</v>
      </c>
    </row>
    <row r="51" spans="1:4">
      <c r="A51" s="3" t="s">
        <v>434</v>
      </c>
    </row>
    <row r="52" spans="1:4">
      <c r="A52" s="4" t="s">
        <v>349</v>
      </c>
      <c r="C52" s="5" t="n">
        <v>996</v>
      </c>
      <c r="D52" s="5" t="n">
        <v>955</v>
      </c>
    </row>
    <row r="53" spans="1:4">
      <c r="A53" s="4" t="s">
        <v>444</v>
      </c>
    </row>
    <row r="54" spans="1:4">
      <c r="A54" s="3" t="s">
        <v>434</v>
      </c>
    </row>
    <row r="55" spans="1:4">
      <c r="A55" s="4" t="s">
        <v>349</v>
      </c>
      <c r="C55" s="5" t="n">
        <v>17624</v>
      </c>
      <c r="D55" s="5" t="n">
        <v>17381</v>
      </c>
    </row>
    <row r="56" spans="1:4">
      <c r="A56" s="4" t="s">
        <v>445</v>
      </c>
    </row>
    <row r="57" spans="1:4">
      <c r="A57" s="3" t="s">
        <v>434</v>
      </c>
    </row>
    <row r="58" spans="1:4">
      <c r="A58" s="4" t="s">
        <v>349</v>
      </c>
      <c r="C58" s="5" t="n">
        <v>95927</v>
      </c>
      <c r="D58" s="5" t="n">
        <v>82627</v>
      </c>
    </row>
    <row r="59" spans="1:4">
      <c r="A59" s="4" t="s">
        <v>446</v>
      </c>
    </row>
    <row r="60" spans="1:4">
      <c r="A60" s="3" t="s">
        <v>434</v>
      </c>
    </row>
    <row r="61" spans="1:4">
      <c r="A61" s="4" t="s">
        <v>349</v>
      </c>
      <c r="C61" s="5" t="n">
        <v>229790</v>
      </c>
      <c r="D61" s="5" t="n">
        <v>218333</v>
      </c>
    </row>
    <row r="62" spans="1:4">
      <c r="A62" s="4" t="s">
        <v>447</v>
      </c>
    </row>
    <row r="63" spans="1:4">
      <c r="A63" s="3" t="s">
        <v>434</v>
      </c>
    </row>
    <row r="64" spans="1:4">
      <c r="A64" s="4" t="s">
        <v>349</v>
      </c>
      <c r="C64" s="5" t="n">
        <v>53709</v>
      </c>
      <c r="D64" s="5" t="n">
        <v>50106</v>
      </c>
    </row>
    <row r="65" spans="1:4">
      <c r="A65" s="4" t="s">
        <v>448</v>
      </c>
    </row>
    <row r="66" spans="1:4">
      <c r="A66" s="3" t="s">
        <v>434</v>
      </c>
    </row>
    <row r="67" spans="1:4">
      <c r="A67" s="4" t="s">
        <v>349</v>
      </c>
      <c r="C67" s="5" t="n">
        <v>0</v>
      </c>
      <c r="D67" s="5" t="n">
        <v>0</v>
      </c>
    </row>
    <row r="68" spans="1:4">
      <c r="A68" s="4" t="s">
        <v>449</v>
      </c>
    </row>
    <row r="69" spans="1:4">
      <c r="A69" s="3" t="s">
        <v>434</v>
      </c>
    </row>
    <row r="70" spans="1:4">
      <c r="A70" s="4" t="s">
        <v>349</v>
      </c>
      <c r="C70" s="5" t="n">
        <v>44958</v>
      </c>
      <c r="D70" s="5" t="n">
        <v>36310</v>
      </c>
    </row>
    <row r="71" spans="1:4">
      <c r="A71" s="4" t="s">
        <v>450</v>
      </c>
    </row>
    <row r="72" spans="1:4">
      <c r="A72" s="3" t="s">
        <v>434</v>
      </c>
    </row>
    <row r="73" spans="1:4">
      <c r="A73" s="4" t="s">
        <v>349</v>
      </c>
      <c r="C73" s="5" t="n">
        <v>0</v>
      </c>
      <c r="D73" s="5" t="n">
        <v>0</v>
      </c>
    </row>
    <row r="74" spans="1:4">
      <c r="A74" s="4" t="s">
        <v>451</v>
      </c>
    </row>
    <row r="75" spans="1:4">
      <c r="A75" s="3" t="s">
        <v>434</v>
      </c>
    </row>
    <row r="76" spans="1:4">
      <c r="A76" s="4" t="s">
        <v>349</v>
      </c>
      <c r="C76" s="5" t="n">
        <v>0</v>
      </c>
      <c r="D76" s="5" t="n">
        <v>0</v>
      </c>
    </row>
    <row r="77" spans="1:4">
      <c r="A77" s="4" t="s">
        <v>452</v>
      </c>
    </row>
    <row r="78" spans="1:4">
      <c r="A78" s="3" t="s">
        <v>434</v>
      </c>
    </row>
    <row r="79" spans="1:4">
      <c r="A79" s="4" t="s">
        <v>349</v>
      </c>
      <c r="C79" s="5" t="n">
        <v>0</v>
      </c>
      <c r="D79" s="5" t="n">
        <v>0</v>
      </c>
    </row>
    <row r="80" spans="1:4">
      <c r="A80" s="4" t="s">
        <v>453</v>
      </c>
    </row>
    <row r="81" spans="1:4">
      <c r="A81" s="3" t="s">
        <v>434</v>
      </c>
    </row>
    <row r="82" spans="1:4">
      <c r="A82" s="4" t="s">
        <v>349</v>
      </c>
      <c r="C82" s="7" t="n">
        <v>39323</v>
      </c>
      <c r="D82" s="7" t="n">
        <v>30942</v>
      </c>
    </row>
    <row r="83" spans="1:4">
      <c r="A83" s="4" t="s">
        <v>454</v>
      </c>
      <c r="C83" s="4" t="s">
        <v>455</v>
      </c>
      <c r="D83" s="4" t="s">
        <v>455</v>
      </c>
    </row>
    <row r="84" spans="1:4">
      <c r="A84" s="4" t="s">
        <v>456</v>
      </c>
      <c r="B84" s="4" t="s">
        <v>352</v>
      </c>
      <c r="D84" s="4" t="s">
        <v>457</v>
      </c>
    </row>
    <row r="85" spans="1:4">
      <c r="A85" s="4" t="s">
        <v>458</v>
      </c>
    </row>
    <row r="86" spans="1:4">
      <c r="A86" s="3" t="s">
        <v>434</v>
      </c>
    </row>
    <row r="87" spans="1:4">
      <c r="A87" s="4" t="s">
        <v>456</v>
      </c>
      <c r="B87" s="4" t="s">
        <v>352</v>
      </c>
      <c r="C87" s="4" t="s">
        <v>459</v>
      </c>
    </row>
    <row r="88" spans="1:4">
      <c r="A88" s="4" t="s">
        <v>460</v>
      </c>
    </row>
    <row r="89" spans="1:4">
      <c r="A89" s="3" t="s">
        <v>434</v>
      </c>
    </row>
    <row r="90" spans="1:4">
      <c r="A90" s="4" t="s">
        <v>456</v>
      </c>
      <c r="B90" s="4" t="s">
        <v>352</v>
      </c>
      <c r="C90" s="4" t="s">
        <v>457</v>
      </c>
    </row>
    <row r="91" spans="1:4">
      <c r="A91" s="4" t="s">
        <v>461</v>
      </c>
    </row>
    <row r="92" spans="1:4">
      <c r="A92" s="3" t="s">
        <v>434</v>
      </c>
    </row>
    <row r="93" spans="1:4">
      <c r="A93" s="4" t="s">
        <v>349</v>
      </c>
      <c r="C93" s="7" t="n">
        <v>0</v>
      </c>
      <c r="D93" s="7" t="n">
        <v>0</v>
      </c>
    </row>
    <row r="94" spans="1:4">
      <c r="A94" s="4" t="s">
        <v>462</v>
      </c>
    </row>
    <row r="95" spans="1:4">
      <c r="A95" s="3" t="s">
        <v>434</v>
      </c>
    </row>
    <row r="96" spans="1:4">
      <c r="A96" s="4" t="s">
        <v>349</v>
      </c>
      <c r="C96" s="7" t="n">
        <v>5635</v>
      </c>
      <c r="D96" s="7" t="n">
        <v>5368</v>
      </c>
    </row>
    <row r="97" spans="1:4">
      <c r="A97" s="4" t="s">
        <v>454</v>
      </c>
      <c r="C97" s="4" t="s">
        <v>455</v>
      </c>
      <c r="D97" s="4" t="s">
        <v>455</v>
      </c>
    </row>
    <row r="98" spans="1:4">
      <c r="A98" s="4" t="s">
        <v>456</v>
      </c>
      <c r="B98" s="4" t="s">
        <v>352</v>
      </c>
      <c r="C98" s="4" t="s">
        <v>459</v>
      </c>
      <c r="D98" s="4" t="s">
        <v>459</v>
      </c>
    </row>
    <row r="99" spans="1:4"/>
    <row r="100" spans="1:4">
      <c r="A100" s="4" t="s">
        <v>352</v>
      </c>
      <c r="B100" s="4" t="s">
        <v>463</v>
      </c>
    </row>
  </sheetData>
  <mergeCells count="3">
    <mergeCell ref="A1:B2"/>
    <mergeCell ref="A99:C99"/>
    <mergeCell ref="B100:C100"/>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64</v>
      </c>
      <c r="C1" s="2" t="s">
        <v>1</v>
      </c>
    </row>
    <row r="2" spans="1:4">
      <c r="C2" s="2" t="s">
        <v>2</v>
      </c>
      <c r="D2" s="2" t="s">
        <v>90</v>
      </c>
    </row>
    <row r="3" spans="1:4">
      <c r="A3" s="3" t="s">
        <v>465</v>
      </c>
    </row>
    <row r="4" spans="1:4">
      <c r="A4" s="4" t="s">
        <v>466</v>
      </c>
      <c r="C4" s="7" t="n">
        <v>100431</v>
      </c>
    </row>
    <row r="5" spans="1:4">
      <c r="A5" s="4" t="s">
        <v>100</v>
      </c>
      <c r="C5" s="5" t="n">
        <v>5188</v>
      </c>
      <c r="D5" s="7" t="n">
        <v>-4113</v>
      </c>
    </row>
    <row r="6" spans="1:4">
      <c r="A6" s="4" t="s">
        <v>467</v>
      </c>
      <c r="C6" s="5" t="n">
        <v>94697</v>
      </c>
    </row>
    <row r="7" spans="1:4">
      <c r="A7" s="4" t="s">
        <v>468</v>
      </c>
    </row>
    <row r="8" spans="1:4">
      <c r="A8" s="3" t="s">
        <v>465</v>
      </c>
    </row>
    <row r="9" spans="1:4">
      <c r="A9" s="4" t="s">
        <v>466</v>
      </c>
      <c r="C9" s="5" t="n">
        <v>100431</v>
      </c>
      <c r="D9" s="5" t="n">
        <v>87673</v>
      </c>
    </row>
    <row r="10" spans="1:4">
      <c r="A10" s="4" t="s">
        <v>469</v>
      </c>
      <c r="C10" s="5" t="n">
        <v>-10922</v>
      </c>
      <c r="D10" s="5" t="n">
        <v>575</v>
      </c>
    </row>
    <row r="11" spans="1:4">
      <c r="A11" s="4" t="s">
        <v>100</v>
      </c>
      <c r="C11" s="5" t="n">
        <v>5188</v>
      </c>
      <c r="D11" s="5" t="n">
        <v>-4113</v>
      </c>
    </row>
    <row r="12" spans="1:4">
      <c r="A12" s="4" t="s">
        <v>467</v>
      </c>
      <c r="C12" s="5" t="n">
        <v>94697</v>
      </c>
      <c r="D12" s="7" t="n">
        <v>84135</v>
      </c>
    </row>
    <row r="13" spans="1:4">
      <c r="A13" s="4" t="s">
        <v>351</v>
      </c>
    </row>
    <row r="14" spans="1:4">
      <c r="A14" s="3" t="s">
        <v>465</v>
      </c>
    </row>
    <row r="15" spans="1:4">
      <c r="A15" s="4" t="s">
        <v>466</v>
      </c>
      <c r="B15" s="4" t="s">
        <v>353</v>
      </c>
      <c r="C15" s="5" t="n">
        <v>100431</v>
      </c>
    </row>
    <row r="16" spans="1:4">
      <c r="A16" s="4" t="s">
        <v>467</v>
      </c>
      <c r="B16" s="4" t="s">
        <v>353</v>
      </c>
      <c r="C16" s="7" t="n">
        <v>94697</v>
      </c>
    </row>
    <row r="17" spans="1:4"/>
    <row r="18" spans="1:4">
      <c r="A18" s="4" t="s">
        <v>352</v>
      </c>
      <c r="B18" s="4" t="s">
        <v>374</v>
      </c>
    </row>
    <row r="19" spans="1:4">
      <c r="A19" s="4" t="s">
        <v>373</v>
      </c>
      <c r="B19" s="4" t="s">
        <v>372</v>
      </c>
    </row>
  </sheetData>
  <mergeCells count="5">
    <mergeCell ref="A1:B2"/>
    <mergeCell ref="C1:D1"/>
    <mergeCell ref="A17:C17"/>
    <mergeCell ref="B18:C18"/>
    <mergeCell ref="B19:C19"/>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 customWidth="1" max="5" min="5" width="14"/>
    <col customWidth="1" max="6" min="6" width="14"/>
    <col customWidth="1" max="7" min="7" width="14"/>
  </cols>
  <sheetData>
    <row r="1" spans="1:7">
      <c r="A1" s="1" t="s">
        <v>470</v>
      </c>
      <c r="C1" s="2" t="s">
        <v>2</v>
      </c>
      <c r="D1" s="2" t="s">
        <v>471</v>
      </c>
      <c r="E1" s="2" t="s">
        <v>28</v>
      </c>
      <c r="F1" s="2" t="s">
        <v>90</v>
      </c>
      <c r="G1" s="2" t="s">
        <v>472</v>
      </c>
    </row>
    <row r="2" spans="1:7">
      <c r="A2" s="3" t="s">
        <v>465</v>
      </c>
    </row>
    <row r="3" spans="1:7">
      <c r="A3" s="4" t="s">
        <v>345</v>
      </c>
      <c r="C3" s="7" t="n">
        <v>73918</v>
      </c>
      <c r="E3" s="7" t="n">
        <v>84840</v>
      </c>
    </row>
    <row r="4" spans="1:7">
      <c r="A4" s="4" t="s">
        <v>473</v>
      </c>
      <c r="C4" s="5" t="n">
        <v>94697</v>
      </c>
      <c r="E4" s="5" t="n">
        <v>100431</v>
      </c>
    </row>
    <row r="5" spans="1:7">
      <c r="A5" s="4" t="s">
        <v>474</v>
      </c>
    </row>
    <row r="6" spans="1:7">
      <c r="A6" s="3" t="s">
        <v>465</v>
      </c>
    </row>
    <row r="7" spans="1:7">
      <c r="A7" s="4" t="s">
        <v>475</v>
      </c>
      <c r="C7" s="5" t="n">
        <v>2830</v>
      </c>
      <c r="E7" s="5" t="n">
        <v>2040</v>
      </c>
    </row>
    <row r="8" spans="1:7">
      <c r="A8" s="4" t="s">
        <v>476</v>
      </c>
    </row>
    <row r="9" spans="1:7">
      <c r="A9" s="3" t="s">
        <v>465</v>
      </c>
    </row>
    <row r="10" spans="1:7">
      <c r="A10" s="4" t="s">
        <v>475</v>
      </c>
      <c r="C10" s="5" t="n">
        <v>62031</v>
      </c>
      <c r="E10" s="5" t="n">
        <v>62031</v>
      </c>
    </row>
    <row r="11" spans="1:7">
      <c r="A11" s="4" t="s">
        <v>477</v>
      </c>
    </row>
    <row r="12" spans="1:7">
      <c r="A12" s="3" t="s">
        <v>465</v>
      </c>
    </row>
    <row r="13" spans="1:7">
      <c r="A13" s="4" t="s">
        <v>475</v>
      </c>
      <c r="C13" s="5" t="n">
        <v>20000</v>
      </c>
      <c r="D13" s="7" t="n">
        <v>20000</v>
      </c>
    </row>
    <row r="14" spans="1:7">
      <c r="A14" s="4" t="s">
        <v>468</v>
      </c>
    </row>
    <row r="15" spans="1:7">
      <c r="A15" s="3" t="s">
        <v>465</v>
      </c>
    </row>
    <row r="16" spans="1:7">
      <c r="A16" s="4" t="s">
        <v>345</v>
      </c>
      <c r="C16" s="5" t="n">
        <v>73918</v>
      </c>
    </row>
    <row r="17" spans="1:7">
      <c r="A17" s="4" t="s">
        <v>473</v>
      </c>
      <c r="C17" s="5" t="n">
        <v>94697</v>
      </c>
      <c r="E17" s="5" t="n">
        <v>100431</v>
      </c>
      <c r="F17" s="7" t="n">
        <v>84135</v>
      </c>
      <c r="G17" s="7" t="n">
        <v>87673</v>
      </c>
    </row>
    <row r="18" spans="1:7">
      <c r="A18" s="4" t="s">
        <v>478</v>
      </c>
    </row>
    <row r="19" spans="1:7">
      <c r="A19" s="3" t="s">
        <v>465</v>
      </c>
    </row>
    <row r="20" spans="1:7">
      <c r="A20" s="4" t="s">
        <v>345</v>
      </c>
      <c r="C20" s="7" t="n">
        <v>35949</v>
      </c>
      <c r="E20" s="7" t="n">
        <v>46871</v>
      </c>
    </row>
    <row r="21" spans="1:7">
      <c r="A21" s="4" t="s">
        <v>479</v>
      </c>
      <c r="C21" s="4" t="s">
        <v>480</v>
      </c>
      <c r="E21" s="4" t="s">
        <v>480</v>
      </c>
    </row>
    <row r="22" spans="1:7">
      <c r="A22" s="4" t="s">
        <v>481</v>
      </c>
      <c r="C22" s="4" t="s">
        <v>482</v>
      </c>
      <c r="E22" s="4" t="s">
        <v>482</v>
      </c>
    </row>
    <row r="23" spans="1:7">
      <c r="A23" s="4" t="s">
        <v>473</v>
      </c>
      <c r="C23" s="7" t="n">
        <v>54524</v>
      </c>
      <c r="E23" s="7" t="n">
        <v>61999</v>
      </c>
    </row>
    <row r="24" spans="1:7">
      <c r="A24" s="4" t="s">
        <v>483</v>
      </c>
    </row>
    <row r="25" spans="1:7">
      <c r="A25" s="3" t="s">
        <v>465</v>
      </c>
    </row>
    <row r="26" spans="1:7">
      <c r="A26" s="4" t="s">
        <v>345</v>
      </c>
      <c r="C26" s="7" t="n">
        <v>37969</v>
      </c>
      <c r="E26" s="7" t="n">
        <v>37969</v>
      </c>
    </row>
    <row r="27" spans="1:7">
      <c r="A27" s="4" t="s">
        <v>479</v>
      </c>
      <c r="C27" s="4" t="s">
        <v>480</v>
      </c>
      <c r="E27" s="4" t="s">
        <v>480</v>
      </c>
    </row>
    <row r="28" spans="1:7">
      <c r="A28" s="4" t="s">
        <v>481</v>
      </c>
      <c r="C28" s="4" t="s">
        <v>484</v>
      </c>
      <c r="E28" s="4" t="s">
        <v>484</v>
      </c>
    </row>
    <row r="29" spans="1:7">
      <c r="A29" s="4" t="s">
        <v>473</v>
      </c>
      <c r="C29" s="7" t="n">
        <v>40173</v>
      </c>
      <c r="E29" s="7" t="n">
        <v>38432</v>
      </c>
    </row>
    <row r="30" spans="1:7">
      <c r="A30" s="4" t="s">
        <v>485</v>
      </c>
    </row>
    <row r="31" spans="1:7">
      <c r="A31" s="3" t="s">
        <v>465</v>
      </c>
    </row>
    <row r="32" spans="1:7">
      <c r="A32" s="4" t="s">
        <v>345</v>
      </c>
      <c r="C32" s="7" t="n">
        <v>0</v>
      </c>
    </row>
    <row r="33" spans="1:7">
      <c r="A33" s="4" t="s">
        <v>479</v>
      </c>
      <c r="C33" s="4" t="s">
        <v>480</v>
      </c>
    </row>
    <row r="34" spans="1:7">
      <c r="A34" s="4" t="s">
        <v>481</v>
      </c>
      <c r="C34" s="4" t="s">
        <v>486</v>
      </c>
    </row>
    <row r="35" spans="1:7">
      <c r="A35" s="4" t="s">
        <v>473</v>
      </c>
      <c r="C35" s="7" t="n">
        <v>0</v>
      </c>
    </row>
    <row r="36" spans="1:7">
      <c r="A36" s="4" t="s">
        <v>351</v>
      </c>
    </row>
    <row r="37" spans="1:7">
      <c r="A37" s="3" t="s">
        <v>465</v>
      </c>
    </row>
    <row r="38" spans="1:7">
      <c r="A38" s="4" t="s">
        <v>345</v>
      </c>
      <c r="B38" s="4" t="s">
        <v>352</v>
      </c>
      <c r="C38" s="5" t="n">
        <v>73918</v>
      </c>
      <c r="E38" s="5" t="n">
        <v>84840</v>
      </c>
    </row>
    <row r="39" spans="1:7">
      <c r="A39" s="4" t="s">
        <v>473</v>
      </c>
      <c r="B39" s="4" t="s">
        <v>353</v>
      </c>
      <c r="C39" s="7" t="n">
        <v>94697</v>
      </c>
      <c r="E39" s="7" t="n">
        <v>100431</v>
      </c>
    </row>
    <row r="40" spans="1:7"/>
    <row r="41" spans="1:7">
      <c r="A41" s="4" t="s">
        <v>352</v>
      </c>
      <c r="B41" s="4" t="s">
        <v>372</v>
      </c>
    </row>
    <row r="42" spans="1:7">
      <c r="A42" s="4" t="s">
        <v>373</v>
      </c>
      <c r="B42" s="4" t="s">
        <v>374</v>
      </c>
    </row>
  </sheetData>
  <mergeCells count="4">
    <mergeCell ref="A1:B1"/>
    <mergeCell ref="A40:F40"/>
    <mergeCell ref="B41:F41"/>
    <mergeCell ref="B42:F4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7</v>
      </c>
      <c r="B1" s="2" t="s">
        <v>1</v>
      </c>
    </row>
    <row r="2" spans="1:3">
      <c r="B2" s="2" t="s">
        <v>2</v>
      </c>
      <c r="C2" s="2" t="s">
        <v>90</v>
      </c>
    </row>
    <row r="3" spans="1:3">
      <c r="A3" s="3" t="s">
        <v>97</v>
      </c>
    </row>
    <row r="4" spans="1:3">
      <c r="A4" s="4" t="s">
        <v>97</v>
      </c>
      <c r="B4" s="7" t="n">
        <v>40214</v>
      </c>
      <c r="C4" s="7" t="n">
        <v>29461</v>
      </c>
    </row>
    <row r="5" spans="1:3">
      <c r="A5" s="4" t="s">
        <v>351</v>
      </c>
    </row>
    <row r="6" spans="1:3">
      <c r="A6" s="3" t="s">
        <v>97</v>
      </c>
    </row>
    <row r="7" spans="1:3">
      <c r="A7" s="4" t="s">
        <v>488</v>
      </c>
      <c r="B7" s="5" t="n">
        <v>39164</v>
      </c>
      <c r="C7" s="5" t="n">
        <v>29759</v>
      </c>
    </row>
    <row r="8" spans="1:3">
      <c r="A8" s="4" t="s">
        <v>489</v>
      </c>
      <c r="B8" s="5" t="n">
        <v>-2972</v>
      </c>
      <c r="C8" s="5" t="n">
        <v>-1836</v>
      </c>
    </row>
    <row r="9" spans="1:3">
      <c r="A9" s="4" t="s">
        <v>97</v>
      </c>
      <c r="B9" s="5" t="n">
        <v>36192</v>
      </c>
      <c r="C9" s="5" t="n">
        <v>27923</v>
      </c>
    </row>
    <row r="10" spans="1:3">
      <c r="A10" s="4" t="s">
        <v>490</v>
      </c>
    </row>
    <row r="11" spans="1:3">
      <c r="A11" s="3" t="s">
        <v>97</v>
      </c>
    </row>
    <row r="12" spans="1:3">
      <c r="A12" s="4" t="s">
        <v>488</v>
      </c>
      <c r="B12" s="5" t="n">
        <v>31671</v>
      </c>
      <c r="C12" s="5" t="n">
        <v>28017</v>
      </c>
    </row>
    <row r="13" spans="1:3">
      <c r="A13" s="4" t="s">
        <v>491</v>
      </c>
    </row>
    <row r="14" spans="1:3">
      <c r="A14" s="3" t="s">
        <v>97</v>
      </c>
    </row>
    <row r="15" spans="1:3">
      <c r="A15" s="4" t="s">
        <v>488</v>
      </c>
      <c r="B15" s="5" t="n">
        <v>6870</v>
      </c>
      <c r="C15" s="5" t="n">
        <v>872</v>
      </c>
    </row>
    <row r="16" spans="1:3">
      <c r="A16" s="4" t="s">
        <v>492</v>
      </c>
    </row>
    <row r="17" spans="1:3">
      <c r="A17" s="3" t="s">
        <v>97</v>
      </c>
    </row>
    <row r="18" spans="1:3">
      <c r="A18" s="4" t="s">
        <v>488</v>
      </c>
      <c r="B18" s="5" t="n">
        <v>610</v>
      </c>
      <c r="C18" s="5" t="n">
        <v>865</v>
      </c>
    </row>
    <row r="19" spans="1:3">
      <c r="A19" s="4" t="s">
        <v>493</v>
      </c>
    </row>
    <row r="20" spans="1:3">
      <c r="A20" s="3" t="s">
        <v>97</v>
      </c>
    </row>
    <row r="21" spans="1:3">
      <c r="A21" s="4" t="s">
        <v>488</v>
      </c>
      <c r="B21" s="5" t="n">
        <v>13</v>
      </c>
      <c r="C21" s="5" t="n">
        <v>5</v>
      </c>
    </row>
    <row r="22" spans="1:3">
      <c r="A22" s="4" t="s">
        <v>370</v>
      </c>
    </row>
    <row r="23" spans="1:3">
      <c r="A23" s="3" t="s">
        <v>97</v>
      </c>
    </row>
    <row r="24" spans="1:3">
      <c r="A24" s="4" t="s">
        <v>97</v>
      </c>
      <c r="B24" s="5" t="n">
        <v>4022</v>
      </c>
      <c r="C24" s="5" t="n">
        <v>1538</v>
      </c>
    </row>
    <row r="25" spans="1:3">
      <c r="A25" s="4" t="s">
        <v>494</v>
      </c>
    </row>
    <row r="26" spans="1:3">
      <c r="A26" s="3" t="s">
        <v>97</v>
      </c>
    </row>
    <row r="27" spans="1:3">
      <c r="A27" s="4" t="s">
        <v>488</v>
      </c>
      <c r="B27" s="5" t="n">
        <v>3060</v>
      </c>
      <c r="C27" s="5" t="n">
        <v>1295</v>
      </c>
    </row>
    <row r="28" spans="1:3">
      <c r="A28" s="4" t="s">
        <v>495</v>
      </c>
    </row>
    <row r="29" spans="1:3">
      <c r="A29" s="3" t="s">
        <v>97</v>
      </c>
    </row>
    <row r="30" spans="1:3">
      <c r="A30" s="4" t="s">
        <v>488</v>
      </c>
      <c r="B30" s="7" t="n">
        <v>962</v>
      </c>
      <c r="C30" s="7" t="n">
        <v>24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6</v>
      </c>
      <c r="B1" s="2" t="s">
        <v>1</v>
      </c>
    </row>
    <row r="2" spans="1:3">
      <c r="B2" s="2" t="s">
        <v>2</v>
      </c>
      <c r="C2" s="2" t="s">
        <v>90</v>
      </c>
    </row>
    <row r="3" spans="1:3">
      <c r="A3" s="3" t="s">
        <v>497</v>
      </c>
    </row>
    <row r="4" spans="1:3">
      <c r="A4" s="4" t="s">
        <v>98</v>
      </c>
      <c r="B4" s="7" t="n">
        <v>-1164</v>
      </c>
      <c r="C4" s="7" t="n">
        <v>-584</v>
      </c>
    </row>
    <row r="5" spans="1:3">
      <c r="A5" s="4" t="s">
        <v>99</v>
      </c>
      <c r="B5" s="5" t="n">
        <v>13348</v>
      </c>
      <c r="C5" s="5" t="n">
        <v>47444</v>
      </c>
    </row>
    <row r="6" spans="1:3">
      <c r="A6" s="4" t="s">
        <v>498</v>
      </c>
      <c r="B6" s="5" t="n">
        <v>12184</v>
      </c>
      <c r="C6" s="5" t="n">
        <v>46860</v>
      </c>
    </row>
    <row r="7" spans="1:3">
      <c r="A7" s="4" t="s">
        <v>351</v>
      </c>
    </row>
    <row r="8" spans="1:3">
      <c r="A8" s="3" t="s">
        <v>497</v>
      </c>
    </row>
    <row r="9" spans="1:3">
      <c r="A9" s="4" t="s">
        <v>499</v>
      </c>
      <c r="B9" s="5" t="n">
        <v>2690</v>
      </c>
      <c r="C9" s="5" t="n">
        <v>3217</v>
      </c>
    </row>
    <row r="10" spans="1:3">
      <c r="A10" s="4" t="s">
        <v>500</v>
      </c>
      <c r="B10" s="5" t="n">
        <v>-5582</v>
      </c>
      <c r="C10" s="5" t="n">
        <v>-4303</v>
      </c>
    </row>
    <row r="11" spans="1:3">
      <c r="A11" s="4" t="s">
        <v>98</v>
      </c>
      <c r="B11" s="5" t="n">
        <v>-2892</v>
      </c>
      <c r="C11" s="5" t="n">
        <v>-1086</v>
      </c>
    </row>
    <row r="12" spans="1:3">
      <c r="A12" s="4" t="s">
        <v>99</v>
      </c>
      <c r="B12" s="5" t="n">
        <v>14349</v>
      </c>
      <c r="C12" s="5" t="n">
        <v>47078</v>
      </c>
    </row>
    <row r="13" spans="1:3">
      <c r="A13" s="4" t="s">
        <v>498</v>
      </c>
      <c r="B13" s="5" t="n">
        <v>11457</v>
      </c>
      <c r="C13" s="5" t="n">
        <v>45992</v>
      </c>
    </row>
    <row r="14" spans="1:3">
      <c r="A14" s="4" t="s">
        <v>370</v>
      </c>
    </row>
    <row r="15" spans="1:3">
      <c r="A15" s="3" t="s">
        <v>497</v>
      </c>
    </row>
    <row r="16" spans="1:3">
      <c r="A16" s="4" t="s">
        <v>499</v>
      </c>
      <c r="B16" s="5" t="n">
        <v>1728</v>
      </c>
      <c r="C16" s="5" t="n">
        <v>511</v>
      </c>
    </row>
    <row r="17" spans="1:3">
      <c r="A17" s="4" t="s">
        <v>500</v>
      </c>
      <c r="B17" s="5" t="n">
        <v>0</v>
      </c>
      <c r="C17" s="5" t="n">
        <v>-9</v>
      </c>
    </row>
    <row r="18" spans="1:3">
      <c r="A18" s="4" t="s">
        <v>98</v>
      </c>
      <c r="B18" s="5" t="n">
        <v>1728</v>
      </c>
      <c r="C18" s="5" t="n">
        <v>502</v>
      </c>
    </row>
    <row r="19" spans="1:3">
      <c r="A19" s="4" t="s">
        <v>99</v>
      </c>
      <c r="B19" s="5" t="n">
        <v>-1001</v>
      </c>
      <c r="C19" s="5" t="n">
        <v>366</v>
      </c>
    </row>
    <row r="20" spans="1:3">
      <c r="A20" s="4" t="s">
        <v>498</v>
      </c>
      <c r="B20" s="7" t="n">
        <v>727</v>
      </c>
      <c r="C20" s="7" t="n">
        <v>86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501</v>
      </c>
      <c r="B1" s="2" t="s">
        <v>1</v>
      </c>
    </row>
    <row r="2" spans="1:3">
      <c r="B2" s="2" t="s">
        <v>502</v>
      </c>
      <c r="C2" s="2" t="s">
        <v>503</v>
      </c>
    </row>
    <row r="3" spans="1:3">
      <c r="A3" s="3" t="s">
        <v>504</v>
      </c>
    </row>
    <row r="4" spans="1:3">
      <c r="A4" s="4" t="s">
        <v>349</v>
      </c>
      <c r="B4" s="7" t="n">
        <v>443004</v>
      </c>
      <c r="C4" s="7" t="n">
        <v>405712</v>
      </c>
    </row>
    <row r="5" spans="1:3">
      <c r="A5" s="4" t="s">
        <v>505</v>
      </c>
      <c r="B5" s="5" t="n">
        <v>5173735</v>
      </c>
      <c r="C5" s="5" t="n">
        <v>5173966</v>
      </c>
    </row>
    <row r="6" spans="1:3">
      <c r="A6" s="4" t="s">
        <v>506</v>
      </c>
      <c r="B6" s="5" t="n">
        <v>5105855</v>
      </c>
      <c r="C6" s="5" t="n">
        <v>5068092</v>
      </c>
    </row>
    <row r="7" spans="1:3">
      <c r="A7" s="4" t="s">
        <v>507</v>
      </c>
      <c r="B7" s="7" t="n">
        <v>412176</v>
      </c>
      <c r="C7" s="5" t="n">
        <v>442184</v>
      </c>
    </row>
    <row r="8" spans="1:3">
      <c r="A8" s="4" t="s">
        <v>508</v>
      </c>
    </row>
    <row r="9" spans="1:3">
      <c r="A9" s="3" t="s">
        <v>504</v>
      </c>
    </row>
    <row r="10" spans="1:3">
      <c r="A10" s="4" t="s">
        <v>509</v>
      </c>
      <c r="B10" s="4" t="s">
        <v>510</v>
      </c>
    </row>
    <row r="11" spans="1:3">
      <c r="A11" s="4" t="s">
        <v>511</v>
      </c>
    </row>
    <row r="12" spans="1:3">
      <c r="A12" s="3" t="s">
        <v>504</v>
      </c>
    </row>
    <row r="13" spans="1:3">
      <c r="A13" s="4" t="s">
        <v>509</v>
      </c>
      <c r="B13" s="4" t="s">
        <v>512</v>
      </c>
    </row>
    <row r="14" spans="1:3">
      <c r="A14" s="4" t="s">
        <v>351</v>
      </c>
    </row>
    <row r="15" spans="1:3">
      <c r="A15" s="3" t="s">
        <v>504</v>
      </c>
    </row>
    <row r="16" spans="1:3">
      <c r="A16" s="4" t="s">
        <v>349</v>
      </c>
      <c r="B16" s="7" t="n">
        <v>443004</v>
      </c>
      <c r="C16" s="5" t="n">
        <v>405712</v>
      </c>
    </row>
    <row r="17" spans="1:3">
      <c r="A17" s="4" t="s">
        <v>435</v>
      </c>
    </row>
    <row r="18" spans="1:3">
      <c r="A18" s="3" t="s">
        <v>504</v>
      </c>
    </row>
    <row r="19" spans="1:3">
      <c r="A19" s="4" t="s">
        <v>349</v>
      </c>
      <c r="B19" s="5" t="n">
        <v>443004</v>
      </c>
      <c r="C19" s="5" t="n">
        <v>405712</v>
      </c>
    </row>
    <row r="20" spans="1:3">
      <c r="A20" s="4" t="s">
        <v>442</v>
      </c>
    </row>
    <row r="21" spans="1:3">
      <c r="A21" s="3" t="s">
        <v>504</v>
      </c>
    </row>
    <row r="22" spans="1:3">
      <c r="A22" s="4" t="s">
        <v>349</v>
      </c>
      <c r="B22" s="7" t="n">
        <v>398046</v>
      </c>
      <c r="C22" s="5" t="n">
        <v>369402</v>
      </c>
    </row>
    <row r="23" spans="1:3">
      <c r="A23" s="4" t="s">
        <v>513</v>
      </c>
    </row>
    <row r="24" spans="1:3">
      <c r="A24" s="3" t="s">
        <v>504</v>
      </c>
    </row>
    <row r="25" spans="1:3">
      <c r="A25" s="4" t="s">
        <v>514</v>
      </c>
      <c r="B25" s="5" t="n">
        <v>1</v>
      </c>
    </row>
    <row r="26" spans="1:3">
      <c r="A26" s="4" t="s">
        <v>349</v>
      </c>
      <c r="B26" s="7" t="n">
        <v>188682</v>
      </c>
      <c r="C26" s="7" t="n">
        <v>184749</v>
      </c>
    </row>
    <row r="27" spans="1:3">
      <c r="A27" s="4" t="s">
        <v>515</v>
      </c>
      <c r="B27" s="4" t="s">
        <v>51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9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7</v>
      </c>
      <c r="C1" s="2" t="s">
        <v>2</v>
      </c>
      <c r="D1" s="2" t="s">
        <v>28</v>
      </c>
    </row>
    <row r="2" spans="1:4">
      <c r="A2" s="3" t="s">
        <v>518</v>
      </c>
    </row>
    <row r="3" spans="1:4">
      <c r="A3" s="4" t="s">
        <v>347</v>
      </c>
      <c r="C3" s="7" t="n">
        <v>5365216</v>
      </c>
      <c r="D3" s="7" t="n">
        <v>5543030</v>
      </c>
    </row>
    <row r="4" spans="1:4">
      <c r="A4" s="4" t="s">
        <v>348</v>
      </c>
      <c r="C4" s="5" t="n">
        <v>2785226</v>
      </c>
      <c r="D4" s="5" t="n">
        <v>2796170</v>
      </c>
    </row>
    <row r="5" spans="1:4">
      <c r="A5" s="4" t="s">
        <v>349</v>
      </c>
      <c r="C5" s="5" t="n">
        <v>443004</v>
      </c>
      <c r="D5" s="5" t="n">
        <v>405712</v>
      </c>
    </row>
    <row r="6" spans="1:4">
      <c r="A6" s="4" t="s">
        <v>473</v>
      </c>
      <c r="C6" s="5" t="n">
        <v>94697</v>
      </c>
      <c r="D6" s="5" t="n">
        <v>100431</v>
      </c>
    </row>
    <row r="7" spans="1:4">
      <c r="A7" s="4" t="s">
        <v>346</v>
      </c>
      <c r="C7" s="5" t="n">
        <v>8688143</v>
      </c>
      <c r="D7" s="5" t="n">
        <v>8845343</v>
      </c>
    </row>
    <row r="8" spans="1:4">
      <c r="A8" s="4" t="s">
        <v>351</v>
      </c>
    </row>
    <row r="9" spans="1:4">
      <c r="A9" s="3" t="s">
        <v>518</v>
      </c>
    </row>
    <row r="10" spans="1:4">
      <c r="A10" s="4" t="s">
        <v>347</v>
      </c>
      <c r="C10" s="5" t="n">
        <v>5163255</v>
      </c>
      <c r="D10" s="5" t="n">
        <v>5384699</v>
      </c>
    </row>
    <row r="11" spans="1:4">
      <c r="A11" s="4" t="s">
        <v>348</v>
      </c>
      <c r="C11" s="5" t="n">
        <v>232955</v>
      </c>
      <c r="D11" s="5" t="n">
        <v>228386</v>
      </c>
    </row>
    <row r="12" spans="1:4">
      <c r="A12" s="4" t="s">
        <v>349</v>
      </c>
      <c r="C12" s="5" t="n">
        <v>443004</v>
      </c>
      <c r="D12" s="5" t="n">
        <v>405712</v>
      </c>
    </row>
    <row r="13" spans="1:4">
      <c r="A13" s="4" t="s">
        <v>473</v>
      </c>
      <c r="B13" s="4" t="s">
        <v>353</v>
      </c>
      <c r="C13" s="5" t="n">
        <v>94697</v>
      </c>
      <c r="D13" s="5" t="n">
        <v>100431</v>
      </c>
    </row>
    <row r="14" spans="1:4">
      <c r="A14" s="4" t="s">
        <v>346</v>
      </c>
      <c r="C14" s="5" t="n">
        <v>5933911</v>
      </c>
      <c r="D14" s="5" t="n">
        <v>6119228</v>
      </c>
    </row>
    <row r="15" spans="1:4">
      <c r="A15" s="4" t="s">
        <v>354</v>
      </c>
    </row>
    <row r="16" spans="1:4">
      <c r="A16" s="3" t="s">
        <v>518</v>
      </c>
    </row>
    <row r="17" spans="1:4">
      <c r="A17" s="4" t="s">
        <v>347</v>
      </c>
      <c r="C17" s="5" t="n">
        <v>718025</v>
      </c>
      <c r="D17" s="5" t="n">
        <v>804126</v>
      </c>
    </row>
    <row r="18" spans="1:4">
      <c r="A18" s="4" t="s">
        <v>519</v>
      </c>
    </row>
    <row r="19" spans="1:4">
      <c r="A19" s="3" t="s">
        <v>518</v>
      </c>
    </row>
    <row r="20" spans="1:4">
      <c r="A20" s="4" t="s">
        <v>347</v>
      </c>
      <c r="C20" s="5" t="n">
        <v>258463</v>
      </c>
      <c r="D20" s="5" t="n">
        <v>240791</v>
      </c>
    </row>
    <row r="21" spans="1:4">
      <c r="A21" s="4" t="s">
        <v>356</v>
      </c>
    </row>
    <row r="22" spans="1:4">
      <c r="A22" s="3" t="s">
        <v>518</v>
      </c>
    </row>
    <row r="23" spans="1:4">
      <c r="A23" s="4" t="s">
        <v>347</v>
      </c>
      <c r="C23" s="5" t="n">
        <v>229129</v>
      </c>
      <c r="D23" s="5" t="n">
        <v>271830</v>
      </c>
    </row>
    <row r="24" spans="1:4">
      <c r="A24" s="4" t="s">
        <v>357</v>
      </c>
    </row>
    <row r="25" spans="1:4">
      <c r="A25" s="3" t="s">
        <v>518</v>
      </c>
    </row>
    <row r="26" spans="1:4">
      <c r="A26" s="4" t="s">
        <v>347</v>
      </c>
      <c r="C26" s="5" t="n">
        <v>653395</v>
      </c>
      <c r="D26" s="5" t="n">
        <v>679595</v>
      </c>
    </row>
    <row r="27" spans="1:4">
      <c r="A27" s="4" t="s">
        <v>520</v>
      </c>
    </row>
    <row r="28" spans="1:4">
      <c r="A28" s="3" t="s">
        <v>518</v>
      </c>
    </row>
    <row r="29" spans="1:4">
      <c r="A29" s="4" t="s">
        <v>347</v>
      </c>
      <c r="C29" s="5" t="n">
        <v>19382</v>
      </c>
      <c r="D29" s="5" t="n">
        <v>15477</v>
      </c>
    </row>
    <row r="30" spans="1:4">
      <c r="A30" s="4" t="s">
        <v>359</v>
      </c>
    </row>
    <row r="31" spans="1:4">
      <c r="A31" s="3" t="s">
        <v>518</v>
      </c>
    </row>
    <row r="32" spans="1:4">
      <c r="A32" s="4" t="s">
        <v>347</v>
      </c>
      <c r="C32" s="5" t="n">
        <v>1486882</v>
      </c>
      <c r="D32" s="5" t="n">
        <v>1534508</v>
      </c>
    </row>
    <row r="33" spans="1:4">
      <c r="A33" s="4" t="s">
        <v>360</v>
      </c>
    </row>
    <row r="34" spans="1:4">
      <c r="A34" s="3" t="s">
        <v>518</v>
      </c>
    </row>
    <row r="35" spans="1:4">
      <c r="A35" s="4" t="s">
        <v>347</v>
      </c>
      <c r="C35" s="5" t="n">
        <v>397989</v>
      </c>
      <c r="D35" s="5" t="n">
        <v>410227</v>
      </c>
    </row>
    <row r="36" spans="1:4">
      <c r="A36" s="4" t="s">
        <v>361</v>
      </c>
    </row>
    <row r="37" spans="1:4">
      <c r="A37" s="3" t="s">
        <v>518</v>
      </c>
    </row>
    <row r="38" spans="1:4">
      <c r="A38" s="4" t="s">
        <v>347</v>
      </c>
      <c r="C38" s="5" t="n">
        <v>567012</v>
      </c>
      <c r="D38" s="5" t="n">
        <v>570399</v>
      </c>
    </row>
    <row r="39" spans="1:4">
      <c r="A39" s="4" t="s">
        <v>362</v>
      </c>
    </row>
    <row r="40" spans="1:4">
      <c r="A40" s="3" t="s">
        <v>518</v>
      </c>
    </row>
    <row r="41" spans="1:4">
      <c r="A41" s="4" t="s">
        <v>347</v>
      </c>
      <c r="C41" s="5" t="n">
        <v>514690</v>
      </c>
      <c r="D41" s="5" t="n">
        <v>526814</v>
      </c>
    </row>
    <row r="42" spans="1:4">
      <c r="A42" s="4" t="s">
        <v>363</v>
      </c>
    </row>
    <row r="43" spans="1:4">
      <c r="A43" s="3" t="s">
        <v>518</v>
      </c>
    </row>
    <row r="44" spans="1:4">
      <c r="A44" s="4" t="s">
        <v>347</v>
      </c>
      <c r="C44" s="5" t="n">
        <v>318288</v>
      </c>
      <c r="D44" s="5" t="n">
        <v>330932</v>
      </c>
    </row>
    <row r="45" spans="1:4">
      <c r="A45" s="4" t="s">
        <v>364</v>
      </c>
    </row>
    <row r="46" spans="1:4">
      <c r="A46" s="3" t="s">
        <v>518</v>
      </c>
    </row>
    <row r="47" spans="1:4">
      <c r="A47" s="4" t="s">
        <v>349</v>
      </c>
      <c r="C47" s="5" t="n">
        <v>996</v>
      </c>
      <c r="D47" s="5" t="n">
        <v>955</v>
      </c>
    </row>
    <row r="48" spans="1:4">
      <c r="A48" s="4" t="s">
        <v>365</v>
      </c>
    </row>
    <row r="49" spans="1:4">
      <c r="A49" s="3" t="s">
        <v>518</v>
      </c>
    </row>
    <row r="50" spans="1:4">
      <c r="A50" s="4" t="s">
        <v>349</v>
      </c>
      <c r="C50" s="5" t="n">
        <v>17624</v>
      </c>
      <c r="D50" s="5" t="n">
        <v>17381</v>
      </c>
    </row>
    <row r="51" spans="1:4">
      <c r="A51" s="4" t="s">
        <v>366</v>
      </c>
    </row>
    <row r="52" spans="1:4">
      <c r="A52" s="3" t="s">
        <v>518</v>
      </c>
    </row>
    <row r="53" spans="1:4">
      <c r="A53" s="4" t="s">
        <v>349</v>
      </c>
      <c r="C53" s="5" t="n">
        <v>95927</v>
      </c>
      <c r="D53" s="5" t="n">
        <v>82627</v>
      </c>
    </row>
    <row r="54" spans="1:4">
      <c r="A54" s="4" t="s">
        <v>367</v>
      </c>
    </row>
    <row r="55" spans="1:4">
      <c r="A55" s="3" t="s">
        <v>518</v>
      </c>
    </row>
    <row r="56" spans="1:4">
      <c r="A56" s="4" t="s">
        <v>349</v>
      </c>
      <c r="C56" s="5" t="n">
        <v>269113</v>
      </c>
      <c r="D56" s="5" t="n">
        <v>249275</v>
      </c>
    </row>
    <row r="57" spans="1:4">
      <c r="A57" s="4" t="s">
        <v>368</v>
      </c>
    </row>
    <row r="58" spans="1:4">
      <c r="A58" s="3" t="s">
        <v>518</v>
      </c>
    </row>
    <row r="59" spans="1:4">
      <c r="A59" s="4" t="s">
        <v>349</v>
      </c>
      <c r="C59" s="5" t="n">
        <v>53709</v>
      </c>
      <c r="D59" s="5" t="n">
        <v>50106</v>
      </c>
    </row>
    <row r="60" spans="1:4">
      <c r="A60" s="4" t="s">
        <v>369</v>
      </c>
    </row>
    <row r="61" spans="1:4">
      <c r="A61" s="3" t="s">
        <v>518</v>
      </c>
    </row>
    <row r="62" spans="1:4">
      <c r="A62" s="4" t="s">
        <v>349</v>
      </c>
      <c r="C62" s="5" t="n">
        <v>5635</v>
      </c>
      <c r="D62" s="5" t="n">
        <v>5368</v>
      </c>
    </row>
    <row r="63" spans="1:4">
      <c r="A63" s="4" t="s">
        <v>370</v>
      </c>
    </row>
    <row r="64" spans="1:4">
      <c r="A64" s="3" t="s">
        <v>518</v>
      </c>
    </row>
    <row r="65" spans="1:4">
      <c r="A65" s="4" t="s">
        <v>347</v>
      </c>
      <c r="C65" s="5" t="n">
        <v>201961</v>
      </c>
      <c r="D65" s="5" t="n">
        <v>158331</v>
      </c>
    </row>
    <row r="66" spans="1:4">
      <c r="A66" s="4" t="s">
        <v>348</v>
      </c>
      <c r="C66" s="5" t="n">
        <v>2552271</v>
      </c>
      <c r="D66" s="5" t="n">
        <v>2567784</v>
      </c>
    </row>
    <row r="67" spans="1:4">
      <c r="A67" s="4" t="s">
        <v>346</v>
      </c>
      <c r="C67" s="5" t="n">
        <v>2754232</v>
      </c>
      <c r="D67" s="5" t="n">
        <v>2726115</v>
      </c>
    </row>
    <row r="68" spans="1:4">
      <c r="A68" s="4" t="s">
        <v>371</v>
      </c>
    </row>
    <row r="69" spans="1:4">
      <c r="A69" s="3" t="s">
        <v>518</v>
      </c>
    </row>
    <row r="70" spans="1:4">
      <c r="A70" s="4" t="s">
        <v>347</v>
      </c>
      <c r="C70" s="5" t="n">
        <v>201961</v>
      </c>
      <c r="D70" s="5" t="n">
        <v>158331</v>
      </c>
    </row>
    <row r="71" spans="1:4">
      <c r="A71" s="4" t="s">
        <v>521</v>
      </c>
    </row>
    <row r="72" spans="1:4">
      <c r="A72" s="3" t="s">
        <v>518</v>
      </c>
    </row>
    <row r="73" spans="1:4">
      <c r="A73" s="4" t="s">
        <v>346</v>
      </c>
      <c r="C73" s="5" t="n">
        <v>8688143</v>
      </c>
      <c r="D73" s="5" t="n">
        <v>8845343</v>
      </c>
    </row>
    <row r="74" spans="1:4">
      <c r="A74" s="4" t="s">
        <v>522</v>
      </c>
    </row>
    <row r="75" spans="1:4">
      <c r="A75" s="3" t="s">
        <v>518</v>
      </c>
    </row>
    <row r="76" spans="1:4">
      <c r="A76" s="4" t="s">
        <v>346</v>
      </c>
      <c r="C76" s="5" t="n">
        <v>2767130</v>
      </c>
      <c r="D76" s="5" t="n">
        <v>2777435</v>
      </c>
    </row>
    <row r="77" spans="1:4">
      <c r="A77" s="4" t="s">
        <v>523</v>
      </c>
    </row>
    <row r="78" spans="1:4">
      <c r="A78" s="3" t="s">
        <v>518</v>
      </c>
    </row>
    <row r="79" spans="1:4">
      <c r="A79" s="4" t="s">
        <v>346</v>
      </c>
      <c r="C79" s="5" t="n">
        <v>5095018</v>
      </c>
      <c r="D79" s="5" t="n">
        <v>5279272</v>
      </c>
    </row>
    <row r="80" spans="1:4">
      <c r="A80" s="4" t="s">
        <v>524</v>
      </c>
    </row>
    <row r="81" spans="1:4">
      <c r="A81" s="3" t="s">
        <v>518</v>
      </c>
    </row>
    <row r="82" spans="1:4">
      <c r="A82" s="4" t="s">
        <v>346</v>
      </c>
      <c r="C82" s="5" t="n">
        <v>345812</v>
      </c>
      <c r="D82" s="5" t="n">
        <v>330970</v>
      </c>
    </row>
    <row r="83" spans="1:4">
      <c r="A83" s="4" t="s">
        <v>435</v>
      </c>
    </row>
    <row r="84" spans="1:4">
      <c r="A84" s="3" t="s">
        <v>518</v>
      </c>
    </row>
    <row r="85" spans="1:4">
      <c r="A85" s="4" t="s">
        <v>347</v>
      </c>
      <c r="C85" s="5" t="n">
        <v>5163255</v>
      </c>
      <c r="D85" s="5" t="n">
        <v>5384699</v>
      </c>
    </row>
    <row r="86" spans="1:4">
      <c r="A86" s="4" t="s">
        <v>348</v>
      </c>
      <c r="C86" s="5" t="n">
        <v>232955</v>
      </c>
      <c r="D86" s="5" t="n">
        <v>228386</v>
      </c>
    </row>
    <row r="87" spans="1:4">
      <c r="A87" s="4" t="s">
        <v>349</v>
      </c>
      <c r="C87" s="5" t="n">
        <v>443004</v>
      </c>
      <c r="D87" s="5" t="n">
        <v>405712</v>
      </c>
    </row>
    <row r="88" spans="1:4">
      <c r="A88" s="4" t="s">
        <v>346</v>
      </c>
      <c r="C88" s="5" t="n">
        <v>5933911</v>
      </c>
      <c r="D88" s="5" t="n">
        <v>6119228</v>
      </c>
    </row>
    <row r="89" spans="1:4">
      <c r="A89" s="4" t="s">
        <v>525</v>
      </c>
    </row>
    <row r="90" spans="1:4">
      <c r="A90" s="3" t="s">
        <v>518</v>
      </c>
    </row>
    <row r="91" spans="1:4">
      <c r="A91" s="4" t="s">
        <v>347</v>
      </c>
      <c r="C91" s="5" t="n">
        <v>718025</v>
      </c>
      <c r="D91" s="5" t="n">
        <v>804126</v>
      </c>
    </row>
    <row r="92" spans="1:4">
      <c r="A92" s="4" t="s">
        <v>526</v>
      </c>
    </row>
    <row r="93" spans="1:4">
      <c r="A93" s="3" t="s">
        <v>518</v>
      </c>
    </row>
    <row r="94" spans="1:4">
      <c r="A94" s="4" t="s">
        <v>347</v>
      </c>
      <c r="C94" s="5" t="n">
        <v>258463</v>
      </c>
      <c r="D94" s="5" t="n">
        <v>240791</v>
      </c>
    </row>
    <row r="95" spans="1:4">
      <c r="A95" s="4" t="s">
        <v>527</v>
      </c>
    </row>
    <row r="96" spans="1:4">
      <c r="A96" s="3" t="s">
        <v>518</v>
      </c>
    </row>
    <row r="97" spans="1:4">
      <c r="A97" s="4" t="s">
        <v>347</v>
      </c>
      <c r="C97" s="5" t="n">
        <v>229129</v>
      </c>
      <c r="D97" s="5" t="n">
        <v>271830</v>
      </c>
    </row>
    <row r="98" spans="1:4">
      <c r="A98" s="4" t="s">
        <v>528</v>
      </c>
    </row>
    <row r="99" spans="1:4">
      <c r="A99" s="3" t="s">
        <v>518</v>
      </c>
    </row>
    <row r="100" spans="1:4">
      <c r="A100" s="4" t="s">
        <v>347</v>
      </c>
      <c r="C100" s="5" t="n">
        <v>653395</v>
      </c>
      <c r="D100" s="5" t="n">
        <v>679595</v>
      </c>
    </row>
    <row r="101" spans="1:4">
      <c r="A101" s="4" t="s">
        <v>529</v>
      </c>
    </row>
    <row r="102" spans="1:4">
      <c r="A102" s="3" t="s">
        <v>518</v>
      </c>
    </row>
    <row r="103" spans="1:4">
      <c r="A103" s="4" t="s">
        <v>347</v>
      </c>
      <c r="C103" s="5" t="n">
        <v>19382</v>
      </c>
      <c r="D103" s="5" t="n">
        <v>15477</v>
      </c>
    </row>
    <row r="104" spans="1:4">
      <c r="A104" s="4" t="s">
        <v>530</v>
      </c>
    </row>
    <row r="105" spans="1:4">
      <c r="A105" s="3" t="s">
        <v>518</v>
      </c>
    </row>
    <row r="106" spans="1:4">
      <c r="A106" s="4" t="s">
        <v>347</v>
      </c>
      <c r="C106" s="5" t="n">
        <v>1486882</v>
      </c>
      <c r="D106" s="5" t="n">
        <v>1534508</v>
      </c>
    </row>
    <row r="107" spans="1:4">
      <c r="A107" s="4" t="s">
        <v>531</v>
      </c>
    </row>
    <row r="108" spans="1:4">
      <c r="A108" s="3" t="s">
        <v>518</v>
      </c>
    </row>
    <row r="109" spans="1:4">
      <c r="A109" s="4" t="s">
        <v>347</v>
      </c>
      <c r="C109" s="5" t="n">
        <v>397989</v>
      </c>
      <c r="D109" s="5" t="n">
        <v>410227</v>
      </c>
    </row>
    <row r="110" spans="1:4">
      <c r="A110" s="4" t="s">
        <v>532</v>
      </c>
    </row>
    <row r="111" spans="1:4">
      <c r="A111" s="3" t="s">
        <v>518</v>
      </c>
    </row>
    <row r="112" spans="1:4">
      <c r="A112" s="4" t="s">
        <v>347</v>
      </c>
      <c r="C112" s="5" t="n">
        <v>567012</v>
      </c>
      <c r="D112" s="5" t="n">
        <v>570399</v>
      </c>
    </row>
    <row r="113" spans="1:4">
      <c r="A113" s="4" t="s">
        <v>533</v>
      </c>
    </row>
    <row r="114" spans="1:4">
      <c r="A114" s="3" t="s">
        <v>518</v>
      </c>
    </row>
    <row r="115" spans="1:4">
      <c r="A115" s="4" t="s">
        <v>347</v>
      </c>
      <c r="C115" s="5" t="n">
        <v>514690</v>
      </c>
      <c r="D115" s="5" t="n">
        <v>526814</v>
      </c>
    </row>
    <row r="116" spans="1:4">
      <c r="A116" s="4" t="s">
        <v>534</v>
      </c>
    </row>
    <row r="117" spans="1:4">
      <c r="A117" s="3" t="s">
        <v>518</v>
      </c>
    </row>
    <row r="118" spans="1:4">
      <c r="A118" s="4" t="s">
        <v>347</v>
      </c>
      <c r="C118" s="5" t="n">
        <v>318288</v>
      </c>
      <c r="D118" s="5" t="n">
        <v>330932</v>
      </c>
    </row>
    <row r="119" spans="1:4">
      <c r="A119" s="4" t="s">
        <v>436</v>
      </c>
    </row>
    <row r="120" spans="1:4">
      <c r="A120" s="3" t="s">
        <v>518</v>
      </c>
    </row>
    <row r="121" spans="1:4">
      <c r="A121" s="4" t="s">
        <v>349</v>
      </c>
      <c r="C121" s="5" t="n">
        <v>996</v>
      </c>
      <c r="D121" s="5" t="n">
        <v>955</v>
      </c>
    </row>
    <row r="122" spans="1:4">
      <c r="A122" s="4" t="s">
        <v>437</v>
      </c>
    </row>
    <row r="123" spans="1:4">
      <c r="A123" s="3" t="s">
        <v>518</v>
      </c>
    </row>
    <row r="124" spans="1:4">
      <c r="A124" s="4" t="s">
        <v>349</v>
      </c>
      <c r="C124" s="5" t="n">
        <v>17624</v>
      </c>
      <c r="D124" s="5" t="n">
        <v>17381</v>
      </c>
    </row>
    <row r="125" spans="1:4">
      <c r="A125" s="4" t="s">
        <v>438</v>
      </c>
    </row>
    <row r="126" spans="1:4">
      <c r="A126" s="3" t="s">
        <v>518</v>
      </c>
    </row>
    <row r="127" spans="1:4">
      <c r="A127" s="4" t="s">
        <v>349</v>
      </c>
      <c r="C127" s="5" t="n">
        <v>95927</v>
      </c>
      <c r="D127" s="5" t="n">
        <v>82627</v>
      </c>
    </row>
    <row r="128" spans="1:4">
      <c r="A128" s="4" t="s">
        <v>439</v>
      </c>
    </row>
    <row r="129" spans="1:4">
      <c r="A129" s="3" t="s">
        <v>518</v>
      </c>
    </row>
    <row r="130" spans="1:4">
      <c r="A130" s="4" t="s">
        <v>349</v>
      </c>
      <c r="C130" s="5" t="n">
        <v>269113</v>
      </c>
      <c r="D130" s="5" t="n">
        <v>249275</v>
      </c>
    </row>
    <row r="131" spans="1:4">
      <c r="A131" s="4" t="s">
        <v>440</v>
      </c>
    </row>
    <row r="132" spans="1:4">
      <c r="A132" s="3" t="s">
        <v>518</v>
      </c>
    </row>
    <row r="133" spans="1:4">
      <c r="A133" s="4" t="s">
        <v>349</v>
      </c>
      <c r="C133" s="5" t="n">
        <v>53709</v>
      </c>
      <c r="D133" s="5" t="n">
        <v>50106</v>
      </c>
    </row>
    <row r="134" spans="1:4">
      <c r="A134" s="4" t="s">
        <v>441</v>
      </c>
    </row>
    <row r="135" spans="1:4">
      <c r="A135" s="3" t="s">
        <v>518</v>
      </c>
    </row>
    <row r="136" spans="1:4">
      <c r="A136" s="4" t="s">
        <v>349</v>
      </c>
      <c r="C136" s="5" t="n">
        <v>5635</v>
      </c>
      <c r="D136" s="5" t="n">
        <v>5368</v>
      </c>
    </row>
    <row r="137" spans="1:4">
      <c r="A137" s="4" t="s">
        <v>535</v>
      </c>
    </row>
    <row r="138" spans="1:4">
      <c r="A138" s="3" t="s">
        <v>518</v>
      </c>
    </row>
    <row r="139" spans="1:4">
      <c r="A139" s="4" t="s">
        <v>347</v>
      </c>
      <c r="C139" s="5" t="n">
        <v>0</v>
      </c>
      <c r="D139" s="5" t="n">
        <v>0</v>
      </c>
    </row>
    <row r="140" spans="1:4">
      <c r="A140" s="4" t="s">
        <v>348</v>
      </c>
      <c r="C140" s="5" t="n">
        <v>214859</v>
      </c>
      <c r="D140" s="5" t="n">
        <v>209651</v>
      </c>
    </row>
    <row r="141" spans="1:4">
      <c r="A141" s="4" t="s">
        <v>349</v>
      </c>
      <c r="C141" s="5" t="n">
        <v>0</v>
      </c>
      <c r="D141" s="5" t="n">
        <v>0</v>
      </c>
    </row>
    <row r="142" spans="1:4">
      <c r="A142" s="4" t="s">
        <v>346</v>
      </c>
      <c r="C142" s="5" t="n">
        <v>214859</v>
      </c>
      <c r="D142" s="5" t="n">
        <v>209651</v>
      </c>
    </row>
    <row r="143" spans="1:4">
      <c r="A143" s="4" t="s">
        <v>536</v>
      </c>
    </row>
    <row r="144" spans="1:4">
      <c r="A144" s="3" t="s">
        <v>518</v>
      </c>
    </row>
    <row r="145" spans="1:4">
      <c r="A145" s="4" t="s">
        <v>347</v>
      </c>
      <c r="C145" s="5" t="n">
        <v>0</v>
      </c>
      <c r="D145" s="5" t="n">
        <v>0</v>
      </c>
    </row>
    <row r="146" spans="1:4">
      <c r="A146" s="4" t="s">
        <v>537</v>
      </c>
    </row>
    <row r="147" spans="1:4">
      <c r="A147" s="3" t="s">
        <v>518</v>
      </c>
    </row>
    <row r="148" spans="1:4">
      <c r="A148" s="4" t="s">
        <v>347</v>
      </c>
      <c r="C148" s="5" t="n">
        <v>0</v>
      </c>
      <c r="D148" s="5" t="n">
        <v>0</v>
      </c>
    </row>
    <row r="149" spans="1:4">
      <c r="A149" s="4" t="s">
        <v>538</v>
      </c>
    </row>
    <row r="150" spans="1:4">
      <c r="A150" s="3" t="s">
        <v>518</v>
      </c>
    </row>
    <row r="151" spans="1:4">
      <c r="A151" s="4" t="s">
        <v>347</v>
      </c>
      <c r="C151" s="5" t="n">
        <v>0</v>
      </c>
      <c r="D151" s="5" t="n">
        <v>0</v>
      </c>
    </row>
    <row r="152" spans="1:4">
      <c r="A152" s="4" t="s">
        <v>539</v>
      </c>
    </row>
    <row r="153" spans="1:4">
      <c r="A153" s="3" t="s">
        <v>518</v>
      </c>
    </row>
    <row r="154" spans="1:4">
      <c r="A154" s="4" t="s">
        <v>347</v>
      </c>
      <c r="C154" s="5" t="n">
        <v>0</v>
      </c>
      <c r="D154" s="5" t="n">
        <v>0</v>
      </c>
    </row>
    <row r="155" spans="1:4">
      <c r="A155" s="4" t="s">
        <v>540</v>
      </c>
    </row>
    <row r="156" spans="1:4">
      <c r="A156" s="3" t="s">
        <v>518</v>
      </c>
    </row>
    <row r="157" spans="1:4">
      <c r="A157" s="4" t="s">
        <v>347</v>
      </c>
      <c r="C157" s="5" t="n">
        <v>0</v>
      </c>
      <c r="D157" s="5" t="n">
        <v>0</v>
      </c>
    </row>
    <row r="158" spans="1:4">
      <c r="A158" s="4" t="s">
        <v>541</v>
      </c>
    </row>
    <row r="159" spans="1:4">
      <c r="A159" s="3" t="s">
        <v>518</v>
      </c>
    </row>
    <row r="160" spans="1:4">
      <c r="A160" s="4" t="s">
        <v>347</v>
      </c>
      <c r="C160" s="5" t="n">
        <v>0</v>
      </c>
      <c r="D160" s="5" t="n">
        <v>0</v>
      </c>
    </row>
    <row r="161" spans="1:4">
      <c r="A161" s="4" t="s">
        <v>542</v>
      </c>
    </row>
    <row r="162" spans="1:4">
      <c r="A162" s="3" t="s">
        <v>518</v>
      </c>
    </row>
    <row r="163" spans="1:4">
      <c r="A163" s="4" t="s">
        <v>347</v>
      </c>
      <c r="C163" s="5" t="n">
        <v>0</v>
      </c>
      <c r="D163" s="5" t="n">
        <v>0</v>
      </c>
    </row>
    <row r="164" spans="1:4">
      <c r="A164" s="4" t="s">
        <v>543</v>
      </c>
    </row>
    <row r="165" spans="1:4">
      <c r="A165" s="3" t="s">
        <v>518</v>
      </c>
    </row>
    <row r="166" spans="1:4">
      <c r="A166" s="4" t="s">
        <v>347</v>
      </c>
      <c r="C166" s="5" t="n">
        <v>0</v>
      </c>
      <c r="D166" s="5" t="n">
        <v>0</v>
      </c>
    </row>
    <row r="167" spans="1:4">
      <c r="A167" s="4" t="s">
        <v>544</v>
      </c>
    </row>
    <row r="168" spans="1:4">
      <c r="A168" s="3" t="s">
        <v>518</v>
      </c>
    </row>
    <row r="169" spans="1:4">
      <c r="A169" s="4" t="s">
        <v>347</v>
      </c>
      <c r="C169" s="5" t="n">
        <v>0</v>
      </c>
      <c r="D169" s="5" t="n">
        <v>0</v>
      </c>
    </row>
    <row r="170" spans="1:4">
      <c r="A170" s="4" t="s">
        <v>545</v>
      </c>
    </row>
    <row r="171" spans="1:4">
      <c r="A171" s="3" t="s">
        <v>518</v>
      </c>
    </row>
    <row r="172" spans="1:4">
      <c r="A172" s="4" t="s">
        <v>347</v>
      </c>
      <c r="C172" s="5" t="n">
        <v>0</v>
      </c>
      <c r="D172" s="5" t="n">
        <v>0</v>
      </c>
    </row>
    <row r="173" spans="1:4">
      <c r="A173" s="4" t="s">
        <v>546</v>
      </c>
    </row>
    <row r="174" spans="1:4">
      <c r="A174" s="3" t="s">
        <v>518</v>
      </c>
    </row>
    <row r="175" spans="1:4">
      <c r="A175" s="4" t="s">
        <v>349</v>
      </c>
      <c r="C175" s="5" t="n">
        <v>0</v>
      </c>
      <c r="D175" s="5" t="n">
        <v>0</v>
      </c>
    </row>
    <row r="176" spans="1:4">
      <c r="A176" s="4" t="s">
        <v>547</v>
      </c>
    </row>
    <row r="177" spans="1:4">
      <c r="A177" s="3" t="s">
        <v>518</v>
      </c>
    </row>
    <row r="178" spans="1:4">
      <c r="A178" s="4" t="s">
        <v>349</v>
      </c>
      <c r="C178" s="5" t="n">
        <v>0</v>
      </c>
      <c r="D178" s="5" t="n">
        <v>0</v>
      </c>
    </row>
    <row r="179" spans="1:4">
      <c r="A179" s="4" t="s">
        <v>548</v>
      </c>
    </row>
    <row r="180" spans="1:4">
      <c r="A180" s="3" t="s">
        <v>518</v>
      </c>
    </row>
    <row r="181" spans="1:4">
      <c r="A181" s="4" t="s">
        <v>349</v>
      </c>
      <c r="C181" s="5" t="n">
        <v>0</v>
      </c>
      <c r="D181" s="5" t="n">
        <v>0</v>
      </c>
    </row>
    <row r="182" spans="1:4">
      <c r="A182" s="4" t="s">
        <v>549</v>
      </c>
    </row>
    <row r="183" spans="1:4">
      <c r="A183" s="3" t="s">
        <v>518</v>
      </c>
    </row>
    <row r="184" spans="1:4">
      <c r="A184" s="4" t="s">
        <v>349</v>
      </c>
      <c r="C184" s="5" t="n">
        <v>0</v>
      </c>
      <c r="D184" s="5" t="n">
        <v>0</v>
      </c>
    </row>
    <row r="185" spans="1:4">
      <c r="A185" s="4" t="s">
        <v>550</v>
      </c>
    </row>
    <row r="186" spans="1:4">
      <c r="A186" s="3" t="s">
        <v>518</v>
      </c>
    </row>
    <row r="187" spans="1:4">
      <c r="A187" s="4" t="s">
        <v>349</v>
      </c>
      <c r="C187" s="5" t="n">
        <v>0</v>
      </c>
      <c r="D187" s="5" t="n">
        <v>0</v>
      </c>
    </row>
    <row r="188" spans="1:4">
      <c r="A188" s="4" t="s">
        <v>551</v>
      </c>
    </row>
    <row r="189" spans="1:4">
      <c r="A189" s="3" t="s">
        <v>518</v>
      </c>
    </row>
    <row r="190" spans="1:4">
      <c r="A190" s="4" t="s">
        <v>349</v>
      </c>
      <c r="C190" s="5" t="n">
        <v>0</v>
      </c>
      <c r="D190" s="5" t="n">
        <v>0</v>
      </c>
    </row>
    <row r="191" spans="1:4">
      <c r="A191" s="4" t="s">
        <v>552</v>
      </c>
    </row>
    <row r="192" spans="1:4">
      <c r="A192" s="3" t="s">
        <v>518</v>
      </c>
    </row>
    <row r="193" spans="1:4">
      <c r="A193" s="4" t="s">
        <v>347</v>
      </c>
      <c r="C193" s="5" t="n">
        <v>4902679</v>
      </c>
      <c r="D193" s="5" t="n">
        <v>5114272</v>
      </c>
    </row>
    <row r="194" spans="1:4">
      <c r="A194" s="4" t="s">
        <v>348</v>
      </c>
      <c r="C194" s="5" t="n">
        <v>18096</v>
      </c>
      <c r="D194" s="5" t="n">
        <v>18735</v>
      </c>
    </row>
    <row r="195" spans="1:4">
      <c r="A195" s="4" t="s">
        <v>349</v>
      </c>
      <c r="C195" s="5" t="n">
        <v>44958</v>
      </c>
      <c r="D195" s="5" t="n">
        <v>36309</v>
      </c>
    </row>
    <row r="196" spans="1:4">
      <c r="A196" s="4" t="s">
        <v>346</v>
      </c>
      <c r="C196" s="5" t="n">
        <v>4965733</v>
      </c>
      <c r="D196" s="5" t="n">
        <v>5169316</v>
      </c>
    </row>
    <row r="197" spans="1:4">
      <c r="A197" s="4" t="s">
        <v>553</v>
      </c>
    </row>
    <row r="198" spans="1:4">
      <c r="A198" s="3" t="s">
        <v>518</v>
      </c>
    </row>
    <row r="199" spans="1:4">
      <c r="A199" s="4" t="s">
        <v>347</v>
      </c>
      <c r="C199" s="5" t="n">
        <v>718025</v>
      </c>
      <c r="D199" s="5" t="n">
        <v>804126</v>
      </c>
    </row>
    <row r="200" spans="1:4">
      <c r="A200" s="4" t="s">
        <v>554</v>
      </c>
    </row>
    <row r="201" spans="1:4">
      <c r="A201" s="3" t="s">
        <v>518</v>
      </c>
    </row>
    <row r="202" spans="1:4">
      <c r="A202" s="4" t="s">
        <v>347</v>
      </c>
      <c r="C202" s="5" t="n">
        <v>258463</v>
      </c>
      <c r="D202" s="5" t="n">
        <v>240791</v>
      </c>
    </row>
    <row r="203" spans="1:4">
      <c r="A203" s="4" t="s">
        <v>555</v>
      </c>
    </row>
    <row r="204" spans="1:4">
      <c r="A204" s="3" t="s">
        <v>518</v>
      </c>
    </row>
    <row r="205" spans="1:4">
      <c r="A205" s="4" t="s">
        <v>347</v>
      </c>
      <c r="C205" s="5" t="n">
        <v>229129</v>
      </c>
      <c r="D205" s="5" t="n">
        <v>271830</v>
      </c>
    </row>
    <row r="206" spans="1:4">
      <c r="A206" s="4" t="s">
        <v>556</v>
      </c>
    </row>
    <row r="207" spans="1:4">
      <c r="A207" s="3" t="s">
        <v>518</v>
      </c>
    </row>
    <row r="208" spans="1:4">
      <c r="A208" s="4" t="s">
        <v>347</v>
      </c>
      <c r="C208" s="5" t="n">
        <v>653395</v>
      </c>
      <c r="D208" s="5" t="n">
        <v>679595</v>
      </c>
    </row>
    <row r="209" spans="1:4">
      <c r="A209" s="4" t="s">
        <v>557</v>
      </c>
    </row>
    <row r="210" spans="1:4">
      <c r="A210" s="3" t="s">
        <v>518</v>
      </c>
    </row>
    <row r="211" spans="1:4">
      <c r="A211" s="4" t="s">
        <v>347</v>
      </c>
      <c r="C211" s="5" t="n">
        <v>19382</v>
      </c>
      <c r="D211" s="5" t="n">
        <v>15477</v>
      </c>
    </row>
    <row r="212" spans="1:4">
      <c r="A212" s="4" t="s">
        <v>558</v>
      </c>
    </row>
    <row r="213" spans="1:4">
      <c r="A213" s="3" t="s">
        <v>518</v>
      </c>
    </row>
    <row r="214" spans="1:4">
      <c r="A214" s="4" t="s">
        <v>347</v>
      </c>
      <c r="C214" s="5" t="n">
        <v>1486882</v>
      </c>
      <c r="D214" s="5" t="n">
        <v>1534508</v>
      </c>
    </row>
    <row r="215" spans="1:4">
      <c r="A215" s="4" t="s">
        <v>559</v>
      </c>
    </row>
    <row r="216" spans="1:4">
      <c r="A216" s="3" t="s">
        <v>518</v>
      </c>
    </row>
    <row r="217" spans="1:4">
      <c r="A217" s="4" t="s">
        <v>347</v>
      </c>
      <c r="C217" s="5" t="n">
        <v>397989</v>
      </c>
      <c r="D217" s="5" t="n">
        <v>410227</v>
      </c>
    </row>
    <row r="218" spans="1:4">
      <c r="A218" s="4" t="s">
        <v>560</v>
      </c>
    </row>
    <row r="219" spans="1:4">
      <c r="A219" s="3" t="s">
        <v>518</v>
      </c>
    </row>
    <row r="220" spans="1:4">
      <c r="A220" s="4" t="s">
        <v>347</v>
      </c>
      <c r="C220" s="5" t="n">
        <v>330318</v>
      </c>
      <c r="D220" s="5" t="n">
        <v>323903</v>
      </c>
    </row>
    <row r="221" spans="1:4">
      <c r="A221" s="4" t="s">
        <v>561</v>
      </c>
    </row>
    <row r="222" spans="1:4">
      <c r="A222" s="3" t="s">
        <v>518</v>
      </c>
    </row>
    <row r="223" spans="1:4">
      <c r="A223" s="4" t="s">
        <v>347</v>
      </c>
      <c r="C223" s="5" t="n">
        <v>490808</v>
      </c>
      <c r="D223" s="5" t="n">
        <v>502883</v>
      </c>
    </row>
    <row r="224" spans="1:4">
      <c r="A224" s="4" t="s">
        <v>562</v>
      </c>
    </row>
    <row r="225" spans="1:4">
      <c r="A225" s="3" t="s">
        <v>518</v>
      </c>
    </row>
    <row r="226" spans="1:4">
      <c r="A226" s="4" t="s">
        <v>347</v>
      </c>
      <c r="C226" s="5" t="n">
        <v>318288</v>
      </c>
      <c r="D226" s="5" t="n">
        <v>330932</v>
      </c>
    </row>
    <row r="227" spans="1:4">
      <c r="A227" s="4" t="s">
        <v>563</v>
      </c>
    </row>
    <row r="228" spans="1:4">
      <c r="A228" s="3" t="s">
        <v>518</v>
      </c>
    </row>
    <row r="229" spans="1:4">
      <c r="A229" s="4" t="s">
        <v>349</v>
      </c>
      <c r="C229" s="5" t="n">
        <v>0</v>
      </c>
      <c r="D229" s="5" t="n">
        <v>0</v>
      </c>
    </row>
    <row r="230" spans="1:4">
      <c r="A230" s="4" t="s">
        <v>564</v>
      </c>
    </row>
    <row r="231" spans="1:4">
      <c r="A231" s="3" t="s">
        <v>518</v>
      </c>
    </row>
    <row r="232" spans="1:4">
      <c r="A232" s="4" t="s">
        <v>349</v>
      </c>
      <c r="C232" s="5" t="n">
        <v>0</v>
      </c>
      <c r="D232" s="5" t="n">
        <v>0</v>
      </c>
    </row>
    <row r="233" spans="1:4">
      <c r="A233" s="4" t="s">
        <v>565</v>
      </c>
    </row>
    <row r="234" spans="1:4">
      <c r="A234" s="3" t="s">
        <v>518</v>
      </c>
    </row>
    <row r="235" spans="1:4">
      <c r="A235" s="4" t="s">
        <v>349</v>
      </c>
      <c r="C235" s="5" t="n">
        <v>0</v>
      </c>
      <c r="D235" s="5" t="n">
        <v>0</v>
      </c>
    </row>
    <row r="236" spans="1:4">
      <c r="A236" s="4" t="s">
        <v>566</v>
      </c>
    </row>
    <row r="237" spans="1:4">
      <c r="A237" s="3" t="s">
        <v>518</v>
      </c>
    </row>
    <row r="238" spans="1:4">
      <c r="A238" s="4" t="s">
        <v>349</v>
      </c>
      <c r="C238" s="5" t="n">
        <v>39323</v>
      </c>
      <c r="D238" s="5" t="n">
        <v>30941</v>
      </c>
    </row>
    <row r="239" spans="1:4">
      <c r="A239" s="4" t="s">
        <v>567</v>
      </c>
    </row>
    <row r="240" spans="1:4">
      <c r="A240" s="3" t="s">
        <v>518</v>
      </c>
    </row>
    <row r="241" spans="1:4">
      <c r="A241" s="4" t="s">
        <v>349</v>
      </c>
      <c r="C241" s="5" t="n">
        <v>0</v>
      </c>
      <c r="D241" s="5" t="n">
        <v>0</v>
      </c>
    </row>
    <row r="242" spans="1:4">
      <c r="A242" s="4" t="s">
        <v>568</v>
      </c>
    </row>
    <row r="243" spans="1:4">
      <c r="A243" s="3" t="s">
        <v>518</v>
      </c>
    </row>
    <row r="244" spans="1:4">
      <c r="A244" s="4" t="s">
        <v>349</v>
      </c>
      <c r="C244" s="5" t="n">
        <v>5635</v>
      </c>
      <c r="D244" s="5" t="n">
        <v>5368</v>
      </c>
    </row>
    <row r="245" spans="1:4">
      <c r="A245" s="4" t="s">
        <v>569</v>
      </c>
    </row>
    <row r="246" spans="1:4">
      <c r="A246" s="3" t="s">
        <v>518</v>
      </c>
    </row>
    <row r="247" spans="1:4">
      <c r="A247" s="4" t="s">
        <v>347</v>
      </c>
      <c r="C247" s="5" t="n">
        <v>260576</v>
      </c>
      <c r="D247" s="5" t="n">
        <v>270427</v>
      </c>
    </row>
    <row r="248" spans="1:4">
      <c r="A248" s="4" t="s">
        <v>348</v>
      </c>
      <c r="C248" s="5" t="n">
        <v>0</v>
      </c>
      <c r="D248" s="5" t="n">
        <v>0</v>
      </c>
    </row>
    <row r="249" spans="1:4">
      <c r="A249" s="4" t="s">
        <v>349</v>
      </c>
      <c r="C249" s="5" t="n">
        <v>12560</v>
      </c>
      <c r="D249" s="5" t="n">
        <v>12168</v>
      </c>
    </row>
    <row r="250" spans="1:4">
      <c r="A250" s="4" t="s">
        <v>346</v>
      </c>
      <c r="C250" s="5" t="n">
        <v>273136</v>
      </c>
      <c r="D250" s="5" t="n">
        <v>282595</v>
      </c>
    </row>
    <row r="251" spans="1:4">
      <c r="A251" s="4" t="s">
        <v>570</v>
      </c>
    </row>
    <row r="252" spans="1:4">
      <c r="A252" s="3" t="s">
        <v>518</v>
      </c>
    </row>
    <row r="253" spans="1:4">
      <c r="A253" s="4" t="s">
        <v>347</v>
      </c>
      <c r="C253" s="5" t="n">
        <v>0</v>
      </c>
      <c r="D253" s="5" t="n">
        <v>0</v>
      </c>
    </row>
    <row r="254" spans="1:4">
      <c r="A254" s="4" t="s">
        <v>571</v>
      </c>
    </row>
    <row r="255" spans="1:4">
      <c r="A255" s="3" t="s">
        <v>518</v>
      </c>
    </row>
    <row r="256" spans="1:4">
      <c r="A256" s="4" t="s">
        <v>347</v>
      </c>
      <c r="C256" s="5" t="n">
        <v>0</v>
      </c>
      <c r="D256" s="5" t="n">
        <v>0</v>
      </c>
    </row>
    <row r="257" spans="1:4">
      <c r="A257" s="4" t="s">
        <v>572</v>
      </c>
    </row>
    <row r="258" spans="1:4">
      <c r="A258" s="3" t="s">
        <v>518</v>
      </c>
    </row>
    <row r="259" spans="1:4">
      <c r="A259" s="4" t="s">
        <v>347</v>
      </c>
      <c r="C259" s="5" t="n">
        <v>0</v>
      </c>
      <c r="D259" s="5" t="n">
        <v>0</v>
      </c>
    </row>
    <row r="260" spans="1:4">
      <c r="A260" s="4" t="s">
        <v>573</v>
      </c>
    </row>
    <row r="261" spans="1:4">
      <c r="A261" s="3" t="s">
        <v>518</v>
      </c>
    </row>
    <row r="262" spans="1:4">
      <c r="A262" s="4" t="s">
        <v>347</v>
      </c>
      <c r="C262" s="5" t="n">
        <v>0</v>
      </c>
      <c r="D262" s="5" t="n">
        <v>0</v>
      </c>
    </row>
    <row r="263" spans="1:4">
      <c r="A263" s="4" t="s">
        <v>574</v>
      </c>
    </row>
    <row r="264" spans="1:4">
      <c r="A264" s="3" t="s">
        <v>518</v>
      </c>
    </row>
    <row r="265" spans="1:4">
      <c r="A265" s="4" t="s">
        <v>347</v>
      </c>
      <c r="C265" s="5" t="n">
        <v>0</v>
      </c>
      <c r="D265" s="5" t="n">
        <v>0</v>
      </c>
    </row>
    <row r="266" spans="1:4">
      <c r="A266" s="4" t="s">
        <v>575</v>
      </c>
    </row>
    <row r="267" spans="1:4">
      <c r="A267" s="3" t="s">
        <v>518</v>
      </c>
    </row>
    <row r="268" spans="1:4">
      <c r="A268" s="4" t="s">
        <v>347</v>
      </c>
      <c r="C268" s="5" t="n">
        <v>0</v>
      </c>
      <c r="D268" s="5" t="n">
        <v>0</v>
      </c>
    </row>
    <row r="269" spans="1:4">
      <c r="A269" s="4" t="s">
        <v>576</v>
      </c>
    </row>
    <row r="270" spans="1:4">
      <c r="A270" s="3" t="s">
        <v>518</v>
      </c>
    </row>
    <row r="271" spans="1:4">
      <c r="A271" s="4" t="s">
        <v>347</v>
      </c>
      <c r="C271" s="5" t="n">
        <v>0</v>
      </c>
      <c r="D271" s="5" t="n">
        <v>0</v>
      </c>
    </row>
    <row r="272" spans="1:4">
      <c r="A272" s="4" t="s">
        <v>577</v>
      </c>
    </row>
    <row r="273" spans="1:4">
      <c r="A273" s="3" t="s">
        <v>518</v>
      </c>
    </row>
    <row r="274" spans="1:4">
      <c r="A274" s="4" t="s">
        <v>347</v>
      </c>
      <c r="C274" s="5" t="n">
        <v>236694</v>
      </c>
      <c r="D274" s="5" t="n">
        <v>246496</v>
      </c>
    </row>
    <row r="275" spans="1:4">
      <c r="A275" s="4" t="s">
        <v>578</v>
      </c>
    </row>
    <row r="276" spans="1:4">
      <c r="A276" s="3" t="s">
        <v>518</v>
      </c>
    </row>
    <row r="277" spans="1:4">
      <c r="A277" s="4" t="s">
        <v>347</v>
      </c>
      <c r="C277" s="5" t="n">
        <v>23882</v>
      </c>
      <c r="D277" s="5" t="n">
        <v>23931</v>
      </c>
    </row>
    <row r="278" spans="1:4">
      <c r="A278" s="4" t="s">
        <v>579</v>
      </c>
    </row>
    <row r="279" spans="1:4">
      <c r="A279" s="3" t="s">
        <v>518</v>
      </c>
    </row>
    <row r="280" spans="1:4">
      <c r="A280" s="4" t="s">
        <v>347</v>
      </c>
      <c r="C280" s="5" t="n">
        <v>0</v>
      </c>
      <c r="D280" s="5" t="n">
        <v>0</v>
      </c>
    </row>
    <row r="281" spans="1:4">
      <c r="A281" s="4" t="s">
        <v>580</v>
      </c>
    </row>
    <row r="282" spans="1:4">
      <c r="A282" s="3" t="s">
        <v>518</v>
      </c>
    </row>
    <row r="283" spans="1:4">
      <c r="A283" s="4" t="s">
        <v>349</v>
      </c>
      <c r="C283" s="5" t="n">
        <v>0</v>
      </c>
      <c r="D283" s="5" t="n">
        <v>0</v>
      </c>
    </row>
    <row r="284" spans="1:4">
      <c r="A284" s="4" t="s">
        <v>581</v>
      </c>
    </row>
    <row r="285" spans="1:4">
      <c r="A285" s="3" t="s">
        <v>518</v>
      </c>
    </row>
    <row r="286" spans="1:4">
      <c r="A286" s="4" t="s">
        <v>349</v>
      </c>
      <c r="C286" s="5" t="n">
        <v>0</v>
      </c>
      <c r="D286" s="5" t="n">
        <v>0</v>
      </c>
    </row>
    <row r="287" spans="1:4">
      <c r="A287" s="4" t="s">
        <v>582</v>
      </c>
    </row>
    <row r="288" spans="1:4">
      <c r="A288" s="3" t="s">
        <v>518</v>
      </c>
    </row>
    <row r="289" spans="1:4">
      <c r="A289" s="4" t="s">
        <v>349</v>
      </c>
      <c r="C289" s="5" t="n">
        <v>0</v>
      </c>
      <c r="D289" s="5" t="n">
        <v>0</v>
      </c>
    </row>
    <row r="290" spans="1:4">
      <c r="A290" s="4" t="s">
        <v>583</v>
      </c>
    </row>
    <row r="291" spans="1:4">
      <c r="A291" s="3" t="s">
        <v>518</v>
      </c>
    </row>
    <row r="292" spans="1:4">
      <c r="A292" s="4" t="s">
        <v>349</v>
      </c>
      <c r="C292" s="5" t="n">
        <v>12560</v>
      </c>
      <c r="D292" s="5" t="n">
        <v>12168</v>
      </c>
    </row>
    <row r="293" spans="1:4">
      <c r="A293" s="4" t="s">
        <v>584</v>
      </c>
    </row>
    <row r="294" spans="1:4">
      <c r="A294" s="3" t="s">
        <v>518</v>
      </c>
    </row>
    <row r="295" spans="1:4">
      <c r="A295" s="4" t="s">
        <v>349</v>
      </c>
      <c r="C295" s="5" t="n">
        <v>0</v>
      </c>
      <c r="D295" s="5" t="n">
        <v>0</v>
      </c>
    </row>
    <row r="296" spans="1:4">
      <c r="A296" s="4" t="s">
        <v>585</v>
      </c>
    </row>
    <row r="297" spans="1:4">
      <c r="A297" s="3" t="s">
        <v>518</v>
      </c>
    </row>
    <row r="298" spans="1:4">
      <c r="A298" s="4" t="s">
        <v>349</v>
      </c>
      <c r="C298" s="5" t="n">
        <v>0</v>
      </c>
      <c r="D298" s="5" t="n">
        <v>0</v>
      </c>
    </row>
    <row r="299" spans="1:4">
      <c r="A299" s="4" t="s">
        <v>586</v>
      </c>
    </row>
    <row r="300" spans="1:4">
      <c r="A300" s="3" t="s">
        <v>518</v>
      </c>
    </row>
    <row r="301" spans="1:4">
      <c r="A301" s="4" t="s">
        <v>348</v>
      </c>
      <c r="C301" s="5" t="n">
        <v>2552271</v>
      </c>
      <c r="D301" s="5" t="n">
        <v>2567784</v>
      </c>
    </row>
    <row r="302" spans="1:4">
      <c r="A302" s="4" t="s">
        <v>346</v>
      </c>
      <c r="C302" s="5" t="n">
        <v>2754232</v>
      </c>
      <c r="D302" s="5" t="n">
        <v>2726115</v>
      </c>
    </row>
    <row r="303" spans="1:4">
      <c r="A303" s="4" t="s">
        <v>587</v>
      </c>
    </row>
    <row r="304" spans="1:4">
      <c r="A304" s="3" t="s">
        <v>518</v>
      </c>
    </row>
    <row r="305" spans="1:4">
      <c r="A305" s="4" t="s">
        <v>347</v>
      </c>
      <c r="C305" s="5" t="n">
        <v>201961</v>
      </c>
      <c r="D305" s="5" t="n">
        <v>158331</v>
      </c>
    </row>
    <row r="306" spans="1:4">
      <c r="A306" s="4" t="s">
        <v>588</v>
      </c>
    </row>
    <row r="307" spans="1:4">
      <c r="A307" s="3" t="s">
        <v>518</v>
      </c>
    </row>
    <row r="308" spans="1:4">
      <c r="A308" s="4" t="s">
        <v>348</v>
      </c>
      <c r="C308" s="5" t="n">
        <v>2552271</v>
      </c>
      <c r="D308" s="5" t="n">
        <v>2567784</v>
      </c>
    </row>
    <row r="309" spans="1:4">
      <c r="A309" s="4" t="s">
        <v>346</v>
      </c>
      <c r="C309" s="5" t="n">
        <v>2552271</v>
      </c>
      <c r="D309" s="5" t="n">
        <v>2567784</v>
      </c>
    </row>
    <row r="310" spans="1:4">
      <c r="A310" s="4" t="s">
        <v>589</v>
      </c>
    </row>
    <row r="311" spans="1:4">
      <c r="A311" s="3" t="s">
        <v>518</v>
      </c>
    </row>
    <row r="312" spans="1:4">
      <c r="A312" s="4" t="s">
        <v>347</v>
      </c>
      <c r="C312" s="5" t="n">
        <v>0</v>
      </c>
      <c r="D312" s="5" t="n">
        <v>0</v>
      </c>
    </row>
    <row r="313" spans="1:4">
      <c r="A313" s="4" t="s">
        <v>590</v>
      </c>
    </row>
    <row r="314" spans="1:4">
      <c r="A314" s="3" t="s">
        <v>518</v>
      </c>
    </row>
    <row r="315" spans="1:4">
      <c r="A315" s="4" t="s">
        <v>348</v>
      </c>
      <c r="C315" s="5" t="n">
        <v>0</v>
      </c>
      <c r="D315" s="5" t="n">
        <v>0</v>
      </c>
    </row>
    <row r="316" spans="1:4">
      <c r="A316" s="4" t="s">
        <v>346</v>
      </c>
      <c r="C316" s="5" t="n">
        <v>129285</v>
      </c>
      <c r="D316" s="5" t="n">
        <v>109956</v>
      </c>
    </row>
    <row r="317" spans="1:4">
      <c r="A317" s="4" t="s">
        <v>591</v>
      </c>
    </row>
    <row r="318" spans="1:4">
      <c r="A318" s="3" t="s">
        <v>518</v>
      </c>
    </row>
    <row r="319" spans="1:4">
      <c r="A319" s="4" t="s">
        <v>347</v>
      </c>
      <c r="C319" s="5" t="n">
        <v>129285</v>
      </c>
      <c r="D319" s="5" t="n">
        <v>109956</v>
      </c>
    </row>
    <row r="320" spans="1:4">
      <c r="A320" s="4" t="s">
        <v>592</v>
      </c>
    </row>
    <row r="321" spans="1:4">
      <c r="A321" s="3" t="s">
        <v>518</v>
      </c>
    </row>
    <row r="322" spans="1:4">
      <c r="A322" s="4" t="s">
        <v>348</v>
      </c>
      <c r="C322" s="5" t="n">
        <v>0</v>
      </c>
      <c r="D322" s="5" t="n">
        <v>0</v>
      </c>
    </row>
    <row r="323" spans="1:4">
      <c r="A323" s="4" t="s">
        <v>346</v>
      </c>
      <c r="C323" s="5" t="n">
        <v>72676</v>
      </c>
      <c r="D323" s="5" t="n">
        <v>48375</v>
      </c>
    </row>
    <row r="324" spans="1:4">
      <c r="A324" s="4" t="s">
        <v>593</v>
      </c>
    </row>
    <row r="325" spans="1:4">
      <c r="A325" s="3" t="s">
        <v>518</v>
      </c>
    </row>
    <row r="326" spans="1:4">
      <c r="A326" s="4" t="s">
        <v>347</v>
      </c>
      <c r="C326" s="5" t="n">
        <v>72676</v>
      </c>
      <c r="D326" s="5" t="n">
        <v>48375</v>
      </c>
    </row>
    <row r="327" spans="1:4">
      <c r="A327" s="4" t="s">
        <v>594</v>
      </c>
    </row>
    <row r="328" spans="1:4">
      <c r="A328" s="3" t="s">
        <v>518</v>
      </c>
    </row>
    <row r="329" spans="1:4">
      <c r="A329" s="4" t="s">
        <v>346</v>
      </c>
      <c r="B329" s="4" t="s">
        <v>595</v>
      </c>
      <c r="C329" s="5" t="n">
        <v>385486</v>
      </c>
      <c r="D329" s="5" t="n">
        <v>357235</v>
      </c>
    </row>
    <row r="330" spans="1:4">
      <c r="A330" s="4" t="s">
        <v>596</v>
      </c>
    </row>
    <row r="331" spans="1:4">
      <c r="A331" s="3" t="s">
        <v>518</v>
      </c>
    </row>
    <row r="332" spans="1:4">
      <c r="A332" s="4" t="s">
        <v>347</v>
      </c>
      <c r="B332" s="4" t="s">
        <v>595</v>
      </c>
      <c r="C332" s="5" t="n">
        <v>0</v>
      </c>
      <c r="D332" s="5" t="n">
        <v>0</v>
      </c>
    </row>
    <row r="333" spans="1:4">
      <c r="A333" s="4" t="s">
        <v>348</v>
      </c>
      <c r="B333" s="4" t="s">
        <v>595</v>
      </c>
      <c r="C333" s="5" t="n">
        <v>0</v>
      </c>
      <c r="D333" s="5" t="n">
        <v>0</v>
      </c>
    </row>
    <row r="334" spans="1:4">
      <c r="A334" s="4" t="s">
        <v>349</v>
      </c>
      <c r="B334" s="4" t="s">
        <v>595</v>
      </c>
      <c r="C334" s="5" t="n">
        <v>385486</v>
      </c>
      <c r="D334" s="5" t="n">
        <v>357235</v>
      </c>
    </row>
    <row r="335" spans="1:4">
      <c r="A335" s="4" t="s">
        <v>346</v>
      </c>
      <c r="B335" s="4" t="s">
        <v>595</v>
      </c>
      <c r="C335" s="5" t="n">
        <v>385486</v>
      </c>
      <c r="D335" s="5" t="n">
        <v>357235</v>
      </c>
    </row>
    <row r="336" spans="1:4">
      <c r="A336" s="4" t="s">
        <v>597</v>
      </c>
    </row>
    <row r="337" spans="1:4">
      <c r="A337" s="3" t="s">
        <v>518</v>
      </c>
    </row>
    <row r="338" spans="1:4">
      <c r="A338" s="4" t="s">
        <v>347</v>
      </c>
      <c r="B338" s="4" t="s">
        <v>595</v>
      </c>
      <c r="C338" s="5" t="n">
        <v>0</v>
      </c>
      <c r="D338" s="5" t="n">
        <v>0</v>
      </c>
    </row>
    <row r="339" spans="1:4">
      <c r="A339" s="4" t="s">
        <v>598</v>
      </c>
    </row>
    <row r="340" spans="1:4">
      <c r="A340" s="3" t="s">
        <v>518</v>
      </c>
    </row>
    <row r="341" spans="1:4">
      <c r="A341" s="4" t="s">
        <v>347</v>
      </c>
      <c r="B341" s="4" t="s">
        <v>595</v>
      </c>
      <c r="C341" s="5" t="n">
        <v>0</v>
      </c>
      <c r="D341" s="5" t="n">
        <v>0</v>
      </c>
    </row>
    <row r="342" spans="1:4">
      <c r="A342" s="4" t="s">
        <v>599</v>
      </c>
    </row>
    <row r="343" spans="1:4">
      <c r="A343" s="3" t="s">
        <v>518</v>
      </c>
    </row>
    <row r="344" spans="1:4">
      <c r="A344" s="4" t="s">
        <v>347</v>
      </c>
      <c r="B344" s="4" t="s">
        <v>595</v>
      </c>
      <c r="C344" s="5" t="n">
        <v>0</v>
      </c>
      <c r="D344" s="5" t="n">
        <v>0</v>
      </c>
    </row>
    <row r="345" spans="1:4">
      <c r="A345" s="4" t="s">
        <v>600</v>
      </c>
    </row>
    <row r="346" spans="1:4">
      <c r="A346" s="3" t="s">
        <v>518</v>
      </c>
    </row>
    <row r="347" spans="1:4">
      <c r="A347" s="4" t="s">
        <v>347</v>
      </c>
      <c r="B347" s="4" t="s">
        <v>595</v>
      </c>
      <c r="C347" s="5" t="n">
        <v>0</v>
      </c>
      <c r="D347" s="5" t="n">
        <v>0</v>
      </c>
    </row>
    <row r="348" spans="1:4">
      <c r="A348" s="4" t="s">
        <v>601</v>
      </c>
    </row>
    <row r="349" spans="1:4">
      <c r="A349" s="3" t="s">
        <v>518</v>
      </c>
    </row>
    <row r="350" spans="1:4">
      <c r="A350" s="4" t="s">
        <v>347</v>
      </c>
      <c r="B350" s="4" t="s">
        <v>595</v>
      </c>
      <c r="C350" s="5" t="n">
        <v>0</v>
      </c>
      <c r="D350" s="5" t="n">
        <v>0</v>
      </c>
    </row>
    <row r="351" spans="1:4">
      <c r="A351" s="4" t="s">
        <v>602</v>
      </c>
    </row>
    <row r="352" spans="1:4">
      <c r="A352" s="3" t="s">
        <v>518</v>
      </c>
    </row>
    <row r="353" spans="1:4">
      <c r="A353" s="4" t="s">
        <v>347</v>
      </c>
      <c r="B353" s="4" t="s">
        <v>595</v>
      </c>
      <c r="C353" s="5" t="n">
        <v>0</v>
      </c>
      <c r="D353" s="5" t="n">
        <v>0</v>
      </c>
    </row>
    <row r="354" spans="1:4">
      <c r="A354" s="4" t="s">
        <v>603</v>
      </c>
    </row>
    <row r="355" spans="1:4">
      <c r="A355" s="3" t="s">
        <v>518</v>
      </c>
    </row>
    <row r="356" spans="1:4">
      <c r="A356" s="4" t="s">
        <v>347</v>
      </c>
      <c r="B356" s="4" t="s">
        <v>595</v>
      </c>
      <c r="C356" s="5" t="n">
        <v>0</v>
      </c>
      <c r="D356" s="5" t="n">
        <v>0</v>
      </c>
    </row>
    <row r="357" spans="1:4">
      <c r="A357" s="4" t="s">
        <v>604</v>
      </c>
    </row>
    <row r="358" spans="1:4">
      <c r="A358" s="3" t="s">
        <v>518</v>
      </c>
    </row>
    <row r="359" spans="1:4">
      <c r="A359" s="4" t="s">
        <v>347</v>
      </c>
      <c r="B359" s="4" t="s">
        <v>595</v>
      </c>
      <c r="C359" s="5" t="n">
        <v>0</v>
      </c>
      <c r="D359" s="5" t="n">
        <v>0</v>
      </c>
    </row>
    <row r="360" spans="1:4">
      <c r="A360" s="4" t="s">
        <v>605</v>
      </c>
    </row>
    <row r="361" spans="1:4">
      <c r="A361" s="3" t="s">
        <v>518</v>
      </c>
    </row>
    <row r="362" spans="1:4">
      <c r="A362" s="4" t="s">
        <v>347</v>
      </c>
      <c r="B362" s="4" t="s">
        <v>595</v>
      </c>
      <c r="C362" s="5" t="n">
        <v>0</v>
      </c>
      <c r="D362" s="5" t="n">
        <v>0</v>
      </c>
    </row>
    <row r="363" spans="1:4">
      <c r="A363" s="4" t="s">
        <v>606</v>
      </c>
    </row>
    <row r="364" spans="1:4">
      <c r="A364" s="3" t="s">
        <v>518</v>
      </c>
    </row>
    <row r="365" spans="1:4">
      <c r="A365" s="4" t="s">
        <v>347</v>
      </c>
      <c r="B365" s="4" t="s">
        <v>595</v>
      </c>
      <c r="C365" s="5" t="n">
        <v>0</v>
      </c>
      <c r="D365" s="5" t="n">
        <v>0</v>
      </c>
    </row>
    <row r="366" spans="1:4">
      <c r="A366" s="4" t="s">
        <v>607</v>
      </c>
    </row>
    <row r="367" spans="1:4">
      <c r="A367" s="3" t="s">
        <v>518</v>
      </c>
    </row>
    <row r="368" spans="1:4">
      <c r="A368" s="4" t="s">
        <v>349</v>
      </c>
      <c r="B368" s="4" t="s">
        <v>595</v>
      </c>
      <c r="C368" s="5" t="n">
        <v>996</v>
      </c>
      <c r="D368" s="5" t="n">
        <v>955</v>
      </c>
    </row>
    <row r="369" spans="1:4">
      <c r="A369" s="4" t="s">
        <v>608</v>
      </c>
    </row>
    <row r="370" spans="1:4">
      <c r="A370" s="3" t="s">
        <v>518</v>
      </c>
    </row>
    <row r="371" spans="1:4">
      <c r="A371" s="4" t="s">
        <v>349</v>
      </c>
      <c r="B371" s="4" t="s">
        <v>595</v>
      </c>
      <c r="C371" s="5" t="n">
        <v>17624</v>
      </c>
      <c r="D371" s="5" t="n">
        <v>17381</v>
      </c>
    </row>
    <row r="372" spans="1:4">
      <c r="A372" s="4" t="s">
        <v>609</v>
      </c>
    </row>
    <row r="373" spans="1:4">
      <c r="A373" s="3" t="s">
        <v>518</v>
      </c>
    </row>
    <row r="374" spans="1:4">
      <c r="A374" s="4" t="s">
        <v>349</v>
      </c>
      <c r="B374" s="4" t="s">
        <v>595</v>
      </c>
      <c r="C374" s="5" t="n">
        <v>95927</v>
      </c>
      <c r="D374" s="5" t="n">
        <v>82627</v>
      </c>
    </row>
    <row r="375" spans="1:4">
      <c r="A375" s="4" t="s">
        <v>610</v>
      </c>
    </row>
    <row r="376" spans="1:4">
      <c r="A376" s="3" t="s">
        <v>518</v>
      </c>
    </row>
    <row r="377" spans="1:4">
      <c r="A377" s="4" t="s">
        <v>349</v>
      </c>
      <c r="B377" s="4" t="s">
        <v>595</v>
      </c>
      <c r="C377" s="5" t="n">
        <v>217230</v>
      </c>
      <c r="D377" s="5" t="n">
        <v>206166</v>
      </c>
    </row>
    <row r="378" spans="1:4">
      <c r="A378" s="4" t="s">
        <v>611</v>
      </c>
    </row>
    <row r="379" spans="1:4">
      <c r="A379" s="3" t="s">
        <v>518</v>
      </c>
    </row>
    <row r="380" spans="1:4">
      <c r="A380" s="4" t="s">
        <v>349</v>
      </c>
      <c r="B380" s="4" t="s">
        <v>595</v>
      </c>
      <c r="C380" s="5" t="n">
        <v>53709</v>
      </c>
      <c r="D380" s="5" t="n">
        <v>50106</v>
      </c>
    </row>
    <row r="381" spans="1:4">
      <c r="A381" s="4" t="s">
        <v>612</v>
      </c>
    </row>
    <row r="382" spans="1:4">
      <c r="A382" s="3" t="s">
        <v>518</v>
      </c>
    </row>
    <row r="383" spans="1:4">
      <c r="A383" s="4" t="s">
        <v>349</v>
      </c>
      <c r="B383" s="4" t="s">
        <v>595</v>
      </c>
      <c r="C383" s="5" t="n">
        <v>0</v>
      </c>
      <c r="D383" s="5" t="n">
        <v>0</v>
      </c>
    </row>
    <row r="384" spans="1:4">
      <c r="A384" s="4" t="s">
        <v>613</v>
      </c>
    </row>
    <row r="385" spans="1:4">
      <c r="A385" s="3" t="s">
        <v>518</v>
      </c>
    </row>
    <row r="386" spans="1:4">
      <c r="A386" s="4" t="s">
        <v>348</v>
      </c>
      <c r="B386" s="4" t="s">
        <v>595</v>
      </c>
      <c r="C386" s="5" t="n">
        <v>0</v>
      </c>
      <c r="D386" s="5" t="n">
        <v>0</v>
      </c>
    </row>
    <row r="387" spans="1:4">
      <c r="A387" s="4" t="s">
        <v>346</v>
      </c>
      <c r="B387" s="4" t="s">
        <v>595</v>
      </c>
      <c r="C387" s="5" t="n">
        <v>0</v>
      </c>
      <c r="D387" s="5" t="n">
        <v>0</v>
      </c>
    </row>
    <row r="388" spans="1:4">
      <c r="A388" s="4" t="s">
        <v>614</v>
      </c>
    </row>
    <row r="389" spans="1:4">
      <c r="A389" s="3" t="s">
        <v>518</v>
      </c>
    </row>
    <row r="390" spans="1:4">
      <c r="A390" s="4" t="s">
        <v>347</v>
      </c>
      <c r="B390" s="4" t="s">
        <v>595</v>
      </c>
      <c r="C390" s="7" t="n">
        <v>0</v>
      </c>
      <c r="D390" s="7" t="n">
        <v>0</v>
      </c>
    </row>
    <row r="391" spans="1:4"/>
    <row r="392" spans="1:4">
      <c r="A392" s="4" t="s">
        <v>352</v>
      </c>
      <c r="B392" s="4" t="s">
        <v>374</v>
      </c>
    </row>
    <row r="393" spans="1:4">
      <c r="A393" s="4" t="s">
        <v>373</v>
      </c>
      <c r="B393" s="4" t="s">
        <v>372</v>
      </c>
    </row>
    <row r="394" spans="1:4">
      <c r="A394" s="4" t="s">
        <v>595</v>
      </c>
      <c r="B394" s="4" t="s">
        <v>615</v>
      </c>
    </row>
  </sheetData>
  <mergeCells count="5">
    <mergeCell ref="A1:B1"/>
    <mergeCell ref="A391:C391"/>
    <mergeCell ref="B392:C392"/>
    <mergeCell ref="B393:C393"/>
    <mergeCell ref="B394:C39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2"/>
    <col customWidth="1" max="3" min="3" width="17"/>
    <col customWidth="1" max="4" min="4" width="14"/>
    <col customWidth="1" max="5" min="5" width="16"/>
    <col customWidth="1" max="6" min="6" width="27"/>
    <col customWidth="1" max="7" min="7" width="37"/>
    <col customWidth="1" max="8" min="8" width="18"/>
  </cols>
  <sheetData>
    <row r="1" spans="1:8">
      <c r="A1" s="1" t="s">
        <v>135</v>
      </c>
      <c r="B1" s="2" t="s">
        <v>136</v>
      </c>
      <c r="C1" s="2" t="s">
        <v>137</v>
      </c>
      <c r="D1" s="2" t="s">
        <v>138</v>
      </c>
      <c r="E1" s="2" t="s">
        <v>139</v>
      </c>
      <c r="F1" s="2" t="s">
        <v>70</v>
      </c>
      <c r="G1" s="2" t="s">
        <v>71</v>
      </c>
      <c r="H1" s="2" t="s">
        <v>72</v>
      </c>
    </row>
    <row r="2" spans="1:8">
      <c r="A2" s="4" t="s">
        <v>75</v>
      </c>
      <c r="G2" s="7" t="n">
        <v>-12569</v>
      </c>
    </row>
    <row r="3" spans="1:8">
      <c r="A3" s="4" t="s">
        <v>140</v>
      </c>
      <c r="C3" s="7" t="n">
        <v>0</v>
      </c>
      <c r="D3" s="7" t="n">
        <v>28100</v>
      </c>
      <c r="E3" s="7" t="n">
        <v>-13592</v>
      </c>
      <c r="F3" s="7" t="n">
        <v>1002980</v>
      </c>
      <c r="G3" s="5" t="n">
        <v>-12569</v>
      </c>
      <c r="H3" s="7" t="n">
        <v>2634056</v>
      </c>
    </row>
    <row r="4" spans="1:8">
      <c r="A4" s="4" t="s">
        <v>141</v>
      </c>
      <c r="D4" s="5" t="n">
        <v>2</v>
      </c>
      <c r="F4" s="5" t="n">
        <v>398</v>
      </c>
    </row>
    <row r="5" spans="1:8">
      <c r="A5" s="4" t="s">
        <v>142</v>
      </c>
      <c r="E5" s="5" t="n">
        <v>-238</v>
      </c>
      <c r="F5" s="5" t="n">
        <v>-60130</v>
      </c>
    </row>
    <row r="6" spans="1:8">
      <c r="A6" s="4" t="s">
        <v>108</v>
      </c>
      <c r="F6" s="5" t="n">
        <v>11237</v>
      </c>
    </row>
    <row r="7" spans="1:8">
      <c r="A7" s="4" t="s">
        <v>143</v>
      </c>
      <c r="B7" s="7" t="n">
        <v>-2869</v>
      </c>
      <c r="G7" s="5" t="n">
        <v>-2869</v>
      </c>
    </row>
    <row r="8" spans="1:8">
      <c r="A8" s="4" t="s">
        <v>115</v>
      </c>
      <c r="B8" s="5" t="n">
        <v>204341</v>
      </c>
      <c r="H8" s="5" t="n">
        <v>204341</v>
      </c>
    </row>
    <row r="9" spans="1:8">
      <c r="A9" s="4" t="s">
        <v>116</v>
      </c>
      <c r="B9" s="5" t="n">
        <v>-37531</v>
      </c>
      <c r="H9" s="5" t="n">
        <v>-37531</v>
      </c>
    </row>
    <row r="10" spans="1:8">
      <c r="A10" s="4" t="s">
        <v>118</v>
      </c>
      <c r="H10" s="5" t="n">
        <v>0</v>
      </c>
    </row>
    <row r="11" spans="1:8">
      <c r="A11" s="4" t="s">
        <v>144</v>
      </c>
      <c r="H11" s="5" t="n">
        <v>-29759</v>
      </c>
    </row>
    <row r="12" spans="1:8">
      <c r="A12" s="4" t="s">
        <v>145</v>
      </c>
      <c r="B12" s="5" t="n">
        <v>3724426</v>
      </c>
      <c r="C12" s="5" t="n">
        <v>0</v>
      </c>
      <c r="D12" s="5" t="n">
        <v>28102</v>
      </c>
      <c r="E12" s="5" t="n">
        <v>-13830</v>
      </c>
      <c r="F12" s="5" t="n">
        <v>954485</v>
      </c>
      <c r="G12" s="5" t="n">
        <v>-15438</v>
      </c>
      <c r="H12" s="5" t="n">
        <v>2771107</v>
      </c>
    </row>
    <row r="13" spans="1:8">
      <c r="A13" s="4" t="s">
        <v>146</v>
      </c>
      <c r="B13" s="5" t="n">
        <v>157223</v>
      </c>
    </row>
    <row r="14" spans="1:8">
      <c r="A14" s="4" t="s">
        <v>75</v>
      </c>
      <c r="B14" s="5" t="n">
        <v>3881649</v>
      </c>
      <c r="G14" s="5" t="n">
        <v>-15438</v>
      </c>
    </row>
    <row r="15" spans="1:8">
      <c r="A15" s="4" t="s">
        <v>75</v>
      </c>
      <c r="B15" s="5" t="n">
        <v>4004268</v>
      </c>
      <c r="G15" s="5" t="n">
        <v>-23216</v>
      </c>
    </row>
    <row r="16" spans="1:8">
      <c r="A16" s="4" t="s">
        <v>147</v>
      </c>
      <c r="B16" s="5" t="n">
        <v>3838291</v>
      </c>
      <c r="C16" s="5" t="n">
        <v>150000</v>
      </c>
      <c r="D16" s="5" t="n">
        <v>28224</v>
      </c>
      <c r="E16" s="5" t="n">
        <v>-14376</v>
      </c>
      <c r="F16" s="5" t="n">
        <v>821023</v>
      </c>
      <c r="G16" s="5" t="n">
        <v>-23216</v>
      </c>
      <c r="H16" s="5" t="n">
        <v>2876636</v>
      </c>
    </row>
    <row r="17" spans="1:8">
      <c r="A17" s="4" t="s">
        <v>141</v>
      </c>
      <c r="D17" s="5" t="n">
        <v>1</v>
      </c>
      <c r="F17" s="5" t="n">
        <v>-168</v>
      </c>
    </row>
    <row r="18" spans="1:8">
      <c r="A18" s="4" t="s">
        <v>142</v>
      </c>
      <c r="E18" s="5" t="n">
        <v>0</v>
      </c>
      <c r="F18" s="5" t="n">
        <v>0</v>
      </c>
    </row>
    <row r="19" spans="1:8">
      <c r="A19" s="4" t="s">
        <v>108</v>
      </c>
      <c r="F19" s="5" t="n">
        <v>9491</v>
      </c>
    </row>
    <row r="20" spans="1:8">
      <c r="A20" s="4" t="s">
        <v>143</v>
      </c>
      <c r="B20" s="5" t="n">
        <v>763</v>
      </c>
      <c r="G20" s="5" t="n">
        <v>763</v>
      </c>
    </row>
    <row r="21" spans="1:8">
      <c r="A21" s="4" t="s">
        <v>115</v>
      </c>
      <c r="B21" s="5" t="n">
        <v>139336</v>
      </c>
      <c r="H21" s="5" t="n">
        <v>139336</v>
      </c>
    </row>
    <row r="22" spans="1:8">
      <c r="A22" s="4" t="s">
        <v>116</v>
      </c>
      <c r="B22" s="5" t="n">
        <v>-42572</v>
      </c>
      <c r="H22" s="5" t="n">
        <v>-42572</v>
      </c>
    </row>
    <row r="23" spans="1:8">
      <c r="A23" s="4" t="s">
        <v>118</v>
      </c>
      <c r="H23" s="5" t="n">
        <v>-2203</v>
      </c>
    </row>
    <row r="24" spans="1:8">
      <c r="A24" s="4" t="s">
        <v>144</v>
      </c>
      <c r="H24" s="5" t="n">
        <v>-31063</v>
      </c>
    </row>
    <row r="25" spans="1:8">
      <c r="A25" s="4" t="s">
        <v>148</v>
      </c>
      <c r="B25" s="5" t="n">
        <v>3911876</v>
      </c>
      <c r="C25" s="7" t="n">
        <v>150000</v>
      </c>
      <c r="D25" s="7" t="n">
        <v>28225</v>
      </c>
      <c r="E25" s="7" t="n">
        <v>-14376</v>
      </c>
      <c r="F25" s="7" t="n">
        <v>830346</v>
      </c>
      <c r="G25" s="5" t="n">
        <v>-22453</v>
      </c>
      <c r="H25" s="7" t="n">
        <v>2940134</v>
      </c>
    </row>
    <row r="26" spans="1:8">
      <c r="A26" s="4" t="s">
        <v>149</v>
      </c>
      <c r="B26" s="5" t="n">
        <v>330597</v>
      </c>
    </row>
    <row r="27" spans="1:8">
      <c r="A27" s="4" t="s">
        <v>75</v>
      </c>
      <c r="B27" s="7" t="n">
        <v>4242473</v>
      </c>
      <c r="G27" s="7" t="n">
        <v>-2245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6</v>
      </c>
      <c r="B1" s="2" t="s">
        <v>1</v>
      </c>
    </row>
    <row r="2" spans="1:3">
      <c r="B2" s="2" t="s">
        <v>2</v>
      </c>
      <c r="C2" s="2" t="s">
        <v>90</v>
      </c>
    </row>
    <row r="3" spans="1:3">
      <c r="A3" s="3" t="s">
        <v>617</v>
      </c>
    </row>
    <row r="4" spans="1:3">
      <c r="A4" s="4" t="s">
        <v>618</v>
      </c>
      <c r="B4" s="7" t="n">
        <v>330970</v>
      </c>
      <c r="C4" s="7" t="n">
        <v>245837</v>
      </c>
    </row>
    <row r="5" spans="1:3">
      <c r="A5" s="4" t="s">
        <v>619</v>
      </c>
      <c r="B5" s="5" t="n">
        <v>84267</v>
      </c>
      <c r="C5" s="5" t="n">
        <v>65375</v>
      </c>
    </row>
    <row r="6" spans="1:3">
      <c r="A6" s="4" t="s">
        <v>620</v>
      </c>
      <c r="C6" s="5" t="n">
        <v>-2389</v>
      </c>
    </row>
    <row r="7" spans="1:3">
      <c r="A7" s="4" t="s">
        <v>621</v>
      </c>
      <c r="B7" s="5" t="n">
        <v>-71498</v>
      </c>
      <c r="C7" s="5" t="n">
        <v>-16374</v>
      </c>
    </row>
    <row r="8" spans="1:3">
      <c r="A8" s="4" t="s">
        <v>622</v>
      </c>
      <c r="B8" s="5" t="n">
        <v>3134</v>
      </c>
    </row>
    <row r="9" spans="1:3">
      <c r="A9" s="4" t="s">
        <v>623</v>
      </c>
      <c r="B9" s="5" t="n">
        <v>-1061</v>
      </c>
      <c r="C9" s="5" t="n">
        <v>-333</v>
      </c>
    </row>
    <row r="10" spans="1:3">
      <c r="A10" s="4" t="s">
        <v>624</v>
      </c>
      <c r="B10" s="5" t="n">
        <v>345812</v>
      </c>
      <c r="C10" s="5" t="n">
        <v>292116</v>
      </c>
    </row>
    <row r="11" spans="1:3">
      <c r="A11" s="4" t="s">
        <v>625</v>
      </c>
    </row>
    <row r="12" spans="1:3">
      <c r="A12" s="3" t="s">
        <v>617</v>
      </c>
    </row>
    <row r="13" spans="1:3">
      <c r="A13" s="4" t="s">
        <v>618</v>
      </c>
      <c r="B13" s="5" t="n">
        <v>246496</v>
      </c>
      <c r="C13" s="5" t="n">
        <v>232337</v>
      </c>
    </row>
    <row r="14" spans="1:3">
      <c r="A14" s="4" t="s">
        <v>619</v>
      </c>
      <c r="B14" s="5" t="n">
        <v>23176</v>
      </c>
      <c r="C14" s="5" t="n">
        <v>42103</v>
      </c>
    </row>
    <row r="15" spans="1:3">
      <c r="A15" s="4" t="s">
        <v>620</v>
      </c>
      <c r="C15" s="5" t="n">
        <v>-2389</v>
      </c>
    </row>
    <row r="16" spans="1:3">
      <c r="A16" s="4" t="s">
        <v>621</v>
      </c>
      <c r="B16" s="5" t="n">
        <v>-33110</v>
      </c>
      <c r="C16" s="5" t="n">
        <v>-16249</v>
      </c>
    </row>
    <row r="17" spans="1:3">
      <c r="A17" s="4" t="s">
        <v>622</v>
      </c>
      <c r="B17" s="5" t="n">
        <v>0</v>
      </c>
    </row>
    <row r="18" spans="1:3">
      <c r="A18" s="4" t="s">
        <v>623</v>
      </c>
      <c r="B18" s="5" t="n">
        <v>132</v>
      </c>
      <c r="C18" s="5" t="n">
        <v>-791</v>
      </c>
    </row>
    <row r="19" spans="1:3">
      <c r="A19" s="4" t="s">
        <v>624</v>
      </c>
      <c r="B19" s="5" t="n">
        <v>236694</v>
      </c>
      <c r="C19" s="5" t="n">
        <v>255011</v>
      </c>
    </row>
    <row r="20" spans="1:3">
      <c r="A20" s="4" t="s">
        <v>626</v>
      </c>
    </row>
    <row r="21" spans="1:3">
      <c r="A21" s="3" t="s">
        <v>617</v>
      </c>
    </row>
    <row r="22" spans="1:3">
      <c r="A22" s="4" t="s">
        <v>618</v>
      </c>
      <c r="B22" s="5" t="n">
        <v>48375</v>
      </c>
      <c r="C22" s="5" t="n">
        <v>13500</v>
      </c>
    </row>
    <row r="23" spans="1:3">
      <c r="A23" s="4" t="s">
        <v>619</v>
      </c>
      <c r="B23" s="5" t="n">
        <v>61091</v>
      </c>
      <c r="C23" s="5" t="n">
        <v>23272</v>
      </c>
    </row>
    <row r="24" spans="1:3">
      <c r="A24" s="4" t="s">
        <v>620</v>
      </c>
      <c r="C24" s="5" t="n">
        <v>0</v>
      </c>
    </row>
    <row r="25" spans="1:3">
      <c r="A25" s="4" t="s">
        <v>621</v>
      </c>
      <c r="B25" s="5" t="n">
        <v>-38780</v>
      </c>
      <c r="C25" s="5" t="n">
        <v>-125</v>
      </c>
    </row>
    <row r="26" spans="1:3">
      <c r="A26" s="4" t="s">
        <v>622</v>
      </c>
      <c r="B26" s="5" t="n">
        <v>3134</v>
      </c>
    </row>
    <row r="27" spans="1:3">
      <c r="A27" s="4" t="s">
        <v>623</v>
      </c>
      <c r="B27" s="5" t="n">
        <v>-1144</v>
      </c>
      <c r="C27" s="5" t="n">
        <v>458</v>
      </c>
    </row>
    <row r="28" spans="1:3">
      <c r="A28" s="4" t="s">
        <v>624</v>
      </c>
      <c r="B28" s="5" t="n">
        <v>72676</v>
      </c>
      <c r="C28" s="7" t="n">
        <v>37105</v>
      </c>
    </row>
    <row r="29" spans="1:3">
      <c r="A29" s="4" t="s">
        <v>627</v>
      </c>
    </row>
    <row r="30" spans="1:3">
      <c r="A30" s="3" t="s">
        <v>617</v>
      </c>
    </row>
    <row r="31" spans="1:3">
      <c r="A31" s="4" t="s">
        <v>618</v>
      </c>
      <c r="B31" s="5" t="n">
        <v>12168</v>
      </c>
    </row>
    <row r="32" spans="1:3">
      <c r="A32" s="4" t="s">
        <v>619</v>
      </c>
      <c r="B32" s="5" t="n">
        <v>0</v>
      </c>
    </row>
    <row r="33" spans="1:3">
      <c r="A33" s="4" t="s">
        <v>621</v>
      </c>
      <c r="B33" s="5" t="n">
        <v>392</v>
      </c>
    </row>
    <row r="34" spans="1:3">
      <c r="A34" s="4" t="s">
        <v>622</v>
      </c>
      <c r="B34" s="5" t="n">
        <v>0</v>
      </c>
    </row>
    <row r="35" spans="1:3">
      <c r="A35" s="4" t="s">
        <v>623</v>
      </c>
      <c r="B35" s="5" t="n">
        <v>0</v>
      </c>
    </row>
    <row r="36" spans="1:3">
      <c r="A36" s="4" t="s">
        <v>624</v>
      </c>
      <c r="B36" s="5" t="n">
        <v>12560</v>
      </c>
    </row>
    <row r="37" spans="1:3">
      <c r="A37" s="4" t="s">
        <v>628</v>
      </c>
    </row>
    <row r="38" spans="1:3">
      <c r="A38" s="3" t="s">
        <v>617</v>
      </c>
    </row>
    <row r="39" spans="1:3">
      <c r="A39" s="4" t="s">
        <v>618</v>
      </c>
      <c r="B39" s="5" t="n">
        <v>23931</v>
      </c>
    </row>
    <row r="40" spans="1:3">
      <c r="A40" s="4" t="s">
        <v>619</v>
      </c>
      <c r="B40" s="5" t="n">
        <v>0</v>
      </c>
    </row>
    <row r="41" spans="1:3">
      <c r="A41" s="4" t="s">
        <v>621</v>
      </c>
      <c r="B41" s="5" t="n">
        <v>0</v>
      </c>
    </row>
    <row r="42" spans="1:3">
      <c r="A42" s="4" t="s">
        <v>622</v>
      </c>
      <c r="B42" s="5" t="n">
        <v>0</v>
      </c>
    </row>
    <row r="43" spans="1:3">
      <c r="A43" s="4" t="s">
        <v>623</v>
      </c>
      <c r="B43" s="5" t="n">
        <v>-49</v>
      </c>
    </row>
    <row r="44" spans="1:3">
      <c r="A44" s="4" t="s">
        <v>624</v>
      </c>
      <c r="B44" s="7" t="n">
        <v>2388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9</v>
      </c>
      <c r="B1" s="2" t="s">
        <v>1</v>
      </c>
    </row>
    <row r="2" spans="1:3">
      <c r="B2" s="2" t="s">
        <v>2</v>
      </c>
      <c r="C2" s="2" t="s">
        <v>28</v>
      </c>
    </row>
    <row r="3" spans="1:3">
      <c r="A3" s="3" t="s">
        <v>630</v>
      </c>
    </row>
    <row r="4" spans="1:3">
      <c r="A4" s="4" t="s">
        <v>631</v>
      </c>
      <c r="B4" s="7" t="n">
        <v>8688143</v>
      </c>
      <c r="C4" s="7" t="n">
        <v>8845343</v>
      </c>
    </row>
    <row r="5" spans="1:3">
      <c r="A5" s="4" t="s">
        <v>351</v>
      </c>
    </row>
    <row r="6" spans="1:3">
      <c r="A6" s="3" t="s">
        <v>630</v>
      </c>
    </row>
    <row r="7" spans="1:3">
      <c r="A7" s="4" t="s">
        <v>631</v>
      </c>
      <c r="B7" s="5" t="n">
        <v>5933911</v>
      </c>
      <c r="C7" s="5" t="n">
        <v>6119228</v>
      </c>
    </row>
    <row r="8" spans="1:3">
      <c r="A8" s="4" t="s">
        <v>521</v>
      </c>
    </row>
    <row r="9" spans="1:3">
      <c r="A9" s="3" t="s">
        <v>630</v>
      </c>
    </row>
    <row r="10" spans="1:3">
      <c r="A10" s="4" t="s">
        <v>631</v>
      </c>
      <c r="B10" s="7" t="n">
        <v>8688143</v>
      </c>
      <c r="C10" s="5" t="n">
        <v>8845343</v>
      </c>
    </row>
    <row r="11" spans="1:3">
      <c r="A11" s="4" t="s">
        <v>632</v>
      </c>
    </row>
    <row r="12" spans="1:3">
      <c r="A12" s="3" t="s">
        <v>630</v>
      </c>
    </row>
    <row r="13" spans="1:3">
      <c r="A13" s="4" t="s">
        <v>633</v>
      </c>
      <c r="B13" s="4" t="s">
        <v>634</v>
      </c>
    </row>
    <row r="14" spans="1:3">
      <c r="A14" s="4" t="s">
        <v>635</v>
      </c>
    </row>
    <row r="15" spans="1:3">
      <c r="A15" s="3" t="s">
        <v>630</v>
      </c>
    </row>
    <row r="16" spans="1:3">
      <c r="A16" s="4" t="s">
        <v>633</v>
      </c>
      <c r="B16" s="4" t="s">
        <v>634</v>
      </c>
    </row>
    <row r="17" spans="1:3">
      <c r="A17" s="4" t="s">
        <v>636</v>
      </c>
    </row>
    <row r="18" spans="1:3">
      <c r="A18" s="3" t="s">
        <v>630</v>
      </c>
    </row>
    <row r="19" spans="1:3">
      <c r="A19" s="4" t="s">
        <v>633</v>
      </c>
      <c r="B19" s="4" t="s">
        <v>634</v>
      </c>
    </row>
    <row r="20" spans="1:3">
      <c r="A20" s="4" t="s">
        <v>637</v>
      </c>
    </row>
    <row r="21" spans="1:3">
      <c r="A21" s="3" t="s">
        <v>630</v>
      </c>
    </row>
    <row r="22" spans="1:3">
      <c r="A22" s="4" t="s">
        <v>633</v>
      </c>
      <c r="B22" s="4" t="s">
        <v>638</v>
      </c>
    </row>
    <row r="23" spans="1:3">
      <c r="A23" s="4" t="s">
        <v>639</v>
      </c>
    </row>
    <row r="24" spans="1:3">
      <c r="A24" s="3" t="s">
        <v>630</v>
      </c>
    </row>
    <row r="25" spans="1:3">
      <c r="A25" s="4" t="s">
        <v>633</v>
      </c>
      <c r="B25" s="4" t="s">
        <v>640</v>
      </c>
    </row>
    <row r="26" spans="1:3">
      <c r="A26" s="4" t="s">
        <v>641</v>
      </c>
    </row>
    <row r="27" spans="1:3">
      <c r="A27" s="3" t="s">
        <v>630</v>
      </c>
    </row>
    <row r="28" spans="1:3">
      <c r="A28" s="4" t="s">
        <v>633</v>
      </c>
      <c r="B28" s="4" t="s">
        <v>634</v>
      </c>
    </row>
    <row r="29" spans="1:3">
      <c r="A29" s="4" t="s">
        <v>435</v>
      </c>
    </row>
    <row r="30" spans="1:3">
      <c r="A30" s="3" t="s">
        <v>630</v>
      </c>
    </row>
    <row r="31" spans="1:3">
      <c r="A31" s="4" t="s">
        <v>631</v>
      </c>
      <c r="B31" s="7" t="n">
        <v>5933911</v>
      </c>
      <c r="C31" s="5" t="n">
        <v>6119228</v>
      </c>
    </row>
    <row r="32" spans="1:3">
      <c r="A32" s="4" t="s">
        <v>524</v>
      </c>
    </row>
    <row r="33" spans="1:3">
      <c r="A33" s="3" t="s">
        <v>630</v>
      </c>
    </row>
    <row r="34" spans="1:3">
      <c r="A34" s="4" t="s">
        <v>631</v>
      </c>
      <c r="B34" s="5" t="n">
        <v>345812</v>
      </c>
      <c r="C34" s="5" t="n">
        <v>330970</v>
      </c>
    </row>
    <row r="35" spans="1:3">
      <c r="A35" s="4" t="s">
        <v>642</v>
      </c>
    </row>
    <row r="36" spans="1:3">
      <c r="A36" s="3" t="s">
        <v>630</v>
      </c>
    </row>
    <row r="37" spans="1:3">
      <c r="A37" s="4" t="s">
        <v>631</v>
      </c>
      <c r="B37" s="7" t="n">
        <v>273136</v>
      </c>
      <c r="C37" s="7" t="n">
        <v>282595</v>
      </c>
    </row>
    <row r="38" spans="1:3">
      <c r="A38" s="4" t="s">
        <v>643</v>
      </c>
      <c r="B38" s="4" t="s">
        <v>644</v>
      </c>
      <c r="C38" s="4" t="s">
        <v>64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45</v>
      </c>
      <c r="B1" s="2" t="s">
        <v>1</v>
      </c>
      <c r="C1" s="2" t="s">
        <v>433</v>
      </c>
    </row>
    <row r="2" spans="1:3">
      <c r="B2" s="2" t="s">
        <v>2</v>
      </c>
      <c r="C2" s="2" t="s">
        <v>28</v>
      </c>
    </row>
    <row r="3" spans="1:3">
      <c r="A3" s="4" t="s">
        <v>58</v>
      </c>
    </row>
    <row r="4" spans="1:3">
      <c r="A4" s="3" t="s">
        <v>646</v>
      </c>
    </row>
    <row r="5" spans="1:3">
      <c r="A5" s="4" t="s">
        <v>647</v>
      </c>
      <c r="C5" s="7" t="n">
        <v>-1000</v>
      </c>
    </row>
    <row r="6" spans="1:3">
      <c r="A6" s="4" t="s">
        <v>648</v>
      </c>
    </row>
    <row r="7" spans="1:3">
      <c r="A7" s="3" t="s">
        <v>646</v>
      </c>
    </row>
    <row r="8" spans="1:3">
      <c r="A8" s="4" t="s">
        <v>649</v>
      </c>
      <c r="B8" s="7" t="n">
        <v>278202</v>
      </c>
      <c r="C8" s="5" t="n">
        <v>75493</v>
      </c>
    </row>
    <row r="9" spans="1:3">
      <c r="A9" s="4" t="s">
        <v>650</v>
      </c>
      <c r="B9" s="5" t="n">
        <v>377330</v>
      </c>
      <c r="C9" s="5" t="n">
        <v>406037</v>
      </c>
    </row>
    <row r="10" spans="1:3">
      <c r="A10" s="4" t="s">
        <v>647</v>
      </c>
      <c r="B10" s="5" t="n">
        <v>-208956</v>
      </c>
      <c r="C10" s="5" t="n">
        <v>-204038</v>
      </c>
    </row>
    <row r="11" spans="1:3">
      <c r="A11" s="4" t="s">
        <v>102</v>
      </c>
      <c r="B11" s="5" t="n">
        <v>0</v>
      </c>
      <c r="C11" s="5" t="n">
        <v>710</v>
      </c>
    </row>
    <row r="12" spans="1:3">
      <c r="A12" s="4" t="s">
        <v>651</v>
      </c>
      <c r="B12" s="5" t="n">
        <v>446576</v>
      </c>
      <c r="C12" s="5" t="n">
        <v>278202</v>
      </c>
    </row>
    <row r="13" spans="1:3">
      <c r="A13" s="4" t="s">
        <v>652</v>
      </c>
    </row>
    <row r="14" spans="1:3">
      <c r="A14" s="3" t="s">
        <v>646</v>
      </c>
    </row>
    <row r="15" spans="1:3">
      <c r="A15" s="4" t="s">
        <v>649</v>
      </c>
      <c r="B15" s="5" t="n">
        <v>278202</v>
      </c>
      <c r="C15" s="5" t="n">
        <v>75493</v>
      </c>
    </row>
    <row r="16" spans="1:3">
      <c r="A16" s="4" t="s">
        <v>650</v>
      </c>
      <c r="B16" s="5" t="n">
        <v>274010</v>
      </c>
      <c r="C16" s="5" t="n">
        <v>311711</v>
      </c>
    </row>
    <row r="17" spans="1:3">
      <c r="A17" s="4" t="s">
        <v>647</v>
      </c>
      <c r="B17" s="5" t="n">
        <v>-208956</v>
      </c>
      <c r="C17" s="5" t="n">
        <v>-109712</v>
      </c>
    </row>
    <row r="18" spans="1:3">
      <c r="A18" s="4" t="s">
        <v>102</v>
      </c>
      <c r="B18" s="5" t="n">
        <v>0</v>
      </c>
      <c r="C18" s="5" t="n">
        <v>710</v>
      </c>
    </row>
    <row r="19" spans="1:3">
      <c r="A19" s="4" t="s">
        <v>651</v>
      </c>
      <c r="B19" s="5" t="n">
        <v>343256</v>
      </c>
      <c r="C19" s="5" t="n">
        <v>278202</v>
      </c>
    </row>
    <row r="20" spans="1:3">
      <c r="A20" s="4" t="s">
        <v>653</v>
      </c>
    </row>
    <row r="21" spans="1:3">
      <c r="A21" s="3" t="s">
        <v>646</v>
      </c>
    </row>
    <row r="22" spans="1:3">
      <c r="A22" s="4" t="s">
        <v>649</v>
      </c>
      <c r="B22" s="5" t="n">
        <v>0</v>
      </c>
      <c r="C22" s="5" t="n">
        <v>0</v>
      </c>
    </row>
    <row r="23" spans="1:3">
      <c r="A23" s="4" t="s">
        <v>650</v>
      </c>
      <c r="B23" s="5" t="n">
        <v>103320</v>
      </c>
      <c r="C23" s="5" t="n">
        <v>94326</v>
      </c>
    </row>
    <row r="24" spans="1:3">
      <c r="A24" s="4" t="s">
        <v>647</v>
      </c>
      <c r="B24" s="5" t="n">
        <v>0</v>
      </c>
      <c r="C24" s="5" t="n">
        <v>-94326</v>
      </c>
    </row>
    <row r="25" spans="1:3">
      <c r="A25" s="4" t="s">
        <v>102</v>
      </c>
      <c r="B25" s="5" t="n">
        <v>0</v>
      </c>
      <c r="C25" s="5" t="n">
        <v>0</v>
      </c>
    </row>
    <row r="26" spans="1:3">
      <c r="A26" s="4" t="s">
        <v>651</v>
      </c>
      <c r="B26" s="7" t="n">
        <v>103320</v>
      </c>
      <c r="C26" s="7"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4</v>
      </c>
      <c r="C1" s="2" t="s">
        <v>2</v>
      </c>
      <c r="D1" s="2" t="s">
        <v>28</v>
      </c>
    </row>
    <row r="2" spans="1:4">
      <c r="A2" s="4" t="s">
        <v>655</v>
      </c>
    </row>
    <row r="3" spans="1:4">
      <c r="A3" s="3" t="s">
        <v>646</v>
      </c>
    </row>
    <row r="4" spans="1:4">
      <c r="A4" s="4" t="s">
        <v>50</v>
      </c>
      <c r="C4" s="7" t="n">
        <v>28998</v>
      </c>
      <c r="D4" s="7" t="n">
        <v>40041</v>
      </c>
    </row>
    <row r="5" spans="1:4">
      <c r="A5" s="4" t="s">
        <v>62</v>
      </c>
      <c r="C5" s="5" t="n">
        <v>3196</v>
      </c>
      <c r="D5" s="5" t="n">
        <v>3206</v>
      </c>
    </row>
    <row r="6" spans="1:4">
      <c r="A6" s="4" t="s">
        <v>656</v>
      </c>
    </row>
    <row r="7" spans="1:4">
      <c r="A7" s="3" t="s">
        <v>646</v>
      </c>
    </row>
    <row r="8" spans="1:4">
      <c r="A8" s="4" t="s">
        <v>50</v>
      </c>
      <c r="B8" s="4" t="s">
        <v>352</v>
      </c>
      <c r="C8" s="5" t="n">
        <v>1430039</v>
      </c>
      <c r="D8" s="5" t="n">
        <v>1498276</v>
      </c>
    </row>
    <row r="9" spans="1:4">
      <c r="A9" s="4" t="s">
        <v>62</v>
      </c>
      <c r="B9" s="4" t="s">
        <v>352</v>
      </c>
      <c r="C9" s="5" t="n">
        <v>41699</v>
      </c>
      <c r="D9" s="5" t="n">
        <v>42457</v>
      </c>
    </row>
    <row r="10" spans="1:4">
      <c r="A10" s="4" t="s">
        <v>657</v>
      </c>
    </row>
    <row r="11" spans="1:4">
      <c r="A11" s="3" t="s">
        <v>646</v>
      </c>
    </row>
    <row r="12" spans="1:4">
      <c r="A12" s="4" t="s">
        <v>50</v>
      </c>
      <c r="B12" s="4" t="s">
        <v>352</v>
      </c>
      <c r="C12" s="5" t="n">
        <v>866386</v>
      </c>
      <c r="D12" s="5" t="n">
        <v>972633</v>
      </c>
    </row>
    <row r="13" spans="1:4">
      <c r="A13" s="4" t="s">
        <v>62</v>
      </c>
      <c r="B13" s="4" t="s">
        <v>352</v>
      </c>
      <c r="C13" s="5" t="n">
        <v>143629</v>
      </c>
      <c r="D13" s="5" t="n">
        <v>381332</v>
      </c>
    </row>
    <row r="14" spans="1:4">
      <c r="A14" s="4" t="s">
        <v>658</v>
      </c>
    </row>
    <row r="15" spans="1:4">
      <c r="A15" s="3" t="s">
        <v>646</v>
      </c>
    </row>
    <row r="16" spans="1:4">
      <c r="A16" s="4" t="s">
        <v>50</v>
      </c>
      <c r="C16" s="5" t="n">
        <v>2541415</v>
      </c>
      <c r="D16" s="5" t="n">
        <v>2510415</v>
      </c>
    </row>
    <row r="17" spans="1:4">
      <c r="A17" s="4" t="s">
        <v>62</v>
      </c>
      <c r="C17" s="5" t="n">
        <v>2541245</v>
      </c>
      <c r="D17" s="5" t="n">
        <v>2510245</v>
      </c>
    </row>
    <row r="18" spans="1:4">
      <c r="A18" s="4" t="s">
        <v>659</v>
      </c>
    </row>
    <row r="19" spans="1:4">
      <c r="A19" s="3" t="s">
        <v>646</v>
      </c>
    </row>
    <row r="20" spans="1:4">
      <c r="A20" s="4" t="s">
        <v>50</v>
      </c>
      <c r="C20" s="5" t="n">
        <v>88656</v>
      </c>
      <c r="D20" s="5" t="n">
        <v>82471</v>
      </c>
    </row>
    <row r="21" spans="1:4">
      <c r="A21" s="4" t="s">
        <v>62</v>
      </c>
      <c r="C21" s="7" t="n">
        <v>219</v>
      </c>
      <c r="D21" s="7" t="n">
        <v>30663</v>
      </c>
    </row>
    <row r="22" spans="1:4"/>
    <row r="23" spans="1:4">
      <c r="A23" s="4" t="s">
        <v>352</v>
      </c>
      <c r="B23" s="4" t="s">
        <v>660</v>
      </c>
    </row>
  </sheetData>
  <mergeCells count="3">
    <mergeCell ref="A1:B1"/>
    <mergeCell ref="A22:C22"/>
    <mergeCell ref="B23:C23"/>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5"/>
    <col customWidth="1" max="2" min="2" width="38"/>
    <col customWidth="1" max="3" min="3" width="21"/>
    <col customWidth="1" max="4" min="4" width="21"/>
  </cols>
  <sheetData>
    <row r="1" spans="1:4">
      <c r="A1" s="1" t="s">
        <v>661</v>
      </c>
      <c r="B1" s="2" t="s">
        <v>1</v>
      </c>
      <c r="D1" s="2" t="s">
        <v>433</v>
      </c>
    </row>
    <row r="2" spans="1:4">
      <c r="B2" s="2" t="s">
        <v>662</v>
      </c>
      <c r="C2" s="2" t="s">
        <v>663</v>
      </c>
      <c r="D2" s="2" t="s">
        <v>503</v>
      </c>
    </row>
    <row r="3" spans="1:4">
      <c r="A3" s="3" t="s">
        <v>646</v>
      </c>
    </row>
    <row r="4" spans="1:4">
      <c r="A4" s="4" t="s">
        <v>114</v>
      </c>
      <c r="B4" s="7" t="n">
        <v>7503</v>
      </c>
      <c r="C4" s="7" t="n">
        <v>4600</v>
      </c>
    </row>
    <row r="5" spans="1:4">
      <c r="A5" s="4" t="s">
        <v>58</v>
      </c>
    </row>
    <row r="6" spans="1:4">
      <c r="A6" s="3" t="s">
        <v>646</v>
      </c>
    </row>
    <row r="7" spans="1:4">
      <c r="A7" s="4" t="s">
        <v>664</v>
      </c>
      <c r="D7" s="7" t="n">
        <v>1000</v>
      </c>
    </row>
    <row r="8" spans="1:4">
      <c r="A8" s="4" t="s">
        <v>114</v>
      </c>
      <c r="B8" s="5" t="n">
        <v>9510</v>
      </c>
      <c r="C8" s="7" t="n">
        <v>17068</v>
      </c>
    </row>
    <row r="9" spans="1:4">
      <c r="A9" s="4" t="s">
        <v>648</v>
      </c>
    </row>
    <row r="10" spans="1:4">
      <c r="A10" s="3" t="s">
        <v>646</v>
      </c>
    </row>
    <row r="11" spans="1:4">
      <c r="A11" s="4" t="s">
        <v>664</v>
      </c>
      <c r="B11" s="7" t="n">
        <v>208956</v>
      </c>
      <c r="D11" s="5" t="n">
        <v>204038</v>
      </c>
    </row>
    <row r="12" spans="1:4">
      <c r="A12" s="4" t="s">
        <v>665</v>
      </c>
      <c r="B12" s="4" t="s">
        <v>666</v>
      </c>
    </row>
    <row r="13" spans="1:4">
      <c r="A13" s="4" t="s">
        <v>667</v>
      </c>
    </row>
    <row r="14" spans="1:4">
      <c r="A14" s="3" t="s">
        <v>646</v>
      </c>
    </row>
    <row r="15" spans="1:4">
      <c r="A15" s="4" t="s">
        <v>668</v>
      </c>
      <c r="B15" s="5" t="n">
        <v>1</v>
      </c>
    </row>
    <row r="16" spans="1:4">
      <c r="A16" s="4" t="s">
        <v>669</v>
      </c>
    </row>
    <row r="17" spans="1:4">
      <c r="A17" s="3" t="s">
        <v>646</v>
      </c>
    </row>
    <row r="18" spans="1:4">
      <c r="A18" s="4" t="s">
        <v>670</v>
      </c>
      <c r="B18" s="4" t="s">
        <v>671</v>
      </c>
    </row>
    <row r="19" spans="1:4">
      <c r="A19" s="4" t="s">
        <v>672</v>
      </c>
    </row>
    <row r="20" spans="1:4">
      <c r="A20" s="3" t="s">
        <v>646</v>
      </c>
    </row>
    <row r="21" spans="1:4">
      <c r="A21" s="4" t="s">
        <v>673</v>
      </c>
      <c r="B21" s="5" t="n">
        <v>2</v>
      </c>
    </row>
    <row r="22" spans="1:4">
      <c r="A22" s="4" t="s">
        <v>674</v>
      </c>
    </row>
    <row r="23" spans="1:4">
      <c r="A23" s="3" t="s">
        <v>646</v>
      </c>
    </row>
    <row r="24" spans="1:4">
      <c r="A24" s="4" t="s">
        <v>675</v>
      </c>
      <c r="B24" s="4" t="s">
        <v>676</v>
      </c>
    </row>
    <row r="25" spans="1:4">
      <c r="A25" s="4" t="s">
        <v>677</v>
      </c>
    </row>
    <row r="26" spans="1:4">
      <c r="A26" s="3" t="s">
        <v>646</v>
      </c>
    </row>
    <row r="27" spans="1:4">
      <c r="A27" s="4" t="s">
        <v>664</v>
      </c>
      <c r="B27" s="7" t="n">
        <v>0</v>
      </c>
      <c r="D27" s="7" t="n">
        <v>9432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678</v>
      </c>
      <c r="B1" s="2" t="s">
        <v>1</v>
      </c>
    </row>
    <row r="2" spans="1:4">
      <c r="B2" s="2" t="s">
        <v>2</v>
      </c>
      <c r="C2" s="2" t="s">
        <v>90</v>
      </c>
      <c r="D2" s="2" t="s">
        <v>28</v>
      </c>
    </row>
    <row r="3" spans="1:4">
      <c r="A3" s="3" t="s">
        <v>679</v>
      </c>
    </row>
    <row r="4" spans="1:4">
      <c r="A4" s="4" t="s">
        <v>680</v>
      </c>
      <c r="B4" s="7" t="n">
        <v>1693978</v>
      </c>
      <c r="C4" s="7" t="n">
        <v>1266376</v>
      </c>
    </row>
    <row r="5" spans="1:4">
      <c r="A5" s="4" t="s">
        <v>681</v>
      </c>
      <c r="B5" s="5" t="n">
        <v>258679</v>
      </c>
      <c r="C5" s="5" t="n">
        <v>381075</v>
      </c>
    </row>
    <row r="6" spans="1:4">
      <c r="A6" s="4" t="s">
        <v>682</v>
      </c>
      <c r="B6" s="5" t="n">
        <v>42572</v>
      </c>
      <c r="C6" s="5" t="n">
        <v>37531</v>
      </c>
    </row>
    <row r="7" spans="1:4">
      <c r="A7" s="4" t="s">
        <v>683</v>
      </c>
      <c r="B7" s="5" t="n">
        <v>-7002</v>
      </c>
      <c r="C7" s="5" t="n">
        <v>-118722</v>
      </c>
    </row>
    <row r="8" spans="1:4">
      <c r="A8" s="4" t="s">
        <v>684</v>
      </c>
      <c r="B8" s="5" t="n">
        <v>1988227</v>
      </c>
      <c r="C8" s="5" t="n">
        <v>1566260</v>
      </c>
    </row>
    <row r="9" spans="1:4">
      <c r="A9" s="4" t="s">
        <v>65</v>
      </c>
    </row>
    <row r="10" spans="1:4">
      <c r="A10" s="3" t="s">
        <v>679</v>
      </c>
    </row>
    <row r="11" spans="1:4">
      <c r="A11" s="4" t="s">
        <v>685</v>
      </c>
      <c r="B11" s="5" t="n">
        <v>3234</v>
      </c>
      <c r="D11" s="7" t="n">
        <v>71530</v>
      </c>
    </row>
    <row r="12" spans="1:4">
      <c r="A12" s="4" t="s">
        <v>680</v>
      </c>
      <c r="B12" s="5" t="n">
        <v>1528001</v>
      </c>
      <c r="C12" s="5" t="n">
        <v>1111714</v>
      </c>
    </row>
    <row r="13" spans="1:4">
      <c r="A13" s="4" t="s">
        <v>681</v>
      </c>
      <c r="B13" s="5" t="n">
        <v>103699</v>
      </c>
      <c r="C13" s="5" t="n">
        <v>268750</v>
      </c>
    </row>
    <row r="14" spans="1:4">
      <c r="A14" s="4" t="s">
        <v>682</v>
      </c>
      <c r="B14" s="5" t="n">
        <v>25930</v>
      </c>
      <c r="C14" s="5" t="n">
        <v>28573</v>
      </c>
    </row>
    <row r="15" spans="1:4">
      <c r="A15" s="4" t="s">
        <v>683</v>
      </c>
      <c r="B15" s="5" t="n">
        <v>0</v>
      </c>
      <c r="C15" s="5" t="n">
        <v>0</v>
      </c>
    </row>
    <row r="16" spans="1:4">
      <c r="A16" s="4" t="s">
        <v>684</v>
      </c>
      <c r="B16" s="5" t="n">
        <v>1657630</v>
      </c>
      <c r="C16" s="5" t="n">
        <v>1409037</v>
      </c>
    </row>
    <row r="17" spans="1:4">
      <c r="A17" s="4" t="s">
        <v>74</v>
      </c>
    </row>
    <row r="18" spans="1:4">
      <c r="A18" s="3" t="s">
        <v>679</v>
      </c>
    </row>
    <row r="19" spans="1:4">
      <c r="A19" s="4" t="s">
        <v>685</v>
      </c>
      <c r="B19" s="5" t="n">
        <v>0</v>
      </c>
      <c r="D19" s="7" t="n">
        <v>16144</v>
      </c>
    </row>
    <row r="20" spans="1:4">
      <c r="A20" s="4" t="s">
        <v>680</v>
      </c>
      <c r="B20" s="5" t="n">
        <v>165977</v>
      </c>
      <c r="C20" s="5" t="n">
        <v>154662</v>
      </c>
    </row>
    <row r="21" spans="1:4">
      <c r="A21" s="4" t="s">
        <v>681</v>
      </c>
      <c r="B21" s="5" t="n">
        <v>154980</v>
      </c>
      <c r="C21" s="5" t="n">
        <v>112325</v>
      </c>
    </row>
    <row r="22" spans="1:4">
      <c r="A22" s="4" t="s">
        <v>682</v>
      </c>
      <c r="B22" s="5" t="n">
        <v>16642</v>
      </c>
      <c r="C22" s="5" t="n">
        <v>8958</v>
      </c>
    </row>
    <row r="23" spans="1:4">
      <c r="A23" s="4" t="s">
        <v>686</v>
      </c>
      <c r="B23" s="5" t="n">
        <v>-7002</v>
      </c>
      <c r="C23" s="5" t="n">
        <v>-118722</v>
      </c>
    </row>
    <row r="24" spans="1:4">
      <c r="A24" s="4" t="s">
        <v>684</v>
      </c>
      <c r="B24" s="7" t="n">
        <v>330597</v>
      </c>
      <c r="C24" s="7" t="n">
        <v>15722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28</v>
      </c>
    </row>
    <row r="2" spans="1:3">
      <c r="A2" s="4" t="s">
        <v>688</v>
      </c>
    </row>
    <row r="3" spans="1:3">
      <c r="A3" s="3" t="s">
        <v>689</v>
      </c>
    </row>
    <row r="4" spans="1:3">
      <c r="A4" s="4" t="s">
        <v>690</v>
      </c>
      <c r="B4" s="7" t="n">
        <v>152683</v>
      </c>
      <c r="C4" s="7" t="n">
        <v>181375</v>
      </c>
    </row>
    <row r="5" spans="1:3">
      <c r="A5" s="4" t="s">
        <v>691</v>
      </c>
    </row>
    <row r="6" spans="1:3">
      <c r="A6" s="3" t="s">
        <v>689</v>
      </c>
    </row>
    <row r="7" spans="1:3">
      <c r="A7" s="4" t="s">
        <v>692</v>
      </c>
      <c r="B7" s="5" t="n">
        <v>1475</v>
      </c>
      <c r="C7" s="5" t="n">
        <v>2351</v>
      </c>
    </row>
    <row r="8" spans="1:3">
      <c r="A8" s="4" t="s">
        <v>693</v>
      </c>
    </row>
    <row r="9" spans="1:3">
      <c r="A9" s="3" t="s">
        <v>689</v>
      </c>
    </row>
    <row r="10" spans="1:3">
      <c r="A10" s="4" t="s">
        <v>694</v>
      </c>
      <c r="B10" s="5" t="n">
        <v>1517</v>
      </c>
      <c r="C10" s="5" t="n">
        <v>3421</v>
      </c>
    </row>
    <row r="11" spans="1:3">
      <c r="A11" s="4" t="s">
        <v>695</v>
      </c>
    </row>
    <row r="12" spans="1:3">
      <c r="A12" s="3" t="s">
        <v>689</v>
      </c>
    </row>
    <row r="13" spans="1:3">
      <c r="A13" s="4" t="s">
        <v>690</v>
      </c>
      <c r="B13" s="5" t="n">
        <v>552563</v>
      </c>
      <c r="C13" s="5" t="n">
        <v>552263</v>
      </c>
    </row>
    <row r="14" spans="1:3">
      <c r="A14" s="4" t="s">
        <v>696</v>
      </c>
    </row>
    <row r="15" spans="1:3">
      <c r="A15" s="3" t="s">
        <v>689</v>
      </c>
    </row>
    <row r="16" spans="1:3">
      <c r="A16" s="4" t="s">
        <v>692</v>
      </c>
      <c r="B16" s="5" t="n">
        <v>20</v>
      </c>
      <c r="C16" s="5" t="n">
        <v>20</v>
      </c>
    </row>
    <row r="17" spans="1:3">
      <c r="A17" s="4" t="s">
        <v>697</v>
      </c>
    </row>
    <row r="18" spans="1:3">
      <c r="A18" s="3" t="s">
        <v>689</v>
      </c>
    </row>
    <row r="19" spans="1:3">
      <c r="A19" s="4" t="s">
        <v>694</v>
      </c>
      <c r="B19" s="7" t="n">
        <v>1314</v>
      </c>
      <c r="C19" s="7" t="n">
        <v>147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8</v>
      </c>
      <c r="B1" s="2" t="s">
        <v>1</v>
      </c>
    </row>
    <row r="2" spans="1:3">
      <c r="B2" s="2" t="s">
        <v>2</v>
      </c>
      <c r="C2" s="2" t="s">
        <v>90</v>
      </c>
    </row>
    <row r="3" spans="1:3">
      <c r="A3" s="4" t="s">
        <v>699</v>
      </c>
    </row>
    <row r="4" spans="1:3">
      <c r="A4" s="3" t="s">
        <v>700</v>
      </c>
    </row>
    <row r="5" spans="1:3">
      <c r="A5" s="4" t="s">
        <v>701</v>
      </c>
      <c r="B5" s="7" t="n">
        <v>453</v>
      </c>
      <c r="C5" s="7" t="n">
        <v>-2013</v>
      </c>
    </row>
    <row r="6" spans="1:3">
      <c r="A6" s="4" t="s">
        <v>702</v>
      </c>
    </row>
    <row r="7" spans="1:3">
      <c r="A7" s="3" t="s">
        <v>700</v>
      </c>
    </row>
    <row r="8" spans="1:3">
      <c r="A8" s="4" t="s">
        <v>701</v>
      </c>
      <c r="B8" s="5" t="n">
        <v>-105</v>
      </c>
      <c r="C8" s="5" t="n">
        <v>36</v>
      </c>
    </row>
    <row r="9" spans="1:3">
      <c r="A9" s="4" t="s">
        <v>703</v>
      </c>
    </row>
    <row r="10" spans="1:3">
      <c r="A10" s="3" t="s">
        <v>704</v>
      </c>
    </row>
    <row r="11" spans="1:3">
      <c r="A11" s="4" t="s">
        <v>705</v>
      </c>
      <c r="B11" s="5" t="n">
        <v>97</v>
      </c>
      <c r="C11" s="5" t="n">
        <v>-758</v>
      </c>
    </row>
    <row r="12" spans="1:3">
      <c r="A12" s="4" t="s">
        <v>706</v>
      </c>
    </row>
    <row r="13" spans="1:3">
      <c r="A13" s="3" t="s">
        <v>704</v>
      </c>
    </row>
    <row r="14" spans="1:3">
      <c r="A14" s="4" t="s">
        <v>707</v>
      </c>
      <c r="B14" s="5" t="n">
        <v>2160</v>
      </c>
      <c r="C14" s="5" t="n">
        <v>3656</v>
      </c>
    </row>
    <row r="15" spans="1:3">
      <c r="A15" s="4" t="s">
        <v>708</v>
      </c>
    </row>
    <row r="16" spans="1:3">
      <c r="A16" s="3" t="s">
        <v>704</v>
      </c>
    </row>
    <row r="17" spans="1:3">
      <c r="A17" s="4" t="s">
        <v>709</v>
      </c>
      <c r="B17" s="7" t="n">
        <v>-2257</v>
      </c>
      <c r="C17" s="7" t="n">
        <v>-289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0</v>
      </c>
      <c r="B1" s="2" t="s">
        <v>2</v>
      </c>
      <c r="C1" s="2" t="s">
        <v>28</v>
      </c>
      <c r="D1" s="2" t="s">
        <v>90</v>
      </c>
      <c r="E1" s="2" t="s">
        <v>472</v>
      </c>
    </row>
    <row r="2" spans="1:5">
      <c r="A2" s="3" t="s">
        <v>711</v>
      </c>
    </row>
    <row r="3" spans="1:5">
      <c r="A3" s="4" t="s">
        <v>712</v>
      </c>
      <c r="B3" s="7" t="n">
        <v>1234156</v>
      </c>
      <c r="C3" s="7" t="n">
        <v>1237772</v>
      </c>
    </row>
    <row r="4" spans="1:5">
      <c r="A4" s="4" t="s">
        <v>713</v>
      </c>
      <c r="B4" s="5" t="n">
        <v>1818589</v>
      </c>
      <c r="C4" s="5" t="n">
        <v>1757423</v>
      </c>
    </row>
    <row r="5" spans="1:5">
      <c r="A5" s="4" t="s">
        <v>52</v>
      </c>
      <c r="B5" s="7" t="n">
        <v>3052745</v>
      </c>
      <c r="C5" s="7" t="n">
        <v>2995195</v>
      </c>
      <c r="D5" s="7" t="n">
        <v>2980300</v>
      </c>
      <c r="E5" s="7" t="n">
        <v>299656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4</v>
      </c>
      <c r="B1" s="2" t="s">
        <v>1</v>
      </c>
    </row>
    <row r="2" spans="1:3">
      <c r="B2" s="2" t="s">
        <v>2</v>
      </c>
      <c r="C2" s="2" t="s">
        <v>90</v>
      </c>
    </row>
    <row r="3" spans="1:3">
      <c r="A3" s="3" t="s">
        <v>715</v>
      </c>
    </row>
    <row r="4" spans="1:3">
      <c r="A4" s="4" t="s">
        <v>716</v>
      </c>
      <c r="B4" s="7" t="n">
        <v>2995195</v>
      </c>
      <c r="C4" s="7" t="n">
        <v>2996567</v>
      </c>
    </row>
    <row r="5" spans="1:3">
      <c r="A5" s="4" t="s">
        <v>717</v>
      </c>
      <c r="B5" s="5" t="n">
        <v>-430421</v>
      </c>
      <c r="C5" s="5" t="n">
        <v>-350586</v>
      </c>
    </row>
    <row r="6" spans="1:3">
      <c r="A6" s="4" t="s">
        <v>718</v>
      </c>
      <c r="B6" s="5" t="n">
        <v>2564774</v>
      </c>
      <c r="C6" s="5" t="n">
        <v>2645981</v>
      </c>
    </row>
    <row r="7" spans="1:3">
      <c r="A7" s="3" t="s">
        <v>719</v>
      </c>
    </row>
    <row r="8" spans="1:3">
      <c r="A8" s="4" t="s">
        <v>720</v>
      </c>
      <c r="B8" s="5" t="n">
        <v>330816</v>
      </c>
      <c r="C8" s="5" t="n">
        <v>278186</v>
      </c>
    </row>
    <row r="9" spans="1:3">
      <c r="A9" s="4" t="s">
        <v>721</v>
      </c>
      <c r="B9" s="5" t="n">
        <v>-61231</v>
      </c>
      <c r="C9" s="5" t="n">
        <v>-53739</v>
      </c>
    </row>
    <row r="10" spans="1:3">
      <c r="A10" s="4" t="s">
        <v>722</v>
      </c>
      <c r="B10" s="5" t="n">
        <v>269585</v>
      </c>
      <c r="C10" s="5" t="n">
        <v>224447</v>
      </c>
    </row>
    <row r="11" spans="1:3">
      <c r="A11" s="3" t="s">
        <v>723</v>
      </c>
    </row>
    <row r="12" spans="1:3">
      <c r="A12" s="4" t="s">
        <v>720</v>
      </c>
      <c r="B12" s="5" t="n">
        <v>-7698</v>
      </c>
      <c r="C12" s="5" t="n">
        <v>-15774</v>
      </c>
    </row>
    <row r="13" spans="1:3">
      <c r="A13" s="4" t="s">
        <v>721</v>
      </c>
      <c r="B13" s="5" t="n">
        <v>-238089</v>
      </c>
      <c r="C13" s="5" t="n">
        <v>-253303</v>
      </c>
    </row>
    <row r="14" spans="1:3">
      <c r="A14" s="4" t="s">
        <v>724</v>
      </c>
      <c r="B14" s="5" t="n">
        <v>-245787</v>
      </c>
      <c r="C14" s="5" t="n">
        <v>-269077</v>
      </c>
    </row>
    <row r="15" spans="1:3">
      <c r="A15" s="4" t="s">
        <v>725</v>
      </c>
      <c r="B15" s="5" t="n">
        <v>12317</v>
      </c>
      <c r="C15" s="5" t="n">
        <v>8260</v>
      </c>
    </row>
    <row r="16" spans="1:3">
      <c r="A16" s="4" t="s">
        <v>726</v>
      </c>
      <c r="B16" s="5" t="n">
        <v>2600889</v>
      </c>
      <c r="C16" s="5" t="n">
        <v>2609611</v>
      </c>
    </row>
    <row r="17" spans="1:3">
      <c r="A17" s="4" t="s">
        <v>727</v>
      </c>
      <c r="B17" s="5" t="n">
        <v>451856</v>
      </c>
      <c r="C17" s="5" t="n">
        <v>370689</v>
      </c>
    </row>
    <row r="18" spans="1:3">
      <c r="A18" s="4" t="s">
        <v>728</v>
      </c>
      <c r="B18" s="5" t="n">
        <v>3052745</v>
      </c>
      <c r="C18" s="5" t="n">
        <v>2980300</v>
      </c>
    </row>
    <row r="19" spans="1:3">
      <c r="A19" s="3" t="s">
        <v>729</v>
      </c>
    </row>
    <row r="20" spans="1:3">
      <c r="A20" s="4" t="s">
        <v>730</v>
      </c>
      <c r="B20" s="5" t="n">
        <v>346795</v>
      </c>
      <c r="C20" s="5" t="n">
        <v>269853</v>
      </c>
    </row>
    <row r="21" spans="1:3">
      <c r="A21" s="4" t="s">
        <v>731</v>
      </c>
      <c r="B21" s="5" t="n">
        <v>-77210</v>
      </c>
      <c r="C21" s="5" t="n">
        <v>-45406</v>
      </c>
    </row>
    <row r="22" spans="1:3">
      <c r="A22" s="4" t="s">
        <v>732</v>
      </c>
      <c r="B22" s="7" t="n">
        <v>269585</v>
      </c>
      <c r="C22" s="7" t="n">
        <v>22444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90</v>
      </c>
    </row>
    <row r="3" spans="1:3">
      <c r="A3" s="3" t="s">
        <v>151</v>
      </c>
    </row>
    <row r="4" spans="1:3">
      <c r="A4" s="4" t="s">
        <v>115</v>
      </c>
      <c r="B4" s="7" t="n">
        <v>139336</v>
      </c>
      <c r="C4" s="7" t="n">
        <v>204341</v>
      </c>
    </row>
    <row r="5" spans="1:3">
      <c r="A5" s="3" t="s">
        <v>152</v>
      </c>
    </row>
    <row r="6" spans="1:3">
      <c r="A6" s="4" t="s">
        <v>108</v>
      </c>
      <c r="B6" s="5" t="n">
        <v>9491</v>
      </c>
      <c r="C6" s="5" t="n">
        <v>11237</v>
      </c>
    </row>
    <row r="7" spans="1:3">
      <c r="A7" s="4" t="s">
        <v>153</v>
      </c>
      <c r="B7" s="5" t="n">
        <v>27</v>
      </c>
      <c r="C7" s="5" t="n">
        <v>27</v>
      </c>
    </row>
    <row r="8" spans="1:3">
      <c r="A8" s="4" t="s">
        <v>154</v>
      </c>
      <c r="B8" s="5" t="n">
        <v>-5188</v>
      </c>
      <c r="C8" s="5" t="n">
        <v>4113</v>
      </c>
    </row>
    <row r="9" spans="1:3">
      <c r="A9" s="4" t="s">
        <v>155</v>
      </c>
      <c r="B9" s="5" t="n">
        <v>-12184</v>
      </c>
      <c r="C9" s="5" t="n">
        <v>-46860</v>
      </c>
    </row>
    <row r="10" spans="1:3">
      <c r="A10" s="4" t="s">
        <v>156</v>
      </c>
      <c r="B10" s="5" t="n">
        <v>1416</v>
      </c>
      <c r="C10" s="5" t="n">
        <v>1416</v>
      </c>
    </row>
    <row r="11" spans="1:3">
      <c r="A11" s="4" t="s">
        <v>113</v>
      </c>
      <c r="B11" s="5" t="n">
        <v>0</v>
      </c>
      <c r="C11" s="5" t="n">
        <v>23</v>
      </c>
    </row>
    <row r="12" spans="1:3">
      <c r="A12" s="4" t="s">
        <v>157</v>
      </c>
      <c r="B12" s="5" t="n">
        <v>-4938</v>
      </c>
      <c r="C12" s="5" t="n">
        <v>-6457</v>
      </c>
    </row>
    <row r="13" spans="1:3">
      <c r="A13" s="4" t="s">
        <v>158</v>
      </c>
      <c r="B13" s="5" t="n">
        <v>3536</v>
      </c>
      <c r="C13" s="5" t="n">
        <v>4538</v>
      </c>
    </row>
    <row r="14" spans="1:3">
      <c r="A14" s="3" t="s">
        <v>159</v>
      </c>
    </row>
    <row r="15" spans="1:3">
      <c r="A15" s="4" t="s">
        <v>37</v>
      </c>
      <c r="B15" s="5" t="n">
        <v>-488653</v>
      </c>
      <c r="C15" s="5" t="n">
        <v>-519713</v>
      </c>
    </row>
    <row r="16" spans="1:3">
      <c r="A16" s="4" t="s">
        <v>38</v>
      </c>
      <c r="B16" s="5" t="n">
        <v>-82953</v>
      </c>
      <c r="C16" s="5" t="n">
        <v>-81673</v>
      </c>
    </row>
    <row r="17" spans="1:3">
      <c r="A17" s="4" t="s">
        <v>39</v>
      </c>
      <c r="B17" s="5" t="n">
        <v>-121050</v>
      </c>
      <c r="C17" s="5" t="n">
        <v>-103263</v>
      </c>
    </row>
    <row r="18" spans="1:3">
      <c r="A18" s="4" t="s">
        <v>41</v>
      </c>
      <c r="B18" s="5" t="n">
        <v>-20743</v>
      </c>
      <c r="C18" s="5" t="n">
        <v>-20966</v>
      </c>
    </row>
    <row r="19" spans="1:3">
      <c r="A19" s="4" t="s">
        <v>42</v>
      </c>
      <c r="B19" s="5" t="n">
        <v>-2619</v>
      </c>
      <c r="C19" s="5" t="n">
        <v>-1807</v>
      </c>
    </row>
    <row r="20" spans="1:3">
      <c r="A20" s="4" t="s">
        <v>52</v>
      </c>
      <c r="B20" s="5" t="n">
        <v>53436</v>
      </c>
      <c r="C20" s="5" t="n">
        <v>-10740</v>
      </c>
    </row>
    <row r="21" spans="1:3">
      <c r="A21" s="4" t="s">
        <v>53</v>
      </c>
      <c r="B21" s="5" t="n">
        <v>536425</v>
      </c>
      <c r="C21" s="5" t="n">
        <v>536951</v>
      </c>
    </row>
    <row r="22" spans="1:3">
      <c r="A22" s="4" t="s">
        <v>54</v>
      </c>
      <c r="B22" s="5" t="n">
        <v>63070</v>
      </c>
      <c r="C22" s="5" t="n">
        <v>21658</v>
      </c>
    </row>
    <row r="23" spans="1:3">
      <c r="A23" s="4" t="s">
        <v>160</v>
      </c>
      <c r="B23" s="5" t="n">
        <v>-50610</v>
      </c>
      <c r="C23" s="5" t="n">
        <v>-26871</v>
      </c>
    </row>
    <row r="24" spans="1:3">
      <c r="A24" s="4" t="s">
        <v>161</v>
      </c>
      <c r="B24" s="5" t="n">
        <v>17799</v>
      </c>
      <c r="C24" s="5" t="n">
        <v>-34046</v>
      </c>
    </row>
    <row r="25" spans="1:3">
      <c r="A25" s="3" t="s">
        <v>162</v>
      </c>
    </row>
    <row r="26" spans="1:3">
      <c r="A26" s="4" t="s">
        <v>163</v>
      </c>
      <c r="B26" s="5" t="n">
        <v>743631</v>
      </c>
      <c r="C26" s="5" t="n">
        <v>734892</v>
      </c>
    </row>
    <row r="27" spans="1:3">
      <c r="A27" s="4" t="s">
        <v>164</v>
      </c>
      <c r="B27" s="5" t="n">
        <v>123269</v>
      </c>
      <c r="C27" s="5" t="n">
        <v>79925</v>
      </c>
    </row>
    <row r="28" spans="1:3">
      <c r="A28" s="4" t="s">
        <v>165</v>
      </c>
      <c r="B28" s="5" t="n">
        <v>-676349</v>
      </c>
      <c r="C28" s="5" t="n">
        <v>-726233</v>
      </c>
    </row>
    <row r="29" spans="1:3">
      <c r="A29" s="4" t="s">
        <v>166</v>
      </c>
      <c r="B29" s="5" t="n">
        <v>11030</v>
      </c>
      <c r="C29" s="5" t="n">
        <v>-166362</v>
      </c>
    </row>
    <row r="30" spans="1:3">
      <c r="A30" s="4" t="s">
        <v>167</v>
      </c>
      <c r="B30" s="5" t="n">
        <v>-34295</v>
      </c>
      <c r="C30" s="5" t="n">
        <v>-3690</v>
      </c>
    </row>
    <row r="31" spans="1:3">
      <c r="A31" s="4" t="s">
        <v>168</v>
      </c>
      <c r="B31" s="5" t="n">
        <v>-607</v>
      </c>
      <c r="C31" s="5" t="n">
        <v>-4858</v>
      </c>
    </row>
    <row r="32" spans="1:3">
      <c r="A32" s="4" t="s">
        <v>169</v>
      </c>
      <c r="B32" s="5" t="n">
        <v>10922</v>
      </c>
      <c r="C32" s="5" t="n">
        <v>-575</v>
      </c>
    </row>
    <row r="33" spans="1:3">
      <c r="A33" s="4" t="s">
        <v>170</v>
      </c>
      <c r="B33" s="5" t="n">
        <v>-21591</v>
      </c>
      <c r="C33" s="5" t="n">
        <v>-35125</v>
      </c>
    </row>
    <row r="34" spans="1:3">
      <c r="A34" s="4" t="s">
        <v>171</v>
      </c>
      <c r="B34" s="5" t="n">
        <v>156010</v>
      </c>
      <c r="C34" s="5" t="n">
        <v>-122026</v>
      </c>
    </row>
    <row r="35" spans="1:3">
      <c r="A35" s="3" t="s">
        <v>172</v>
      </c>
    </row>
    <row r="36" spans="1:3">
      <c r="A36" s="4" t="s">
        <v>173</v>
      </c>
      <c r="B36" s="5" t="n">
        <v>73048</v>
      </c>
      <c r="C36" s="5" t="n">
        <v>247400</v>
      </c>
    </row>
    <row r="37" spans="1:3">
      <c r="A37" s="4" t="s">
        <v>174</v>
      </c>
      <c r="B37" s="5" t="n">
        <v>-167</v>
      </c>
      <c r="C37" s="5" t="n">
        <v>400</v>
      </c>
    </row>
    <row r="38" spans="1:3">
      <c r="A38" s="4" t="s">
        <v>175</v>
      </c>
      <c r="B38" s="5" t="n">
        <v>0</v>
      </c>
      <c r="C38" s="5" t="n">
        <v>-60368</v>
      </c>
    </row>
    <row r="39" spans="1:3">
      <c r="A39" s="4" t="s">
        <v>176</v>
      </c>
      <c r="B39" s="5" t="n">
        <v>-2203</v>
      </c>
      <c r="C39" s="5" t="n">
        <v>0</v>
      </c>
    </row>
    <row r="40" spans="1:3">
      <c r="A40" s="4" t="s">
        <v>177</v>
      </c>
      <c r="B40" s="5" t="n">
        <v>-30092</v>
      </c>
      <c r="C40" s="5" t="n">
        <v>-28637</v>
      </c>
    </row>
    <row r="41" spans="1:3">
      <c r="A41" s="4" t="s">
        <v>178</v>
      </c>
      <c r="B41" s="5" t="n">
        <v>607</v>
      </c>
      <c r="C41" s="5" t="n">
        <v>4858</v>
      </c>
    </row>
    <row r="42" spans="1:3">
      <c r="A42" s="4" t="s">
        <v>179</v>
      </c>
      <c r="B42" s="5" t="n">
        <v>103699</v>
      </c>
      <c r="C42" s="5" t="n">
        <v>268750</v>
      </c>
    </row>
    <row r="43" spans="1:3">
      <c r="A43" s="4" t="s">
        <v>180</v>
      </c>
      <c r="B43" s="5" t="n">
        <v>-68296</v>
      </c>
      <c r="C43" s="5" t="n">
        <v>-10800</v>
      </c>
    </row>
    <row r="44" spans="1:3">
      <c r="A44" s="4" t="s">
        <v>181</v>
      </c>
      <c r="B44" s="5" t="n">
        <v>154980</v>
      </c>
      <c r="C44" s="5" t="n">
        <v>112325</v>
      </c>
    </row>
    <row r="45" spans="1:3">
      <c r="A45" s="4" t="s">
        <v>182</v>
      </c>
      <c r="B45" s="5" t="n">
        <v>-62770</v>
      </c>
      <c r="C45" s="5" t="n">
        <v>-118722</v>
      </c>
    </row>
    <row r="46" spans="1:3">
      <c r="A46" s="4" t="s">
        <v>183</v>
      </c>
      <c r="B46" s="5" t="n">
        <v>-144452</v>
      </c>
      <c r="C46" s="5" t="n">
        <v>-412036</v>
      </c>
    </row>
    <row r="47" spans="1:3">
      <c r="A47" s="4" t="s">
        <v>184</v>
      </c>
      <c r="B47" s="5" t="n">
        <v>24354</v>
      </c>
      <c r="C47" s="5" t="n">
        <v>3170</v>
      </c>
    </row>
    <row r="48" spans="1:3">
      <c r="A48" s="4" t="s">
        <v>185</v>
      </c>
      <c r="B48" s="5" t="n">
        <v>5798</v>
      </c>
      <c r="C48" s="5" t="n">
        <v>-433</v>
      </c>
    </row>
    <row r="49" spans="1:3">
      <c r="A49" s="4" t="s">
        <v>186</v>
      </c>
      <c r="B49" s="5" t="n">
        <v>203961</v>
      </c>
      <c r="C49" s="5" t="n">
        <v>-153335</v>
      </c>
    </row>
    <row r="50" spans="1:3">
      <c r="A50" s="4" t="s">
        <v>187</v>
      </c>
      <c r="B50" s="5" t="n">
        <v>419976</v>
      </c>
      <c r="C50" s="5" t="n">
        <v>723109</v>
      </c>
    </row>
    <row r="51" spans="1:3">
      <c r="A51" s="4" t="s">
        <v>188</v>
      </c>
      <c r="B51" s="5" t="n">
        <v>623937</v>
      </c>
      <c r="C51" s="5" t="n">
        <v>569774</v>
      </c>
    </row>
    <row r="52" spans="1:3">
      <c r="A52" s="3" t="s">
        <v>189</v>
      </c>
    </row>
    <row r="53" spans="1:3">
      <c r="A53" s="4" t="s">
        <v>190</v>
      </c>
      <c r="B53" s="5" t="n">
        <v>16</v>
      </c>
      <c r="C53" s="5" t="n">
        <v>2117</v>
      </c>
    </row>
    <row r="54" spans="1:3">
      <c r="A54" s="4" t="s">
        <v>191</v>
      </c>
      <c r="B54" s="7" t="n">
        <v>19073</v>
      </c>
      <c r="C54" s="7" t="n">
        <v>1930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3</v>
      </c>
      <c r="B1" s="2" t="s">
        <v>1</v>
      </c>
    </row>
    <row r="2" spans="1:3">
      <c r="B2" s="2" t="s">
        <v>2</v>
      </c>
      <c r="C2" s="2" t="s">
        <v>90</v>
      </c>
    </row>
    <row r="3" spans="1:3">
      <c r="A3" s="3" t="s">
        <v>734</v>
      </c>
    </row>
    <row r="4" spans="1:3">
      <c r="A4" s="4" t="s">
        <v>735</v>
      </c>
      <c r="B4" s="7" t="n">
        <v>-61231</v>
      </c>
      <c r="C4" s="7" t="n">
        <v>-53739</v>
      </c>
    </row>
    <row r="5" spans="1:3">
      <c r="A5" s="4" t="s">
        <v>736</v>
      </c>
    </row>
    <row r="6" spans="1:3">
      <c r="A6" s="3" t="s">
        <v>734</v>
      </c>
    </row>
    <row r="7" spans="1:3">
      <c r="A7" s="4" t="s">
        <v>735</v>
      </c>
      <c r="B7" s="5" t="n">
        <v>-28780</v>
      </c>
      <c r="C7" s="5" t="n">
        <v>-25684</v>
      </c>
    </row>
    <row r="8" spans="1:3">
      <c r="A8" s="4" t="s">
        <v>737</v>
      </c>
    </row>
    <row r="9" spans="1:3">
      <c r="A9" s="3" t="s">
        <v>734</v>
      </c>
    </row>
    <row r="10" spans="1:3">
      <c r="A10" s="4" t="s">
        <v>735</v>
      </c>
      <c r="B10" s="5" t="n">
        <v>-28814</v>
      </c>
      <c r="C10" s="5" t="n">
        <v>-22720</v>
      </c>
    </row>
    <row r="11" spans="1:3">
      <c r="A11" s="4" t="s">
        <v>738</v>
      </c>
    </row>
    <row r="12" spans="1:3">
      <c r="A12" s="3" t="s">
        <v>734</v>
      </c>
    </row>
    <row r="13" spans="1:3">
      <c r="A13" s="4" t="s">
        <v>735</v>
      </c>
      <c r="B13" s="5" t="n">
        <v>-219</v>
      </c>
      <c r="C13" s="5" t="n">
        <v>-4426</v>
      </c>
    </row>
    <row r="14" spans="1:3">
      <c r="A14" s="4" t="s">
        <v>739</v>
      </c>
    </row>
    <row r="15" spans="1:3">
      <c r="A15" s="3" t="s">
        <v>734</v>
      </c>
    </row>
    <row r="16" spans="1:3">
      <c r="A16" s="4" t="s">
        <v>735</v>
      </c>
      <c r="B16" s="5" t="n">
        <v>-3418</v>
      </c>
      <c r="C16" s="5" t="n">
        <v>-909</v>
      </c>
    </row>
    <row r="17" spans="1:3">
      <c r="A17" s="4" t="s">
        <v>740</v>
      </c>
    </row>
    <row r="18" spans="1:3">
      <c r="A18" s="3" t="s">
        <v>734</v>
      </c>
    </row>
    <row r="19" spans="1:3">
      <c r="A19" s="4" t="s">
        <v>735</v>
      </c>
      <c r="B19" s="5" t="n">
        <v>-17123</v>
      </c>
      <c r="C19" s="5" t="n">
        <v>-41900</v>
      </c>
    </row>
    <row r="20" spans="1:3">
      <c r="A20" s="4" t="s">
        <v>741</v>
      </c>
    </row>
    <row r="21" spans="1:3">
      <c r="A21" s="3" t="s">
        <v>734</v>
      </c>
    </row>
    <row r="22" spans="1:3">
      <c r="A22" s="4" t="s">
        <v>735</v>
      </c>
      <c r="B22" s="5" t="n">
        <v>-3571</v>
      </c>
      <c r="C22" s="5" t="n">
        <v>-22832</v>
      </c>
    </row>
    <row r="23" spans="1:3">
      <c r="A23" s="4" t="s">
        <v>742</v>
      </c>
    </row>
    <row r="24" spans="1:3">
      <c r="A24" s="3" t="s">
        <v>734</v>
      </c>
    </row>
    <row r="25" spans="1:3">
      <c r="A25" s="4" t="s">
        <v>735</v>
      </c>
      <c r="B25" s="5" t="n">
        <v>-6334</v>
      </c>
      <c r="C25" s="5" t="n">
        <v>-18446</v>
      </c>
    </row>
    <row r="26" spans="1:3">
      <c r="A26" s="4" t="s">
        <v>743</v>
      </c>
    </row>
    <row r="27" spans="1:3">
      <c r="A27" s="3" t="s">
        <v>734</v>
      </c>
    </row>
    <row r="28" spans="1:3">
      <c r="A28" s="4" t="s">
        <v>735</v>
      </c>
      <c r="B28" s="5" t="n">
        <v>-2823</v>
      </c>
      <c r="C28" s="5" t="n">
        <v>-441</v>
      </c>
    </row>
    <row r="29" spans="1:3">
      <c r="A29" s="4" t="s">
        <v>744</v>
      </c>
    </row>
    <row r="30" spans="1:3">
      <c r="A30" s="3" t="s">
        <v>734</v>
      </c>
    </row>
    <row r="31" spans="1:3">
      <c r="A31" s="4" t="s">
        <v>735</v>
      </c>
      <c r="B31" s="5" t="n">
        <v>-4395</v>
      </c>
      <c r="C31" s="5" t="n">
        <v>-181</v>
      </c>
    </row>
    <row r="32" spans="1:3">
      <c r="A32" s="4" t="s">
        <v>745</v>
      </c>
    </row>
    <row r="33" spans="1:3">
      <c r="A33" s="3" t="s">
        <v>734</v>
      </c>
    </row>
    <row r="34" spans="1:3">
      <c r="A34" s="4" t="s">
        <v>735</v>
      </c>
      <c r="B34" s="5" t="n">
        <v>-31425</v>
      </c>
      <c r="C34" s="5" t="n">
        <v>6519</v>
      </c>
    </row>
    <row r="35" spans="1:3">
      <c r="A35" s="4" t="s">
        <v>746</v>
      </c>
    </row>
    <row r="36" spans="1:3">
      <c r="A36" s="3" t="s">
        <v>734</v>
      </c>
    </row>
    <row r="37" spans="1:3">
      <c r="A37" s="4" t="s">
        <v>735</v>
      </c>
      <c r="B37" s="5" t="n">
        <v>-15429</v>
      </c>
      <c r="C37" s="5" t="n">
        <v>3555</v>
      </c>
    </row>
    <row r="38" spans="1:3">
      <c r="A38" s="4" t="s">
        <v>747</v>
      </c>
    </row>
    <row r="39" spans="1:3">
      <c r="A39" s="3" t="s">
        <v>734</v>
      </c>
    </row>
    <row r="40" spans="1:3">
      <c r="A40" s="4" t="s">
        <v>735</v>
      </c>
      <c r="B40" s="5" t="n">
        <v>-15996</v>
      </c>
      <c r="C40" s="5" t="n">
        <v>2964</v>
      </c>
    </row>
    <row r="41" spans="1:3">
      <c r="A41" s="4" t="s">
        <v>748</v>
      </c>
    </row>
    <row r="42" spans="1:3">
      <c r="A42" s="3" t="s">
        <v>734</v>
      </c>
    </row>
    <row r="43" spans="1:3">
      <c r="A43" s="4" t="s">
        <v>735</v>
      </c>
      <c r="B43" s="5" t="n">
        <v>-15287</v>
      </c>
      <c r="C43" s="5" t="n">
        <v>-14373</v>
      </c>
    </row>
    <row r="44" spans="1:3">
      <c r="A44" s="4" t="s">
        <v>749</v>
      </c>
    </row>
    <row r="45" spans="1:3">
      <c r="A45" s="3" t="s">
        <v>734</v>
      </c>
    </row>
    <row r="46" spans="1:3">
      <c r="A46" s="4" t="s">
        <v>735</v>
      </c>
      <c r="B46" s="5" t="n">
        <v>-9780</v>
      </c>
      <c r="C46" s="5" t="n">
        <v>-6407</v>
      </c>
    </row>
    <row r="47" spans="1:3">
      <c r="A47" s="4" t="s">
        <v>750</v>
      </c>
    </row>
    <row r="48" spans="1:3">
      <c r="A48" s="3" t="s">
        <v>734</v>
      </c>
    </row>
    <row r="49" spans="1:3">
      <c r="A49" s="4" t="s">
        <v>735</v>
      </c>
      <c r="B49" s="5" t="n">
        <v>-6484</v>
      </c>
      <c r="C49" s="5" t="n">
        <v>-7238</v>
      </c>
    </row>
    <row r="50" spans="1:3">
      <c r="A50" s="4" t="s">
        <v>751</v>
      </c>
    </row>
    <row r="51" spans="1:3">
      <c r="A51" s="3" t="s">
        <v>734</v>
      </c>
    </row>
    <row r="52" spans="1:3">
      <c r="A52" s="4" t="s">
        <v>735</v>
      </c>
      <c r="B52" s="5" t="n">
        <v>977</v>
      </c>
      <c r="C52" s="5" t="n">
        <v>-728</v>
      </c>
    </row>
    <row r="53" spans="1:3">
      <c r="A53" s="4" t="s">
        <v>752</v>
      </c>
    </row>
    <row r="54" spans="1:3">
      <c r="A54" s="3" t="s">
        <v>734</v>
      </c>
    </row>
    <row r="55" spans="1:3">
      <c r="A55" s="4" t="s">
        <v>735</v>
      </c>
      <c r="B55" s="5" t="n">
        <v>2604</v>
      </c>
      <c r="C55" s="5" t="n">
        <v>-3985</v>
      </c>
    </row>
    <row r="56" spans="1:3">
      <c r="A56" s="4" t="s">
        <v>753</v>
      </c>
    </row>
    <row r="57" spans="1:3">
      <c r="A57" s="3" t="s">
        <v>734</v>
      </c>
    </row>
    <row r="58" spans="1:3">
      <c r="A58" s="4" t="s">
        <v>735</v>
      </c>
      <c r="B58" s="7" t="n">
        <v>2604</v>
      </c>
      <c r="C58" s="7" t="n">
        <v>-398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754</v>
      </c>
      <c r="B1" s="2" t="s">
        <v>2</v>
      </c>
      <c r="C1" s="2" t="s">
        <v>28</v>
      </c>
      <c r="D1" s="2" t="s">
        <v>90</v>
      </c>
      <c r="E1" s="2" t="s">
        <v>472</v>
      </c>
    </row>
    <row r="2" spans="1:5">
      <c r="A2" s="3" t="s">
        <v>217</v>
      </c>
    </row>
    <row r="3" spans="1:5">
      <c r="A3" s="4" t="s">
        <v>755</v>
      </c>
      <c r="B3" s="7" t="n">
        <v>175863</v>
      </c>
      <c r="C3" s="7" t="n">
        <v>165328</v>
      </c>
    </row>
    <row r="4" spans="1:5">
      <c r="A4" s="4" t="s">
        <v>713</v>
      </c>
      <c r="B4" s="5" t="n">
        <v>275993</v>
      </c>
      <c r="C4" s="5" t="n">
        <v>265093</v>
      </c>
    </row>
    <row r="5" spans="1:5">
      <c r="A5" s="4" t="s">
        <v>756</v>
      </c>
      <c r="B5" s="5" t="n">
        <v>451856</v>
      </c>
      <c r="C5" s="5" t="n">
        <v>430421</v>
      </c>
      <c r="D5" s="7" t="n">
        <v>370689</v>
      </c>
      <c r="E5" s="7" t="n">
        <v>350586</v>
      </c>
    </row>
    <row r="6" spans="1:5">
      <c r="A6" s="4" t="s">
        <v>42</v>
      </c>
      <c r="B6" s="5" t="n">
        <v>37837</v>
      </c>
      <c r="C6" s="5" t="n">
        <v>35247</v>
      </c>
    </row>
    <row r="7" spans="1:5">
      <c r="A7" s="4" t="s">
        <v>757</v>
      </c>
      <c r="B7" s="7" t="n">
        <v>489693</v>
      </c>
      <c r="C7" s="7" t="n">
        <v>46566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58</v>
      </c>
      <c r="B1" s="2" t="s">
        <v>1</v>
      </c>
      <c r="C1" s="2" t="s">
        <v>433</v>
      </c>
    </row>
    <row r="2" spans="1:3">
      <c r="B2" s="2" t="s">
        <v>2</v>
      </c>
      <c r="C2" s="2" t="s">
        <v>28</v>
      </c>
    </row>
    <row r="3" spans="1:3">
      <c r="A3" s="3" t="s">
        <v>759</v>
      </c>
    </row>
    <row r="4" spans="1:3">
      <c r="A4" s="4" t="s">
        <v>760</v>
      </c>
      <c r="B4" s="7" t="n">
        <v>6019</v>
      </c>
      <c r="C4" s="7" t="n">
        <v>5153</v>
      </c>
    </row>
    <row r="5" spans="1:3">
      <c r="A5" s="4" t="s">
        <v>761</v>
      </c>
    </row>
    <row r="6" spans="1:3">
      <c r="A6" s="3" t="s">
        <v>759</v>
      </c>
    </row>
    <row r="7" spans="1:3">
      <c r="A7" s="4" t="s">
        <v>731</v>
      </c>
      <c r="B7" s="7" t="n">
        <v>489693</v>
      </c>
      <c r="C7" s="7" t="n">
        <v>465668</v>
      </c>
    </row>
    <row r="8" spans="1:3">
      <c r="A8" s="4" t="s">
        <v>378</v>
      </c>
      <c r="B8" s="4" t="s">
        <v>379</v>
      </c>
      <c r="C8" s="4" t="s">
        <v>379</v>
      </c>
    </row>
    <row r="9" spans="1:3">
      <c r="A9" s="4" t="s">
        <v>762</v>
      </c>
    </row>
    <row r="10" spans="1:3">
      <c r="A10" s="3" t="s">
        <v>759</v>
      </c>
    </row>
    <row r="11" spans="1:3">
      <c r="A11" s="4" t="s">
        <v>731</v>
      </c>
      <c r="B11" s="7" t="n">
        <v>484664</v>
      </c>
      <c r="C11" s="7" t="n">
        <v>461369</v>
      </c>
    </row>
    <row r="12" spans="1:3">
      <c r="A12" s="4" t="s">
        <v>378</v>
      </c>
      <c r="B12" s="4" t="s">
        <v>763</v>
      </c>
      <c r="C12" s="4" t="s">
        <v>764</v>
      </c>
    </row>
    <row r="13" spans="1:3">
      <c r="A13" s="4" t="s">
        <v>765</v>
      </c>
    </row>
    <row r="14" spans="1:3">
      <c r="A14" s="3" t="s">
        <v>759</v>
      </c>
    </row>
    <row r="15" spans="1:3">
      <c r="A15" s="4" t="s">
        <v>731</v>
      </c>
      <c r="B15" s="7" t="n">
        <v>401038</v>
      </c>
      <c r="C15" s="7" t="n">
        <v>395308</v>
      </c>
    </row>
    <row r="16" spans="1:3">
      <c r="A16" s="4" t="s">
        <v>378</v>
      </c>
      <c r="B16" s="4" t="s">
        <v>766</v>
      </c>
      <c r="C16" s="4" t="s">
        <v>767</v>
      </c>
    </row>
    <row r="17" spans="1:3">
      <c r="A17" s="4" t="s">
        <v>768</v>
      </c>
    </row>
    <row r="18" spans="1:3">
      <c r="A18" s="3" t="s">
        <v>759</v>
      </c>
    </row>
    <row r="19" spans="1:3">
      <c r="A19" s="4" t="s">
        <v>731</v>
      </c>
      <c r="B19" s="7" t="n">
        <v>79547</v>
      </c>
      <c r="C19" s="7" t="n">
        <v>84419</v>
      </c>
    </row>
    <row r="20" spans="1:3">
      <c r="A20" s="4" t="s">
        <v>378</v>
      </c>
      <c r="B20" s="4" t="s">
        <v>769</v>
      </c>
      <c r="C20" s="4" t="s">
        <v>770</v>
      </c>
    </row>
    <row r="21" spans="1:3">
      <c r="A21" s="4" t="s">
        <v>771</v>
      </c>
    </row>
    <row r="22" spans="1:3">
      <c r="A22" s="3" t="s">
        <v>759</v>
      </c>
    </row>
    <row r="23" spans="1:3">
      <c r="A23" s="4" t="s">
        <v>731</v>
      </c>
      <c r="B23" s="7" t="n">
        <v>77143</v>
      </c>
      <c r="C23" s="7" t="n">
        <v>84044</v>
      </c>
    </row>
    <row r="24" spans="1:3">
      <c r="A24" s="4" t="s">
        <v>378</v>
      </c>
      <c r="B24" s="4" t="s">
        <v>772</v>
      </c>
      <c r="C24" s="4" t="s">
        <v>773</v>
      </c>
    </row>
    <row r="25" spans="1:3">
      <c r="A25" s="4" t="s">
        <v>774</v>
      </c>
    </row>
    <row r="26" spans="1:3">
      <c r="A26" s="3" t="s">
        <v>759</v>
      </c>
    </row>
    <row r="27" spans="1:3">
      <c r="A27" s="4" t="s">
        <v>731</v>
      </c>
      <c r="B27" s="7" t="n">
        <v>71014</v>
      </c>
      <c r="C27" s="7" t="n">
        <v>83088</v>
      </c>
    </row>
    <row r="28" spans="1:3">
      <c r="A28" s="4" t="s">
        <v>378</v>
      </c>
      <c r="B28" s="4" t="s">
        <v>775</v>
      </c>
      <c r="C28" s="4" t="s">
        <v>776</v>
      </c>
    </row>
    <row r="29" spans="1:3">
      <c r="A29" s="4" t="s">
        <v>777</v>
      </c>
    </row>
    <row r="30" spans="1:3">
      <c r="A30" s="3" t="s">
        <v>759</v>
      </c>
    </row>
    <row r="31" spans="1:3">
      <c r="A31" s="4" t="s">
        <v>731</v>
      </c>
      <c r="B31" s="7" t="n">
        <v>55274</v>
      </c>
      <c r="C31" s="7" t="n">
        <v>50603</v>
      </c>
    </row>
    <row r="32" spans="1:3">
      <c r="A32" s="4" t="s">
        <v>378</v>
      </c>
      <c r="B32" s="4" t="s">
        <v>778</v>
      </c>
      <c r="C32" s="4" t="s">
        <v>779</v>
      </c>
    </row>
    <row r="33" spans="1:3">
      <c r="A33" s="4" t="s">
        <v>780</v>
      </c>
    </row>
    <row r="34" spans="1:3">
      <c r="A34" s="3" t="s">
        <v>759</v>
      </c>
    </row>
    <row r="35" spans="1:3">
      <c r="A35" s="4" t="s">
        <v>731</v>
      </c>
      <c r="B35" s="7" t="n">
        <v>48829</v>
      </c>
      <c r="C35" s="7" t="n">
        <v>36912</v>
      </c>
    </row>
    <row r="36" spans="1:3">
      <c r="A36" s="4" t="s">
        <v>378</v>
      </c>
      <c r="B36" s="4" t="s">
        <v>781</v>
      </c>
      <c r="C36" s="4" t="s">
        <v>782</v>
      </c>
    </row>
    <row r="37" spans="1:3">
      <c r="A37" s="4" t="s">
        <v>783</v>
      </c>
    </row>
    <row r="38" spans="1:3">
      <c r="A38" s="3" t="s">
        <v>759</v>
      </c>
    </row>
    <row r="39" spans="1:3">
      <c r="A39" s="4" t="s">
        <v>731</v>
      </c>
      <c r="B39" s="7" t="n">
        <v>20167</v>
      </c>
      <c r="C39" s="7" t="n">
        <v>18214</v>
      </c>
    </row>
    <row r="40" spans="1:3">
      <c r="A40" s="4" t="s">
        <v>378</v>
      </c>
      <c r="B40" s="4" t="s">
        <v>409</v>
      </c>
      <c r="C40" s="4" t="s">
        <v>402</v>
      </c>
    </row>
    <row r="41" spans="1:3">
      <c r="A41" s="4" t="s">
        <v>784</v>
      </c>
    </row>
    <row r="42" spans="1:3">
      <c r="A42" s="3" t="s">
        <v>759</v>
      </c>
    </row>
    <row r="43" spans="1:3">
      <c r="A43" s="4" t="s">
        <v>731</v>
      </c>
      <c r="B43" s="7" t="n">
        <v>18222</v>
      </c>
      <c r="C43" s="7" t="n">
        <v>10593</v>
      </c>
    </row>
    <row r="44" spans="1:3">
      <c r="A44" s="4" t="s">
        <v>378</v>
      </c>
      <c r="B44" s="4" t="s">
        <v>785</v>
      </c>
      <c r="C44" s="4" t="s">
        <v>786</v>
      </c>
    </row>
    <row r="45" spans="1:3">
      <c r="A45" s="4" t="s">
        <v>787</v>
      </c>
    </row>
    <row r="46" spans="1:3">
      <c r="A46" s="3" t="s">
        <v>759</v>
      </c>
    </row>
    <row r="47" spans="1:3">
      <c r="A47" s="4" t="s">
        <v>731</v>
      </c>
      <c r="B47" s="7" t="n">
        <v>12652</v>
      </c>
    </row>
    <row r="48" spans="1:3">
      <c r="A48" s="4" t="s">
        <v>378</v>
      </c>
      <c r="B48" s="4" t="s">
        <v>788</v>
      </c>
    </row>
    <row r="49" spans="1:3">
      <c r="A49" s="4" t="s">
        <v>789</v>
      </c>
    </row>
    <row r="50" spans="1:3">
      <c r="A50" s="3" t="s">
        <v>759</v>
      </c>
    </row>
    <row r="51" spans="1:3">
      <c r="A51" s="4" t="s">
        <v>731</v>
      </c>
      <c r="B51" s="7" t="n">
        <v>9874</v>
      </c>
      <c r="C51" s="7" t="n">
        <v>10343</v>
      </c>
    </row>
    <row r="52" spans="1:3">
      <c r="A52" s="4" t="s">
        <v>378</v>
      </c>
      <c r="B52" s="4" t="s">
        <v>790</v>
      </c>
      <c r="C52" s="4" t="s">
        <v>418</v>
      </c>
    </row>
    <row r="53" spans="1:3">
      <c r="A53" s="4" t="s">
        <v>791</v>
      </c>
    </row>
    <row r="54" spans="1:3">
      <c r="A54" s="3" t="s">
        <v>759</v>
      </c>
    </row>
    <row r="55" spans="1:3">
      <c r="A55" s="4" t="s">
        <v>731</v>
      </c>
      <c r="B55" s="7" t="n">
        <v>8316</v>
      </c>
    </row>
    <row r="56" spans="1:3">
      <c r="A56" s="4" t="s">
        <v>378</v>
      </c>
      <c r="B56" s="4" t="s">
        <v>792</v>
      </c>
    </row>
    <row r="57" spans="1:3">
      <c r="A57" s="4" t="s">
        <v>793</v>
      </c>
    </row>
    <row r="58" spans="1:3">
      <c r="A58" s="3" t="s">
        <v>759</v>
      </c>
    </row>
    <row r="59" spans="1:3">
      <c r="A59" s="4" t="s">
        <v>731</v>
      </c>
      <c r="C59" s="7" t="n">
        <v>9510</v>
      </c>
    </row>
    <row r="60" spans="1:3">
      <c r="A60" s="4" t="s">
        <v>378</v>
      </c>
      <c r="C60" s="4" t="s">
        <v>790</v>
      </c>
    </row>
    <row r="61" spans="1:3">
      <c r="A61" s="4" t="s">
        <v>794</v>
      </c>
    </row>
    <row r="62" spans="1:3">
      <c r="A62" s="3" t="s">
        <v>759</v>
      </c>
    </row>
    <row r="63" spans="1:3">
      <c r="A63" s="4" t="s">
        <v>731</v>
      </c>
      <c r="C63" s="7" t="n">
        <v>7582</v>
      </c>
    </row>
    <row r="64" spans="1:3">
      <c r="A64" s="4" t="s">
        <v>378</v>
      </c>
      <c r="C64" s="4" t="s">
        <v>795</v>
      </c>
    </row>
    <row r="65" spans="1:3">
      <c r="A65" s="4" t="s">
        <v>796</v>
      </c>
    </row>
    <row r="66" spans="1:3">
      <c r="A66" s="3" t="s">
        <v>759</v>
      </c>
    </row>
    <row r="67" spans="1:3">
      <c r="A67" s="4" t="s">
        <v>731</v>
      </c>
      <c r="B67" s="7" t="n">
        <v>83242</v>
      </c>
      <c r="C67" s="7" t="n">
        <v>66944</v>
      </c>
    </row>
    <row r="68" spans="1:3">
      <c r="A68" s="4" t="s">
        <v>378</v>
      </c>
      <c r="B68" s="4" t="s">
        <v>797</v>
      </c>
      <c r="C68" s="4" t="s">
        <v>798</v>
      </c>
    </row>
    <row r="69" spans="1:3">
      <c r="A69" s="4" t="s">
        <v>799</v>
      </c>
    </row>
    <row r="70" spans="1:3">
      <c r="A70" s="3" t="s">
        <v>759</v>
      </c>
    </row>
    <row r="71" spans="1:3">
      <c r="A71" s="4" t="s">
        <v>731</v>
      </c>
      <c r="B71" s="7" t="n">
        <v>5413</v>
      </c>
      <c r="C71" s="7" t="n">
        <v>3416</v>
      </c>
    </row>
    <row r="72" spans="1:3">
      <c r="A72" s="4" t="s">
        <v>378</v>
      </c>
      <c r="B72" s="4" t="s">
        <v>800</v>
      </c>
      <c r="C72" s="4" t="s">
        <v>80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9"/>
    <col customWidth="1" max="4" min="4" width="14"/>
  </cols>
  <sheetData>
    <row r="1" spans="1:4">
      <c r="A1" s="1" t="s">
        <v>802</v>
      </c>
      <c r="B1" s="2" t="s">
        <v>803</v>
      </c>
      <c r="C1" s="2" t="s">
        <v>2</v>
      </c>
      <c r="D1" s="2" t="s">
        <v>90</v>
      </c>
    </row>
    <row r="2" spans="1:4">
      <c r="A2" s="3" t="s">
        <v>804</v>
      </c>
    </row>
    <row r="3" spans="1:4">
      <c r="A3" s="4" t="s">
        <v>805</v>
      </c>
      <c r="C3" s="5" t="n">
        <v>571428571</v>
      </c>
    </row>
    <row r="4" spans="1:4">
      <c r="A4" s="4" t="s">
        <v>806</v>
      </c>
      <c r="C4" s="10" t="n">
        <v>0.175</v>
      </c>
    </row>
    <row r="5" spans="1:4">
      <c r="A5" s="4" t="s">
        <v>807</v>
      </c>
      <c r="C5" s="4" t="s">
        <v>808</v>
      </c>
    </row>
    <row r="6" spans="1:4">
      <c r="A6" s="4" t="s">
        <v>809</v>
      </c>
      <c r="C6" s="4" t="s">
        <v>810</v>
      </c>
    </row>
    <row r="7" spans="1:4">
      <c r="A7" s="3" t="s">
        <v>811</v>
      </c>
    </row>
    <row r="8" spans="1:4">
      <c r="A8" s="4" t="s">
        <v>812</v>
      </c>
      <c r="B8" s="7" t="n">
        <v>750000</v>
      </c>
    </row>
    <row r="9" spans="1:4">
      <c r="A9" s="4" t="s">
        <v>813</v>
      </c>
      <c r="C9" s="5" t="n">
        <v>80508849</v>
      </c>
    </row>
    <row r="10" spans="1:4">
      <c r="A10" s="4" t="s">
        <v>814</v>
      </c>
      <c r="B10" s="7" t="n">
        <v>2274401</v>
      </c>
      <c r="C10" s="7" t="n">
        <v>2704406</v>
      </c>
    </row>
    <row r="11" spans="1:4">
      <c r="A11" s="4" t="s">
        <v>815</v>
      </c>
      <c r="C11" s="7" t="n">
        <v>319995</v>
      </c>
    </row>
    <row r="12" spans="1:4">
      <c r="A12" s="3" t="s">
        <v>305</v>
      </c>
    </row>
    <row r="13" spans="1:4">
      <c r="A13" s="4" t="s">
        <v>816</v>
      </c>
      <c r="C13" s="5" t="n">
        <v>161279976</v>
      </c>
      <c r="D13" s="5" t="n">
        <v>160570772</v>
      </c>
    </row>
    <row r="14" spans="1:4">
      <c r="A14" s="4" t="s">
        <v>817</v>
      </c>
      <c r="C14" s="5" t="n">
        <v>161285411</v>
      </c>
      <c r="D14" s="5" t="n">
        <v>160582277</v>
      </c>
    </row>
    <row r="15" spans="1:4">
      <c r="A15" s="4" t="s">
        <v>818</v>
      </c>
      <c r="C15" s="5" t="n">
        <v>-82147821</v>
      </c>
      <c r="D15" s="5" t="n">
        <v>-79026791</v>
      </c>
    </row>
    <row r="16" spans="1:4">
      <c r="A16" s="4" t="s">
        <v>819</v>
      </c>
      <c r="C16" s="5" t="n">
        <v>79137590</v>
      </c>
      <c r="D16" s="5" t="n">
        <v>81555486</v>
      </c>
    </row>
    <row r="17" spans="1:4">
      <c r="A17" s="4" t="s">
        <v>820</v>
      </c>
    </row>
    <row r="18" spans="1:4">
      <c r="A18" s="3" t="s">
        <v>305</v>
      </c>
    </row>
    <row r="19" spans="1:4">
      <c r="A19" s="4" t="s">
        <v>821</v>
      </c>
      <c r="C19" s="5" t="n">
        <v>3440</v>
      </c>
      <c r="D19" s="5" t="n">
        <v>9566</v>
      </c>
    </row>
    <row r="20" spans="1:4">
      <c r="A20" s="4" t="s">
        <v>822</v>
      </c>
    </row>
    <row r="21" spans="1:4">
      <c r="A21" s="3" t="s">
        <v>305</v>
      </c>
    </row>
    <row r="22" spans="1:4">
      <c r="A22" s="4" t="s">
        <v>821</v>
      </c>
      <c r="C22" s="5" t="n">
        <v>1995</v>
      </c>
      <c r="D22" s="5" t="n">
        <v>193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823</v>
      </c>
      <c r="B1" s="2" t="s">
        <v>1</v>
      </c>
    </row>
    <row r="2" spans="1:3">
      <c r="B2" s="2" t="s">
        <v>2</v>
      </c>
      <c r="C2" s="2" t="s">
        <v>28</v>
      </c>
    </row>
    <row r="3" spans="1:3">
      <c r="A3" s="3" t="s">
        <v>82</v>
      </c>
    </row>
    <row r="4" spans="1:3">
      <c r="A4" s="4" t="s">
        <v>824</v>
      </c>
      <c r="B4" s="5" t="n">
        <v>6000000</v>
      </c>
    </row>
    <row r="5" spans="1:3">
      <c r="A5" s="4" t="s">
        <v>825</v>
      </c>
      <c r="B5" s="4" t="s">
        <v>416</v>
      </c>
    </row>
    <row r="6" spans="1:3">
      <c r="A6" s="4" t="s">
        <v>83</v>
      </c>
      <c r="B6" s="5" t="n">
        <v>6000</v>
      </c>
      <c r="C6" s="5" t="n">
        <v>6000</v>
      </c>
    </row>
    <row r="7" spans="1:3">
      <c r="A7" s="4" t="s">
        <v>84</v>
      </c>
      <c r="B7" s="5" t="n">
        <v>6000</v>
      </c>
      <c r="C7" s="5" t="n">
        <v>6000</v>
      </c>
    </row>
    <row r="8" spans="1:3">
      <c r="A8" s="4" t="s">
        <v>137</v>
      </c>
    </row>
    <row r="9" spans="1:3">
      <c r="A9" s="3" t="s">
        <v>82</v>
      </c>
    </row>
    <row r="10" spans="1:3">
      <c r="A10" s="4" t="s">
        <v>826</v>
      </c>
      <c r="B10" s="5" t="n">
        <v>6000</v>
      </c>
    </row>
    <row r="11" spans="1:3">
      <c r="A11" s="4" t="s">
        <v>827</v>
      </c>
      <c r="B11" s="4" t="s">
        <v>828</v>
      </c>
    </row>
    <row r="12" spans="1:3">
      <c r="A12" s="4" t="s">
        <v>829</v>
      </c>
      <c r="B12" s="10" t="n">
        <v>0.175</v>
      </c>
    </row>
    <row r="13" spans="1:3">
      <c r="A13" s="4" t="s">
        <v>830</v>
      </c>
      <c r="B13" s="7" t="n">
        <v>25000</v>
      </c>
    </row>
    <row r="14" spans="1:3">
      <c r="A14" s="4" t="s">
        <v>831</v>
      </c>
    </row>
    <row r="15" spans="1:3">
      <c r="A15" s="3" t="s">
        <v>82</v>
      </c>
    </row>
    <row r="16" spans="1:3">
      <c r="A16" s="4" t="s">
        <v>830</v>
      </c>
      <c r="B16" s="7" t="n">
        <v>2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832</v>
      </c>
      <c r="B1" s="2" t="s">
        <v>1</v>
      </c>
    </row>
    <row r="2" spans="1:3">
      <c r="B2" s="2" t="s">
        <v>2</v>
      </c>
      <c r="C2" s="2" t="s">
        <v>90</v>
      </c>
    </row>
    <row r="3" spans="1:3">
      <c r="A3" s="3" t="s">
        <v>833</v>
      </c>
    </row>
    <row r="4" spans="1:3">
      <c r="A4" s="4" t="s">
        <v>834</v>
      </c>
      <c r="B4" s="8" t="n">
        <v>0.38</v>
      </c>
      <c r="C4" s="8" t="n">
        <v>0.35</v>
      </c>
    </row>
    <row r="5" spans="1:3">
      <c r="A5" s="4" t="s">
        <v>831</v>
      </c>
    </row>
    <row r="6" spans="1:3">
      <c r="A6" s="3" t="s">
        <v>833</v>
      </c>
    </row>
    <row r="7" spans="1:3">
      <c r="A7" s="4" t="s">
        <v>835</v>
      </c>
      <c r="B7" s="11" t="n">
        <v>0.367187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6</v>
      </c>
      <c r="B1" s="2" t="s">
        <v>1</v>
      </c>
    </row>
    <row r="2" spans="1:3">
      <c r="B2" s="2" t="s">
        <v>2</v>
      </c>
      <c r="C2" s="2" t="s">
        <v>90</v>
      </c>
    </row>
    <row r="3" spans="1:3">
      <c r="A3" s="3" t="s">
        <v>837</v>
      </c>
    </row>
    <row r="4" spans="1:3">
      <c r="A4" s="4" t="s">
        <v>838</v>
      </c>
      <c r="B4" s="5" t="n">
        <v>26136</v>
      </c>
      <c r="C4" s="5" t="n">
        <v>65401</v>
      </c>
    </row>
    <row r="5" spans="1:3">
      <c r="A5" s="4" t="s">
        <v>839</v>
      </c>
      <c r="B5" s="5" t="n">
        <v>0</v>
      </c>
      <c r="C5" s="5" t="n">
        <v>0</v>
      </c>
    </row>
    <row r="6" spans="1:3">
      <c r="A6" s="4" t="s">
        <v>840</v>
      </c>
      <c r="B6" s="5" t="n">
        <v>26136</v>
      </c>
      <c r="C6" s="5" t="n">
        <v>65401</v>
      </c>
    </row>
    <row r="7" spans="1:3">
      <c r="A7" s="3" t="s">
        <v>841</v>
      </c>
    </row>
    <row r="8" spans="1:3">
      <c r="A8" s="4" t="s">
        <v>842</v>
      </c>
      <c r="B8" s="8" t="n">
        <v>6.78</v>
      </c>
      <c r="C8" s="8" t="n">
        <v>7.74</v>
      </c>
    </row>
    <row r="9" spans="1:3">
      <c r="A9" s="4" t="s">
        <v>843</v>
      </c>
      <c r="B9" s="5" t="n">
        <v>0</v>
      </c>
      <c r="C9" s="5" t="n">
        <v>0</v>
      </c>
    </row>
    <row r="10" spans="1:3">
      <c r="A10" s="4" t="s">
        <v>844</v>
      </c>
      <c r="B10" s="9" t="n">
        <v>6.78</v>
      </c>
      <c r="C10" s="9" t="n">
        <v>7.74</v>
      </c>
    </row>
    <row r="11" spans="1:3">
      <c r="A11" s="3" t="s">
        <v>845</v>
      </c>
    </row>
    <row r="12" spans="1:3">
      <c r="A12" s="4" t="s">
        <v>846</v>
      </c>
      <c r="B12" s="9" t="n">
        <v>23.48</v>
      </c>
      <c r="C12" s="9" t="n">
        <v>20.17</v>
      </c>
    </row>
    <row r="13" spans="1:3">
      <c r="A13" s="4" t="s">
        <v>847</v>
      </c>
      <c r="B13" s="5" t="n">
        <v>0</v>
      </c>
      <c r="C13" s="5" t="n">
        <v>0</v>
      </c>
    </row>
    <row r="14" spans="1:3">
      <c r="A14" s="4" t="s">
        <v>848</v>
      </c>
      <c r="B14" s="8" t="n">
        <v>23.48</v>
      </c>
      <c r="C14" s="8" t="n">
        <v>20.1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9</v>
      </c>
      <c r="B1" s="2" t="s">
        <v>1</v>
      </c>
    </row>
    <row r="2" spans="1:3">
      <c r="B2" s="2" t="s">
        <v>2</v>
      </c>
      <c r="C2" s="2" t="s">
        <v>90</v>
      </c>
    </row>
    <row r="3" spans="1:3">
      <c r="A3" s="4" t="s">
        <v>820</v>
      </c>
    </row>
    <row r="4" spans="1:3">
      <c r="A4" s="3" t="s">
        <v>850</v>
      </c>
    </row>
    <row r="5" spans="1:3">
      <c r="A5" s="4" t="s">
        <v>851</v>
      </c>
      <c r="B5" s="5" t="n">
        <v>2469982</v>
      </c>
      <c r="C5" s="5" t="n">
        <v>2739446</v>
      </c>
    </row>
    <row r="6" spans="1:3">
      <c r="A6" s="4" t="s">
        <v>852</v>
      </c>
      <c r="B6" s="5" t="n">
        <v>2082</v>
      </c>
      <c r="C6" s="5" t="n">
        <v>0</v>
      </c>
    </row>
    <row r="7" spans="1:3">
      <c r="A7" s="4" t="s">
        <v>853</v>
      </c>
      <c r="B7" s="5" t="n">
        <v>-4571</v>
      </c>
      <c r="C7" s="5" t="n">
        <v>-12550</v>
      </c>
    </row>
    <row r="8" spans="1:3">
      <c r="A8" s="4" t="s">
        <v>854</v>
      </c>
      <c r="B8" s="5" t="n">
        <v>-513</v>
      </c>
      <c r="C8" s="5" t="n">
        <v>-8317</v>
      </c>
    </row>
    <row r="9" spans="1:3">
      <c r="A9" s="4" t="s">
        <v>855</v>
      </c>
      <c r="B9" s="5" t="n">
        <v>2466980</v>
      </c>
      <c r="C9" s="5" t="n">
        <v>2718579</v>
      </c>
    </row>
    <row r="10" spans="1:3">
      <c r="A10" s="3" t="s">
        <v>856</v>
      </c>
    </row>
    <row r="11" spans="1:3">
      <c r="A11" s="4" t="s">
        <v>842</v>
      </c>
      <c r="B11" s="8" t="n">
        <v>40.89</v>
      </c>
      <c r="C11" s="8" t="n">
        <v>38.25</v>
      </c>
    </row>
    <row r="12" spans="1:3">
      <c r="A12" s="4" t="s">
        <v>857</v>
      </c>
      <c r="B12" s="9" t="n">
        <v>57.66</v>
      </c>
      <c r="C12" s="5" t="n">
        <v>0</v>
      </c>
    </row>
    <row r="13" spans="1:3">
      <c r="A13" s="4" t="s">
        <v>858</v>
      </c>
      <c r="B13" s="9" t="n">
        <v>37.93</v>
      </c>
      <c r="C13" s="9" t="n">
        <v>35.75</v>
      </c>
    </row>
    <row r="14" spans="1:3">
      <c r="A14" s="4" t="s">
        <v>859</v>
      </c>
      <c r="B14" s="9" t="n">
        <v>48.69</v>
      </c>
      <c r="C14" s="9" t="n">
        <v>37.94</v>
      </c>
    </row>
    <row r="15" spans="1:3">
      <c r="A15" s="4" t="s">
        <v>844</v>
      </c>
      <c r="B15" s="8" t="n">
        <v>40.91</v>
      </c>
      <c r="C15" s="8" t="n">
        <v>38.26</v>
      </c>
    </row>
    <row r="16" spans="1:3">
      <c r="A16" s="4" t="s">
        <v>822</v>
      </c>
    </row>
    <row r="17" spans="1:3">
      <c r="A17" s="3" t="s">
        <v>850</v>
      </c>
    </row>
    <row r="18" spans="1:3">
      <c r="A18" s="4" t="s">
        <v>851</v>
      </c>
      <c r="B18" s="5" t="n">
        <v>112808</v>
      </c>
      <c r="C18" s="5" t="n">
        <v>114337</v>
      </c>
    </row>
    <row r="19" spans="1:3">
      <c r="A19" s="4" t="s">
        <v>853</v>
      </c>
      <c r="B19" s="5" t="n">
        <v>-2115</v>
      </c>
      <c r="C19" s="5" t="n">
        <v>-2056</v>
      </c>
    </row>
    <row r="20" spans="1:3">
      <c r="A20" s="4" t="s">
        <v>860</v>
      </c>
      <c r="B20" s="5" t="n">
        <v>717</v>
      </c>
      <c r="C20" s="5" t="n">
        <v>790</v>
      </c>
    </row>
    <row r="21" spans="1:3">
      <c r="A21" s="4" t="s">
        <v>855</v>
      </c>
      <c r="B21" s="5" t="n">
        <v>111410</v>
      </c>
      <c r="C21" s="5" t="n">
        <v>113071</v>
      </c>
    </row>
    <row r="22" spans="1:3">
      <c r="A22" s="3" t="s">
        <v>856</v>
      </c>
    </row>
    <row r="23" spans="1:3">
      <c r="A23" s="4" t="s">
        <v>842</v>
      </c>
      <c r="B23" s="8" t="n">
        <v>40.95</v>
      </c>
      <c r="C23" s="8" t="n">
        <v>38.47</v>
      </c>
    </row>
    <row r="24" spans="1:3">
      <c r="A24" s="4" t="s">
        <v>858</v>
      </c>
      <c r="B24" s="9" t="n">
        <v>38.24</v>
      </c>
      <c r="C24" s="9" t="n">
        <v>38.24</v>
      </c>
    </row>
    <row r="25" spans="1:3">
      <c r="A25" s="4" t="s">
        <v>861</v>
      </c>
      <c r="B25" s="9" t="n">
        <v>40.95</v>
      </c>
      <c r="C25" s="9" t="n">
        <v>38.47</v>
      </c>
    </row>
    <row r="26" spans="1:3">
      <c r="A26" s="4" t="s">
        <v>844</v>
      </c>
      <c r="B26" s="8" t="n">
        <v>41.01</v>
      </c>
      <c r="C26" s="8" t="n">
        <v>38.47</v>
      </c>
    </row>
    <row r="27" spans="1:3">
      <c r="A27" s="4" t="s">
        <v>862</v>
      </c>
    </row>
    <row r="28" spans="1:3">
      <c r="A28" s="3" t="s">
        <v>850</v>
      </c>
    </row>
    <row r="29" spans="1:3">
      <c r="A29" s="4" t="s">
        <v>851</v>
      </c>
      <c r="B29" s="5" t="n">
        <v>285820</v>
      </c>
      <c r="C29" s="5" t="n">
        <v>172594</v>
      </c>
    </row>
    <row r="30" spans="1:3">
      <c r="A30" s="4" t="s">
        <v>863</v>
      </c>
      <c r="B30" s="5" t="n">
        <v>-26322</v>
      </c>
      <c r="C30" s="5" t="n">
        <v>45517</v>
      </c>
    </row>
    <row r="31" spans="1:3">
      <c r="A31" s="4" t="s">
        <v>855</v>
      </c>
      <c r="B31" s="5" t="n">
        <v>259498</v>
      </c>
      <c r="C31" s="5" t="n">
        <v>218111</v>
      </c>
    </row>
    <row r="32" spans="1:3">
      <c r="A32" s="3" t="s">
        <v>856</v>
      </c>
    </row>
    <row r="33" spans="1:3">
      <c r="A33" s="4" t="s">
        <v>842</v>
      </c>
      <c r="B33" s="8" t="n">
        <v>44.53</v>
      </c>
      <c r="C33" s="8" t="n">
        <v>40.7</v>
      </c>
    </row>
    <row r="34" spans="1:3">
      <c r="A34" s="4" t="s">
        <v>864</v>
      </c>
      <c r="B34" s="9" t="n">
        <v>36.82</v>
      </c>
      <c r="C34" s="9" t="n">
        <v>36.82</v>
      </c>
    </row>
    <row r="35" spans="1:3">
      <c r="A35" s="4" t="s">
        <v>844</v>
      </c>
      <c r="B35" s="8" t="n">
        <v>45.26</v>
      </c>
      <c r="C35" s="8" t="n">
        <v>39.8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5</v>
      </c>
      <c r="B1" s="2" t="s">
        <v>1</v>
      </c>
    </row>
    <row r="2" spans="1:3">
      <c r="B2" s="2" t="s">
        <v>2</v>
      </c>
      <c r="C2" s="2" t="s">
        <v>90</v>
      </c>
    </row>
    <row r="3" spans="1:3">
      <c r="A3" s="3" t="s">
        <v>316</v>
      </c>
    </row>
    <row r="4" spans="1:3">
      <c r="A4" s="4" t="s">
        <v>108</v>
      </c>
      <c r="B4" s="7" t="n">
        <v>9491</v>
      </c>
      <c r="C4" s="7" t="n">
        <v>11237</v>
      </c>
    </row>
    <row r="5" spans="1:3">
      <c r="A5" s="4" t="s">
        <v>820</v>
      </c>
    </row>
    <row r="6" spans="1:3">
      <c r="A6" s="3" t="s">
        <v>316</v>
      </c>
    </row>
    <row r="7" spans="1:3">
      <c r="A7" s="4" t="s">
        <v>108</v>
      </c>
      <c r="B7" s="5" t="n">
        <v>9044</v>
      </c>
      <c r="C7" s="5" t="n">
        <v>9129</v>
      </c>
    </row>
    <row r="8" spans="1:3">
      <c r="A8" s="4" t="s">
        <v>822</v>
      </c>
    </row>
    <row r="9" spans="1:3">
      <c r="A9" s="3" t="s">
        <v>316</v>
      </c>
    </row>
    <row r="10" spans="1:3">
      <c r="A10" s="4" t="s">
        <v>108</v>
      </c>
      <c r="B10" s="5" t="n">
        <v>315</v>
      </c>
      <c r="C10" s="5" t="n">
        <v>311</v>
      </c>
    </row>
    <row r="11" spans="1:3">
      <c r="A11" s="4" t="s">
        <v>862</v>
      </c>
    </row>
    <row r="12" spans="1:3">
      <c r="A12" s="3" t="s">
        <v>316</v>
      </c>
    </row>
    <row r="13" spans="1:3">
      <c r="A13" s="4" t="s">
        <v>108</v>
      </c>
      <c r="B13" s="7" t="n">
        <v>132</v>
      </c>
      <c r="C13" s="7" t="n">
        <v>179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s>
  <sheetData>
    <row r="1" spans="1:4">
      <c r="A1" s="1" t="s">
        <v>866</v>
      </c>
      <c r="B1" s="2" t="s">
        <v>1</v>
      </c>
      <c r="D1" s="2" t="s">
        <v>433</v>
      </c>
    </row>
    <row r="2" spans="1:4">
      <c r="B2" s="2" t="s">
        <v>2</v>
      </c>
      <c r="C2" s="2" t="s">
        <v>90</v>
      </c>
      <c r="D2" s="2" t="s">
        <v>28</v>
      </c>
    </row>
    <row r="3" spans="1:4">
      <c r="A3" s="3" t="s">
        <v>867</v>
      </c>
    </row>
    <row r="4" spans="1:4">
      <c r="A4" s="4" t="s">
        <v>868</v>
      </c>
      <c r="B4" s="5" t="n">
        <v>2753292</v>
      </c>
    </row>
    <row r="5" spans="1:4">
      <c r="A5" s="4" t="s">
        <v>869</v>
      </c>
      <c r="B5" s="5" t="n">
        <v>1275446</v>
      </c>
    </row>
    <row r="6" spans="1:4">
      <c r="A6" s="4" t="s">
        <v>108</v>
      </c>
      <c r="B6" s="7" t="n">
        <v>9491</v>
      </c>
      <c r="C6" s="7" t="n">
        <v>11237</v>
      </c>
    </row>
    <row r="7" spans="1:4">
      <c r="A7" s="4" t="s">
        <v>839</v>
      </c>
      <c r="B7" s="5" t="n">
        <v>0</v>
      </c>
      <c r="C7" s="5" t="n">
        <v>0</v>
      </c>
    </row>
    <row r="8" spans="1:4">
      <c r="A8" s="4" t="s">
        <v>870</v>
      </c>
      <c r="B8" s="7" t="n">
        <v>0</v>
      </c>
      <c r="C8" s="7" t="n">
        <v>0</v>
      </c>
    </row>
    <row r="9" spans="1:4">
      <c r="A9" s="4" t="s">
        <v>871</v>
      </c>
      <c r="B9" s="7" t="n">
        <v>0</v>
      </c>
      <c r="C9" s="7" t="n">
        <v>0</v>
      </c>
    </row>
    <row r="10" spans="1:4">
      <c r="A10" s="4" t="s">
        <v>872</v>
      </c>
    </row>
    <row r="11" spans="1:4">
      <c r="A11" s="3" t="s">
        <v>867</v>
      </c>
    </row>
    <row r="12" spans="1:4">
      <c r="A12" s="4" t="s">
        <v>873</v>
      </c>
      <c r="B12" s="4" t="s">
        <v>512</v>
      </c>
    </row>
    <row r="13" spans="1:4">
      <c r="A13" s="4" t="s">
        <v>820</v>
      </c>
    </row>
    <row r="14" spans="1:4">
      <c r="A14" s="3" t="s">
        <v>867</v>
      </c>
    </row>
    <row r="15" spans="1:4">
      <c r="A15" s="4" t="s">
        <v>108</v>
      </c>
      <c r="B15" s="7" t="n">
        <v>9044</v>
      </c>
      <c r="C15" s="7" t="n">
        <v>9129</v>
      </c>
    </row>
    <row r="16" spans="1:4">
      <c r="A16" s="4" t="s">
        <v>874</v>
      </c>
      <c r="B16" s="7" t="n">
        <v>50207</v>
      </c>
      <c r="D16" s="7" t="n">
        <v>58804</v>
      </c>
    </row>
    <row r="17" spans="1:4">
      <c r="A17" s="4" t="s">
        <v>875</v>
      </c>
      <c r="B17" s="4" t="s">
        <v>876</v>
      </c>
      <c r="D17" s="4" t="s">
        <v>877</v>
      </c>
    </row>
    <row r="18" spans="1:4">
      <c r="A18" s="4" t="s">
        <v>822</v>
      </c>
    </row>
    <row r="19" spans="1:4">
      <c r="A19" s="3" t="s">
        <v>867</v>
      </c>
    </row>
    <row r="20" spans="1:4">
      <c r="A20" s="4" t="s">
        <v>108</v>
      </c>
      <c r="B20" s="7" t="n">
        <v>315</v>
      </c>
      <c r="C20" s="5" t="n">
        <v>311</v>
      </c>
    </row>
    <row r="21" spans="1:4">
      <c r="A21" s="4" t="s">
        <v>874</v>
      </c>
      <c r="B21" s="7" t="n">
        <v>2241</v>
      </c>
      <c r="D21" s="7" t="n">
        <v>2542</v>
      </c>
    </row>
    <row r="22" spans="1:4">
      <c r="A22" s="4" t="s">
        <v>875</v>
      </c>
      <c r="B22" s="4" t="s">
        <v>878</v>
      </c>
      <c r="D22" s="4" t="s">
        <v>879</v>
      </c>
    </row>
    <row r="23" spans="1:4">
      <c r="A23" s="4" t="s">
        <v>862</v>
      </c>
    </row>
    <row r="24" spans="1:4">
      <c r="A24" s="3" t="s">
        <v>867</v>
      </c>
    </row>
    <row r="25" spans="1:4">
      <c r="A25" s="4" t="s">
        <v>108</v>
      </c>
      <c r="B25" s="7" t="n">
        <v>132</v>
      </c>
      <c r="C25" s="7" t="n">
        <v>1797</v>
      </c>
    </row>
    <row r="26" spans="1:4">
      <c r="A26" s="4" t="s">
        <v>874</v>
      </c>
      <c r="B26" s="7" t="n">
        <v>5848</v>
      </c>
      <c r="D26" s="7" t="n">
        <v>6902</v>
      </c>
    </row>
    <row r="27" spans="1:4">
      <c r="A27" s="4" t="s">
        <v>875</v>
      </c>
      <c r="B27" s="4" t="s">
        <v>880</v>
      </c>
      <c r="D27" s="4" t="s">
        <v>881</v>
      </c>
    </row>
    <row r="28" spans="1:4">
      <c r="A28" s="4" t="s">
        <v>882</v>
      </c>
      <c r="B28" s="4" t="s">
        <v>88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4</v>
      </c>
      <c r="B1" s="2" t="s">
        <v>2</v>
      </c>
      <c r="C1" s="2" t="s">
        <v>28</v>
      </c>
    </row>
    <row r="2" spans="1:3">
      <c r="A2" s="3" t="s">
        <v>885</v>
      </c>
    </row>
    <row r="3" spans="1:3">
      <c r="A3" s="4" t="s">
        <v>61</v>
      </c>
      <c r="B3" s="7" t="n">
        <v>537402</v>
      </c>
      <c r="C3" s="7" t="n">
        <v>537226</v>
      </c>
    </row>
    <row r="4" spans="1:3">
      <c r="A4" s="4" t="s">
        <v>886</v>
      </c>
      <c r="B4" s="5" t="n">
        <v>250000</v>
      </c>
      <c r="C4" s="5" t="n">
        <v>250000</v>
      </c>
    </row>
    <row r="5" spans="1:3">
      <c r="A5" s="4" t="s">
        <v>887</v>
      </c>
      <c r="B5" s="5" t="n">
        <v>-4588</v>
      </c>
      <c r="C5" s="5" t="n">
        <v>-4638</v>
      </c>
    </row>
    <row r="6" spans="1:3">
      <c r="A6" s="4" t="s">
        <v>888</v>
      </c>
      <c r="B6" s="5" t="n">
        <v>245412</v>
      </c>
      <c r="C6" s="5" t="n">
        <v>245362</v>
      </c>
    </row>
    <row r="7" spans="1:3">
      <c r="A7" s="4" t="s">
        <v>61</v>
      </c>
      <c r="B7" s="5" t="n">
        <v>782814</v>
      </c>
      <c r="C7" s="5" t="n">
        <v>782588</v>
      </c>
    </row>
    <row r="8" spans="1:3">
      <c r="A8" s="4" t="s">
        <v>889</v>
      </c>
    </row>
    <row r="9" spans="1:3">
      <c r="A9" s="3" t="s">
        <v>885</v>
      </c>
    </row>
    <row r="10" spans="1:3">
      <c r="A10" s="4" t="s">
        <v>61</v>
      </c>
      <c r="B10" s="5" t="n">
        <v>150000</v>
      </c>
      <c r="C10" s="5" t="n">
        <v>150000</v>
      </c>
    </row>
    <row r="11" spans="1:3">
      <c r="A11" s="4" t="s">
        <v>886</v>
      </c>
      <c r="B11" s="5" t="n">
        <v>150000</v>
      </c>
    </row>
    <row r="12" spans="1:3">
      <c r="A12" s="4" t="s">
        <v>890</v>
      </c>
    </row>
    <row r="13" spans="1:3">
      <c r="A13" s="3" t="s">
        <v>885</v>
      </c>
    </row>
    <row r="14" spans="1:3">
      <c r="A14" s="4" t="s">
        <v>61</v>
      </c>
      <c r="B14" s="5" t="n">
        <v>139800</v>
      </c>
      <c r="C14" s="5" t="n">
        <v>139800</v>
      </c>
    </row>
    <row r="15" spans="1:3">
      <c r="A15" s="4" t="s">
        <v>886</v>
      </c>
      <c r="B15" s="5" t="n">
        <v>200000</v>
      </c>
    </row>
    <row r="16" spans="1:3">
      <c r="A16" s="4" t="s">
        <v>891</v>
      </c>
    </row>
    <row r="17" spans="1:3">
      <c r="A17" s="3" t="s">
        <v>885</v>
      </c>
    </row>
    <row r="18" spans="1:3">
      <c r="A18" s="4" t="s">
        <v>61</v>
      </c>
      <c r="B18" s="5" t="n">
        <v>133852</v>
      </c>
      <c r="C18" s="5" t="n">
        <v>133676</v>
      </c>
    </row>
    <row r="19" spans="1:3">
      <c r="A19" s="4" t="s">
        <v>886</v>
      </c>
      <c r="B19" s="5" t="n">
        <v>133852</v>
      </c>
    </row>
    <row r="20" spans="1:3">
      <c r="A20" s="4" t="s">
        <v>892</v>
      </c>
    </row>
    <row r="21" spans="1:3">
      <c r="A21" s="3" t="s">
        <v>885</v>
      </c>
    </row>
    <row r="22" spans="1:3">
      <c r="A22" s="4" t="s">
        <v>61</v>
      </c>
      <c r="B22" s="5" t="n">
        <v>113750</v>
      </c>
      <c r="C22" s="7" t="n">
        <v>113750</v>
      </c>
    </row>
    <row r="23" spans="1:3">
      <c r="A23" s="4" t="s">
        <v>886</v>
      </c>
      <c r="B23" s="7" t="n">
        <v>1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93</v>
      </c>
      <c r="C1" s="2" t="s">
        <v>2</v>
      </c>
      <c r="D1" s="2" t="s">
        <v>28</v>
      </c>
    </row>
    <row r="2" spans="1:4">
      <c r="A2" s="3" t="s">
        <v>894</v>
      </c>
    </row>
    <row r="3" spans="1:4">
      <c r="A3" s="4" t="s">
        <v>895</v>
      </c>
      <c r="C3" s="7" t="n">
        <v>670000</v>
      </c>
      <c r="D3" s="7" t="n">
        <v>690000</v>
      </c>
    </row>
    <row r="4" spans="1:4">
      <c r="A4" s="4" t="s">
        <v>896</v>
      </c>
      <c r="C4" s="5" t="n">
        <v>235355</v>
      </c>
      <c r="D4" s="5" t="n">
        <v>265039</v>
      </c>
    </row>
    <row r="5" spans="1:4">
      <c r="A5" s="4" t="s">
        <v>897</v>
      </c>
    </row>
    <row r="6" spans="1:4">
      <c r="A6" s="3" t="s">
        <v>894</v>
      </c>
    </row>
    <row r="7" spans="1:4">
      <c r="A7" s="4" t="s">
        <v>895</v>
      </c>
      <c r="C7" s="5" t="n">
        <v>85000</v>
      </c>
      <c r="D7" s="5" t="n">
        <v>85000</v>
      </c>
    </row>
    <row r="8" spans="1:4">
      <c r="A8" s="4" t="s">
        <v>896</v>
      </c>
      <c r="C8" s="5" t="n">
        <v>0</v>
      </c>
      <c r="D8" s="5" t="n">
        <v>0</v>
      </c>
    </row>
    <row r="9" spans="1:4">
      <c r="A9" s="4" t="s">
        <v>898</v>
      </c>
    </row>
    <row r="10" spans="1:4">
      <c r="A10" s="3" t="s">
        <v>894</v>
      </c>
    </row>
    <row r="11" spans="1:4">
      <c r="A11" s="4" t="s">
        <v>895</v>
      </c>
      <c r="C11" s="5" t="n">
        <v>300000</v>
      </c>
      <c r="D11" s="5" t="n">
        <v>300000</v>
      </c>
    </row>
    <row r="12" spans="1:4">
      <c r="A12" s="4" t="s">
        <v>896</v>
      </c>
      <c r="C12" s="5" t="n">
        <v>83655</v>
      </c>
      <c r="D12" s="5" t="n">
        <v>90252</v>
      </c>
    </row>
    <row r="13" spans="1:4">
      <c r="A13" s="4" t="s">
        <v>899</v>
      </c>
    </row>
    <row r="14" spans="1:4">
      <c r="A14" s="3" t="s">
        <v>894</v>
      </c>
    </row>
    <row r="15" spans="1:4">
      <c r="A15" s="4" t="s">
        <v>895</v>
      </c>
      <c r="C15" s="5" t="n">
        <v>24000</v>
      </c>
      <c r="D15" s="5" t="n">
        <v>24000</v>
      </c>
    </row>
    <row r="16" spans="1:4">
      <c r="A16" s="4" t="s">
        <v>896</v>
      </c>
      <c r="C16" s="5" t="n">
        <v>2590</v>
      </c>
      <c r="D16" s="5" t="n">
        <v>4553</v>
      </c>
    </row>
    <row r="17" spans="1:4">
      <c r="A17" s="4" t="s">
        <v>900</v>
      </c>
    </row>
    <row r="18" spans="1:4">
      <c r="A18" s="3" t="s">
        <v>894</v>
      </c>
    </row>
    <row r="19" spans="1:4">
      <c r="A19" s="4" t="s">
        <v>895</v>
      </c>
      <c r="B19" s="4" t="s">
        <v>352</v>
      </c>
      <c r="C19" s="5" t="n">
        <v>0</v>
      </c>
      <c r="D19" s="5" t="n">
        <v>20000</v>
      </c>
    </row>
    <row r="20" spans="1:4">
      <c r="A20" s="4" t="s">
        <v>896</v>
      </c>
      <c r="B20" s="4" t="s">
        <v>352</v>
      </c>
      <c r="C20" s="5" t="n">
        <v>0</v>
      </c>
      <c r="D20" s="5" t="n">
        <v>20000</v>
      </c>
    </row>
    <row r="21" spans="1:4">
      <c r="A21" s="4" t="s">
        <v>901</v>
      </c>
    </row>
    <row r="22" spans="1:4">
      <c r="A22" s="3" t="s">
        <v>894</v>
      </c>
    </row>
    <row r="23" spans="1:4">
      <c r="A23" s="4" t="s">
        <v>895</v>
      </c>
      <c r="C23" s="5" t="n">
        <v>25000</v>
      </c>
      <c r="D23" s="5" t="n">
        <v>25000</v>
      </c>
    </row>
    <row r="24" spans="1:4">
      <c r="A24" s="4" t="s">
        <v>896</v>
      </c>
      <c r="C24" s="5" t="n">
        <v>4952</v>
      </c>
      <c r="D24" s="5" t="n">
        <v>5842</v>
      </c>
    </row>
    <row r="25" spans="1:4">
      <c r="A25" s="4" t="s">
        <v>902</v>
      </c>
    </row>
    <row r="26" spans="1:4">
      <c r="A26" s="3" t="s">
        <v>894</v>
      </c>
    </row>
    <row r="27" spans="1:4">
      <c r="A27" s="4" t="s">
        <v>895</v>
      </c>
      <c r="C27" s="5" t="n">
        <v>236000</v>
      </c>
      <c r="D27" s="5" t="n">
        <v>236000</v>
      </c>
    </row>
    <row r="28" spans="1:4">
      <c r="A28" s="4" t="s">
        <v>896</v>
      </c>
      <c r="C28" s="7" t="n">
        <v>144158</v>
      </c>
      <c r="D28" s="7" t="n">
        <v>144392</v>
      </c>
    </row>
    <row r="29" spans="1:4"/>
    <row r="30" spans="1:4">
      <c r="A30" s="4" t="s">
        <v>352</v>
      </c>
      <c r="B30" s="4" t="s">
        <v>903</v>
      </c>
    </row>
  </sheetData>
  <mergeCells count="3">
    <mergeCell ref="A1:B1"/>
    <mergeCell ref="A29:C29"/>
    <mergeCell ref="B30:C30"/>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904</v>
      </c>
      <c r="B1" s="2" t="s">
        <v>1</v>
      </c>
    </row>
    <row r="2" spans="1:3">
      <c r="B2" s="2" t="s">
        <v>2</v>
      </c>
      <c r="C2" s="2" t="s">
        <v>28</v>
      </c>
    </row>
    <row r="3" spans="1:3">
      <c r="A3" s="3" t="s">
        <v>885</v>
      </c>
    </row>
    <row r="4" spans="1:3">
      <c r="A4" s="4" t="s">
        <v>895</v>
      </c>
      <c r="B4" s="7" t="n">
        <v>250000</v>
      </c>
      <c r="C4" s="7" t="n">
        <v>250000</v>
      </c>
    </row>
    <row r="5" spans="1:3">
      <c r="A5" s="4" t="s">
        <v>905</v>
      </c>
    </row>
    <row r="6" spans="1:3">
      <c r="A6" s="3" t="s">
        <v>885</v>
      </c>
    </row>
    <row r="7" spans="1:3">
      <c r="A7" s="4" t="s">
        <v>906</v>
      </c>
      <c r="B7" s="4" t="s">
        <v>907</v>
      </c>
    </row>
    <row r="8" spans="1:3">
      <c r="A8" s="4" t="s">
        <v>895</v>
      </c>
      <c r="B8" s="7" t="n">
        <v>250000</v>
      </c>
    </row>
    <row r="9" spans="1:3">
      <c r="A9" s="4" t="s">
        <v>908</v>
      </c>
      <c r="B9" s="4" t="s">
        <v>909</v>
      </c>
    </row>
    <row r="10" spans="1:3">
      <c r="A10" s="4" t="s">
        <v>910</v>
      </c>
      <c r="B10" s="4" t="s">
        <v>911</v>
      </c>
    </row>
    <row r="11" spans="1:3">
      <c r="A11" s="4" t="s">
        <v>912</v>
      </c>
      <c r="B11" s="7" t="n">
        <v>250000</v>
      </c>
    </row>
    <row r="12" spans="1:3">
      <c r="A12" s="4" t="s">
        <v>913</v>
      </c>
    </row>
    <row r="13" spans="1:3">
      <c r="A13" s="3" t="s">
        <v>885</v>
      </c>
    </row>
    <row r="14" spans="1:3">
      <c r="A14" s="4" t="s">
        <v>912</v>
      </c>
      <c r="B14" s="7" t="n">
        <v>537402</v>
      </c>
    </row>
    <row r="15" spans="1:3">
      <c r="A15" s="4" t="s">
        <v>889</v>
      </c>
    </row>
    <row r="16" spans="1:3">
      <c r="A16" s="3" t="s">
        <v>885</v>
      </c>
    </row>
    <row r="17" spans="1:3">
      <c r="A17" s="4" t="s">
        <v>906</v>
      </c>
      <c r="B17" s="4" t="s">
        <v>914</v>
      </c>
    </row>
    <row r="18" spans="1:3">
      <c r="A18" s="4" t="s">
        <v>895</v>
      </c>
      <c r="B18" s="7" t="n">
        <v>150000</v>
      </c>
    </row>
    <row r="19" spans="1:3">
      <c r="A19" s="4" t="s">
        <v>908</v>
      </c>
      <c r="B19" s="4" t="s">
        <v>915</v>
      </c>
    </row>
    <row r="20" spans="1:3">
      <c r="A20" s="4" t="s">
        <v>910</v>
      </c>
      <c r="B20" s="4" t="s">
        <v>916</v>
      </c>
    </row>
    <row r="21" spans="1:3">
      <c r="A21" s="4" t="s">
        <v>917</v>
      </c>
      <c r="B21" s="4" t="s">
        <v>510</v>
      </c>
    </row>
    <row r="22" spans="1:3">
      <c r="A22" s="4" t="s">
        <v>918</v>
      </c>
    </row>
    <row r="23" spans="1:3">
      <c r="A23" s="3" t="s">
        <v>885</v>
      </c>
    </row>
    <row r="24" spans="1:3">
      <c r="A24" s="4" t="s">
        <v>919</v>
      </c>
      <c r="B24" s="4" t="s">
        <v>920</v>
      </c>
    </row>
    <row r="25" spans="1:3">
      <c r="A25" s="4" t="s">
        <v>891</v>
      </c>
    </row>
    <row r="26" spans="1:3">
      <c r="A26" s="3" t="s">
        <v>885</v>
      </c>
    </row>
    <row r="27" spans="1:3">
      <c r="A27" s="4" t="s">
        <v>906</v>
      </c>
      <c r="B27" s="4" t="s">
        <v>921</v>
      </c>
    </row>
    <row r="28" spans="1:3">
      <c r="A28" s="4" t="s">
        <v>895</v>
      </c>
      <c r="B28" s="7" t="n">
        <v>133852</v>
      </c>
    </row>
    <row r="29" spans="1:3">
      <c r="A29" s="4" t="s">
        <v>908</v>
      </c>
      <c r="B29" s="4" t="s">
        <v>922</v>
      </c>
    </row>
    <row r="30" spans="1:3">
      <c r="A30" s="4" t="s">
        <v>910</v>
      </c>
      <c r="B30" s="4" t="s">
        <v>916</v>
      </c>
    </row>
    <row r="31" spans="1:3">
      <c r="A31" s="4" t="s">
        <v>890</v>
      </c>
    </row>
    <row r="32" spans="1:3">
      <c r="A32" s="3" t="s">
        <v>885</v>
      </c>
    </row>
    <row r="33" spans="1:3">
      <c r="A33" s="4" t="s">
        <v>906</v>
      </c>
      <c r="B33" s="4" t="s">
        <v>923</v>
      </c>
    </row>
    <row r="34" spans="1:3">
      <c r="A34" s="4" t="s">
        <v>895</v>
      </c>
      <c r="B34" s="7" t="n">
        <v>200000</v>
      </c>
    </row>
    <row r="35" spans="1:3">
      <c r="A35" s="4" t="s">
        <v>908</v>
      </c>
      <c r="B35" s="4" t="s">
        <v>924</v>
      </c>
    </row>
    <row r="36" spans="1:3">
      <c r="A36" s="4" t="s">
        <v>910</v>
      </c>
      <c r="B36" s="4" t="s">
        <v>916</v>
      </c>
    </row>
    <row r="37" spans="1:3">
      <c r="A37" s="4" t="s">
        <v>917</v>
      </c>
      <c r="B37" s="4" t="s">
        <v>510</v>
      </c>
    </row>
    <row r="38" spans="1:3">
      <c r="A38" s="4" t="s">
        <v>925</v>
      </c>
    </row>
    <row r="39" spans="1:3">
      <c r="A39" s="3" t="s">
        <v>885</v>
      </c>
    </row>
    <row r="40" spans="1:3">
      <c r="A40" s="4" t="s">
        <v>919</v>
      </c>
      <c r="B40" s="4" t="s">
        <v>926</v>
      </c>
    </row>
    <row r="41" spans="1:3">
      <c r="A41" s="4" t="s">
        <v>892</v>
      </c>
    </row>
    <row r="42" spans="1:3">
      <c r="A42" s="3" t="s">
        <v>885</v>
      </c>
    </row>
    <row r="43" spans="1:3">
      <c r="A43" s="4" t="s">
        <v>906</v>
      </c>
      <c r="B43" s="4" t="s">
        <v>927</v>
      </c>
    </row>
    <row r="44" spans="1:3">
      <c r="A44" s="4" t="s">
        <v>895</v>
      </c>
      <c r="B44" s="7" t="n">
        <v>100000</v>
      </c>
    </row>
    <row r="45" spans="1:3">
      <c r="A45" s="4" t="s">
        <v>908</v>
      </c>
      <c r="B45" s="4" t="s">
        <v>928</v>
      </c>
    </row>
    <row r="46" spans="1:3">
      <c r="A46" s="4" t="s">
        <v>910</v>
      </c>
      <c r="B46" s="4" t="s">
        <v>916</v>
      </c>
    </row>
    <row r="47" spans="1:3">
      <c r="A47" s="4" t="s">
        <v>929</v>
      </c>
    </row>
    <row r="48" spans="1:3">
      <c r="A48" s="3" t="s">
        <v>885</v>
      </c>
    </row>
    <row r="49" spans="1:3">
      <c r="A49" s="4" t="s">
        <v>906</v>
      </c>
      <c r="B49" s="4" t="s">
        <v>930</v>
      </c>
    </row>
    <row r="50" spans="1:3">
      <c r="A50" s="4" t="s">
        <v>895</v>
      </c>
      <c r="B50" s="7" t="n">
        <v>25000</v>
      </c>
    </row>
    <row r="51" spans="1:3">
      <c r="A51" s="4" t="s">
        <v>908</v>
      </c>
      <c r="B51" s="4" t="s">
        <v>931</v>
      </c>
    </row>
    <row r="52" spans="1:3">
      <c r="A52" s="4" t="s">
        <v>910</v>
      </c>
      <c r="B52" s="4" t="s">
        <v>916</v>
      </c>
    </row>
    <row r="53" spans="1:3">
      <c r="A53" s="4" t="s">
        <v>932</v>
      </c>
    </row>
    <row r="54" spans="1:3">
      <c r="A54" s="3" t="s">
        <v>885</v>
      </c>
    </row>
    <row r="55" spans="1:3">
      <c r="A55" s="4" t="s">
        <v>933</v>
      </c>
      <c r="B55" s="4" t="s">
        <v>934</v>
      </c>
    </row>
    <row r="56" spans="1:3">
      <c r="A56" s="4" t="s">
        <v>935</v>
      </c>
    </row>
    <row r="57" spans="1:3">
      <c r="A57" s="3" t="s">
        <v>885</v>
      </c>
    </row>
    <row r="58" spans="1:3">
      <c r="A58" s="4" t="s">
        <v>933</v>
      </c>
      <c r="B58" s="4" t="s">
        <v>936</v>
      </c>
    </row>
    <row r="59" spans="1:3">
      <c r="A59" s="4" t="s">
        <v>937</v>
      </c>
    </row>
    <row r="60" spans="1:3">
      <c r="A60" s="3" t="s">
        <v>885</v>
      </c>
    </row>
    <row r="61" spans="1:3">
      <c r="A61" s="4" t="s">
        <v>919</v>
      </c>
      <c r="B61" s="4" t="s">
        <v>938</v>
      </c>
    </row>
    <row r="62" spans="1:3">
      <c r="A62" s="4" t="s">
        <v>939</v>
      </c>
    </row>
    <row r="63" spans="1:3">
      <c r="A63" s="3" t="s">
        <v>885</v>
      </c>
    </row>
    <row r="64" spans="1:3">
      <c r="A64" s="4" t="s">
        <v>933</v>
      </c>
      <c r="B64" s="4" t="s">
        <v>940</v>
      </c>
    </row>
    <row r="65" spans="1:3">
      <c r="A65" s="4" t="s">
        <v>941</v>
      </c>
    </row>
    <row r="66" spans="1:3">
      <c r="A66" s="3" t="s">
        <v>885</v>
      </c>
    </row>
    <row r="67" spans="1:3">
      <c r="A67" s="4" t="s">
        <v>919</v>
      </c>
      <c r="B67" s="4" t="s">
        <v>942</v>
      </c>
    </row>
    <row r="68" spans="1:3">
      <c r="A68" s="4" t="s">
        <v>943</v>
      </c>
    </row>
    <row r="69" spans="1:3">
      <c r="A69" s="3" t="s">
        <v>885</v>
      </c>
    </row>
    <row r="70" spans="1:3">
      <c r="A70" s="4" t="s">
        <v>919</v>
      </c>
      <c r="B70" s="4" t="s">
        <v>404</v>
      </c>
    </row>
    <row r="71" spans="1:3">
      <c r="A71" s="4" t="s">
        <v>944</v>
      </c>
    </row>
    <row r="72" spans="1:3">
      <c r="A72" s="3" t="s">
        <v>885</v>
      </c>
    </row>
    <row r="73" spans="1:3">
      <c r="A73" s="4" t="s">
        <v>933</v>
      </c>
      <c r="B73" s="4" t="s">
        <v>934</v>
      </c>
    </row>
    <row r="74" spans="1:3">
      <c r="A74" s="4" t="s">
        <v>945</v>
      </c>
    </row>
    <row r="75" spans="1:3">
      <c r="A75" s="3" t="s">
        <v>885</v>
      </c>
    </row>
    <row r="76" spans="1:3">
      <c r="A76" s="4" t="s">
        <v>946</v>
      </c>
      <c r="B76" s="4" t="s">
        <v>947</v>
      </c>
    </row>
    <row r="77" spans="1:3">
      <c r="A77" s="4" t="s">
        <v>948</v>
      </c>
    </row>
    <row r="78" spans="1:3">
      <c r="A78" s="3" t="s">
        <v>885</v>
      </c>
    </row>
    <row r="79" spans="1:3">
      <c r="A79" s="4" t="s">
        <v>946</v>
      </c>
      <c r="B79" s="4" t="s">
        <v>949</v>
      </c>
    </row>
    <row r="80" spans="1:3">
      <c r="A80" s="4" t="s">
        <v>950</v>
      </c>
    </row>
    <row r="81" spans="1:3">
      <c r="A81" s="3" t="s">
        <v>885</v>
      </c>
    </row>
    <row r="82" spans="1:3">
      <c r="A82" s="4" t="s">
        <v>946</v>
      </c>
      <c r="B82" s="4" t="s">
        <v>951</v>
      </c>
    </row>
    <row r="83" spans="1:3">
      <c r="A83" s="4" t="s">
        <v>952</v>
      </c>
    </row>
    <row r="84" spans="1:3">
      <c r="A84" s="3" t="s">
        <v>885</v>
      </c>
    </row>
    <row r="85" spans="1:3">
      <c r="A85" s="4" t="s">
        <v>946</v>
      </c>
      <c r="B85" s="4" t="s">
        <v>953</v>
      </c>
    </row>
    <row r="86" spans="1:3">
      <c r="A86" s="4" t="s">
        <v>954</v>
      </c>
    </row>
    <row r="87" spans="1:3">
      <c r="A87" s="3" t="s">
        <v>885</v>
      </c>
    </row>
    <row r="88" spans="1:3">
      <c r="A88" s="4" t="s">
        <v>946</v>
      </c>
      <c r="B88" s="4" t="s">
        <v>95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6</v>
      </c>
      <c r="B1" s="2" t="s">
        <v>2</v>
      </c>
      <c r="C1" s="2" t="s">
        <v>28</v>
      </c>
    </row>
    <row r="2" spans="1:3">
      <c r="A2" s="3" t="s">
        <v>957</v>
      </c>
    </row>
    <row r="3" spans="1:3">
      <c r="A3" s="4" t="s">
        <v>507</v>
      </c>
      <c r="B3" s="7" t="n">
        <v>412176</v>
      </c>
      <c r="C3" s="7" t="n">
        <v>442184</v>
      </c>
    </row>
    <row r="4" spans="1:3">
      <c r="A4" s="4" t="s">
        <v>898</v>
      </c>
    </row>
    <row r="5" spans="1:3">
      <c r="A5" s="3" t="s">
        <v>957</v>
      </c>
    </row>
    <row r="6" spans="1:3">
      <c r="A6" s="4" t="s">
        <v>507</v>
      </c>
      <c r="B6" s="5" t="n">
        <v>146375</v>
      </c>
      <c r="C6" s="5" t="n">
        <v>157597</v>
      </c>
    </row>
    <row r="7" spans="1:3">
      <c r="A7" s="4" t="s">
        <v>899</v>
      </c>
    </row>
    <row r="8" spans="1:3">
      <c r="A8" s="3" t="s">
        <v>957</v>
      </c>
    </row>
    <row r="9" spans="1:3">
      <c r="A9" s="4" t="s">
        <v>507</v>
      </c>
      <c r="B9" s="5" t="n">
        <v>48219</v>
      </c>
      <c r="C9" s="5" t="n">
        <v>48097</v>
      </c>
    </row>
    <row r="10" spans="1:3">
      <c r="A10" s="4" t="s">
        <v>958</v>
      </c>
    </row>
    <row r="11" spans="1:3">
      <c r="A11" s="3" t="s">
        <v>957</v>
      </c>
    </row>
    <row r="12" spans="1:3">
      <c r="A12" s="4" t="s">
        <v>507</v>
      </c>
      <c r="B12" s="5" t="n">
        <v>0</v>
      </c>
      <c r="C12" s="5" t="n">
        <v>20032</v>
      </c>
    </row>
    <row r="13" spans="1:3">
      <c r="A13" s="4" t="s">
        <v>902</v>
      </c>
    </row>
    <row r="14" spans="1:3">
      <c r="A14" s="3" t="s">
        <v>957</v>
      </c>
    </row>
    <row r="15" spans="1:3">
      <c r="A15" s="4" t="s">
        <v>507</v>
      </c>
      <c r="B15" s="7" t="n">
        <v>217582</v>
      </c>
      <c r="C15" s="7" t="n">
        <v>21645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59</v>
      </c>
      <c r="C1" s="2" t="s">
        <v>1</v>
      </c>
    </row>
    <row r="2" spans="1:4">
      <c r="C2" s="2" t="s">
        <v>2</v>
      </c>
      <c r="D2" s="2" t="s">
        <v>90</v>
      </c>
    </row>
    <row r="3" spans="1:4">
      <c r="A3" s="3" t="s">
        <v>885</v>
      </c>
    </row>
    <row r="4" spans="1:4">
      <c r="A4" s="4" t="s">
        <v>109</v>
      </c>
      <c r="C4" s="7" t="n">
        <v>13943</v>
      </c>
      <c r="D4" s="7" t="n">
        <v>15203</v>
      </c>
    </row>
    <row r="5" spans="1:4">
      <c r="A5" s="4" t="s">
        <v>889</v>
      </c>
    </row>
    <row r="6" spans="1:4">
      <c r="A6" s="3" t="s">
        <v>885</v>
      </c>
    </row>
    <row r="7" spans="1:4">
      <c r="A7" s="4" t="s">
        <v>109</v>
      </c>
      <c r="C7" s="5" t="n">
        <v>2187</v>
      </c>
      <c r="D7" s="5" t="n">
        <v>2211</v>
      </c>
    </row>
    <row r="8" spans="1:4">
      <c r="A8" s="4" t="s">
        <v>890</v>
      </c>
    </row>
    <row r="9" spans="1:4">
      <c r="A9" s="3" t="s">
        <v>885</v>
      </c>
    </row>
    <row r="10" spans="1:4">
      <c r="A10" s="4" t="s">
        <v>109</v>
      </c>
      <c r="C10" s="5" t="n">
        <v>1810</v>
      </c>
      <c r="D10" s="5" t="n">
        <v>1831</v>
      </c>
    </row>
    <row r="11" spans="1:4">
      <c r="A11" s="4" t="s">
        <v>891</v>
      </c>
    </row>
    <row r="12" spans="1:4">
      <c r="A12" s="3" t="s">
        <v>885</v>
      </c>
    </row>
    <row r="13" spans="1:4">
      <c r="A13" s="4" t="s">
        <v>109</v>
      </c>
      <c r="C13" s="5" t="n">
        <v>2221</v>
      </c>
      <c r="D13" s="5" t="n">
        <v>2245</v>
      </c>
    </row>
    <row r="14" spans="1:4">
      <c r="A14" s="4" t="s">
        <v>960</v>
      </c>
    </row>
    <row r="15" spans="1:4">
      <c r="A15" s="3" t="s">
        <v>885</v>
      </c>
    </row>
    <row r="16" spans="1:4">
      <c r="A16" s="4" t="s">
        <v>109</v>
      </c>
      <c r="C16" s="5" t="n">
        <v>1723</v>
      </c>
      <c r="D16" s="5" t="n">
        <v>1767</v>
      </c>
    </row>
    <row r="17" spans="1:4">
      <c r="A17" s="4" t="s">
        <v>905</v>
      </c>
    </row>
    <row r="18" spans="1:4">
      <c r="A18" s="3" t="s">
        <v>885</v>
      </c>
    </row>
    <row r="19" spans="1:4">
      <c r="A19" s="4" t="s">
        <v>109</v>
      </c>
      <c r="C19" s="5" t="n">
        <v>5597</v>
      </c>
      <c r="D19" s="5" t="n">
        <v>5597</v>
      </c>
    </row>
    <row r="20" spans="1:4">
      <c r="A20" s="4" t="s">
        <v>961</v>
      </c>
    </row>
    <row r="21" spans="1:4">
      <c r="A21" s="3" t="s">
        <v>885</v>
      </c>
    </row>
    <row r="22" spans="1:4">
      <c r="A22" s="4" t="s">
        <v>109</v>
      </c>
      <c r="C22" s="5" t="n">
        <v>218</v>
      </c>
      <c r="D22" s="5" t="n">
        <v>661</v>
      </c>
    </row>
    <row r="23" spans="1:4">
      <c r="A23" s="4" t="s">
        <v>962</v>
      </c>
    </row>
    <row r="24" spans="1:4">
      <c r="A24" s="3" t="s">
        <v>885</v>
      </c>
    </row>
    <row r="25" spans="1:4">
      <c r="A25" s="4" t="s">
        <v>109</v>
      </c>
      <c r="C25" s="5" t="n">
        <v>151</v>
      </c>
      <c r="D25" s="5" t="n">
        <v>7</v>
      </c>
    </row>
    <row r="26" spans="1:4">
      <c r="A26" s="4" t="s">
        <v>963</v>
      </c>
    </row>
    <row r="27" spans="1:4">
      <c r="A27" s="3" t="s">
        <v>885</v>
      </c>
    </row>
    <row r="28" spans="1:4">
      <c r="A28" s="4" t="s">
        <v>109</v>
      </c>
      <c r="B28" s="4" t="s">
        <v>352</v>
      </c>
      <c r="C28" s="7" t="n">
        <v>36</v>
      </c>
      <c r="D28" s="7" t="n">
        <v>884</v>
      </c>
    </row>
    <row r="29" spans="1:4"/>
    <row r="30" spans="1:4">
      <c r="A30" s="4" t="s">
        <v>352</v>
      </c>
      <c r="B30" s="4" t="s">
        <v>964</v>
      </c>
    </row>
  </sheetData>
  <mergeCells count="4">
    <mergeCell ref="A1:B2"/>
    <mergeCell ref="C1:D1"/>
    <mergeCell ref="A29:C29"/>
    <mergeCell ref="B30:C30"/>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965</v>
      </c>
      <c r="B1" s="2" t="s">
        <v>1</v>
      </c>
    </row>
    <row r="2" spans="1:3">
      <c r="B2" s="2" t="s">
        <v>2</v>
      </c>
      <c r="C2" s="2" t="s">
        <v>90</v>
      </c>
    </row>
    <row r="3" spans="1:3">
      <c r="A3" s="3" t="s">
        <v>966</v>
      </c>
    </row>
    <row r="4" spans="1:3">
      <c r="A4" s="4" t="s">
        <v>967</v>
      </c>
      <c r="B4" s="7" t="n">
        <v>4004268</v>
      </c>
    </row>
    <row r="5" spans="1:3">
      <c r="A5" s="4" t="s">
        <v>968</v>
      </c>
      <c r="B5" s="5" t="n">
        <v>4242473</v>
      </c>
      <c r="C5" s="7" t="n">
        <v>3881649</v>
      </c>
    </row>
    <row r="6" spans="1:3">
      <c r="A6" s="4" t="s">
        <v>71</v>
      </c>
    </row>
    <row r="7" spans="1:3">
      <c r="A7" s="3" t="s">
        <v>966</v>
      </c>
    </row>
    <row r="8" spans="1:3">
      <c r="A8" s="4" t="s">
        <v>967</v>
      </c>
      <c r="B8" s="5" t="n">
        <v>-23216</v>
      </c>
      <c r="C8" s="5" t="n">
        <v>-12569</v>
      </c>
    </row>
    <row r="9" spans="1:3">
      <c r="A9" s="4" t="s">
        <v>969</v>
      </c>
      <c r="B9" s="5" t="n">
        <v>763</v>
      </c>
      <c r="C9" s="5" t="n">
        <v>-2869</v>
      </c>
    </row>
    <row r="10" spans="1:3">
      <c r="A10" s="4" t="s">
        <v>968</v>
      </c>
      <c r="B10" s="5" t="n">
        <v>-22453</v>
      </c>
      <c r="C10" s="5" t="n">
        <v>-15438</v>
      </c>
    </row>
    <row r="11" spans="1:3">
      <c r="A11" s="4" t="s">
        <v>970</v>
      </c>
    </row>
    <row r="12" spans="1:3">
      <c r="A12" s="3" t="s">
        <v>966</v>
      </c>
    </row>
    <row r="13" spans="1:3">
      <c r="A13" s="4" t="s">
        <v>967</v>
      </c>
      <c r="B13" s="5" t="n">
        <v>-22274</v>
      </c>
      <c r="C13" s="5" t="n">
        <v>-11834</v>
      </c>
    </row>
    <row r="14" spans="1:3">
      <c r="A14" s="4" t="s">
        <v>969</v>
      </c>
      <c r="B14" s="5" t="n">
        <v>597</v>
      </c>
      <c r="C14" s="5" t="n">
        <v>-2028</v>
      </c>
    </row>
    <row r="15" spans="1:3">
      <c r="A15" s="4" t="s">
        <v>968</v>
      </c>
      <c r="B15" s="5" t="n">
        <v>-21677</v>
      </c>
      <c r="C15" s="5" t="n">
        <v>-13862</v>
      </c>
    </row>
    <row r="16" spans="1:3">
      <c r="A16" s="4" t="s">
        <v>971</v>
      </c>
    </row>
    <row r="17" spans="1:3">
      <c r="A17" s="3" t="s">
        <v>966</v>
      </c>
    </row>
    <row r="18" spans="1:3">
      <c r="A18" s="4" t="s">
        <v>967</v>
      </c>
      <c r="B18" s="5" t="n">
        <v>-150</v>
      </c>
      <c r="C18" s="5" t="n">
        <v>334</v>
      </c>
    </row>
    <row r="19" spans="1:3">
      <c r="A19" s="4" t="s">
        <v>969</v>
      </c>
      <c r="B19" s="5" t="n">
        <v>68</v>
      </c>
      <c r="C19" s="5" t="n">
        <v>-83</v>
      </c>
    </row>
    <row r="20" spans="1:3">
      <c r="A20" s="4" t="s">
        <v>968</v>
      </c>
      <c r="B20" s="5" t="n">
        <v>-82</v>
      </c>
      <c r="C20" s="5" t="n">
        <v>251</v>
      </c>
    </row>
    <row r="21" spans="1:3">
      <c r="A21" s="4" t="s">
        <v>972</v>
      </c>
    </row>
    <row r="22" spans="1:3">
      <c r="A22" s="3" t="s">
        <v>966</v>
      </c>
    </row>
    <row r="23" spans="1:3">
      <c r="A23" s="4" t="s">
        <v>967</v>
      </c>
      <c r="B23" s="5" t="n">
        <v>-792</v>
      </c>
      <c r="C23" s="5" t="n">
        <v>-1069</v>
      </c>
    </row>
    <row r="24" spans="1:3">
      <c r="A24" s="4" t="s">
        <v>969</v>
      </c>
      <c r="B24" s="5" t="n">
        <v>98</v>
      </c>
      <c r="C24" s="5" t="n">
        <v>-758</v>
      </c>
    </row>
    <row r="25" spans="1:3">
      <c r="A25" s="4" t="s">
        <v>968</v>
      </c>
      <c r="B25" s="7" t="n">
        <v>-694</v>
      </c>
      <c r="C25" s="7" t="n">
        <v>-182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973</v>
      </c>
      <c r="B1" s="2" t="s">
        <v>974</v>
      </c>
      <c r="C1" s="2" t="s">
        <v>975</v>
      </c>
    </row>
    <row r="2" spans="1:3">
      <c r="A2" s="3" t="s">
        <v>976</v>
      </c>
    </row>
    <row r="3" spans="1:3">
      <c r="A3" s="4" t="s">
        <v>977</v>
      </c>
      <c r="B3" s="4" t="s">
        <v>942</v>
      </c>
      <c r="C3" s="4" t="s">
        <v>942</v>
      </c>
    </row>
    <row r="4" spans="1:3">
      <c r="A4" s="4" t="s">
        <v>978</v>
      </c>
      <c r="C4" s="12" t="n">
        <v>600000</v>
      </c>
    </row>
    <row r="5" spans="1:3">
      <c r="A5" s="4" t="s">
        <v>979</v>
      </c>
      <c r="B5" s="4" t="s">
        <v>980</v>
      </c>
      <c r="C5" s="4" t="s">
        <v>980</v>
      </c>
    </row>
    <row r="6" spans="1:3">
      <c r="A6" s="4" t="s">
        <v>981</v>
      </c>
      <c r="B6" s="7" t="n">
        <v>22680</v>
      </c>
    </row>
    <row r="7" spans="1:3">
      <c r="A7" s="4" t="s">
        <v>982</v>
      </c>
    </row>
    <row r="8" spans="1:3">
      <c r="A8" s="3" t="s">
        <v>983</v>
      </c>
    </row>
    <row r="9" spans="1:3">
      <c r="A9" s="4" t="s">
        <v>136</v>
      </c>
      <c r="B9" s="5" t="n">
        <v>583600</v>
      </c>
    </row>
    <row r="10" spans="1:3">
      <c r="A10" s="4" t="s">
        <v>984</v>
      </c>
    </row>
    <row r="11" spans="1:3">
      <c r="A11" s="3" t="s">
        <v>983</v>
      </c>
    </row>
    <row r="12" spans="1:3">
      <c r="A12" s="4" t="s">
        <v>136</v>
      </c>
      <c r="B12" s="7" t="n">
        <v>617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85</v>
      </c>
      <c r="C1" s="2" t="s">
        <v>2</v>
      </c>
      <c r="D1" s="2" t="s">
        <v>28</v>
      </c>
    </row>
    <row r="2" spans="1:4">
      <c r="A2" s="3" t="s">
        <v>986</v>
      </c>
    </row>
    <row r="3" spans="1:4">
      <c r="A3" s="4" t="s">
        <v>987</v>
      </c>
      <c r="C3" s="7" t="n">
        <v>308000</v>
      </c>
      <c r="D3" s="7" t="n">
        <v>308000</v>
      </c>
    </row>
    <row r="4" spans="1:4">
      <c r="A4" s="4" t="s">
        <v>988</v>
      </c>
      <c r="C4" s="5" t="n">
        <v>258872</v>
      </c>
      <c r="D4" s="5" t="n">
        <v>258704</v>
      </c>
    </row>
    <row r="5" spans="1:4">
      <c r="A5" s="4" t="s">
        <v>989</v>
      </c>
    </row>
    <row r="6" spans="1:4">
      <c r="A6" s="3" t="s">
        <v>986</v>
      </c>
    </row>
    <row r="7" spans="1:4">
      <c r="A7" s="4" t="s">
        <v>988</v>
      </c>
      <c r="B7" s="4" t="s">
        <v>352</v>
      </c>
      <c r="C7" s="5" t="n">
        <v>84861</v>
      </c>
      <c r="D7" s="5" t="n">
        <v>64071</v>
      </c>
    </row>
    <row r="8" spans="1:4">
      <c r="A8" s="4" t="s">
        <v>667</v>
      </c>
    </row>
    <row r="9" spans="1:4">
      <c r="A9" s="3" t="s">
        <v>986</v>
      </c>
    </row>
    <row r="10" spans="1:4">
      <c r="A10" s="4" t="s">
        <v>988</v>
      </c>
      <c r="C10" s="5" t="n">
        <v>8000</v>
      </c>
      <c r="D10" s="5" t="n">
        <v>10000</v>
      </c>
    </row>
    <row r="11" spans="1:4">
      <c r="A11" s="4" t="s">
        <v>990</v>
      </c>
    </row>
    <row r="12" spans="1:4">
      <c r="A12" s="3" t="s">
        <v>986</v>
      </c>
    </row>
    <row r="13" spans="1:4">
      <c r="A13" s="4" t="s">
        <v>988</v>
      </c>
      <c r="C13" s="5" t="n">
        <v>27375</v>
      </c>
      <c r="D13" s="5" t="n">
        <v>28499</v>
      </c>
    </row>
    <row r="14" spans="1:4">
      <c r="A14" s="4" t="s">
        <v>260</v>
      </c>
    </row>
    <row r="15" spans="1:4">
      <c r="A15" s="3" t="s">
        <v>986</v>
      </c>
    </row>
    <row r="16" spans="1:4">
      <c r="A16" s="4" t="s">
        <v>988</v>
      </c>
      <c r="B16" s="4" t="s">
        <v>373</v>
      </c>
      <c r="C16" s="7" t="n">
        <v>138636</v>
      </c>
      <c r="D16" s="7" t="n">
        <v>156134</v>
      </c>
    </row>
    <row r="17" spans="1:4"/>
    <row r="18" spans="1:4">
      <c r="A18" s="4" t="s">
        <v>352</v>
      </c>
      <c r="B18" s="4" t="s">
        <v>991</v>
      </c>
    </row>
    <row r="19" spans="1:4">
      <c r="A19" s="4" t="s">
        <v>373</v>
      </c>
      <c r="B19" s="4" t="s">
        <v>992</v>
      </c>
    </row>
  </sheetData>
  <mergeCells count="4">
    <mergeCell ref="A1:B1"/>
    <mergeCell ref="A17:C17"/>
    <mergeCell ref="B18:C18"/>
    <mergeCell ref="B19:C19"/>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2"/>
    <col customWidth="1" max="2" min="2" width="60"/>
    <col customWidth="1" max="3" min="3" width="15"/>
    <col customWidth="1" max="4" min="4" width="14"/>
    <col customWidth="1" max="5" min="5" width="14"/>
  </cols>
  <sheetData>
    <row r="1" spans="1:5">
      <c r="A1" s="1" t="s">
        <v>993</v>
      </c>
      <c r="C1" s="2" t="s">
        <v>1</v>
      </c>
    </row>
    <row r="2" spans="1:5">
      <c r="C2" s="2" t="s">
        <v>2</v>
      </c>
      <c r="D2" s="2" t="s">
        <v>90</v>
      </c>
      <c r="E2" s="2" t="s">
        <v>28</v>
      </c>
    </row>
    <row r="3" spans="1:5">
      <c r="A3" s="3" t="s">
        <v>994</v>
      </c>
    </row>
    <row r="4" spans="1:5">
      <c r="A4" s="4" t="s">
        <v>473</v>
      </c>
      <c r="C4" s="7" t="n">
        <v>94697</v>
      </c>
      <c r="E4" s="7" t="n">
        <v>100431</v>
      </c>
    </row>
    <row r="5" spans="1:5">
      <c r="A5" s="4" t="s">
        <v>995</v>
      </c>
    </row>
    <row r="6" spans="1:5">
      <c r="A6" s="3" t="s">
        <v>994</v>
      </c>
    </row>
    <row r="7" spans="1:5">
      <c r="A7" s="4" t="s">
        <v>92</v>
      </c>
      <c r="D7" s="7" t="n">
        <v>1906</v>
      </c>
    </row>
    <row r="8" spans="1:5">
      <c r="A8" s="4" t="s">
        <v>37</v>
      </c>
      <c r="E8" s="5" t="n">
        <v>292</v>
      </c>
    </row>
    <row r="9" spans="1:5">
      <c r="A9" s="4" t="s">
        <v>93</v>
      </c>
      <c r="D9" s="5" t="n">
        <v>17</v>
      </c>
    </row>
    <row r="10" spans="1:5">
      <c r="A10" s="4" t="s">
        <v>41</v>
      </c>
      <c r="E10" s="5" t="n">
        <v>798</v>
      </c>
    </row>
    <row r="11" spans="1:5">
      <c r="A11" s="4" t="s">
        <v>996</v>
      </c>
      <c r="D11" s="5" t="n">
        <v>526</v>
      </c>
    </row>
    <row r="12" spans="1:5">
      <c r="A12" s="4" t="s">
        <v>997</v>
      </c>
    </row>
    <row r="13" spans="1:5">
      <c r="A13" s="3" t="s">
        <v>994</v>
      </c>
    </row>
    <row r="14" spans="1:5">
      <c r="A14" s="4" t="s">
        <v>92</v>
      </c>
      <c r="C14" s="5" t="n">
        <v>2974</v>
      </c>
      <c r="D14" s="5" t="n">
        <v>0</v>
      </c>
    </row>
    <row r="15" spans="1:5">
      <c r="A15" s="4" t="s">
        <v>37</v>
      </c>
      <c r="C15" s="5" t="n">
        <v>2676</v>
      </c>
      <c r="E15" s="5" t="n">
        <v>666</v>
      </c>
    </row>
    <row r="16" spans="1:5">
      <c r="A16" s="4" t="s">
        <v>996</v>
      </c>
      <c r="C16" s="5" t="n">
        <v>861</v>
      </c>
      <c r="D16" s="5" t="n">
        <v>0</v>
      </c>
    </row>
    <row r="17" spans="1:5">
      <c r="A17" s="4" t="s">
        <v>468</v>
      </c>
    </row>
    <row r="18" spans="1:5">
      <c r="A18" s="3" t="s">
        <v>994</v>
      </c>
    </row>
    <row r="19" spans="1:5">
      <c r="A19" s="4" t="s">
        <v>473</v>
      </c>
      <c r="C19" s="5" t="n">
        <v>94697</v>
      </c>
      <c r="E19" s="5" t="n">
        <v>100431</v>
      </c>
    </row>
    <row r="20" spans="1:5">
      <c r="A20" s="4" t="s">
        <v>998</v>
      </c>
      <c r="C20" s="5" t="n">
        <v>356</v>
      </c>
      <c r="D20" s="7" t="n">
        <v>0</v>
      </c>
    </row>
    <row r="21" spans="1:5">
      <c r="A21" s="4" t="s">
        <v>999</v>
      </c>
    </row>
    <row r="22" spans="1:5">
      <c r="A22" s="3" t="s">
        <v>994</v>
      </c>
    </row>
    <row r="23" spans="1:5">
      <c r="A23" s="4" t="s">
        <v>988</v>
      </c>
      <c r="C23" s="5" t="n">
        <v>258872</v>
      </c>
      <c r="E23" s="5" t="n">
        <v>258704</v>
      </c>
    </row>
    <row r="24" spans="1:5">
      <c r="A24" s="4" t="s">
        <v>1000</v>
      </c>
    </row>
    <row r="25" spans="1:5">
      <c r="A25" s="3" t="s">
        <v>994</v>
      </c>
    </row>
    <row r="26" spans="1:5">
      <c r="A26" s="4" t="s">
        <v>988</v>
      </c>
      <c r="B26" s="4" t="s">
        <v>352</v>
      </c>
      <c r="C26" s="7" t="n">
        <v>84861</v>
      </c>
      <c r="E26" s="7" t="n">
        <v>64071</v>
      </c>
    </row>
    <row r="27" spans="1:5"/>
    <row r="28" spans="1:5">
      <c r="A28" s="4" t="s">
        <v>352</v>
      </c>
      <c r="B28" s="4" t="s">
        <v>991</v>
      </c>
    </row>
  </sheetData>
  <mergeCells count="4">
    <mergeCell ref="A1:B2"/>
    <mergeCell ref="C1:D1"/>
    <mergeCell ref="A27:D27"/>
    <mergeCell ref="B28:D28"/>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1</v>
      </c>
      <c r="B1" s="2" t="s">
        <v>1</v>
      </c>
    </row>
    <row r="2" spans="1:3">
      <c r="B2" s="2" t="s">
        <v>2</v>
      </c>
      <c r="C2" s="2" t="s">
        <v>90</v>
      </c>
    </row>
    <row r="3" spans="1:3">
      <c r="A3" s="3" t="s">
        <v>1002</v>
      </c>
    </row>
    <row r="4" spans="1:3">
      <c r="A4" s="4" t="s">
        <v>119</v>
      </c>
      <c r="B4" s="7" t="n">
        <v>94561</v>
      </c>
      <c r="C4" s="7" t="n">
        <v>166810</v>
      </c>
    </row>
    <row r="5" spans="1:3">
      <c r="A5" s="4" t="s">
        <v>1003</v>
      </c>
      <c r="B5" s="5" t="n">
        <v>79133671</v>
      </c>
      <c r="C5" s="5" t="n">
        <v>82821261</v>
      </c>
    </row>
    <row r="6" spans="1:3">
      <c r="A6" s="4" t="s">
        <v>129</v>
      </c>
      <c r="B6" s="8" t="n">
        <v>1.19</v>
      </c>
      <c r="C6" s="8" t="n">
        <v>2.01</v>
      </c>
    </row>
    <row r="7" spans="1:3">
      <c r="A7" s="3" t="s">
        <v>1004</v>
      </c>
    </row>
    <row r="8" spans="1:3">
      <c r="A8" s="4" t="s">
        <v>119</v>
      </c>
      <c r="B8" s="7" t="n">
        <v>94561</v>
      </c>
      <c r="C8" s="7" t="n">
        <v>166810</v>
      </c>
    </row>
    <row r="9" spans="1:3">
      <c r="A9" s="4" t="s">
        <v>1003</v>
      </c>
      <c r="B9" s="5" t="n">
        <v>79133671</v>
      </c>
      <c r="C9" s="5" t="n">
        <v>82821261</v>
      </c>
    </row>
    <row r="10" spans="1:3">
      <c r="A10" s="4" t="s">
        <v>1005</v>
      </c>
      <c r="B10" s="5" t="n">
        <v>80739142</v>
      </c>
      <c r="C10" s="5" t="n">
        <v>84198315</v>
      </c>
    </row>
    <row r="11" spans="1:3">
      <c r="A11" s="4" t="s">
        <v>1006</v>
      </c>
      <c r="B11" s="8" t="n">
        <v>1.17</v>
      </c>
      <c r="C11" s="8" t="n">
        <v>1.98</v>
      </c>
    </row>
    <row r="12" spans="1:3">
      <c r="A12" s="3" t="s">
        <v>1007</v>
      </c>
    </row>
    <row r="13" spans="1:3">
      <c r="A13" s="4" t="s">
        <v>1008</v>
      </c>
      <c r="B13" s="5" t="n">
        <v>1503</v>
      </c>
    </row>
    <row r="14" spans="1:3">
      <c r="A14" s="4" t="s">
        <v>1009</v>
      </c>
    </row>
    <row r="15" spans="1:3">
      <c r="A15" s="3" t="s">
        <v>1004</v>
      </c>
    </row>
    <row r="16" spans="1:3">
      <c r="A16" s="4" t="s">
        <v>1010</v>
      </c>
      <c r="B16" s="5" t="n">
        <v>15379</v>
      </c>
      <c r="C16" s="5" t="n">
        <v>35878</v>
      </c>
    </row>
    <row r="17" spans="1:3">
      <c r="A17" s="4" t="s">
        <v>1011</v>
      </c>
    </row>
    <row r="18" spans="1:3">
      <c r="A18" s="3" t="s">
        <v>1004</v>
      </c>
    </row>
    <row r="19" spans="1:3">
      <c r="A19" s="4" t="s">
        <v>1010</v>
      </c>
      <c r="B19" s="5" t="n">
        <v>1590092</v>
      </c>
      <c r="C19" s="5" t="n">
        <v>134117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04"/>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1"/>
  </cols>
  <sheetData>
    <row r="1" spans="1:4">
      <c r="A1" s="1" t="s">
        <v>1012</v>
      </c>
      <c r="C1" s="2" t="s">
        <v>1</v>
      </c>
    </row>
    <row r="2" spans="1:4">
      <c r="C2" s="2" t="s">
        <v>1013</v>
      </c>
      <c r="D2" s="2" t="s">
        <v>663</v>
      </c>
    </row>
    <row r="3" spans="1:4">
      <c r="A3" s="3" t="s">
        <v>1014</v>
      </c>
    </row>
    <row r="4" spans="1:4">
      <c r="A4" s="4" t="s">
        <v>1015</v>
      </c>
      <c r="C4" s="5" t="n">
        <v>4</v>
      </c>
    </row>
    <row r="5" spans="1:4">
      <c r="A5" s="3" t="s">
        <v>1016</v>
      </c>
    </row>
    <row r="6" spans="1:4">
      <c r="A6" s="4" t="s">
        <v>92</v>
      </c>
      <c r="C6" s="7" t="n">
        <v>1190857</v>
      </c>
      <c r="D6" s="7" t="n">
        <v>1172791</v>
      </c>
    </row>
    <row r="7" spans="1:4">
      <c r="A7" s="4" t="s">
        <v>93</v>
      </c>
      <c r="C7" s="5" t="n">
        <v>-200106</v>
      </c>
      <c r="D7" s="5" t="n">
        <v>-167835</v>
      </c>
    </row>
    <row r="8" spans="1:4">
      <c r="A8" s="4" t="s">
        <v>94</v>
      </c>
      <c r="C8" s="5" t="n">
        <v>990751</v>
      </c>
      <c r="D8" s="5" t="n">
        <v>1004956</v>
      </c>
    </row>
    <row r="9" spans="1:4">
      <c r="A9" s="4" t="s">
        <v>95</v>
      </c>
      <c r="C9" s="5" t="n">
        <v>-415375</v>
      </c>
      <c r="D9" s="5" t="n">
        <v>-433688</v>
      </c>
    </row>
    <row r="10" spans="1:4">
      <c r="A10" s="4" t="s">
        <v>96</v>
      </c>
      <c r="C10" s="5" t="n">
        <v>575376</v>
      </c>
      <c r="D10" s="5" t="n">
        <v>571268</v>
      </c>
    </row>
    <row r="11" spans="1:4">
      <c r="A11" s="4" t="s">
        <v>1017</v>
      </c>
      <c r="C11" s="5" t="n">
        <v>1236</v>
      </c>
      <c r="D11" s="5" t="n">
        <v>736</v>
      </c>
    </row>
    <row r="12" spans="1:4">
      <c r="A12" s="4" t="s">
        <v>1018</v>
      </c>
      <c r="C12" s="5" t="n">
        <v>576612</v>
      </c>
      <c r="D12" s="5" t="n">
        <v>572004</v>
      </c>
    </row>
    <row r="13" spans="1:4">
      <c r="A13" s="3" t="s">
        <v>1019</v>
      </c>
    </row>
    <row r="14" spans="1:4">
      <c r="A14" s="4" t="s">
        <v>105</v>
      </c>
      <c r="C14" s="5" t="n">
        <v>269585</v>
      </c>
      <c r="D14" s="5" t="n">
        <v>224447</v>
      </c>
    </row>
    <row r="15" spans="1:4">
      <c r="A15" s="4" t="s">
        <v>106</v>
      </c>
      <c r="C15" s="5" t="n">
        <v>111628</v>
      </c>
      <c r="D15" s="5" t="n">
        <v>107193</v>
      </c>
    </row>
    <row r="16" spans="1:4">
      <c r="A16" s="4" t="s">
        <v>107</v>
      </c>
      <c r="C16" s="5" t="n">
        <v>87924</v>
      </c>
      <c r="D16" s="5" t="n">
        <v>86208</v>
      </c>
    </row>
    <row r="17" spans="1:4">
      <c r="A17" s="4" t="s">
        <v>108</v>
      </c>
      <c r="C17" s="5" t="n">
        <v>9491</v>
      </c>
      <c r="D17" s="5" t="n">
        <v>11237</v>
      </c>
    </row>
    <row r="18" spans="1:4">
      <c r="A18" s="4" t="s">
        <v>1020</v>
      </c>
      <c r="C18" s="5" t="n">
        <v>478628</v>
      </c>
      <c r="D18" s="5" t="n">
        <v>429085</v>
      </c>
    </row>
    <row r="19" spans="1:4">
      <c r="A19" s="4" t="s">
        <v>1021</v>
      </c>
      <c r="C19" s="5" t="n">
        <v>97984</v>
      </c>
      <c r="D19" s="5" t="n">
        <v>142919</v>
      </c>
    </row>
    <row r="20" spans="1:4">
      <c r="A20" s="4" t="s">
        <v>1022</v>
      </c>
      <c r="B20" s="4" t="s">
        <v>352</v>
      </c>
      <c r="C20" s="5" t="n">
        <v>8641</v>
      </c>
      <c r="D20" s="5" t="n">
        <v>36561</v>
      </c>
    </row>
    <row r="21" spans="1:4">
      <c r="A21" s="4" t="s">
        <v>118</v>
      </c>
      <c r="C21" s="5" t="n">
        <v>-2203</v>
      </c>
      <c r="D21" s="5" t="n">
        <v>0</v>
      </c>
    </row>
    <row r="22" spans="1:4">
      <c r="A22" s="4" t="s">
        <v>97</v>
      </c>
      <c r="C22" s="5" t="n">
        <v>40214</v>
      </c>
      <c r="D22" s="5" t="n">
        <v>29461</v>
      </c>
    </row>
    <row r="23" spans="1:4">
      <c r="A23" s="4" t="s">
        <v>114</v>
      </c>
      <c r="C23" s="5" t="n">
        <v>-7503</v>
      </c>
      <c r="D23" s="5" t="n">
        <v>-4600</v>
      </c>
    </row>
    <row r="24" spans="1:4">
      <c r="A24" s="4" t="s">
        <v>116</v>
      </c>
      <c r="C24" s="5" t="n">
        <v>-42572</v>
      </c>
      <c r="D24" s="5" t="n">
        <v>-37531</v>
      </c>
    </row>
    <row r="25" spans="1:4">
      <c r="A25" s="4" t="s">
        <v>109</v>
      </c>
      <c r="C25" s="5" t="n">
        <v>13943</v>
      </c>
      <c r="D25" s="5" t="n">
        <v>15203</v>
      </c>
    </row>
    <row r="26" spans="1:4">
      <c r="A26" s="4" t="s">
        <v>1023</v>
      </c>
      <c r="C26" s="5" t="n">
        <v>-3549</v>
      </c>
      <c r="D26" s="5" t="n">
        <v>-2118</v>
      </c>
    </row>
    <row r="27" spans="1:4">
      <c r="A27" s="4" t="s">
        <v>1024</v>
      </c>
      <c r="C27" s="5" t="n">
        <v>-1164</v>
      </c>
      <c r="D27" s="5" t="n">
        <v>-584</v>
      </c>
    </row>
    <row r="28" spans="1:4">
      <c r="A28" s="4" t="s">
        <v>1025</v>
      </c>
      <c r="C28" s="5" t="n">
        <v>13348</v>
      </c>
      <c r="D28" s="5" t="n">
        <v>47444</v>
      </c>
    </row>
    <row r="29" spans="1:4">
      <c r="A29" s="4" t="s">
        <v>100</v>
      </c>
      <c r="C29" s="5" t="n">
        <v>5188</v>
      </c>
      <c r="D29" s="5" t="n">
        <v>-4113</v>
      </c>
    </row>
    <row r="30" spans="1:4">
      <c r="A30" s="4" t="s">
        <v>1026</v>
      </c>
      <c r="C30" s="5" t="n">
        <v>-1569</v>
      </c>
      <c r="D30" s="5" t="n">
        <v>-6245</v>
      </c>
    </row>
    <row r="31" spans="1:4">
      <c r="A31" s="4" t="s">
        <v>117</v>
      </c>
      <c r="C31" s="5" t="n">
        <v>96764</v>
      </c>
      <c r="D31" s="5" t="n">
        <v>166810</v>
      </c>
    </row>
    <row r="32" spans="1:4">
      <c r="A32" s="3" t="s">
        <v>1027</v>
      </c>
    </row>
    <row r="33" spans="1:4">
      <c r="A33" s="4" t="s">
        <v>119</v>
      </c>
      <c r="C33" s="5" t="n">
        <v>94561</v>
      </c>
      <c r="D33" s="5" t="n">
        <v>166810</v>
      </c>
    </row>
    <row r="34" spans="1:4">
      <c r="A34" s="4" t="s">
        <v>1028</v>
      </c>
    </row>
    <row r="35" spans="1:4">
      <c r="A35" s="3" t="s">
        <v>1019</v>
      </c>
    </row>
    <row r="36" spans="1:4">
      <c r="A36" s="4" t="s">
        <v>107</v>
      </c>
      <c r="C36" s="5" t="n">
        <v>17177</v>
      </c>
      <c r="D36" s="5" t="n">
        <v>16183</v>
      </c>
    </row>
    <row r="37" spans="1:4">
      <c r="A37" s="4" t="s">
        <v>108</v>
      </c>
      <c r="C37" s="5" t="n">
        <v>3413</v>
      </c>
      <c r="D37" s="5" t="n">
        <v>4092</v>
      </c>
    </row>
    <row r="38" spans="1:4">
      <c r="A38" s="4" t="s">
        <v>1020</v>
      </c>
      <c r="C38" s="5" t="n">
        <v>20590</v>
      </c>
      <c r="D38" s="5" t="n">
        <v>20275</v>
      </c>
    </row>
    <row r="39" spans="1:4">
      <c r="A39" s="4" t="s">
        <v>1021</v>
      </c>
      <c r="C39" s="5" t="n">
        <v>-20590</v>
      </c>
      <c r="D39" s="5" t="n">
        <v>-20275</v>
      </c>
    </row>
    <row r="40" spans="1:4">
      <c r="A40" s="4" t="s">
        <v>1022</v>
      </c>
      <c r="B40" s="4" t="s">
        <v>352</v>
      </c>
      <c r="C40" s="5" t="n">
        <v>7526</v>
      </c>
      <c r="D40" s="5" t="n">
        <v>36407</v>
      </c>
    </row>
    <row r="41" spans="1:4">
      <c r="A41" s="4" t="s">
        <v>118</v>
      </c>
      <c r="C41" s="5" t="n">
        <v>-2203</v>
      </c>
      <c r="D41" s="5" t="n">
        <v>0</v>
      </c>
    </row>
    <row r="42" spans="1:4">
      <c r="A42" s="4" t="s">
        <v>97</v>
      </c>
      <c r="B42" s="4" t="s">
        <v>373</v>
      </c>
      <c r="C42" s="5" t="n">
        <v>36192</v>
      </c>
      <c r="D42" s="5" t="n">
        <v>27923</v>
      </c>
    </row>
    <row r="43" spans="1:4">
      <c r="A43" s="4" t="s">
        <v>109</v>
      </c>
      <c r="B43" s="4" t="s">
        <v>373</v>
      </c>
      <c r="C43" s="5" t="n">
        <v>13864</v>
      </c>
      <c r="D43" s="5" t="n">
        <v>14341</v>
      </c>
    </row>
    <row r="44" spans="1:4">
      <c r="A44" s="4" t="s">
        <v>1023</v>
      </c>
      <c r="C44" s="5" t="n">
        <v>-3548</v>
      </c>
      <c r="D44" s="5" t="n">
        <v>-2118</v>
      </c>
    </row>
    <row r="45" spans="1:4">
      <c r="A45" s="4" t="s">
        <v>110</v>
      </c>
      <c r="C45" s="5" t="n">
        <v>33109</v>
      </c>
      <c r="D45" s="5" t="n">
        <v>32498</v>
      </c>
    </row>
    <row r="46" spans="1:4">
      <c r="A46" s="4" t="s">
        <v>1029</v>
      </c>
      <c r="C46" s="5" t="n">
        <v>20925</v>
      </c>
      <c r="D46" s="5" t="n">
        <v>44055</v>
      </c>
    </row>
    <row r="47" spans="1:4">
      <c r="A47" s="4" t="s">
        <v>1024</v>
      </c>
      <c r="B47" s="4" t="s">
        <v>373</v>
      </c>
      <c r="C47" s="5" t="n">
        <v>-2892</v>
      </c>
      <c r="D47" s="5" t="n">
        <v>-1086</v>
      </c>
    </row>
    <row r="48" spans="1:4">
      <c r="A48" s="4" t="s">
        <v>1025</v>
      </c>
      <c r="B48" s="4" t="s">
        <v>373</v>
      </c>
      <c r="C48" s="5" t="n">
        <v>14349</v>
      </c>
      <c r="D48" s="5" t="n">
        <v>47078</v>
      </c>
    </row>
    <row r="49" spans="1:4">
      <c r="A49" s="4" t="s">
        <v>100</v>
      </c>
      <c r="C49" s="5" t="n">
        <v>5188</v>
      </c>
      <c r="D49" s="5" t="n">
        <v>-4113</v>
      </c>
    </row>
    <row r="50" spans="1:4">
      <c r="A50" s="4" t="s">
        <v>1026</v>
      </c>
      <c r="B50" s="4" t="s">
        <v>373</v>
      </c>
      <c r="C50" s="5" t="n">
        <v>-1103</v>
      </c>
      <c r="D50" s="5" t="n">
        <v>-6074</v>
      </c>
    </row>
    <row r="51" spans="1:4">
      <c r="A51" s="4" t="s">
        <v>1030</v>
      </c>
      <c r="C51" s="5" t="n">
        <v>94</v>
      </c>
      <c r="D51" s="5" t="n">
        <v>677</v>
      </c>
    </row>
    <row r="52" spans="1:4">
      <c r="A52" s="4" t="s">
        <v>1031</v>
      </c>
      <c r="C52" s="5" t="n">
        <v>17842</v>
      </c>
      <c r="D52" s="5" t="n">
        <v>48630</v>
      </c>
    </row>
    <row r="53" spans="1:4">
      <c r="A53" s="4" t="s">
        <v>1032</v>
      </c>
    </row>
    <row r="54" spans="1:4">
      <c r="A54" s="3" t="s">
        <v>1016</v>
      </c>
    </row>
    <row r="55" spans="1:4">
      <c r="A55" s="4" t="s">
        <v>92</v>
      </c>
      <c r="C55" s="5" t="n">
        <v>620522</v>
      </c>
      <c r="D55" s="5" t="n">
        <v>691668</v>
      </c>
    </row>
    <row r="56" spans="1:4">
      <c r="A56" s="4" t="s">
        <v>93</v>
      </c>
      <c r="C56" s="5" t="n">
        <v>-108813</v>
      </c>
      <c r="D56" s="5" t="n">
        <v>-92495</v>
      </c>
    </row>
    <row r="57" spans="1:4">
      <c r="A57" s="4" t="s">
        <v>94</v>
      </c>
      <c r="C57" s="5" t="n">
        <v>511709</v>
      </c>
      <c r="D57" s="5" t="n">
        <v>599173</v>
      </c>
    </row>
    <row r="58" spans="1:4">
      <c r="A58" s="4" t="s">
        <v>95</v>
      </c>
      <c r="C58" s="5" t="n">
        <v>-293297</v>
      </c>
      <c r="D58" s="5" t="n">
        <v>-355342</v>
      </c>
    </row>
    <row r="59" spans="1:4">
      <c r="A59" s="4" t="s">
        <v>96</v>
      </c>
      <c r="C59" s="5" t="n">
        <v>218412</v>
      </c>
      <c r="D59" s="5" t="n">
        <v>243831</v>
      </c>
    </row>
    <row r="60" spans="1:4">
      <c r="A60" s="4" t="s">
        <v>1017</v>
      </c>
      <c r="C60" s="5" t="n">
        <v>78</v>
      </c>
      <c r="D60" s="5" t="n">
        <v>-315</v>
      </c>
    </row>
    <row r="61" spans="1:4">
      <c r="A61" s="4" t="s">
        <v>1018</v>
      </c>
      <c r="C61" s="5" t="n">
        <v>218490</v>
      </c>
      <c r="D61" s="5" t="n">
        <v>243516</v>
      </c>
    </row>
    <row r="62" spans="1:4">
      <c r="A62" s="3" t="s">
        <v>1019</v>
      </c>
    </row>
    <row r="63" spans="1:4">
      <c r="A63" s="4" t="s">
        <v>105</v>
      </c>
      <c r="C63" s="5" t="n">
        <v>86154</v>
      </c>
      <c r="D63" s="5" t="n">
        <v>82868</v>
      </c>
    </row>
    <row r="64" spans="1:4">
      <c r="A64" s="4" t="s">
        <v>106</v>
      </c>
      <c r="C64" s="5" t="n">
        <v>41256</v>
      </c>
      <c r="D64" s="5" t="n">
        <v>42259</v>
      </c>
    </row>
    <row r="65" spans="1:4">
      <c r="A65" s="4" t="s">
        <v>107</v>
      </c>
      <c r="C65" s="5" t="n">
        <v>16832</v>
      </c>
      <c r="D65" s="5" t="n">
        <v>17179</v>
      </c>
    </row>
    <row r="66" spans="1:4">
      <c r="A66" s="4" t="s">
        <v>108</v>
      </c>
      <c r="C66" s="5" t="n">
        <v>2477</v>
      </c>
      <c r="D66" s="5" t="n">
        <v>2901</v>
      </c>
    </row>
    <row r="67" spans="1:4">
      <c r="A67" s="4" t="s">
        <v>1020</v>
      </c>
      <c r="C67" s="5" t="n">
        <v>146719</v>
      </c>
      <c r="D67" s="5" t="n">
        <v>145207</v>
      </c>
    </row>
    <row r="68" spans="1:4">
      <c r="A68" s="4" t="s">
        <v>1021</v>
      </c>
      <c r="C68" s="5" t="n">
        <v>71771</v>
      </c>
      <c r="D68" s="5" t="n">
        <v>98309</v>
      </c>
    </row>
    <row r="69" spans="1:4">
      <c r="A69" s="4" t="s">
        <v>1029</v>
      </c>
      <c r="C69" s="7" t="n">
        <v>71771</v>
      </c>
      <c r="D69" s="7" t="n">
        <v>98309</v>
      </c>
    </row>
    <row r="70" spans="1:4">
      <c r="A70" s="3" t="s">
        <v>1027</v>
      </c>
    </row>
    <row r="71" spans="1:4">
      <c r="A71" s="4" t="s">
        <v>1033</v>
      </c>
      <c r="C71" s="4" t="s">
        <v>1034</v>
      </c>
      <c r="D71" s="4" t="s">
        <v>1035</v>
      </c>
    </row>
    <row r="72" spans="1:4">
      <c r="A72" s="4" t="s">
        <v>105</v>
      </c>
      <c r="C72" s="4" t="s">
        <v>1036</v>
      </c>
      <c r="D72" s="4" t="s">
        <v>1037</v>
      </c>
    </row>
    <row r="73" spans="1:4">
      <c r="A73" s="4" t="s">
        <v>106</v>
      </c>
      <c r="C73" s="4" t="s">
        <v>1038</v>
      </c>
      <c r="D73" s="4" t="s">
        <v>1039</v>
      </c>
    </row>
    <row r="74" spans="1:4">
      <c r="A74" s="4" t="s">
        <v>107</v>
      </c>
      <c r="B74" s="4" t="s">
        <v>595</v>
      </c>
      <c r="C74" s="4" t="s">
        <v>1040</v>
      </c>
      <c r="D74" s="4" t="s">
        <v>1041</v>
      </c>
    </row>
    <row r="75" spans="1:4">
      <c r="A75" s="4" t="s">
        <v>1042</v>
      </c>
      <c r="C75" s="4" t="s">
        <v>1043</v>
      </c>
      <c r="D75" s="4" t="s">
        <v>1044</v>
      </c>
    </row>
    <row r="76" spans="1:4">
      <c r="A76" s="4" t="s">
        <v>1045</v>
      </c>
      <c r="C76" s="4" t="s">
        <v>1046</v>
      </c>
      <c r="D76" s="4" t="s">
        <v>1047</v>
      </c>
    </row>
    <row r="77" spans="1:4">
      <c r="A77" s="4" t="s">
        <v>1048</v>
      </c>
    </row>
    <row r="78" spans="1:4">
      <c r="A78" s="3" t="s">
        <v>1016</v>
      </c>
    </row>
    <row r="79" spans="1:4">
      <c r="A79" s="4" t="s">
        <v>92</v>
      </c>
      <c r="C79" s="7" t="n">
        <v>247175</v>
      </c>
      <c r="D79" s="7" t="n">
        <v>266317</v>
      </c>
    </row>
    <row r="80" spans="1:4">
      <c r="A80" s="4" t="s">
        <v>93</v>
      </c>
      <c r="C80" s="5" t="n">
        <v>-92824</v>
      </c>
      <c r="D80" s="5" t="n">
        <v>-87458</v>
      </c>
    </row>
    <row r="81" spans="1:4">
      <c r="A81" s="4" t="s">
        <v>94</v>
      </c>
      <c r="C81" s="5" t="n">
        <v>154351</v>
      </c>
      <c r="D81" s="5" t="n">
        <v>178859</v>
      </c>
    </row>
    <row r="82" spans="1:4">
      <c r="A82" s="4" t="s">
        <v>95</v>
      </c>
      <c r="C82" s="5" t="n">
        <v>40714</v>
      </c>
      <c r="D82" s="5" t="n">
        <v>27933</v>
      </c>
    </row>
    <row r="83" spans="1:4">
      <c r="A83" s="4" t="s">
        <v>96</v>
      </c>
      <c r="C83" s="5" t="n">
        <v>195065</v>
      </c>
      <c r="D83" s="5" t="n">
        <v>206792</v>
      </c>
    </row>
    <row r="84" spans="1:4">
      <c r="A84" s="4" t="s">
        <v>1017</v>
      </c>
      <c r="C84" s="5" t="n">
        <v>755</v>
      </c>
      <c r="D84" s="5" t="n">
        <v>11</v>
      </c>
    </row>
    <row r="85" spans="1:4">
      <c r="A85" s="4" t="s">
        <v>1018</v>
      </c>
      <c r="C85" s="5" t="n">
        <v>195820</v>
      </c>
      <c r="D85" s="5" t="n">
        <v>206803</v>
      </c>
    </row>
    <row r="86" spans="1:4">
      <c r="A86" s="3" t="s">
        <v>1019</v>
      </c>
    </row>
    <row r="87" spans="1:4">
      <c r="A87" s="4" t="s">
        <v>105</v>
      </c>
      <c r="C87" s="5" t="n">
        <v>106412</v>
      </c>
      <c r="D87" s="5" t="n">
        <v>100101</v>
      </c>
    </row>
    <row r="88" spans="1:4">
      <c r="A88" s="4" t="s">
        <v>106</v>
      </c>
      <c r="C88" s="5" t="n">
        <v>43276</v>
      </c>
      <c r="D88" s="5" t="n">
        <v>44343</v>
      </c>
    </row>
    <row r="89" spans="1:4">
      <c r="A89" s="4" t="s">
        <v>107</v>
      </c>
      <c r="C89" s="5" t="n">
        <v>38443</v>
      </c>
      <c r="D89" s="5" t="n">
        <v>38535</v>
      </c>
    </row>
    <row r="90" spans="1:4">
      <c r="A90" s="4" t="s">
        <v>108</v>
      </c>
      <c r="C90" s="5" t="n">
        <v>2827</v>
      </c>
      <c r="D90" s="5" t="n">
        <v>3522</v>
      </c>
    </row>
    <row r="91" spans="1:4">
      <c r="A91" s="4" t="s">
        <v>1020</v>
      </c>
      <c r="C91" s="5" t="n">
        <v>190958</v>
      </c>
      <c r="D91" s="5" t="n">
        <v>186501</v>
      </c>
    </row>
    <row r="92" spans="1:4">
      <c r="A92" s="4" t="s">
        <v>1021</v>
      </c>
      <c r="C92" s="5" t="n">
        <v>4862</v>
      </c>
      <c r="D92" s="5" t="n">
        <v>20302</v>
      </c>
    </row>
    <row r="93" spans="1:4">
      <c r="A93" s="4" t="s">
        <v>1029</v>
      </c>
      <c r="C93" s="7" t="n">
        <v>4862</v>
      </c>
      <c r="D93" s="7" t="n">
        <v>20302</v>
      </c>
    </row>
    <row r="94" spans="1:4">
      <c r="A94" s="3" t="s">
        <v>1027</v>
      </c>
    </row>
    <row r="95" spans="1:4">
      <c r="A95" s="4" t="s">
        <v>1033</v>
      </c>
      <c r="C95" s="4" t="s">
        <v>1049</v>
      </c>
      <c r="D95" s="4" t="s">
        <v>1046</v>
      </c>
    </row>
    <row r="96" spans="1:4">
      <c r="A96" s="4" t="s">
        <v>105</v>
      </c>
      <c r="C96" s="4" t="s">
        <v>1050</v>
      </c>
      <c r="D96" s="4" t="s">
        <v>1051</v>
      </c>
    </row>
    <row r="97" spans="1:4">
      <c r="A97" s="4" t="s">
        <v>106</v>
      </c>
      <c r="C97" s="4" t="s">
        <v>1052</v>
      </c>
      <c r="D97" s="4" t="s">
        <v>1053</v>
      </c>
    </row>
    <row r="98" spans="1:4">
      <c r="A98" s="4" t="s">
        <v>107</v>
      </c>
      <c r="B98" s="4" t="s">
        <v>595</v>
      </c>
      <c r="C98" s="4" t="s">
        <v>1054</v>
      </c>
      <c r="D98" s="4" t="s">
        <v>1055</v>
      </c>
    </row>
    <row r="99" spans="1:4">
      <c r="A99" s="4" t="s">
        <v>1042</v>
      </c>
      <c r="C99" s="4" t="s">
        <v>1056</v>
      </c>
      <c r="D99" s="4" t="s">
        <v>1057</v>
      </c>
    </row>
    <row r="100" spans="1:4">
      <c r="A100" s="4" t="s">
        <v>1045</v>
      </c>
      <c r="C100" s="4" t="s">
        <v>1058</v>
      </c>
      <c r="D100" s="4" t="s">
        <v>1059</v>
      </c>
    </row>
    <row r="101" spans="1:4">
      <c r="A101" s="4" t="s">
        <v>1060</v>
      </c>
    </row>
    <row r="102" spans="1:4">
      <c r="A102" s="3" t="s">
        <v>1016</v>
      </c>
    </row>
    <row r="103" spans="1:4">
      <c r="A103" s="4" t="s">
        <v>92</v>
      </c>
      <c r="C103" s="7" t="n">
        <v>172043</v>
      </c>
      <c r="D103" s="7" t="n">
        <v>63959</v>
      </c>
    </row>
    <row r="104" spans="1:4">
      <c r="A104" s="4" t="s">
        <v>93</v>
      </c>
      <c r="C104" s="5" t="n">
        <v>-5618</v>
      </c>
      <c r="D104" s="5" t="n">
        <v>-4139</v>
      </c>
    </row>
    <row r="105" spans="1:4">
      <c r="A105" s="4" t="s">
        <v>94</v>
      </c>
      <c r="C105" s="5" t="n">
        <v>166425</v>
      </c>
      <c r="D105" s="5" t="n">
        <v>59820</v>
      </c>
    </row>
    <row r="106" spans="1:4">
      <c r="A106" s="4" t="s">
        <v>95</v>
      </c>
      <c r="C106" s="5" t="n">
        <v>-69153</v>
      </c>
      <c r="D106" s="5" t="n">
        <v>1679</v>
      </c>
    </row>
    <row r="107" spans="1:4">
      <c r="A107" s="4" t="s">
        <v>96</v>
      </c>
      <c r="C107" s="5" t="n">
        <v>97272</v>
      </c>
      <c r="D107" s="5" t="n">
        <v>61499</v>
      </c>
    </row>
    <row r="108" spans="1:4">
      <c r="A108" s="4" t="s">
        <v>1017</v>
      </c>
      <c r="C108" s="5" t="n">
        <v>241</v>
      </c>
      <c r="D108" s="5" t="n">
        <v>288</v>
      </c>
    </row>
    <row r="109" spans="1:4">
      <c r="A109" s="4" t="s">
        <v>1018</v>
      </c>
      <c r="C109" s="5" t="n">
        <v>97513</v>
      </c>
      <c r="D109" s="5" t="n">
        <v>61787</v>
      </c>
    </row>
    <row r="110" spans="1:4">
      <c r="A110" s="3" t="s">
        <v>1019</v>
      </c>
    </row>
    <row r="111" spans="1:4">
      <c r="A111" s="4" t="s">
        <v>105</v>
      </c>
      <c r="C111" s="5" t="n">
        <v>74925</v>
      </c>
      <c r="D111" s="5" t="n">
        <v>39646</v>
      </c>
    </row>
    <row r="112" spans="1:4">
      <c r="A112" s="4" t="s">
        <v>106</v>
      </c>
      <c r="C112" s="5" t="n">
        <v>20236</v>
      </c>
      <c r="D112" s="5" t="n">
        <v>14200</v>
      </c>
    </row>
    <row r="113" spans="1:4">
      <c r="A113" s="4" t="s">
        <v>107</v>
      </c>
      <c r="C113" s="5" t="n">
        <v>10754</v>
      </c>
      <c r="D113" s="5" t="n">
        <v>12075</v>
      </c>
    </row>
    <row r="114" spans="1:4">
      <c r="A114" s="4" t="s">
        <v>108</v>
      </c>
      <c r="C114" s="5" t="n">
        <v>692</v>
      </c>
      <c r="D114" s="5" t="n">
        <v>581</v>
      </c>
    </row>
    <row r="115" spans="1:4">
      <c r="A115" s="4" t="s">
        <v>1020</v>
      </c>
      <c r="C115" s="5" t="n">
        <v>106607</v>
      </c>
      <c r="D115" s="5" t="n">
        <v>66502</v>
      </c>
    </row>
    <row r="116" spans="1:4">
      <c r="A116" s="4" t="s">
        <v>1021</v>
      </c>
      <c r="C116" s="5" t="n">
        <v>-9094</v>
      </c>
      <c r="D116" s="5" t="n">
        <v>-4715</v>
      </c>
    </row>
    <row r="117" spans="1:4">
      <c r="A117" s="4" t="s">
        <v>1029</v>
      </c>
      <c r="C117" s="7" t="n">
        <v>-9094</v>
      </c>
      <c r="D117" s="7" t="n">
        <v>-4715</v>
      </c>
    </row>
    <row r="118" spans="1:4">
      <c r="A118" s="3" t="s">
        <v>1027</v>
      </c>
    </row>
    <row r="119" spans="1:4">
      <c r="A119" s="4" t="s">
        <v>1033</v>
      </c>
      <c r="C119" s="4" t="s">
        <v>1061</v>
      </c>
      <c r="D119" s="4" t="s">
        <v>1062</v>
      </c>
    </row>
    <row r="120" spans="1:4">
      <c r="A120" s="4" t="s">
        <v>105</v>
      </c>
      <c r="C120" s="4" t="s">
        <v>1063</v>
      </c>
      <c r="D120" s="4" t="s">
        <v>1064</v>
      </c>
    </row>
    <row r="121" spans="1:4">
      <c r="A121" s="4" t="s">
        <v>106</v>
      </c>
      <c r="C121" s="4" t="s">
        <v>1065</v>
      </c>
      <c r="D121" s="4" t="s">
        <v>1066</v>
      </c>
    </row>
    <row r="122" spans="1:4">
      <c r="A122" s="4" t="s">
        <v>107</v>
      </c>
      <c r="B122" s="4" t="s">
        <v>595</v>
      </c>
      <c r="C122" s="4" t="s">
        <v>398</v>
      </c>
      <c r="D122" s="4" t="s">
        <v>1067</v>
      </c>
    </row>
    <row r="123" spans="1:4">
      <c r="A123" s="4" t="s">
        <v>1042</v>
      </c>
      <c r="C123" s="4" t="s">
        <v>1068</v>
      </c>
      <c r="D123" s="4" t="s">
        <v>1069</v>
      </c>
    </row>
    <row r="124" spans="1:4">
      <c r="A124" s="4" t="s">
        <v>1045</v>
      </c>
      <c r="C124" s="4" t="s">
        <v>1070</v>
      </c>
      <c r="D124" s="4" t="s">
        <v>1071</v>
      </c>
    </row>
    <row r="125" spans="1:4">
      <c r="A125" s="4" t="s">
        <v>1072</v>
      </c>
    </row>
    <row r="126" spans="1:4">
      <c r="A126" s="3" t="s">
        <v>1016</v>
      </c>
    </row>
    <row r="127" spans="1:4">
      <c r="A127" s="4" t="s">
        <v>92</v>
      </c>
      <c r="C127" s="7" t="n">
        <v>164926</v>
      </c>
      <c r="D127" s="7" t="n">
        <v>167348</v>
      </c>
    </row>
    <row r="128" spans="1:4">
      <c r="A128" s="4" t="s">
        <v>1073</v>
      </c>
      <c r="C128" s="5" t="n">
        <v>4644</v>
      </c>
      <c r="D128" s="5" t="n">
        <v>4727</v>
      </c>
    </row>
    <row r="129" spans="1:4">
      <c r="A129" s="4" t="s">
        <v>1074</v>
      </c>
      <c r="C129" s="5" t="n">
        <v>631</v>
      </c>
      <c r="D129" s="5" t="n">
        <v>891</v>
      </c>
    </row>
    <row r="130" spans="1:4">
      <c r="A130" s="4" t="s">
        <v>1018</v>
      </c>
      <c r="C130" s="5" t="n">
        <v>5275</v>
      </c>
      <c r="D130" s="5" t="n">
        <v>5618</v>
      </c>
    </row>
    <row r="131" spans="1:4">
      <c r="A131" s="3" t="s">
        <v>1019</v>
      </c>
    </row>
    <row r="132" spans="1:4">
      <c r="A132" s="4" t="s">
        <v>107</v>
      </c>
      <c r="C132" s="5" t="n">
        <v>3844</v>
      </c>
      <c r="D132" s="5" t="n">
        <v>1482</v>
      </c>
    </row>
    <row r="133" spans="1:4">
      <c r="A133" s="4" t="s">
        <v>108</v>
      </c>
      <c r="C133" s="5" t="n">
        <v>82</v>
      </c>
      <c r="D133" s="5" t="n">
        <v>141</v>
      </c>
    </row>
    <row r="134" spans="1:4">
      <c r="A134" s="4" t="s">
        <v>1020</v>
      </c>
      <c r="C134" s="5" t="n">
        <v>3955</v>
      </c>
      <c r="D134" s="5" t="n">
        <v>2439</v>
      </c>
    </row>
    <row r="135" spans="1:4">
      <c r="A135" s="4" t="s">
        <v>1021</v>
      </c>
      <c r="C135" s="5" t="n">
        <v>1320</v>
      </c>
      <c r="D135" s="5" t="n">
        <v>3179</v>
      </c>
    </row>
    <row r="136" spans="1:4">
      <c r="A136" s="4" t="s">
        <v>97</v>
      </c>
      <c r="B136" s="4" t="s">
        <v>1075</v>
      </c>
      <c r="C136" s="5" t="n">
        <v>4812</v>
      </c>
      <c r="D136" s="5" t="n">
        <v>5607</v>
      </c>
    </row>
    <row r="137" spans="1:4">
      <c r="A137" s="4" t="s">
        <v>109</v>
      </c>
      <c r="C137" s="5" t="n">
        <v>31</v>
      </c>
      <c r="D137" s="5" t="n">
        <v>808</v>
      </c>
    </row>
    <row r="138" spans="1:4">
      <c r="A138" s="4" t="s">
        <v>1023</v>
      </c>
      <c r="C138" s="5" t="n">
        <v>-1</v>
      </c>
      <c r="D138" s="5" t="n">
        <v>0</v>
      </c>
    </row>
    <row r="139" spans="1:4">
      <c r="A139" s="4" t="s">
        <v>1026</v>
      </c>
      <c r="C139" s="5" t="n">
        <v>-1</v>
      </c>
      <c r="D139" s="5" t="n">
        <v>8</v>
      </c>
    </row>
    <row r="140" spans="1:4">
      <c r="A140" s="4" t="s">
        <v>1076</v>
      </c>
    </row>
    <row r="141" spans="1:4">
      <c r="A141" s="3" t="s">
        <v>1016</v>
      </c>
    </row>
    <row r="142" spans="1:4">
      <c r="A142" s="4" t="s">
        <v>92</v>
      </c>
      <c r="C142" s="5" t="n">
        <v>66</v>
      </c>
      <c r="D142" s="5" t="n">
        <v>-52</v>
      </c>
    </row>
    <row r="143" spans="1:4">
      <c r="A143" s="3" t="s">
        <v>1019</v>
      </c>
    </row>
    <row r="144" spans="1:4">
      <c r="A144" s="4" t="s">
        <v>97</v>
      </c>
      <c r="B144" s="4" t="s">
        <v>1075</v>
      </c>
      <c r="C144" s="5" t="n">
        <v>-112</v>
      </c>
      <c r="D144" s="5" t="n">
        <v>124</v>
      </c>
    </row>
    <row r="145" spans="1:4">
      <c r="A145" s="4" t="s">
        <v>1077</v>
      </c>
    </row>
    <row r="146" spans="1:4">
      <c r="A146" s="3" t="s">
        <v>1016</v>
      </c>
    </row>
    <row r="147" spans="1:4">
      <c r="A147" s="4" t="s">
        <v>92</v>
      </c>
      <c r="B147" s="4" t="s">
        <v>1078</v>
      </c>
      <c r="C147" s="5" t="n">
        <v>52908</v>
      </c>
      <c r="D147" s="5" t="n">
        <v>59958</v>
      </c>
    </row>
    <row r="148" spans="1:4">
      <c r="A148" s="3" t="s">
        <v>1019</v>
      </c>
    </row>
    <row r="149" spans="1:4">
      <c r="A149" s="4" t="s">
        <v>97</v>
      </c>
      <c r="B149" s="4" t="s">
        <v>1079</v>
      </c>
      <c r="C149" s="5" t="n">
        <v>2189</v>
      </c>
      <c r="D149" s="5" t="n">
        <v>2507</v>
      </c>
    </row>
    <row r="150" spans="1:4">
      <c r="A150" s="4" t="s">
        <v>1080</v>
      </c>
    </row>
    <row r="151" spans="1:4">
      <c r="A151" s="3" t="s">
        <v>1016</v>
      </c>
    </row>
    <row r="152" spans="1:4">
      <c r="A152" s="4" t="s">
        <v>92</v>
      </c>
      <c r="B152" s="4" t="s">
        <v>1078</v>
      </c>
      <c r="C152" s="5" t="n">
        <v>93536</v>
      </c>
      <c r="D152" s="5" t="n">
        <v>96320</v>
      </c>
    </row>
    <row r="153" spans="1:4">
      <c r="A153" s="3" t="s">
        <v>1019</v>
      </c>
    </row>
    <row r="154" spans="1:4">
      <c r="A154" s="4" t="s">
        <v>97</v>
      </c>
      <c r="B154" s="4" t="s">
        <v>1079</v>
      </c>
      <c r="C154" s="5" t="n">
        <v>2367</v>
      </c>
      <c r="D154" s="5" t="n">
        <v>2436</v>
      </c>
    </row>
    <row r="155" spans="1:4">
      <c r="A155" s="4" t="s">
        <v>1081</v>
      </c>
    </row>
    <row r="156" spans="1:4">
      <c r="A156" s="3" t="s">
        <v>1019</v>
      </c>
    </row>
    <row r="157" spans="1:4">
      <c r="A157" s="4" t="s">
        <v>97</v>
      </c>
      <c r="B157" s="4" t="s">
        <v>1075</v>
      </c>
      <c r="C157" s="5" t="n">
        <v>368</v>
      </c>
      <c r="D157" s="5" t="n">
        <v>563</v>
      </c>
    </row>
    <row r="158" spans="1:4">
      <c r="A158" s="4" t="s">
        <v>1082</v>
      </c>
    </row>
    <row r="159" spans="1:4">
      <c r="A159" s="3" t="s">
        <v>1019</v>
      </c>
    </row>
    <row r="160" spans="1:4">
      <c r="A160" s="4" t="s">
        <v>97</v>
      </c>
      <c r="B160" s="4" t="s">
        <v>1075</v>
      </c>
      <c r="C160" s="5" t="n">
        <v>0</v>
      </c>
      <c r="D160" s="5" t="n">
        <v>-23</v>
      </c>
    </row>
    <row r="161" spans="1:4">
      <c r="A161" s="4" t="s">
        <v>1083</v>
      </c>
    </row>
    <row r="162" spans="1:4">
      <c r="A162" s="3" t="s">
        <v>1016</v>
      </c>
    </row>
    <row r="163" spans="1:4">
      <c r="A163" s="4" t="s">
        <v>92</v>
      </c>
      <c r="B163" s="4" t="s">
        <v>1084</v>
      </c>
      <c r="C163" s="5" t="n">
        <v>18416</v>
      </c>
      <c r="D163" s="5" t="n">
        <v>11122</v>
      </c>
    </row>
    <row r="164" spans="1:4">
      <c r="A164" s="4" t="s">
        <v>1085</v>
      </c>
    </row>
    <row r="165" spans="1:4">
      <c r="A165" s="3" t="s">
        <v>1016</v>
      </c>
    </row>
    <row r="166" spans="1:4">
      <c r="A166" s="4" t="s">
        <v>92</v>
      </c>
      <c r="C166" s="5" t="n">
        <v>164926</v>
      </c>
      <c r="D166" s="5" t="n">
        <v>167348</v>
      </c>
    </row>
    <row r="167" spans="1:4">
      <c r="A167" s="4" t="s">
        <v>93</v>
      </c>
      <c r="C167" s="5" t="n">
        <v>-6660</v>
      </c>
      <c r="D167" s="5" t="n">
        <v>-244</v>
      </c>
    </row>
    <row r="168" spans="1:4">
      <c r="A168" s="4" t="s">
        <v>94</v>
      </c>
      <c r="C168" s="5" t="n">
        <v>158266</v>
      </c>
      <c r="D168" s="5" t="n">
        <v>167104</v>
      </c>
    </row>
    <row r="169" spans="1:4">
      <c r="A169" s="4" t="s">
        <v>95</v>
      </c>
      <c r="C169" s="5" t="n">
        <v>-93639</v>
      </c>
      <c r="D169" s="5" t="n">
        <v>-107958</v>
      </c>
    </row>
    <row r="170" spans="1:4">
      <c r="A170" s="4" t="s">
        <v>96</v>
      </c>
      <c r="C170" s="5" t="n">
        <v>64627</v>
      </c>
      <c r="D170" s="5" t="n">
        <v>59146</v>
      </c>
    </row>
    <row r="171" spans="1:4">
      <c r="A171" s="4" t="s">
        <v>1017</v>
      </c>
      <c r="C171" s="5" t="n">
        <v>5161</v>
      </c>
      <c r="D171" s="5" t="n">
        <v>5665</v>
      </c>
    </row>
    <row r="172" spans="1:4">
      <c r="A172" s="4" t="s">
        <v>1018</v>
      </c>
      <c r="C172" s="5" t="n">
        <v>69788</v>
      </c>
      <c r="D172" s="5" t="n">
        <v>64811</v>
      </c>
    </row>
    <row r="173" spans="1:4">
      <c r="A173" s="3" t="s">
        <v>1019</v>
      </c>
    </row>
    <row r="174" spans="1:4">
      <c r="A174" s="4" t="s">
        <v>105</v>
      </c>
      <c r="C174" s="5" t="n">
        <v>2094</v>
      </c>
      <c r="D174" s="5" t="n">
        <v>1832</v>
      </c>
    </row>
    <row r="175" spans="1:4">
      <c r="A175" s="4" t="s">
        <v>106</v>
      </c>
      <c r="C175" s="5" t="n">
        <v>6901</v>
      </c>
      <c r="D175" s="5" t="n">
        <v>6157</v>
      </c>
    </row>
    <row r="176" spans="1:4">
      <c r="A176" s="4" t="s">
        <v>107</v>
      </c>
      <c r="C176" s="5" t="n">
        <v>9641</v>
      </c>
      <c r="D176" s="5" t="n">
        <v>7456</v>
      </c>
    </row>
    <row r="177" spans="1:4">
      <c r="A177" s="4" t="s">
        <v>108</v>
      </c>
      <c r="C177" s="5" t="n">
        <v>82</v>
      </c>
      <c r="D177" s="5" t="n">
        <v>141</v>
      </c>
    </row>
    <row r="178" spans="1:4">
      <c r="A178" s="4" t="s">
        <v>1020</v>
      </c>
      <c r="C178" s="5" t="n">
        <v>18718</v>
      </c>
      <c r="D178" s="5" t="n">
        <v>15586</v>
      </c>
    </row>
    <row r="179" spans="1:4">
      <c r="A179" s="4" t="s">
        <v>1021</v>
      </c>
      <c r="C179" s="5" t="n">
        <v>51070</v>
      </c>
      <c r="D179" s="5" t="n">
        <v>49225</v>
      </c>
    </row>
    <row r="180" spans="1:4">
      <c r="A180" s="4" t="s">
        <v>1022</v>
      </c>
      <c r="B180" s="4" t="s">
        <v>352</v>
      </c>
      <c r="C180" s="5" t="n">
        <v>1115</v>
      </c>
      <c r="D180" s="5" t="n">
        <v>154</v>
      </c>
    </row>
    <row r="181" spans="1:4">
      <c r="A181" s="4" t="s">
        <v>97</v>
      </c>
      <c r="C181" s="5" t="n">
        <v>4022</v>
      </c>
      <c r="D181" s="5" t="n">
        <v>1538</v>
      </c>
    </row>
    <row r="182" spans="1:4">
      <c r="A182" s="4" t="s">
        <v>114</v>
      </c>
      <c r="C182" s="5" t="n">
        <v>-7503</v>
      </c>
      <c r="D182" s="5" t="n">
        <v>-4600</v>
      </c>
    </row>
    <row r="183" spans="1:4">
      <c r="A183" s="4" t="s">
        <v>116</v>
      </c>
      <c r="C183" s="5" t="n">
        <v>-42572</v>
      </c>
      <c r="D183" s="5" t="n">
        <v>-37531</v>
      </c>
    </row>
    <row r="184" spans="1:4">
      <c r="A184" s="4" t="s">
        <v>1029</v>
      </c>
      <c r="C184" s="5" t="n">
        <v>6132</v>
      </c>
      <c r="D184" s="5" t="n">
        <v>8786</v>
      </c>
    </row>
    <row r="185" spans="1:4">
      <c r="A185" s="4" t="s">
        <v>1086</v>
      </c>
    </row>
    <row r="186" spans="1:4">
      <c r="A186" s="3" t="s">
        <v>1016</v>
      </c>
    </row>
    <row r="187" spans="1:4">
      <c r="A187" s="4" t="s">
        <v>92</v>
      </c>
      <c r="C187" s="5" t="n">
        <v>-13809</v>
      </c>
      <c r="D187" s="5" t="n">
        <v>-16501</v>
      </c>
    </row>
    <row r="188" spans="1:4">
      <c r="A188" s="4" t="s">
        <v>93</v>
      </c>
      <c r="C188" s="5" t="n">
        <v>13809</v>
      </c>
      <c r="D188" s="5" t="n">
        <v>16501</v>
      </c>
    </row>
    <row r="189" spans="1:4">
      <c r="A189" s="4" t="s">
        <v>1017</v>
      </c>
      <c r="C189" s="5" t="n">
        <v>-4999</v>
      </c>
      <c r="D189" s="5" t="n">
        <v>-4913</v>
      </c>
    </row>
    <row r="190" spans="1:4">
      <c r="A190" s="4" t="s">
        <v>1018</v>
      </c>
      <c r="C190" s="5" t="n">
        <v>-4999</v>
      </c>
      <c r="D190" s="5" t="n">
        <v>-4913</v>
      </c>
    </row>
    <row r="191" spans="1:4">
      <c r="A191" s="3" t="s">
        <v>1019</v>
      </c>
    </row>
    <row r="192" spans="1:4">
      <c r="A192" s="4" t="s">
        <v>106</v>
      </c>
      <c r="C192" s="5" t="n">
        <v>-41</v>
      </c>
      <c r="D192" s="5" t="n">
        <v>234</v>
      </c>
    </row>
    <row r="193" spans="1:4">
      <c r="A193" s="4" t="s">
        <v>107</v>
      </c>
      <c r="C193" s="5" t="n">
        <v>-4923</v>
      </c>
      <c r="D193" s="5" t="n">
        <v>-5220</v>
      </c>
    </row>
    <row r="194" spans="1:4">
      <c r="A194" s="4" t="s">
        <v>1020</v>
      </c>
      <c r="C194" s="5" t="n">
        <v>-4964</v>
      </c>
      <c r="D194" s="5" t="n">
        <v>-4986</v>
      </c>
    </row>
    <row r="195" spans="1:4">
      <c r="A195" s="4" t="s">
        <v>1021</v>
      </c>
      <c r="C195" s="5" t="n">
        <v>-35</v>
      </c>
      <c r="D195" s="5" t="n">
        <v>73</v>
      </c>
    </row>
    <row r="196" spans="1:4">
      <c r="A196" s="4" t="s">
        <v>97</v>
      </c>
      <c r="C196" s="5" t="n">
        <v>0</v>
      </c>
    </row>
    <row r="197" spans="1:4">
      <c r="A197" s="4" t="s">
        <v>1029</v>
      </c>
      <c r="C197" s="7" t="n">
        <v>-35</v>
      </c>
      <c r="D197" s="7" t="n">
        <v>73</v>
      </c>
    </row>
    <row r="198" spans="1:4"/>
    <row r="199" spans="1:4">
      <c r="A199" s="4" t="s">
        <v>352</v>
      </c>
      <c r="B199" s="4" t="s">
        <v>1087</v>
      </c>
    </row>
    <row r="200" spans="1:4">
      <c r="A200" s="4" t="s">
        <v>373</v>
      </c>
      <c r="B200" s="4" t="s">
        <v>1088</v>
      </c>
    </row>
    <row r="201" spans="1:4">
      <c r="A201" s="4" t="s">
        <v>595</v>
      </c>
      <c r="B201" s="4" t="s">
        <v>1089</v>
      </c>
    </row>
    <row r="202" spans="1:4">
      <c r="A202" s="4" t="s">
        <v>1075</v>
      </c>
      <c r="B202" s="4" t="s">
        <v>1090</v>
      </c>
    </row>
    <row r="203" spans="1:4">
      <c r="A203" s="4" t="s">
        <v>1078</v>
      </c>
      <c r="B203" s="4" t="s">
        <v>660</v>
      </c>
    </row>
    <row r="204" spans="1:4">
      <c r="A204" s="4" t="s">
        <v>1084</v>
      </c>
      <c r="B204" s="4" t="s">
        <v>1091</v>
      </c>
    </row>
  </sheetData>
  <mergeCells count="9">
    <mergeCell ref="A1:B2"/>
    <mergeCell ref="C1:D1"/>
    <mergeCell ref="A198:C198"/>
    <mergeCell ref="B199:C199"/>
    <mergeCell ref="B200:C200"/>
    <mergeCell ref="B201:C201"/>
    <mergeCell ref="B202:C202"/>
    <mergeCell ref="B203:C203"/>
    <mergeCell ref="B204:C204"/>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92</v>
      </c>
      <c r="C1" s="2" t="s">
        <v>1</v>
      </c>
    </row>
    <row r="2" spans="1:4">
      <c r="C2" s="2" t="s">
        <v>2</v>
      </c>
      <c r="D2" s="2" t="s">
        <v>90</v>
      </c>
    </row>
    <row r="3" spans="1:4">
      <c r="A3" s="3" t="s">
        <v>341</v>
      </c>
    </row>
    <row r="4" spans="1:4">
      <c r="A4" s="4" t="s">
        <v>92</v>
      </c>
      <c r="C4" s="7" t="n">
        <v>1190857</v>
      </c>
      <c r="D4" s="7" t="n">
        <v>1172791</v>
      </c>
    </row>
    <row r="5" spans="1:4">
      <c r="A5" s="4" t="s">
        <v>1093</v>
      </c>
      <c r="C5" s="4" t="s">
        <v>379</v>
      </c>
      <c r="D5" s="4" t="s">
        <v>379</v>
      </c>
    </row>
    <row r="6" spans="1:4">
      <c r="A6" s="4" t="s">
        <v>1094</v>
      </c>
    </row>
    <row r="7" spans="1:4">
      <c r="A7" s="3" t="s">
        <v>341</v>
      </c>
    </row>
    <row r="8" spans="1:4">
      <c r="A8" s="4" t="s">
        <v>92</v>
      </c>
      <c r="C8" s="7" t="n">
        <v>442319</v>
      </c>
      <c r="D8" s="7" t="n">
        <v>409716</v>
      </c>
    </row>
    <row r="9" spans="1:4">
      <c r="A9" s="4" t="s">
        <v>1093</v>
      </c>
      <c r="C9" s="4" t="s">
        <v>1095</v>
      </c>
      <c r="D9" s="4" t="s">
        <v>1096</v>
      </c>
    </row>
    <row r="10" spans="1:4">
      <c r="A10" s="4" t="s">
        <v>1097</v>
      </c>
    </row>
    <row r="11" spans="1:4">
      <c r="A11" s="3" t="s">
        <v>341</v>
      </c>
    </row>
    <row r="12" spans="1:4">
      <c r="A12" s="4" t="s">
        <v>92</v>
      </c>
      <c r="B12" s="4" t="s">
        <v>352</v>
      </c>
      <c r="C12" s="7" t="n">
        <v>74781</v>
      </c>
      <c r="D12" s="7" t="n">
        <v>81304</v>
      </c>
    </row>
    <row r="13" spans="1:4">
      <c r="A13" s="4" t="s">
        <v>1093</v>
      </c>
      <c r="B13" s="4" t="s">
        <v>352</v>
      </c>
      <c r="C13" s="4" t="s">
        <v>1098</v>
      </c>
      <c r="D13" s="4" t="s">
        <v>1099</v>
      </c>
    </row>
    <row r="14" spans="1:4">
      <c r="A14" s="4" t="s">
        <v>1100</v>
      </c>
    </row>
    <row r="15" spans="1:4">
      <c r="A15" s="3" t="s">
        <v>341</v>
      </c>
    </row>
    <row r="16" spans="1:4">
      <c r="A16" s="4" t="s">
        <v>92</v>
      </c>
      <c r="C16" s="7" t="n">
        <v>3963</v>
      </c>
      <c r="D16" s="7" t="n">
        <v>11183</v>
      </c>
    </row>
    <row r="17" spans="1:4">
      <c r="A17" s="4" t="s">
        <v>1093</v>
      </c>
      <c r="C17" s="4" t="s">
        <v>1101</v>
      </c>
      <c r="D17" s="4" t="s">
        <v>1102</v>
      </c>
    </row>
    <row r="18" spans="1:4">
      <c r="A18" s="4" t="s">
        <v>1103</v>
      </c>
    </row>
    <row r="19" spans="1:4">
      <c r="A19" s="3" t="s">
        <v>341</v>
      </c>
    </row>
    <row r="20" spans="1:4">
      <c r="A20" s="4" t="s">
        <v>92</v>
      </c>
      <c r="C20" s="7" t="n">
        <v>41092</v>
      </c>
      <c r="D20" s="7" t="n">
        <v>38855</v>
      </c>
    </row>
    <row r="21" spans="1:4">
      <c r="A21" s="4" t="s">
        <v>1093</v>
      </c>
      <c r="C21" s="4" t="s">
        <v>1104</v>
      </c>
      <c r="D21" s="4" t="s">
        <v>1105</v>
      </c>
    </row>
    <row r="22" spans="1:4">
      <c r="A22" s="4" t="s">
        <v>1106</v>
      </c>
    </row>
    <row r="23" spans="1:4">
      <c r="A23" s="3" t="s">
        <v>341</v>
      </c>
    </row>
    <row r="24" spans="1:4">
      <c r="A24" s="4" t="s">
        <v>92</v>
      </c>
      <c r="C24" s="7" t="n">
        <v>30647</v>
      </c>
      <c r="D24" s="7" t="n">
        <v>34363</v>
      </c>
    </row>
    <row r="25" spans="1:4">
      <c r="A25" s="4" t="s">
        <v>1093</v>
      </c>
      <c r="C25" s="4" t="s">
        <v>788</v>
      </c>
      <c r="D25" s="4" t="s">
        <v>411</v>
      </c>
    </row>
    <row r="26" spans="1:4">
      <c r="A26" s="4" t="s">
        <v>1107</v>
      </c>
    </row>
    <row r="27" spans="1:4">
      <c r="A27" s="3" t="s">
        <v>341</v>
      </c>
    </row>
    <row r="28" spans="1:4">
      <c r="A28" s="4" t="s">
        <v>92</v>
      </c>
      <c r="C28" s="7" t="n">
        <v>4149</v>
      </c>
      <c r="D28" s="7" t="n">
        <v>2965</v>
      </c>
    </row>
    <row r="29" spans="1:4">
      <c r="A29" s="4" t="s">
        <v>1093</v>
      </c>
      <c r="C29" s="4" t="s">
        <v>1101</v>
      </c>
      <c r="D29" s="4" t="s">
        <v>1101</v>
      </c>
    </row>
    <row r="30" spans="1:4">
      <c r="A30" s="4" t="s">
        <v>1108</v>
      </c>
    </row>
    <row r="31" spans="1:4">
      <c r="A31" s="3" t="s">
        <v>341</v>
      </c>
    </row>
    <row r="32" spans="1:4">
      <c r="A32" s="4" t="s">
        <v>92</v>
      </c>
      <c r="C32" s="7" t="n">
        <v>2807</v>
      </c>
      <c r="D32" s="7" t="n">
        <v>2717</v>
      </c>
    </row>
    <row r="33" spans="1:4">
      <c r="A33" s="4" t="s">
        <v>1093</v>
      </c>
      <c r="C33" s="4" t="s">
        <v>407</v>
      </c>
      <c r="D33" s="4" t="s">
        <v>407</v>
      </c>
    </row>
    <row r="34" spans="1:4">
      <c r="A34" s="4" t="s">
        <v>1109</v>
      </c>
    </row>
    <row r="35" spans="1:4">
      <c r="A35" s="3" t="s">
        <v>341</v>
      </c>
    </row>
    <row r="36" spans="1:4">
      <c r="A36" s="4" t="s">
        <v>92</v>
      </c>
      <c r="B36" s="4" t="s">
        <v>373</v>
      </c>
      <c r="C36" s="7" t="n">
        <v>35495</v>
      </c>
      <c r="D36" s="7" t="n">
        <v>42287</v>
      </c>
    </row>
    <row r="37" spans="1:4">
      <c r="A37" s="4" t="s">
        <v>1093</v>
      </c>
      <c r="B37" s="4" t="s">
        <v>373</v>
      </c>
      <c r="C37" s="4" t="s">
        <v>942</v>
      </c>
      <c r="D37" s="4" t="s">
        <v>1110</v>
      </c>
    </row>
    <row r="38" spans="1:4">
      <c r="A38" s="4" t="s">
        <v>1111</v>
      </c>
    </row>
    <row r="39" spans="1:4">
      <c r="A39" s="3" t="s">
        <v>341</v>
      </c>
    </row>
    <row r="40" spans="1:4">
      <c r="A40" s="4" t="s">
        <v>92</v>
      </c>
      <c r="C40" s="7" t="n">
        <v>192934</v>
      </c>
      <c r="D40" s="7" t="n">
        <v>213674</v>
      </c>
    </row>
    <row r="41" spans="1:4">
      <c r="A41" s="4" t="s">
        <v>1093</v>
      </c>
      <c r="C41" s="4" t="s">
        <v>769</v>
      </c>
      <c r="D41" s="4" t="s">
        <v>770</v>
      </c>
    </row>
    <row r="42" spans="1:4">
      <c r="A42" s="4" t="s">
        <v>1112</v>
      </c>
    </row>
    <row r="43" spans="1:4">
      <c r="A43" s="3" t="s">
        <v>341</v>
      </c>
    </row>
    <row r="44" spans="1:4">
      <c r="A44" s="4" t="s">
        <v>92</v>
      </c>
      <c r="B44" s="4" t="s">
        <v>352</v>
      </c>
      <c r="C44" s="7" t="n">
        <v>246297</v>
      </c>
      <c r="D44" s="7" t="n">
        <v>246770</v>
      </c>
    </row>
    <row r="45" spans="1:4">
      <c r="A45" s="4" t="s">
        <v>1093</v>
      </c>
      <c r="B45" s="4" t="s">
        <v>352</v>
      </c>
      <c r="C45" s="4" t="s">
        <v>1113</v>
      </c>
      <c r="D45" s="4" t="s">
        <v>1114</v>
      </c>
    </row>
    <row r="46" spans="1:4">
      <c r="A46" s="4" t="s">
        <v>1115</v>
      </c>
    </row>
    <row r="47" spans="1:4">
      <c r="A47" s="3" t="s">
        <v>341</v>
      </c>
    </row>
    <row r="48" spans="1:4">
      <c r="A48" s="4" t="s">
        <v>92</v>
      </c>
      <c r="B48" s="4" t="s">
        <v>595</v>
      </c>
      <c r="C48" s="7" t="n">
        <v>309307</v>
      </c>
      <c r="D48" s="7" t="n">
        <v>302631</v>
      </c>
    </row>
    <row r="49" spans="1:4">
      <c r="A49" s="4" t="s">
        <v>1093</v>
      </c>
      <c r="B49" s="4" t="s">
        <v>595</v>
      </c>
      <c r="C49" s="4" t="s">
        <v>1116</v>
      </c>
      <c r="D49" s="4" t="s">
        <v>1117</v>
      </c>
    </row>
    <row r="50" spans="1:4">
      <c r="A50" s="4" t="s">
        <v>1032</v>
      </c>
    </row>
    <row r="51" spans="1:4">
      <c r="A51" s="3" t="s">
        <v>341</v>
      </c>
    </row>
    <row r="52" spans="1:4">
      <c r="A52" s="4" t="s">
        <v>92</v>
      </c>
      <c r="C52" s="7" t="n">
        <v>620522</v>
      </c>
      <c r="D52" s="7" t="n">
        <v>691668</v>
      </c>
    </row>
    <row r="53" spans="1:4">
      <c r="A53" s="4" t="s">
        <v>1118</v>
      </c>
    </row>
    <row r="54" spans="1:4">
      <c r="A54" s="3" t="s">
        <v>341</v>
      </c>
    </row>
    <row r="55" spans="1:4">
      <c r="A55" s="4" t="s">
        <v>92</v>
      </c>
      <c r="C55" s="5" t="n">
        <v>213868</v>
      </c>
      <c r="D55" s="5" t="n">
        <v>295394</v>
      </c>
    </row>
    <row r="56" spans="1:4">
      <c r="A56" s="4" t="s">
        <v>1119</v>
      </c>
    </row>
    <row r="57" spans="1:4">
      <c r="A57" s="3" t="s">
        <v>341</v>
      </c>
    </row>
    <row r="58" spans="1:4">
      <c r="A58" s="4" t="s">
        <v>92</v>
      </c>
      <c r="B58" s="4" t="s">
        <v>352</v>
      </c>
      <c r="C58" s="5" t="n">
        <v>34068</v>
      </c>
      <c r="D58" s="5" t="n">
        <v>30264</v>
      </c>
    </row>
    <row r="59" spans="1:4">
      <c r="A59" s="4" t="s">
        <v>1120</v>
      </c>
    </row>
    <row r="60" spans="1:4">
      <c r="A60" s="3" t="s">
        <v>341</v>
      </c>
    </row>
    <row r="61" spans="1:4">
      <c r="A61" s="4" t="s">
        <v>92</v>
      </c>
      <c r="C61" s="5" t="n">
        <v>931</v>
      </c>
      <c r="D61" s="5" t="n">
        <v>4923</v>
      </c>
    </row>
    <row r="62" spans="1:4">
      <c r="A62" s="4" t="s">
        <v>1121</v>
      </c>
    </row>
    <row r="63" spans="1:4">
      <c r="A63" s="3" t="s">
        <v>341</v>
      </c>
    </row>
    <row r="64" spans="1:4">
      <c r="A64" s="4" t="s">
        <v>92</v>
      </c>
      <c r="C64" s="5" t="n">
        <v>29616</v>
      </c>
      <c r="D64" s="5" t="n">
        <v>22467</v>
      </c>
    </row>
    <row r="65" spans="1:4">
      <c r="A65" s="4" t="s">
        <v>1122</v>
      </c>
    </row>
    <row r="66" spans="1:4">
      <c r="A66" s="3" t="s">
        <v>341</v>
      </c>
    </row>
    <row r="67" spans="1:4">
      <c r="A67" s="4" t="s">
        <v>92</v>
      </c>
      <c r="C67" s="5" t="n">
        <v>9342</v>
      </c>
      <c r="D67" s="5" t="n">
        <v>13582</v>
      </c>
    </row>
    <row r="68" spans="1:4">
      <c r="A68" s="4" t="s">
        <v>1123</v>
      </c>
    </row>
    <row r="69" spans="1:4">
      <c r="A69" s="3" t="s">
        <v>341</v>
      </c>
    </row>
    <row r="70" spans="1:4">
      <c r="A70" s="4" t="s">
        <v>92</v>
      </c>
      <c r="C70" s="5" t="n">
        <v>1161</v>
      </c>
      <c r="D70" s="5" t="n">
        <v>872</v>
      </c>
    </row>
    <row r="71" spans="1:4">
      <c r="A71" s="4" t="s">
        <v>1124</v>
      </c>
    </row>
    <row r="72" spans="1:4">
      <c r="A72" s="3" t="s">
        <v>341</v>
      </c>
    </row>
    <row r="73" spans="1:4">
      <c r="A73" s="4" t="s">
        <v>92</v>
      </c>
      <c r="C73" s="5" t="n">
        <v>1715</v>
      </c>
      <c r="D73" s="5" t="n">
        <v>1676</v>
      </c>
    </row>
    <row r="74" spans="1:4">
      <c r="A74" s="4" t="s">
        <v>1125</v>
      </c>
    </row>
    <row r="75" spans="1:4">
      <c r="A75" s="3" t="s">
        <v>341</v>
      </c>
    </row>
    <row r="76" spans="1:4">
      <c r="A76" s="4" t="s">
        <v>92</v>
      </c>
      <c r="B76" s="4" t="s">
        <v>373</v>
      </c>
      <c r="C76" s="5" t="n">
        <v>13905</v>
      </c>
      <c r="D76" s="5" t="n">
        <v>16688</v>
      </c>
    </row>
    <row r="77" spans="1:4">
      <c r="A77" s="4" t="s">
        <v>1126</v>
      </c>
    </row>
    <row r="78" spans="1:4">
      <c r="A78" s="3" t="s">
        <v>341</v>
      </c>
    </row>
    <row r="79" spans="1:4">
      <c r="A79" s="4" t="s">
        <v>92</v>
      </c>
      <c r="C79" s="5" t="n">
        <v>90738</v>
      </c>
      <c r="D79" s="5" t="n">
        <v>90472</v>
      </c>
    </row>
    <row r="80" spans="1:4">
      <c r="A80" s="4" t="s">
        <v>1127</v>
      </c>
    </row>
    <row r="81" spans="1:4">
      <c r="A81" s="3" t="s">
        <v>341</v>
      </c>
    </row>
    <row r="82" spans="1:4">
      <c r="A82" s="4" t="s">
        <v>92</v>
      </c>
      <c r="B82" s="4" t="s">
        <v>352</v>
      </c>
      <c r="C82" s="5" t="n">
        <v>102421</v>
      </c>
      <c r="D82" s="5" t="n">
        <v>111777</v>
      </c>
    </row>
    <row r="83" spans="1:4">
      <c r="A83" s="4" t="s">
        <v>1128</v>
      </c>
    </row>
    <row r="84" spans="1:4">
      <c r="A84" s="3" t="s">
        <v>341</v>
      </c>
    </row>
    <row r="85" spans="1:4">
      <c r="A85" s="4" t="s">
        <v>92</v>
      </c>
      <c r="B85" s="4" t="s">
        <v>595</v>
      </c>
      <c r="C85" s="5" t="n">
        <v>213495</v>
      </c>
      <c r="D85" s="5" t="n">
        <v>194025</v>
      </c>
    </row>
    <row r="86" spans="1:4">
      <c r="A86" s="4" t="s">
        <v>1048</v>
      </c>
    </row>
    <row r="87" spans="1:4">
      <c r="A87" s="3" t="s">
        <v>341</v>
      </c>
    </row>
    <row r="88" spans="1:4">
      <c r="A88" s="4" t="s">
        <v>92</v>
      </c>
      <c r="C88" s="5" t="n">
        <v>247175</v>
      </c>
      <c r="D88" s="5" t="n">
        <v>266317</v>
      </c>
    </row>
    <row r="89" spans="1:4">
      <c r="A89" s="4" t="s">
        <v>1129</v>
      </c>
    </row>
    <row r="90" spans="1:4">
      <c r="A90" s="3" t="s">
        <v>341</v>
      </c>
    </row>
    <row r="91" spans="1:4">
      <c r="A91" s="4" t="s">
        <v>92</v>
      </c>
      <c r="C91" s="5" t="n">
        <v>29085</v>
      </c>
      <c r="D91" s="5" t="n">
        <v>26110</v>
      </c>
    </row>
    <row r="92" spans="1:4">
      <c r="A92" s="4" t="s">
        <v>1130</v>
      </c>
    </row>
    <row r="93" spans="1:4">
      <c r="A93" s="3" t="s">
        <v>341</v>
      </c>
    </row>
    <row r="94" spans="1:4">
      <c r="A94" s="4" t="s">
        <v>92</v>
      </c>
      <c r="B94" s="4" t="s">
        <v>352</v>
      </c>
      <c r="C94" s="5" t="n">
        <v>34331</v>
      </c>
      <c r="D94" s="5" t="n">
        <v>35504</v>
      </c>
    </row>
    <row r="95" spans="1:4">
      <c r="A95" s="4" t="s">
        <v>1131</v>
      </c>
    </row>
    <row r="96" spans="1:4">
      <c r="A96" s="3" t="s">
        <v>341</v>
      </c>
    </row>
    <row r="97" spans="1:4">
      <c r="A97" s="4" t="s">
        <v>92</v>
      </c>
      <c r="C97" s="5" t="n">
        <v>3182</v>
      </c>
      <c r="D97" s="5" t="n">
        <v>2312</v>
      </c>
    </row>
    <row r="98" spans="1:4">
      <c r="A98" s="4" t="s">
        <v>1132</v>
      </c>
    </row>
    <row r="99" spans="1:4">
      <c r="A99" s="3" t="s">
        <v>341</v>
      </c>
    </row>
    <row r="100" spans="1:4">
      <c r="A100" s="4" t="s">
        <v>92</v>
      </c>
      <c r="C100" s="5" t="n">
        <v>11715</v>
      </c>
      <c r="D100" s="5" t="n">
        <v>13861</v>
      </c>
    </row>
    <row r="101" spans="1:4">
      <c r="A101" s="4" t="s">
        <v>1133</v>
      </c>
    </row>
    <row r="102" spans="1:4">
      <c r="A102" s="3" t="s">
        <v>341</v>
      </c>
    </row>
    <row r="103" spans="1:4">
      <c r="A103" s="4" t="s">
        <v>92</v>
      </c>
      <c r="C103" s="5" t="n">
        <v>24177</v>
      </c>
      <c r="D103" s="5" t="n">
        <v>23807</v>
      </c>
    </row>
    <row r="104" spans="1:4">
      <c r="A104" s="4" t="s">
        <v>1134</v>
      </c>
    </row>
    <row r="105" spans="1:4">
      <c r="A105" s="3" t="s">
        <v>341</v>
      </c>
    </row>
    <row r="106" spans="1:4">
      <c r="A106" s="4" t="s">
        <v>92</v>
      </c>
      <c r="C106" s="5" t="n">
        <v>1825</v>
      </c>
      <c r="D106" s="5" t="n">
        <v>617</v>
      </c>
    </row>
    <row r="107" spans="1:4">
      <c r="A107" s="4" t="s">
        <v>1135</v>
      </c>
    </row>
    <row r="108" spans="1:4">
      <c r="A108" s="3" t="s">
        <v>341</v>
      </c>
    </row>
    <row r="109" spans="1:4">
      <c r="A109" s="4" t="s">
        <v>92</v>
      </c>
      <c r="C109" s="5" t="n">
        <v>1137</v>
      </c>
      <c r="D109" s="5" t="n">
        <v>1092</v>
      </c>
    </row>
    <row r="110" spans="1:4">
      <c r="A110" s="4" t="s">
        <v>1136</v>
      </c>
    </row>
    <row r="111" spans="1:4">
      <c r="A111" s="3" t="s">
        <v>341</v>
      </c>
    </row>
    <row r="112" spans="1:4">
      <c r="A112" s="4" t="s">
        <v>92</v>
      </c>
      <c r="B112" s="4" t="s">
        <v>373</v>
      </c>
      <c r="C112" s="5" t="n">
        <v>23272</v>
      </c>
      <c r="D112" s="5" t="n">
        <v>27484</v>
      </c>
    </row>
    <row r="113" spans="1:4">
      <c r="A113" s="4" t="s">
        <v>1137</v>
      </c>
    </row>
    <row r="114" spans="1:4">
      <c r="A114" s="3" t="s">
        <v>341</v>
      </c>
    </row>
    <row r="115" spans="1:4">
      <c r="A115" s="4" t="s">
        <v>92</v>
      </c>
      <c r="C115" s="5" t="n">
        <v>99639</v>
      </c>
      <c r="D115" s="5" t="n">
        <v>104677</v>
      </c>
    </row>
    <row r="116" spans="1:4">
      <c r="A116" s="4" t="s">
        <v>1138</v>
      </c>
    </row>
    <row r="117" spans="1:4">
      <c r="A117" s="3" t="s">
        <v>341</v>
      </c>
    </row>
    <row r="118" spans="1:4">
      <c r="A118" s="4" t="s">
        <v>92</v>
      </c>
      <c r="B118" s="4" t="s">
        <v>352</v>
      </c>
      <c r="C118" s="5" t="n">
        <v>27357</v>
      </c>
      <c r="D118" s="5" t="n">
        <v>28454</v>
      </c>
    </row>
    <row r="119" spans="1:4">
      <c r="A119" s="4" t="s">
        <v>1139</v>
      </c>
    </row>
    <row r="120" spans="1:4">
      <c r="A120" s="3" t="s">
        <v>341</v>
      </c>
    </row>
    <row r="121" spans="1:4">
      <c r="A121" s="4" t="s">
        <v>92</v>
      </c>
      <c r="B121" s="4" t="s">
        <v>595</v>
      </c>
      <c r="C121" s="5" t="n">
        <v>91094</v>
      </c>
      <c r="D121" s="5" t="n">
        <v>107076</v>
      </c>
    </row>
    <row r="122" spans="1:4">
      <c r="A122" s="4" t="s">
        <v>1060</v>
      </c>
    </row>
    <row r="123" spans="1:4">
      <c r="A123" s="3" t="s">
        <v>341</v>
      </c>
    </row>
    <row r="124" spans="1:4">
      <c r="A124" s="4" t="s">
        <v>92</v>
      </c>
      <c r="C124" s="5" t="n">
        <v>172043</v>
      </c>
      <c r="D124" s="5" t="n">
        <v>63959</v>
      </c>
    </row>
    <row r="125" spans="1:4">
      <c r="A125" s="4" t="s">
        <v>1140</v>
      </c>
    </row>
    <row r="126" spans="1:4">
      <c r="A126" s="3" t="s">
        <v>341</v>
      </c>
    </row>
    <row r="127" spans="1:4">
      <c r="A127" s="4" t="s">
        <v>92</v>
      </c>
      <c r="C127" s="5" t="n">
        <v>172043</v>
      </c>
      <c r="D127" s="5" t="n">
        <v>63959</v>
      </c>
    </row>
    <row r="128" spans="1:4">
      <c r="A128" s="4" t="s">
        <v>1141</v>
      </c>
    </row>
    <row r="129" spans="1:4">
      <c r="A129" s="3" t="s">
        <v>341</v>
      </c>
    </row>
    <row r="130" spans="1:4">
      <c r="A130" s="4" t="s">
        <v>92</v>
      </c>
      <c r="B130" s="4" t="s">
        <v>352</v>
      </c>
      <c r="C130" s="5" t="n">
        <v>0</v>
      </c>
      <c r="D130" s="5" t="n">
        <v>0</v>
      </c>
    </row>
    <row r="131" spans="1:4">
      <c r="A131" s="4" t="s">
        <v>1142</v>
      </c>
    </row>
    <row r="132" spans="1:4">
      <c r="A132" s="3" t="s">
        <v>341</v>
      </c>
    </row>
    <row r="133" spans="1:4">
      <c r="A133" s="4" t="s">
        <v>92</v>
      </c>
      <c r="C133" s="5" t="n">
        <v>0</v>
      </c>
      <c r="D133" s="5" t="n">
        <v>0</v>
      </c>
    </row>
    <row r="134" spans="1:4">
      <c r="A134" s="4" t="s">
        <v>1143</v>
      </c>
    </row>
    <row r="135" spans="1:4">
      <c r="A135" s="3" t="s">
        <v>341</v>
      </c>
    </row>
    <row r="136" spans="1:4">
      <c r="A136" s="4" t="s">
        <v>92</v>
      </c>
      <c r="C136" s="5" t="n">
        <v>0</v>
      </c>
      <c r="D136" s="5" t="n">
        <v>0</v>
      </c>
    </row>
    <row r="137" spans="1:4">
      <c r="A137" s="4" t="s">
        <v>1144</v>
      </c>
    </row>
    <row r="138" spans="1:4">
      <c r="A138" s="3" t="s">
        <v>341</v>
      </c>
    </row>
    <row r="139" spans="1:4">
      <c r="A139" s="4" t="s">
        <v>92</v>
      </c>
      <c r="C139" s="5" t="n">
        <v>0</v>
      </c>
      <c r="D139" s="5" t="n">
        <v>0</v>
      </c>
    </row>
    <row r="140" spans="1:4">
      <c r="A140" s="4" t="s">
        <v>1145</v>
      </c>
    </row>
    <row r="141" spans="1:4">
      <c r="A141" s="3" t="s">
        <v>341</v>
      </c>
    </row>
    <row r="142" spans="1:4">
      <c r="A142" s="4" t="s">
        <v>92</v>
      </c>
      <c r="C142" s="5" t="n">
        <v>0</v>
      </c>
      <c r="D142" s="5" t="n">
        <v>0</v>
      </c>
    </row>
    <row r="143" spans="1:4">
      <c r="A143" s="4" t="s">
        <v>1146</v>
      </c>
    </row>
    <row r="144" spans="1:4">
      <c r="A144" s="3" t="s">
        <v>341</v>
      </c>
    </row>
    <row r="145" spans="1:4">
      <c r="A145" s="4" t="s">
        <v>92</v>
      </c>
      <c r="C145" s="5" t="n">
        <v>0</v>
      </c>
      <c r="D145" s="5" t="n">
        <v>0</v>
      </c>
    </row>
    <row r="146" spans="1:4">
      <c r="A146" s="4" t="s">
        <v>1147</v>
      </c>
    </row>
    <row r="147" spans="1:4">
      <c r="A147" s="3" t="s">
        <v>341</v>
      </c>
    </row>
    <row r="148" spans="1:4">
      <c r="A148" s="4" t="s">
        <v>92</v>
      </c>
      <c r="B148" s="4" t="s">
        <v>373</v>
      </c>
      <c r="C148" s="5" t="n">
        <v>0</v>
      </c>
      <c r="D148" s="5" t="n">
        <v>0</v>
      </c>
    </row>
    <row r="149" spans="1:4">
      <c r="A149" s="4" t="s">
        <v>1148</v>
      </c>
    </row>
    <row r="150" spans="1:4">
      <c r="A150" s="3" t="s">
        <v>341</v>
      </c>
    </row>
    <row r="151" spans="1:4">
      <c r="A151" s="4" t="s">
        <v>92</v>
      </c>
      <c r="C151" s="5" t="n">
        <v>0</v>
      </c>
      <c r="D151" s="5" t="n">
        <v>0</v>
      </c>
    </row>
    <row r="152" spans="1:4">
      <c r="A152" s="4" t="s">
        <v>1149</v>
      </c>
    </row>
    <row r="153" spans="1:4">
      <c r="A153" s="3" t="s">
        <v>341</v>
      </c>
    </row>
    <row r="154" spans="1:4">
      <c r="A154" s="4" t="s">
        <v>92</v>
      </c>
      <c r="B154" s="4" t="s">
        <v>352</v>
      </c>
      <c r="C154" s="5" t="n">
        <v>0</v>
      </c>
      <c r="D154" s="5" t="n">
        <v>0</v>
      </c>
    </row>
    <row r="155" spans="1:4">
      <c r="A155" s="4" t="s">
        <v>1150</v>
      </c>
    </row>
    <row r="156" spans="1:4">
      <c r="A156" s="3" t="s">
        <v>341</v>
      </c>
    </row>
    <row r="157" spans="1:4">
      <c r="A157" s="4" t="s">
        <v>92</v>
      </c>
      <c r="B157" s="4" t="s">
        <v>595</v>
      </c>
      <c r="C157" s="5" t="n">
        <v>0</v>
      </c>
      <c r="D157" s="5" t="n">
        <v>0</v>
      </c>
    </row>
    <row r="158" spans="1:4">
      <c r="A158" s="4" t="s">
        <v>1072</v>
      </c>
    </row>
    <row r="159" spans="1:4">
      <c r="A159" s="3" t="s">
        <v>341</v>
      </c>
    </row>
    <row r="160" spans="1:4">
      <c r="A160" s="4" t="s">
        <v>92</v>
      </c>
      <c r="C160" s="5" t="n">
        <v>164926</v>
      </c>
      <c r="D160" s="5" t="n">
        <v>167348</v>
      </c>
    </row>
    <row r="161" spans="1:4">
      <c r="A161" s="4" t="s">
        <v>1151</v>
      </c>
    </row>
    <row r="162" spans="1:4">
      <c r="A162" s="3" t="s">
        <v>341</v>
      </c>
    </row>
    <row r="163" spans="1:4">
      <c r="A163" s="4" t="s">
        <v>92</v>
      </c>
      <c r="C163" s="5" t="n">
        <v>28203</v>
      </c>
      <c r="D163" s="5" t="n">
        <v>25391</v>
      </c>
    </row>
    <row r="164" spans="1:4">
      <c r="A164" s="4" t="s">
        <v>1152</v>
      </c>
    </row>
    <row r="165" spans="1:4">
      <c r="A165" s="3" t="s">
        <v>341</v>
      </c>
    </row>
    <row r="166" spans="1:4">
      <c r="A166" s="4" t="s">
        <v>92</v>
      </c>
      <c r="B166" s="4" t="s">
        <v>352</v>
      </c>
      <c r="C166" s="5" t="n">
        <v>7035</v>
      </c>
      <c r="D166" s="5" t="n">
        <v>16011</v>
      </c>
    </row>
    <row r="167" spans="1:4">
      <c r="A167" s="4" t="s">
        <v>1153</v>
      </c>
    </row>
    <row r="168" spans="1:4">
      <c r="A168" s="3" t="s">
        <v>341</v>
      </c>
    </row>
    <row r="169" spans="1:4">
      <c r="A169" s="4" t="s">
        <v>92</v>
      </c>
      <c r="C169" s="5" t="n">
        <v>0</v>
      </c>
      <c r="D169" s="5" t="n">
        <v>4082</v>
      </c>
    </row>
    <row r="170" spans="1:4">
      <c r="A170" s="4" t="s">
        <v>1154</v>
      </c>
    </row>
    <row r="171" spans="1:4">
      <c r="A171" s="3" t="s">
        <v>341</v>
      </c>
    </row>
    <row r="172" spans="1:4">
      <c r="A172" s="4" t="s">
        <v>92</v>
      </c>
      <c r="C172" s="5" t="n">
        <v>466</v>
      </c>
      <c r="D172" s="5" t="n">
        <v>3451</v>
      </c>
    </row>
    <row r="173" spans="1:4">
      <c r="A173" s="4" t="s">
        <v>1155</v>
      </c>
    </row>
    <row r="174" spans="1:4">
      <c r="A174" s="3" t="s">
        <v>341</v>
      </c>
    </row>
    <row r="175" spans="1:4">
      <c r="A175" s="4" t="s">
        <v>92</v>
      </c>
      <c r="C175" s="5" t="n">
        <v>0</v>
      </c>
      <c r="D175" s="5" t="n">
        <v>0</v>
      </c>
    </row>
    <row r="176" spans="1:4">
      <c r="A176" s="4" t="s">
        <v>1156</v>
      </c>
    </row>
    <row r="177" spans="1:4">
      <c r="A177" s="3" t="s">
        <v>341</v>
      </c>
    </row>
    <row r="178" spans="1:4">
      <c r="A178" s="4" t="s">
        <v>92</v>
      </c>
      <c r="C178" s="5" t="n">
        <v>1193</v>
      </c>
      <c r="D178" s="5" t="n">
        <v>1500</v>
      </c>
    </row>
    <row r="179" spans="1:4">
      <c r="A179" s="4" t="s">
        <v>1157</v>
      </c>
    </row>
    <row r="180" spans="1:4">
      <c r="A180" s="3" t="s">
        <v>341</v>
      </c>
    </row>
    <row r="181" spans="1:4">
      <c r="A181" s="4" t="s">
        <v>92</v>
      </c>
      <c r="C181" s="5" t="n">
        <v>0</v>
      </c>
      <c r="D181" s="5" t="n">
        <v>0</v>
      </c>
    </row>
    <row r="182" spans="1:4">
      <c r="A182" s="4" t="s">
        <v>1158</v>
      </c>
    </row>
    <row r="183" spans="1:4">
      <c r="A183" s="3" t="s">
        <v>341</v>
      </c>
    </row>
    <row r="184" spans="1:4">
      <c r="A184" s="4" t="s">
        <v>92</v>
      </c>
      <c r="B184" s="4" t="s">
        <v>373</v>
      </c>
      <c r="C184" s="5" t="n">
        <v>0</v>
      </c>
      <c r="D184" s="5" t="n">
        <v>0</v>
      </c>
    </row>
    <row r="185" spans="1:4">
      <c r="A185" s="4" t="s">
        <v>1159</v>
      </c>
    </row>
    <row r="186" spans="1:4">
      <c r="A186" s="3" t="s">
        <v>341</v>
      </c>
    </row>
    <row r="187" spans="1:4">
      <c r="A187" s="4" t="s">
        <v>92</v>
      </c>
      <c r="C187" s="5" t="n">
        <v>8694</v>
      </c>
      <c r="D187" s="5" t="n">
        <v>25044</v>
      </c>
    </row>
    <row r="188" spans="1:4">
      <c r="A188" s="4" t="s">
        <v>1160</v>
      </c>
    </row>
    <row r="189" spans="1:4">
      <c r="A189" s="3" t="s">
        <v>341</v>
      </c>
    </row>
    <row r="190" spans="1:4">
      <c r="A190" s="4" t="s">
        <v>92</v>
      </c>
      <c r="B190" s="4" t="s">
        <v>352</v>
      </c>
      <c r="C190" s="5" t="n">
        <v>123309</v>
      </c>
      <c r="D190" s="5" t="n">
        <v>115373</v>
      </c>
    </row>
    <row r="191" spans="1:4">
      <c r="A191" s="4" t="s">
        <v>1161</v>
      </c>
    </row>
    <row r="192" spans="1:4">
      <c r="A192" s="3" t="s">
        <v>341</v>
      </c>
    </row>
    <row r="193" spans="1:4">
      <c r="A193" s="4" t="s">
        <v>92</v>
      </c>
      <c r="B193" s="4" t="s">
        <v>595</v>
      </c>
      <c r="C193" s="5" t="n">
        <v>4720</v>
      </c>
      <c r="D193" s="5" t="n">
        <v>1540</v>
      </c>
    </row>
    <row r="194" spans="1:4">
      <c r="A194" s="4" t="s">
        <v>1086</v>
      </c>
    </row>
    <row r="195" spans="1:4">
      <c r="A195" s="3" t="s">
        <v>341</v>
      </c>
    </row>
    <row r="196" spans="1:4">
      <c r="A196" s="4" t="s">
        <v>92</v>
      </c>
      <c r="C196" s="5" t="n">
        <v>-13809</v>
      </c>
      <c r="D196" s="5" t="n">
        <v>-16501</v>
      </c>
    </row>
    <row r="197" spans="1:4">
      <c r="A197" s="4" t="s">
        <v>1162</v>
      </c>
    </row>
    <row r="198" spans="1:4">
      <c r="A198" s="3" t="s">
        <v>341</v>
      </c>
    </row>
    <row r="199" spans="1:4">
      <c r="A199" s="4" t="s">
        <v>92</v>
      </c>
      <c r="C199" s="5" t="n">
        <v>-880</v>
      </c>
      <c r="D199" s="5" t="n">
        <v>-1138</v>
      </c>
    </row>
    <row r="200" spans="1:4">
      <c r="A200" s="4" t="s">
        <v>1163</v>
      </c>
    </row>
    <row r="201" spans="1:4">
      <c r="A201" s="3" t="s">
        <v>341</v>
      </c>
    </row>
    <row r="202" spans="1:4">
      <c r="A202" s="4" t="s">
        <v>92</v>
      </c>
      <c r="B202" s="4" t="s">
        <v>352</v>
      </c>
      <c r="C202" s="5" t="n">
        <v>-653</v>
      </c>
      <c r="D202" s="5" t="n">
        <v>-475</v>
      </c>
    </row>
    <row r="203" spans="1:4">
      <c r="A203" s="4" t="s">
        <v>1164</v>
      </c>
    </row>
    <row r="204" spans="1:4">
      <c r="A204" s="3" t="s">
        <v>341</v>
      </c>
    </row>
    <row r="205" spans="1:4">
      <c r="A205" s="4" t="s">
        <v>92</v>
      </c>
      <c r="C205" s="5" t="n">
        <v>-150</v>
      </c>
      <c r="D205" s="5" t="n">
        <v>-134</v>
      </c>
    </row>
    <row r="206" spans="1:4">
      <c r="A206" s="4" t="s">
        <v>1165</v>
      </c>
    </row>
    <row r="207" spans="1:4">
      <c r="A207" s="3" t="s">
        <v>341</v>
      </c>
    </row>
    <row r="208" spans="1:4">
      <c r="A208" s="4" t="s">
        <v>92</v>
      </c>
      <c r="C208" s="5" t="n">
        <v>-705</v>
      </c>
      <c r="D208" s="5" t="n">
        <v>-924</v>
      </c>
    </row>
    <row r="209" spans="1:4">
      <c r="A209" s="4" t="s">
        <v>1166</v>
      </c>
    </row>
    <row r="210" spans="1:4">
      <c r="A210" s="3" t="s">
        <v>341</v>
      </c>
    </row>
    <row r="211" spans="1:4">
      <c r="A211" s="4" t="s">
        <v>92</v>
      </c>
      <c r="C211" s="5" t="n">
        <v>-2872</v>
      </c>
      <c r="D211" s="5" t="n">
        <v>-3026</v>
      </c>
    </row>
    <row r="212" spans="1:4">
      <c r="A212" s="4" t="s">
        <v>1167</v>
      </c>
    </row>
    <row r="213" spans="1:4">
      <c r="A213" s="3" t="s">
        <v>341</v>
      </c>
    </row>
    <row r="214" spans="1:4">
      <c r="A214" s="4" t="s">
        <v>92</v>
      </c>
      <c r="C214" s="5" t="n">
        <v>-30</v>
      </c>
      <c r="D214" s="5" t="n">
        <v>-24</v>
      </c>
    </row>
    <row r="215" spans="1:4">
      <c r="A215" s="4" t="s">
        <v>1168</v>
      </c>
    </row>
    <row r="216" spans="1:4">
      <c r="A216" s="3" t="s">
        <v>341</v>
      </c>
    </row>
    <row r="217" spans="1:4">
      <c r="A217" s="4" t="s">
        <v>92</v>
      </c>
      <c r="C217" s="5" t="n">
        <v>-45</v>
      </c>
      <c r="D217" s="5" t="n">
        <v>-51</v>
      </c>
    </row>
    <row r="218" spans="1:4">
      <c r="A218" s="4" t="s">
        <v>1169</v>
      </c>
    </row>
    <row r="219" spans="1:4">
      <c r="A219" s="3" t="s">
        <v>341</v>
      </c>
    </row>
    <row r="220" spans="1:4">
      <c r="A220" s="4" t="s">
        <v>92</v>
      </c>
      <c r="B220" s="4" t="s">
        <v>373</v>
      </c>
      <c r="C220" s="5" t="n">
        <v>-1682</v>
      </c>
      <c r="D220" s="5" t="n">
        <v>-1885</v>
      </c>
    </row>
    <row r="221" spans="1:4">
      <c r="A221" s="4" t="s">
        <v>1170</v>
      </c>
    </row>
    <row r="222" spans="1:4">
      <c r="A222" s="3" t="s">
        <v>341</v>
      </c>
    </row>
    <row r="223" spans="1:4">
      <c r="A223" s="4" t="s">
        <v>92</v>
      </c>
      <c r="C223" s="5" t="n">
        <v>-6137</v>
      </c>
      <c r="D223" s="5" t="n">
        <v>-6519</v>
      </c>
    </row>
    <row r="224" spans="1:4">
      <c r="A224" s="4" t="s">
        <v>1171</v>
      </c>
    </row>
    <row r="225" spans="1:4">
      <c r="A225" s="3" t="s">
        <v>341</v>
      </c>
    </row>
    <row r="226" spans="1:4">
      <c r="A226" s="4" t="s">
        <v>92</v>
      </c>
      <c r="B226" s="4" t="s">
        <v>352</v>
      </c>
      <c r="C226" s="5" t="n">
        <v>-6790</v>
      </c>
      <c r="D226" s="5" t="n">
        <v>-8834</v>
      </c>
    </row>
    <row r="227" spans="1:4">
      <c r="A227" s="4" t="s">
        <v>1172</v>
      </c>
    </row>
    <row r="228" spans="1:4">
      <c r="A228" s="3" t="s">
        <v>341</v>
      </c>
    </row>
    <row r="229" spans="1:4">
      <c r="A229" s="4" t="s">
        <v>92</v>
      </c>
      <c r="B229" s="4" t="s">
        <v>595</v>
      </c>
      <c r="C229" s="7" t="n">
        <v>-2</v>
      </c>
      <c r="D229" s="7" t="n">
        <v>-10</v>
      </c>
    </row>
    <row r="230" spans="1:4"/>
    <row r="231" spans="1:4">
      <c r="A231" s="4" t="s">
        <v>352</v>
      </c>
      <c r="B231" s="4" t="s">
        <v>1173</v>
      </c>
    </row>
    <row r="232" spans="1:4">
      <c r="A232" s="4" t="s">
        <v>373</v>
      </c>
      <c r="B232" s="4" t="s">
        <v>1174</v>
      </c>
    </row>
    <row r="233" spans="1:4">
      <c r="A233" s="4" t="s">
        <v>595</v>
      </c>
      <c r="B233" s="4" t="s">
        <v>1175</v>
      </c>
    </row>
  </sheetData>
  <mergeCells count="6">
    <mergeCell ref="A1:B2"/>
    <mergeCell ref="C1:D1"/>
    <mergeCell ref="A230:C230"/>
    <mergeCell ref="B231:C231"/>
    <mergeCell ref="B232:C232"/>
    <mergeCell ref="B233:C233"/>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176</v>
      </c>
      <c r="B1" s="2" t="s">
        <v>1177</v>
      </c>
    </row>
    <row r="2" spans="1:2">
      <c r="A2" s="3" t="s">
        <v>1178</v>
      </c>
    </row>
    <row r="3" spans="1:2">
      <c r="A3" s="4" t="s">
        <v>1179</v>
      </c>
      <c r="B3" s="7" t="n">
        <v>127500</v>
      </c>
    </row>
    <row r="4" spans="1:2">
      <c r="A4" s="4" t="s">
        <v>1180</v>
      </c>
      <c r="B4" s="4" t="s">
        <v>37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3:55:56Z</dcterms:created>
  <dcterms:modified xmlns:dcterms="http://purl.org/dc/terms/" xmlns:xsi="http://www.w3.org/2001/XMLSchema-instance" xsi:type="dcterms:W3CDTF">2017-05-05T13:55:56Z</dcterms:modified>
</cp:coreProperties>
</file>